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Organization and Description of" sheetId="7" r:id="rId7"/>
    <s:sheet name="Summary of Significant Accounti" sheetId="8" r:id="rId8"/>
    <s:sheet name="Acquisitions" sheetId="9" r:id="rId9"/>
    <s:sheet name="Real Estate Investments" sheetId="10" r:id="rId10"/>
    <s:sheet name="Pro Forma Financial Information" sheetId="11" r:id="rId11"/>
    <s:sheet name="Debt" sheetId="12" r:id="rId12"/>
    <s:sheet name="Fair Value Measures and Derivat" sheetId="13" r:id="rId13"/>
    <s:sheet name="Related Party Transactions" sheetId="14" r:id="rId14"/>
    <s:sheet name="Commitment and Contingencies" sheetId="15" r:id="rId15"/>
    <s:sheet name="Subsequent Events" sheetId="16" r:id="rId16"/>
    <s:sheet name="Quarterly Results (unaudited)" sheetId="17" r:id="rId17"/>
    <s:sheet name="Schedule III - Real Estate and " sheetId="18" r:id="rId18"/>
    <s:sheet name="Summary of Significant Accoun19" sheetId="19" r:id="rId19"/>
    <s:sheet name="Summary of Significant Accoun20" sheetId="20" r:id="rId20"/>
    <s:sheet name="Acquisitions (Tables)" sheetId="21" r:id="rId21"/>
    <s:sheet name="Real Estate Investments (Tables" sheetId="22" r:id="rId22"/>
    <s:sheet name="Pro Forma Financial Informati23" sheetId="23" r:id="rId23"/>
    <s:sheet name="Debt (Tables)" sheetId="24" r:id="rId24"/>
    <s:sheet name="Fair Value Measures and Deriv25" sheetId="25" r:id="rId25"/>
    <s:sheet name="Related Party Transactions (Tab" sheetId="26" r:id="rId26"/>
    <s:sheet name="Quarterly Results (unaudited) (" sheetId="27" r:id="rId27"/>
    <s:sheet name="Organization and Description 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quisitions - Additional Infor" sheetId="33" r:id="rId33"/>
    <s:sheet name="Acquisitions - Summary of Inves" sheetId="34" r:id="rId34"/>
    <s:sheet name="Real Estate Investments - Summa" sheetId="35" r:id="rId35"/>
    <s:sheet name="Real Estate Investments - Addit" sheetId="36" r:id="rId36"/>
    <s:sheet name="Pro Forma Financial Informati37" sheetId="37" r:id="rId37"/>
    <s:sheet name="Pro Forma Financial Informati38" sheetId="38" r:id="rId38"/>
    <s:sheet name="Debt - Summary of Mortgage Debt" sheetId="39" r:id="rId39"/>
    <s:sheet name="Debt - Summary of Mortgage De40" sheetId="40" r:id="rId40"/>
    <s:sheet name="Debt - Additional Information (" sheetId="41" r:id="rId41"/>
    <s:sheet name="Debt - Schedule of Debt Maturit" sheetId="42" r:id="rId42"/>
    <s:sheet name="Fair Value Measures and Deriv43" sheetId="43" r:id="rId43"/>
    <s:sheet name="Fair Value Measures and Deriv44" sheetId="44" r:id="rId44"/>
    <s:sheet name="Fair Value Measures and Deriv45" sheetId="45" r:id="rId45"/>
    <s:sheet name="Fair Value Measures and Deriv46" sheetId="46" r:id="rId46"/>
    <s:sheet name="Fair Value Measures and Deriv47" sheetId="47" r:id="rId47"/>
    <s:sheet name="Fair Value Measures and Deriv48" sheetId="48" r:id="rId48"/>
    <s:sheet name="Related Party Transactions - Ad" sheetId="49" r:id="rId49"/>
    <s:sheet name="Related Party Transactions - Su" sheetId="50" r:id="rId50"/>
    <s:sheet name="Subsequent Events - Additional " sheetId="51" r:id="rId51"/>
    <s:sheet name="Quarterly Results (unaudited) -" sheetId="52" r:id="rId52"/>
    <s:sheet name="Schedule III - Real Estate an53" sheetId="53" r:id="rId53"/>
    <s:sheet name="Schedule III - Real Estate an54" sheetId="54" r:id="rId54"/>
    <s:sheet name="Schedule III - Summary Of Activ" sheetId="55" r:id="rId55"/>
    <s:sheet name="Schedule III - Summary Of Act56" sheetId="56" r:id="rId56"/>
    <s:sheet name="Uncategorized Items - nxrt-2015" sheetId="57" r:id="rId57"/>
  </s:sheets>
  <s:definedNames/>
  <s:calcPr calcId="124519" calcMode="auto" fullCalcOnLoad="1"/>
</s:workbook>
</file>

<file path=xl/sharedStrings.xml><?xml version="1.0" encoding="utf-8"?>
<sst xmlns="http://schemas.openxmlformats.org/spreadsheetml/2006/main" uniqueCount="1159">
  <si>
    <t>Document and Entity Information - USD ($)</t>
  </si>
  <si>
    <t>12 Months Ended</t>
  </si>
  <si>
    <t>Dec. 31, 2015</t>
  </si>
  <si>
    <t>Mar.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XRT</t>
  </si>
  <si>
    <t>Entity Registrant Name</t>
  </si>
  <si>
    <t>NexPoint Residential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MBINED CONSOLIDATED BALANCE SHEETS - USD ($) $ in Thousands</t>
  </si>
  <si>
    <t>Dec. 31, 2014</t>
  </si>
  <si>
    <t>Operating Real Estate Investments</t>
  </si>
  <si>
    <t>Land (including from VIEs of $163,462 and $127,740, respectively)</t>
  </si>
  <si>
    <t>Buildings and improvements (including from VIEs of $642,936 and $479,904, respectively)</t>
  </si>
  <si>
    <t>Intangible lease assets (including from VIEs of $0 and $17,594, respectively)</t>
  </si>
  <si>
    <t>Construction in progress (including from VIEs of $5,070 and $6,530, respectively)</t>
  </si>
  <si>
    <t>Furniture, fixtures, and equipment (including from VIEs of $25,715 and $7,887, respectively)</t>
  </si>
  <si>
    <t>Total Gross Operating Real Estate Investments</t>
  </si>
  <si>
    <t>Accumulated depreciation and amortization (including from VIEs of $36,112 and $21,110, respectively)</t>
  </si>
  <si>
    <t>Total Net Operating Real Estate Investments</t>
  </si>
  <si>
    <t>Cash and cash equivalents (including from VIEs of $13,271 and $11,869, respectively)</t>
  </si>
  <si>
    <t>Restricted cash (including from VIEs of $43,500 and $47,192, respectively)</t>
  </si>
  <si>
    <t>Accounts receivable (including from VIEs of $1,517 and $1,135, respectively)</t>
  </si>
  <si>
    <t>Prepaid and other assets (including from VIEs of $1,724 and $2,546, respectively)</t>
  </si>
  <si>
    <t>Deferred financing costs, net (including from VIEs of $5,484 and $4,535, respectively)</t>
  </si>
  <si>
    <t>TOTAL ASSETS</t>
  </si>
  <si>
    <t>LIABILITIES AND EQUITY</t>
  </si>
  <si>
    <t>Bridge facility</t>
  </si>
  <si>
    <t>Mortgages payable (including from VIEs of $615,187 and $480,976, respectively)</t>
  </si>
  <si>
    <t>Accounts payable and other accrued liabilities (including from VIEs of $4,049 and $5,513, respectively)</t>
  </si>
  <si>
    <t>Accrued real estate taxes payable (including from VIEs of $5,723 and $3,692, respectively)</t>
  </si>
  <si>
    <t>Accrued interest payable (including from VIEs of $1,332 and $1,006, respectively)</t>
  </si>
  <si>
    <t>Security deposit liability (including from VIEs of $1,277 and $1,484, respectively)</t>
  </si>
  <si>
    <t>Prepaid rents (including from VIEs of $1,633 and $760, respectively)</t>
  </si>
  <si>
    <t>Due to affiliates</t>
  </si>
  <si>
    <t>Total Liabilities</t>
  </si>
  <si>
    <t>Invested Equity</t>
  </si>
  <si>
    <t>NexPoint Residential Trust, Inc. stockholders' equity:</t>
  </si>
  <si>
    <t>Preferred stock, $0.01 par value: 100,000,000 shares authorized; 0 shares issued and outstanding as of December 31, 2015 and 2014</t>
  </si>
  <si>
    <t xml:space="preserve"> </t>
  </si>
  <si>
    <t>Common stock, $0.01 par value: 500,000,000 shares authorized; 21,293,825 and 0 shares issued and outstanding as of December 31, 2015 and 2014, respectively</t>
  </si>
  <si>
    <t>Additional paid-in capital</t>
  </si>
  <si>
    <t>Accumulated deficit</t>
  </si>
  <si>
    <t>Accumulated other comprehensive loss</t>
  </si>
  <si>
    <t>Noncontrolling interests</t>
  </si>
  <si>
    <t>Total Equity</t>
  </si>
  <si>
    <t>TOTAL LIABILITIES AND EQUITY</t>
  </si>
  <si>
    <t>COMBINED CONSOLIDATED BALANCE SHEETS (Parenthetical) - USD ($) $ in Thousands</t>
  </si>
  <si>
    <t>Land</t>
  </si>
  <si>
    <t>Buildings and improvements</t>
  </si>
  <si>
    <t>Intangible lease assets</t>
  </si>
  <si>
    <t>Construction in progress</t>
  </si>
  <si>
    <t>Furniture, fixtures, and equipment</t>
  </si>
  <si>
    <t>Accumulated depreciation and amortization</t>
  </si>
  <si>
    <t>Cash and cash equivalents</t>
  </si>
  <si>
    <t>Restricted cash</t>
  </si>
  <si>
    <t>Accounts receivable</t>
  </si>
  <si>
    <t>Prepaid and other assets</t>
  </si>
  <si>
    <t>Deferred financing costs, net</t>
  </si>
  <si>
    <t>Mortgages payable</t>
  </si>
  <si>
    <t>Accounts payable and other accrued liabilities</t>
  </si>
  <si>
    <t>Accrued real estate taxes payable</t>
  </si>
  <si>
    <t>Accrued interest payable</t>
  </si>
  <si>
    <t>Security deposit liability</t>
  </si>
  <si>
    <t>Prepaid rents</t>
  </si>
  <si>
    <t>Preferred stock, shares authorized</t>
  </si>
  <si>
    <t>Preferred stock, shares issued</t>
  </si>
  <si>
    <t>Preferred stock, shares outstanding</t>
  </si>
  <si>
    <t>Preferred stock, par value</t>
  </si>
  <si>
    <t>Common stock, shares authorized</t>
  </si>
  <si>
    <t>Common stock, shares, issued</t>
  </si>
  <si>
    <t>Common stock, shares, outstanding</t>
  </si>
  <si>
    <t>Common stock, par value</t>
  </si>
  <si>
    <t>VIE</t>
  </si>
  <si>
    <t>COMBINED CONSOLIDATED STATEMENTS OF OPERATIONS AND COMPREHENSIVE LOSS - USD ($) $ in Thousands</t>
  </si>
  <si>
    <t>Dec. 31, 2013</t>
  </si>
  <si>
    <t>Revenues</t>
  </si>
  <si>
    <t>Rental income</t>
  </si>
  <si>
    <t>Other income</t>
  </si>
  <si>
    <t>Total revenues</t>
  </si>
  <si>
    <t>Expenses</t>
  </si>
  <si>
    <t>Property operating expenses</t>
  </si>
  <si>
    <t>Acquisition costs</t>
  </si>
  <si>
    <t>Real estate taxes and insurance</t>
  </si>
  <si>
    <t>Property management fees (related party)</t>
  </si>
  <si>
    <t>Advisory and administrative fees (related party)</t>
  </si>
  <si>
    <t>Corporate general and administrative expenses</t>
  </si>
  <si>
    <t>Property general and administrative expenses</t>
  </si>
  <si>
    <t>Depreciation and amortization</t>
  </si>
  <si>
    <t>Total expenses</t>
  </si>
  <si>
    <t>Operating income (loss)</t>
  </si>
  <si>
    <t>Interest expense</t>
  </si>
  <si>
    <t>Net loss</t>
  </si>
  <si>
    <t>Net loss attributable to noncontrolling interests</t>
  </si>
  <si>
    <t>Net loss attributable to common stockholders</t>
  </si>
  <si>
    <t>Other comprehensive loss</t>
  </si>
  <si>
    <t>Net losses related to interest rate cap valuations</t>
  </si>
  <si>
    <t>Total comprehensive loss</t>
  </si>
  <si>
    <t>Comprehensive loss attributable to noncontrolling interests</t>
  </si>
  <si>
    <t>Comprehensive loss attributable to common stockholders</t>
  </si>
  <si>
    <t>Weighted average common shares outstanding - basic and diluted</t>
  </si>
  <si>
    <t>Dividends declared per common share</t>
  </si>
  <si>
    <t>Loss per share - basic and diluted (see Note 2)</t>
  </si>
  <si>
    <t>COMBINED CONSOLIDATED STATEMENTS OF CASH FLOWS - USD ($) $ in Thousands</t>
  </si>
  <si>
    <t>Cash flows from operating activities</t>
  </si>
  <si>
    <t>Adjustments to reconcile net loss to net cash provided by operating activities:</t>
  </si>
  <si>
    <t>Amortization of deferred financing fees</t>
  </si>
  <si>
    <t>Change in fair value on derivative instruments included in interest expense</t>
  </si>
  <si>
    <t>Amortization of fair market value adjustment of assumed debt</t>
  </si>
  <si>
    <t>Noncash contributions</t>
  </si>
  <si>
    <t>Gain on disposal from eminent domain</t>
  </si>
  <si>
    <t>Changes in operating assets and liabilities, net of effects of acquisitions:</t>
  </si>
  <si>
    <t>Net cash provided by operating activities</t>
  </si>
  <si>
    <t>Cash flows from investing activities</t>
  </si>
  <si>
    <t>Change in restricted cash</t>
  </si>
  <si>
    <t>Proceeds from eminent domain disposal</t>
  </si>
  <si>
    <t>Additions to operating real estate investments</t>
  </si>
  <si>
    <t>Acquisitions of operating real estate investments</t>
  </si>
  <si>
    <t>Net cash used in investing activities</t>
  </si>
  <si>
    <t>Cash flows from financing activities</t>
  </si>
  <si>
    <t>Mortgage proceeds received</t>
  </si>
  <si>
    <t>Bridge facility proceeds received</t>
  </si>
  <si>
    <t>Mortgage payments</t>
  </si>
  <si>
    <t>Deferred financing fees paid</t>
  </si>
  <si>
    <t>Interest rate cap fees paid</t>
  </si>
  <si>
    <t>Distributions to noncontrolling interests</t>
  </si>
  <si>
    <t>Distributions</t>
  </si>
  <si>
    <t>Contributions from noncontrolling interests</t>
  </si>
  <si>
    <t>Contributions</t>
  </si>
  <si>
    <t>Net cash provided by financing activities</t>
  </si>
  <si>
    <t>Net increase in cash</t>
  </si>
  <si>
    <t>Cash, beginning of period</t>
  </si>
  <si>
    <t>Cash, end of period</t>
  </si>
  <si>
    <t>Supplemental Disclosure of Cash Flow Information</t>
  </si>
  <si>
    <t>Interest paid</t>
  </si>
  <si>
    <t>Supplemental Disclosure of Noncash Investing and Financing Activities</t>
  </si>
  <si>
    <t>Capitalized construction costs included in accounts payable and other accrued liabilities</t>
  </si>
  <si>
    <t>Buyout of residual interest</t>
  </si>
  <si>
    <t>Fair market value adjustment of assumed debt</t>
  </si>
  <si>
    <t>Change in fair value on hedging instruments designated as hedges</t>
  </si>
  <si>
    <t>Liabilities assumed from acquisitions</t>
  </si>
  <si>
    <t>Other assets acquired from acquisitions</t>
  </si>
  <si>
    <t>Assumed debt on acquisitions of operating real estate investments</t>
  </si>
  <si>
    <t>COMBINED CONSOLIDATED STATEMENTS OF EQUITY - USD ($) $ in Thousands</t>
  </si>
  <si>
    <t>Total</t>
  </si>
  <si>
    <t>Common Stock</t>
  </si>
  <si>
    <t>Additional Paid-in Capital</t>
  </si>
  <si>
    <t>Accumulated Deficit</t>
  </si>
  <si>
    <t>Accumulated Other Comprehensive Loss</t>
  </si>
  <si>
    <t>Noncontrolling Interests</t>
  </si>
  <si>
    <t>Beginning Balance, Values at Dec. 31, 2013</t>
  </si>
  <si>
    <t>Ending Balance, Values at Dec. 31, 2014</t>
  </si>
  <si>
    <t>Ending Balance, Shares at Dec. 31, 2014</t>
  </si>
  <si>
    <t>Dividends</t>
  </si>
  <si>
    <t>Exchange of predecessor invested equity for common stock, Values</t>
  </si>
  <si>
    <t>Exchange of predecessor invested equity for common stock, Shares</t>
  </si>
  <si>
    <t>Ending Balance, Values at Dec. 31, 2015</t>
  </si>
  <si>
    <t>Ending Balance, Shares at Dec. 31, 2015</t>
  </si>
  <si>
    <t>Organization and Description of Business</t>
  </si>
  <si>
    <t>Organization Consolidation And Presentation Of Financial Statements [Abstract]</t>
  </si>
  <si>
    <t xml:space="preserve">1. Organization and Description of Business NexPoint Residential Trust, Inc. (the “Company”, “we”, “our”) was incorporated on September 19, 2014, and intends to elect to be taxed as a real estate investment trust (“REIT”) beginning with our 2015 tax year.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holds all or a majority interest in its properties (the “Portfolio”) through the OP. The Company’s subsidiary, NexPoint Residential Trust Operating Partnership GP, LLC (the “OP GP”) is the sole general partner of the OP. The sole limited partner of the OP is the Company. The Company began operations on March 31, 2015 as a result of the transfer and contribution by NexPoint Credit Strategies Fund (“NHF”) of all but one of the multifamily properties owned by NHF through its subsidiary Freedom REIT, LLC (“Freedom REIT”). We use the term “predecessor” to mean the carve-out business of Freedom REIT. On March 31, 2015, NHF distributed all of the outstanding shares of the Company's common stock held by NHF to holders of NHF common shares. We refer to the distribution of our common stock by NHF as the “Spin-Off.” We are externally managed by NexPoint Real Estate Advisors, L.P., (the “Adviser”), through an agreement dated March 16, 2015 (the “Advisory Agreement”), by and among the Company, the OP and our Adviser. The Advisory Agreement has a term of two years. Our Adviser conducts substantially all of our operations and provides asset management for our real estate investments. We will only have accounting employees while the Advisory Agreement is in effect. All of our investment decisions are made by our Adviser, subject to general oversight by our Adviser’s investment committee and our Board of Directors (the “Board”). Our Adviser is wholly owned by NexPoint Advisors, L.P. and is an affiliate of Highland Capital Management, L.P. (our “Sponsor” or “Highland”). Both are SEC-registered investment advisers under the Investment Advisers Act of 1940.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capex value-add program. Consistent with the Company’s policy to acquire assets for both income and capital gain, the Company intends to hold majority interests in the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our investment objectives. The Company may also participate with third parties in property ownership, through limited liability companies, funds or other types of co-ownership or acquire real estate or interests in real estate in exchange for the issuance of common stock, units, preferred stock or options to purchase stock. These types of investments may permit the Company to own interests in larger assets without unduly restricting diversification which provides flexibility in structuring the Company’s portfolio. The Company may allocate up to thirty percent of the portfolio to investments in real estate-related debt and securities with the potential for high current income or total returns. These allocations may include first and second mortgages, subordinated, bridge, mezzanine, construction and other loans, as well as debt securities related to or secured by multifamily real estate and common and preferred equity securities, which may include securities of other REIT or real estate companies. </t>
  </si>
  <si>
    <t>Summary of Significant Accounting Policies</t>
  </si>
  <si>
    <t>Accounting Policies [Abstract]</t>
  </si>
  <si>
    <t xml:space="preserve">2. Summary of Significant Accounting Policies Predecessor With the exception of a nominal amount of initial cash funded at inception, the Company did not own any assets prior to March 31, 2015. The business and operations of the Company prior to March 31, 2015 occurred under the predecessor. Our predecessor included all of the properties in our portfolio that were held directly or indirectly by Freedom REIT, a wholly owned subsidiary of NHF, prior to the Spin-Off that occurred on March 31, 2015. However, our combined consolidated statements of operations and comprehensive loss and statements of cash flows reflect operations of our predecessor through March 31, 2015 as if they were incurred by us. Our predecessor was determined in accordance with the rules and regulations of the U.S. Securities and Exchange Commission (“SEC”). References throughout these combined consolidated financial statements to the “Company”, “we”, or “our”, include the activity of the predecessor defined above. Basis of Accounting The accompanying combined consolidated financial statements of the Company are prepared in accordance with GAAP. The consolidated balance sheet includes the accounts of the Company and its subsidiaries. Our predecessor combined consolidated financial statements were derived from the historical accounting records of our predecessor and reflect the historical financial position, results of operations and cash flows for the periods prior to the Spin-Off. All intercompany balances and transactions are eliminated in combination and consolidation. The financial statements of the Company’s subsidiaries are prepared using accounting polices consistent with those of the Company. In addition, the Company evaluates relationships with other entities to identify whether there are variable interest entities (“VIE’s”) as required by FASB ASC 810, Consolidation Use of Estimates The preparation of the combined consolidated financial statements in conformity with GAAP requires management to make estimates and assumptions that affect the reported amounts of assets and liabilities, disclosures of contingent assets and liabilities at the date of the combined consolidated financial statements, and the reported amounts of revenues and expenses during the reporting periods. It is at least reasonably possible that these estimates could change in the near term. Real Estate Investments Upon acquisition, in accordance with FASB ASC 805, Business Combinations, If any debt is assumed in an acquisition, the difference between the fair value and the face value of debt is recorded as a premium or discount and amortized to interest expense over the life of the debt assumed. Costs associated with the acquisition of a property, including acquisition fees paid, are expensed upon closing the acquisition. The results of operations for acquired properties are included in the combined consolidated statements of operations and comprehensive loss from their respective acquisition dat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Impairment Real estate assets that are determined to be held and used will be reviewed periodically for impairment and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s ended December 31, 2015 and 2014, the Company did not record any impairment charges related to real estate asset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rised of security deposits, operating escrows, and renovation value-add reserves. Security deposits are held until they are due to tenants and are credited against the balance. Operating escrows are required and held by our first mortgage lender(s) for items such as real estate taxes, insurance, and required repairs. Lender held escrows are released back to the joint venture upon the borrower’s proof of payment of such expenses. Renovation value-add reserves are funds identified to finance our value-add renovations at each of our properties and are not required to be held in escrow by a third party. The Company may reallocate these funds, at its discretion, to pursue other investment opportunities. The following is a summary of the restricted cash held as of December 31, 2015 and 2014 (in thousands):
As of December 31,
2015
2014
Security deposits
$
1,034
$
1,574
Operating escrows
21,312
7,299
Renovation value-add reserves
24,523
38,944
$
46,869
$
47,817
Prepaid acquisition deposits The Company incurs costs in connection with future acquisitions that may include good faith deposits prior to possible acquisitions that are expected to be rolled into the costs of the closing. Until an acquisition closes, the Company reflects these costs as prepaid costs on the combined consolidated balance sheets. No such costs existed as of December 31, 2015 and 2014. 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earnings. Deferred financing costs, net of amortization, of $6.2 million and $4.6 million are recorded on the combined consolidated balance sheets as of December 31, 2015 and 2014, respectively. Amortization of deferred financing costs of $1.1 million, $0.3 million, and $0 is included in interest expense on the combined consolidated statements of operations and comprehensive loss for the years ended December 31, 2015, 2014, and 2013, respectively. Noncontrolling Interests Noncontrolling interests are comprised of the Company’s joint venture partners’ interests in the joint ventures in multifamily properties that the Company combines and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first analyzes its investments in joint ventures to determine if the joint venture is a VIE in accordance with FASB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that change with changes in the fair value of the VIE’s net assets. The Company assesses at each level of the joint venture whether the entity is (i) a VIE, and (ii) if the Company is the primary beneficiary of the VIE. If an entity in which the Company holds a joint venture interest qualifies as a VIE and the Company is determined to be the primary beneficiary, the joint venture is consolidated. The following table represents the Company’s investments at December 31, 2015 and December 31, 2014:
Effective Ownership Percentage at December 31,
Property Name
Location
Year
2015
2014
The Miramar Apartments
(1)
Dallas, Texas
2013
100
%
100
%
(2)
Arbors on Forest Ridge
Bedford, Texas
2014
90
%
90
%
Cutter’s Point
Richardson, Texas
2014
90
%
90
%
Eagle Crest
Irving, Texas
2014
90
%
90
%
Meridian
Austin, Texas
2014
90
%
90
%
Silverbrook
Grand Prairie, Texas
2014
90
%
90
%
Timberglen
Dallas, Texas
2014
90
%
90
%
Toscana
Dallas, Texas
2014
90
%
90
%
The Grove at Alban
Frederick, Maryland
2014
76
%
76
%
Willowdale Crossing
Frederick, Maryland
2014
80
%
80
%
Edgewater at Sandy Springs
Atlanta, Georgia
2014
90
%
90
%
Beechwood Terrace
Nashville, Tennessee
2014
90
%
90
%
Willow Grove
Nashville, Tennessee
2014
90
%
90
%
Woodbridge
Nashville, Tennessee
2014
90
%
90
%
Abbington Heights
Antioch, Tennessee
2014
90
%
90
%
The Summit at Sabal Park
Tampa, Florida
2014
90
%
90
%
Courtney Cove
Tampa, Florida
2014
90
%
90
%
Colonial Forest
Jacksonville, Florida
2014
90
%
90
%
Park at Blanding
Orange Park, Florida
2014
90
%
90
%
Park at Regency
Jacksonville, Florida
2014
90
%
90
%
Jade Park
Daytona Beach, Florida
2014
90
%
90
%
Mandarin Reserve
Jacksonville, Florida
2014
90
%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Virginia
2014
85
%
85
%
Cornerstone
Orlando, Florida
2015
90
%
—
(3)
McMillan Place
Dallas, Texas
2015
90
%
—
(3)
Barrington Mill
Marietta, Georgia
2015
90
%
—
(3)
Dana Point
Dallas, Texas
2015
90
%
—
(3)
Heatherstone
Dallas, Texas
2015
90
%
—
(3)
Versailles
Dallas, Texas
2015
90
%
—
(3)
Seasons 704 Apartments
West Palm Beach, Florida
2015
90
%
—
(3)
Madera Point
(1)
Mesa, Arizona
2015
95
%
—
(3)
The Pointe at the Foothills
(1)
Mesa, Arizona
2015
95
%
—
(3)
The Place at Vanderbilt
(1)
Fort Worth, Texas
2015
95
%
—
(3)
(1)
The joint ventures that own these properties are not VIEs.
(2)
The Miramar Apartments was the only property owned as of December 31, 2013.
(3)
Properties were acquired in 2015, therefore no ownership as of December 31, 2014. In connection with its indirect equity investments in the properties acquired, the Company, through its subsidiary NexPoint Residential Trust Operating Partnership, L.P., directly or indirectly holds membership interests in single-asset limited liability companies that directly own the properties. The majority of these entities are deemed to be VIEs as we have disproportionate voting rights (in the form of substantive participating rights over all of the decisions that are made that most significantly affect economic performance) relative to our economic interests in the entities and substantially all of the activities of the entities are performed on our behalf. The Company is considered the primary beneficiary of these VIEs as no single party meets both criteria to be the primary beneficiary, and we are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our ownership interests relative to the other investors, and the rights we hold with respect to the other investors’ equity interests, including our ability to preclude any transfers of their interests and ability to drag them along on the sale of our equity interest. All VIEs are consolidated in the Company’s financial statements. The assets of each VIE can only be used to settle obligations of that particular VIE, and the creditors of each entity have no recourse to the assets of other entities or the Company. The other investor in the VIEs is BH Equity or affiliates of BH Equity. When these VIEs were formed, BH Equity invested cash in each VIE and received a proportional share of each VIE that it invested in. Each VIE has a non-recourse mortgage that has standard scope non-recourse carve outs required by agency lenders and generally call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each VIE. In consideration of the guarantees provided by BH Equity and its affiliates, they will earn an additional profit interest in each VIE such that distributions will be made to the members of the VIE pro rata in proportion to their relative percentage interests until the members have received an internal rate of return equal to 13%. Then, the proportion of distributions changes to a predetermined allocation according to the agreements between each VIE and BH Equity or its affiliates. Revenue Recognition 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Asset Management &amp; Property Management Services Management fee expenses are recognized when incurred in accordance with each management agreement (see Note 8). Income Taxes The Company intends to elect to be taxed as a REIT under Sections 856 through 860 of the Internal Revenue Code of 1986, as amended (the “Code”), commencing with its first taxable year of operations. If the Company qualifies for taxation as a REIT, it generally will not be subject to federal corporate income tax on its taxable income that is distributed to its stockholders as long as it distributes at least 90% of its taxable income to its stockholders and meets certain tests regarding the nature of the Company’s income and assets. The Company intends to operate in a manner that allows the Company to meet the requirements for taxation as a REIT, including creating taxable REIT subsidiaries to hold assets that generate income that would not be consistent with the rules applicable for qualification as a REIT if held directly by the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Reportable Segment Substantially all of the Company’s net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 Concentration of Credit Risk The Company maintains cash balances with high quality financial institutions, including NexBank, an affiliate of our Advise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also to perform the market valuations on the interest rate caps and has established policies, as described above, processes and procedures intended to ensure that the valuation methodologies for investments and interest rate caps are fair and consistent as of the measurement date. Per Share Data The Company began operations on March 31, 2015, as described above, and therefore the Company had no operating activities or earnings (loss) per share before March 31, 2015. However, for purposes of the combined consolidated statements of operations and comprehensive loss, the Company has presented basic and diluted earnings (loss) per share as if the operating activities of the predecessor were those of the Company and assuming the shares outstanding at the date of the Spin-Off were outstanding for all periods prior to the Spin-Off. Basic earnings per share will be shown for all periods presented and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 There were no potentially dilutive securities for any of the periods presented. For the years ended December 31, 2015, 2014, and 2013, the Company incurred a loss per share of $0.51, $0.73, and $0.01, respectively. 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4, the FASB issued ASU 2014-15, Presentation of Financial Statements – Going Concern (Subtopic 205-40): Disclosure of Uncertainties about an Entity’s Ability to Continue as a Going Concern In April 2015, the FASB issued ASU 2015-03, Interest-Imputation of Interest Presentation and Subsequent Measurement of Debt Issuance Costs Associated with Line-of-Credit Arrangements In February 2015, the FASB issued ASU 2015-02, Amendments to the Consolidation Analysis In May 2014, the FASB issued ASU 2014-09, Revenue from Contracts with Customers Revenue from Contracts with Customers – Deferral of the Effective Date, In January 2016, the FASB issued ASU 2016-01, Recognition and Measurement of Financial Assets and Financial Liabilities, </t>
  </si>
  <si>
    <t>Acquisitions</t>
  </si>
  <si>
    <t>Business Combinations [Abstract]</t>
  </si>
  <si>
    <t>3. Acquisitions As of December 31, 2015, through its consolidated joint ventures, the Company has invested in a total of 42 multifamily properties as listed below:
Average Effective Monthly Rent Per Unit as of December 31 (1)*,
% Occupied as of December 31 (2)*,
Property Name
Rentable Square
Number of Units*
Date Acquired
2015
2014
2015
2014
The Miramar Apartments
183,100
314
10/31/2013
$
586
$
567
92.4
%
92.7
%
Arbors on Forest Ridge
154,556
210
1/31/2014
811
759
93.8
%
92.9
%
Cutter’s Point
197,972
196
1/31/2014
981
919
93.9
%
96.4
%
Eagle Crest
395,951
447
1/31/2014
798
739
95.5
%
94.9
%
Meridian
148,200
200
1/31/2014
816
791
94.0
%
95.0
%
Silverbrook
526,138
642
1/31/2014
711
657
93.6
%
91.7
%
Timberglen
221,376
304
1/31/2014
748
696
96.1
%
93.4
%
Toscana
115,400
192
1/31/2014
649
616
94.8
%
93.2
%
The Grove at Alban
267,300
290
3/10/2014
971
959
94.5
%
89.3
%
Willowdale Crossing
411,800
432
5/15/2014
977
1,010
88.9
%
82.9
%
Edgewater at Sandy Springs
726,774
760
7/18/2014
825
870
94.5
%
92.5
%
Beechwood Terrace
271,728
300
7/21/2014
794
764
97.3
%
98.7
%
Willow Grove
229,140
244
7/21/2014
773
683
95.9
%
94.7
%
Woodbridge
246,840
220
7/21/2014
875
841
96.4
%
90.5
%
Abbington Heights
238,974
274
8/1/2014
785
759
94.5
%
96.0
%
The Summit at Sabal Park
204,545
252
8/20/2014
841
805
92.5
%
88.5
%
Courtney Cove
224,958
324
8/20/2014
738
705
95.4
%
95.1
%
Colonial Forest
160,093
174
8/20/2014
637
616
94.8
%
94.8
%
Park at Blanding
116,410
117
8/20/2014
779
743
97.4
%
88.9
%
Park at Regency
134,253
159
8/20/2014
760
744
96.2
%
91.2
%
Jade Park
118,392
144
8/20/2014
747
704
90.3
%
96.5
%
Mandarin Reserve
449,276
520
9/15/2014
716
691
93.1
%
95.4
%
Radbourne Lake
246,599
225
9/30/2014
954
953
96.9
%
92.4
%
Timber Creek
248,391
352
9/30/2014
727
682
94.3
%
93.2
%
Belmont at Duck Creek
198,279
240
9/30/2014
880
804
93.8
%
93.8
%
The Arbors
127,536
140
10/16/2014
786
675
94.3
%
92.1
%
The Crossings
377,840
380
10/16/2014
757
705
92.9
%
94.7
%
The Crossings at Holcomb Bridge
247,982
268
10/16/2014
780
720
95.9
%
93.7
%
The Knolls
311,160
312
10/16/2014
826
756
93.9
%
95.2
%
Regatta Bay
200,440
240
11/4/2014
1,010
945
93.3
%
96.3
%
Sabal Palm at Lake Buena Vista
370,768
400
11/5/2014
1,083
1,043
96.0
%
95.0
%
Southpoint Reserve at Stoney Creek
115,712
156
12/18/2014
986
934
94.9
%
92.9
%
Cornerstone
317,565
430
1/15/2015
822
—
(3)
93.3
%
—
(3)
McMillan Place
290,051
402
1/15/2015
666
—
(3)
91.3
%
—
(3)
Barrington Mill
692,180
752
2/6/2015
747
—
(3)
95.6
%
—
(3)
Dana Point
206,276
264
2/26/2015
734
—
(3)
92.8
%
—
(3)
Heatherstone
115,615
152
2/26/2015
782
—
(3)
94.1
%
—
(3)
Versailles
300,908
388
2/26/2015
765
—
(3)
90.2
%
—
(3)
Seasons 704 Apartments
216,891
222
4/15/2015
980
—
(3)
97.3
%
—
(3)
Madera Point
192,880
256
8/5/2015
758
—
(3)
93.8
%
—
(3)
The Pointe at the Foothills
472,952
528
8/5/2015
825
—
(3)
90.7
%
—
(3)
The Place at Vanderbilt
288,532
333
10/30/2015
750
—
(3)
92.8
%
—
(3)
11,281,733
13,155
*
Information is unaudited.
(1)
Average effective monthly rent per unit is equal to the average of the contractual rent for commenced leases as of December 31 for the respective year minus any tenant concessions over the term of the lease, divided by the number of units under commenced leases as of December 31 for the respective year.
(2)
Percent occupied is calculated as the number of units occupied as of December 31, 2015 and 2014, divided by total number of units, expressed as a percentage.
(3)
Properties acquired in 2015.</t>
  </si>
  <si>
    <t>Real Estate Investments</t>
  </si>
  <si>
    <t>Real Estate [Abstract]</t>
  </si>
  <si>
    <t>4. Real Estate Investments As of December 31, 2015, the major components of the Company’s investments in multifamily properties were as follows (in thousands):
Property Name
Land
Buildings
Intangible
Construction in Progress
Furniture, Fixtures and Equipment
Totals
The Miramar Apartments
$
1,580
$
8,601
$
—
$
48
$
603
$
10,832
Arbors on Forest Ridge
2,330
10,948
—
—
524
13,802
Cutter’s Point
3,330
12,747
—
37
621
16,735
Eagle Crest
5,450
21,846
—
15
743
28,054
Meridian
2,310
10,325
—
12
419
13,066
Silverbrook
4,860
24,909
—
118
1,475
31,362
Timberglen
2,510
14,379
—
20
703
17,612
Toscana
1,730
7,256
—
4
522
9,512
The Grove at Alban
3,640
18,994
—
66
911
23,611
Willowdale Crossing
4,650
35,631
—
23
784
41,088
Edgewater at Sandy Springs
14,290
43,429
—
199
2,394
60,312
Beechwood Terrace
1,390
20,374
—
28
572
22,364
Willow Grove
3,940
10,621
—
2
483
15,046
Woodbridge
3,650
12,581
—
110
543
16,884
Abbington Heights
1,770
16,184
—
67
657
18,678
The Summit at Sabal Park
5,770
13,311
—
9
674
19,764
Courtney Cove
5,880
12,850
—
30
668
19,428
Colonial Forest
2,090
3,486
—
—
328
5,904
Park at Blanding
2,610
4,025
—
4
304
6,943
Park at Regency
2,620
5,706
—
5
446
8,777
Jade Park
1,490
6,404
—
19
351
8,264
Mandarin Reserve
5,610
20,850
—
—
1,021
27,481
Radbourne Lake
2,440
21,194
—
224
739
24,597
Timber Creek
11,260
13,101
—
37
541
24,939
Belmont at Duck Creek
1,910
16,948
—
47
533
19,438
The Arbors
1,730
6,512
—
4
279
8,525
The Crossings
3,982
16,696
—
759
890
22,327
The Crossings at Holcomb Bridge
5,560
10,644
—
101
749
17,054
The Knolls
3,410
17,574
—
—
1,016
22,000
Regatta Bay
1,660
16,120
—
34
543
18,357
Sabal Palm at Lake Buena Vista
7,580
40,833
—
214
639
49,266
Southpoint Reserve at Stoney Creek
6,120
10,896
—
166
286
17,468
Cornerstone
1,500
29,786
—
201
411
31,898
McMillan Place
3,610
17,127
—
398
517
21,652
Barrington Mill
10,170
47,055
—
430
1,117
58,772
Dana Point
4,090
11,760
—
330
649
16,829
Heatherstone
2,320
6,962
—
403
399
10,084
Versailles
6,720
19,339
—
699
903
27,661
Seasons 704 Apartments
7,480
13,532
—
254
361
21,627
Madera Point
4,920
16,632
629
39
444
22,664
The Pointe at the Foothills
4,840
45,395
1,433
186
768
52,622
The Place at Vanderbilt
2,350
16,112
511
4
479
19,456
177,152
729,675
2,573
5,346
28,009
942,755
Accumulated depreciation and amortization
—
(32,350
)
(1,844
)
—
(5,679
)
(39,873
)
$
177,152
$
697,325
$
729
$
5,346
$
22,330
$
902,882
As of December 31, 2014, the major components of the Company’s investments in multifamily properties were as follows (in thousands):
Property Name
Land
Buildings and Improvements
Intangible Lease Assets
Construction in Progress
Furniture, Fixtures and Equipment
Totals
The Miramar Apartments
$
1,580
$
8,356
$
290
$
—
$
433
$
10,659
Arbors on Forest Ridge
2,330
10,832
312
2
264
13,740
Cutter's Point
3,330
12,612
352
28
333
16,655
Eagle Crest
5,450
21,455
654
125
474
28,158
Meridian
2,310
10,258
299
—
198
13,065
Silverbrook
4,860
24,535
793
92
914
31,194
Timberglen
2,510
14,071
408
—
314
17,303
Toscana
1,730
6,962
230
23
229
9,174
The Grove at Alban
3,640
18,913
796
105
229
23,683
Willowdale Crossing
4,650
35,544
1,172
1
401
41,768
Edgewater at Sandy Springs
14,290
41,094
1,930
1,262
1,006
59,582
Beechwood Terrace
1,390
19,681
409
165
157
21,802
Willow Grove
3,940
9,513
298
647
92
14,490
Woodbridge
3,650
12,020
334
306
179
16,489
Abbington Heights
1,770
15,864
400
110
171
18,315
The Summit at Sabal Park
5,770
12,972
404
82
221
19,449
Courtney Cove
5,880
12,487
431
80
312
19,190
Colonial Forest
2,090
3,117
186
243
166
5,802
Park at Blanding
2,610
3,691
177
184
111
6,773
Park at Regency
2,620
5,344
220
61
197
8,442
Jade Park
1,490
6,061
200
219
89
8,059
Mandarin Reserve
5,610
19,680
701
701
300
26,992
Radbourne Lake
2,440
20,830
652
148
355
24,425
Timber Creek
11,260
10,705
799
948
113
23,825
Belmont at Duck Creek
1,910
16,655
436
107
135
19,243
The Arbors
1,730
5,844
199
162
45
7,980
The Crossings
4,150
16,139
834
492
127
21,742
The Crossings at Holcomb Bridge
5,560
9,788
616
48
66
16,078
The Knolls
3,410
16,931
759
108
125
21,333
Regatta Bay
1,660
15,803
714
1
110
18,288
Sabal Palm at Lake Buena Vista
7,580
40,130
1,387
80
439
49,616
Southpoint Reserve at Stoney Creek
6,120
10,373
492
—
15
17,000
129,320
488,260
17,884
6,530
8,320
650,314
Accumulated depreciation and amortization
—
(8,534
)
(12,442
)
—
(812
)
(21,788
)
$
129,320
$
479,726
$
5,442
$
6,530
$
7,508
$
628,526
Depreciation expense was $28.7 million and $9.3 million for the years ended December 31, 2015 and 2014, respectively. Amortization expense related to the Company’s intangible lease assets was $12.1 million and $12.3 million for the years ended December 31, 2015 and 2014, respectively. Amortization expense related to the Company’s intangible lease assets for all acquisitions completed through December 31, 2015 is expected to be $0.7 million in 2016. Due to the six-month useful life attributable to intangible lease assets, the value of intangible lease assets on any acquisition prior to June 30, 2015 has been fully amortized and the assets and related accumulated amortization have been written-off as of December 31, 2015.</t>
  </si>
  <si>
    <t>Pro Forma Financial Information (Unaudited)</t>
  </si>
  <si>
    <t>Pro Forma Financial Information [Abstract]</t>
  </si>
  <si>
    <t xml:space="preserve">5. Pro Forma Financial Information (unaudited) The Company acquired 41 properties during the period January 1, 2014 through December 31, 2015. The following unaudited pro forma information for the years ended December 31, 2015 and 2014 has been provided to give effect to the acquisitions of the properties as if they had occurred on January 1, 2014. This pro forma financial information is not intended to represent what the actual results of operations of the Company would have been had these acquisitions occurred on this date, nor does it purport to predict the results of operations for future periods. The following table summarizes, on an unaudited basis, the combined consolidated pro forma results of operations of the Company for the years ended December 31, 2015 and 2014 (in thousands, except per share amounts):
Year Ended December 31,
2015
2014
Actual:
Total revenues
$
117,658
$
43,150
Net loss
(10,992
)
(17,533
)
Loss per share - basic and diluted (see Note 2)
(0.51
)
(0.73
)
Pro forma:
Total revenues
127,546
119,474
Net income (loss)
1,988
(26,955
)
Earnings (loss) per share - basic and diluted (see Note 2)
0.09
(1.27
) The pro forma information includes adjustments to actual revenues and expenses recorded to reflect operations of all properties acquired as of December 31, 2015, assuming each was owned by the Company and operating as of January 1, 2014. Net loss has been adjusted as follows: (1) interest expense has been adjusted to reflect the additional interest expense that would have been charged had the Company acquired the properties on January 1, 2014 under the same financing arrangements as existed as of the acquisition date; (2) depreciation and amortization has been adjusted based on the Company’s basis in the properties, and all of the intangible lease assets have been fully amortized through the year ended December 31, 2014 due to the six-month life of intangible assets; (3) acquisition costs have been excluded for pro forma purposes for the acquisition costs of the properties; (4) advisory and administrative fees have been adjusted to include the acquisitions on a pro forma basis; and (5) general and administrative fees expected to be incurred on an annual basis at a parent level have been adjusted to include the acquisitions on a pro forma basis and are estimated to be approximately $3.4 million per year. </t>
  </si>
  <si>
    <t>Debt</t>
  </si>
  <si>
    <t>Debt Disclosure [Abstract]</t>
  </si>
  <si>
    <t xml:space="preserve">6. Debt Mortgages Payable The following table contains summary information concerning the mortgage debt to the Company as of December 31, 2015:
Property Name
Type
Term
Amortization (months)
Outstanding Principal (1) (in thousands)
Interest Rate (2)
Max Note Rate (3)
Maturity Date
The Miramar Apartments
(4)
Floating
120
360
$
8,400
2.65%
5.75%
2/1/2025
Beechwood Terrace
(5)
Floating
84
360
17,120
2.51%
6.00%
8/1/2021
Colonial Forest
(5)
Floating
84
360
4,125
2.59%
6.25%
9/1/2021
Courtney Cove
(5)
Floating
84
360
14,210
2.51%
5.75%
9/1/2021
Edgewater at Sandy Springs
(5)
Floating
84
360
43,550
2.52%
5.75%
8/1/2021
The Grove at Alban
(5)
Floating
84
360
18,720
2.97%
6.50%
4/1/2021
Park at Blanding
(5)
Floating
84
360
4,875
2.59%
7.25%
9/1/2021
Park at Regency
(5)
Floating
84
360
6,225
2.59%
7.01%
9/1/2021
The Summit at Sabal Park
(5)
Floating
84
360
14,287
2.51%
5.75%
9/1/2021
Mandarin Reserve
(5)
Floating
84
360
19,575
2.53%
5.50%
10/1/2021
Willow Grove
(5)
Floating
84
360
11,000
2.54%
6.00%
8/1/2021
Willowdale Crossing
(5)
Floating
84
360
32,800
2.70%
5.75%
6/1/2021
Jade Park
(5)
Floating
84
360
5,850
2.58%
6.49%
9/1/2021
Woodbridge
(5)
Floating
84
360
12,800
2.52%
6.25%
8/1/2021
Southpoint Reserve at Stoney Creek
(5)
Floating
84
360
13,600
2.54%
6.00%
1/1/2022
Barrington Mill
(5)
Floating
84
360
43,500
2.39%
5.50%
3/1/2022
Dana Point
(5)
Floating
84
360
12,176
2.48%
5.50%
3/1/2022
Heatherstone
(5)
Floating
84
360
7,087
2.51%
5.50%
3/1/2022
Versailles
(5)
Floating
84
360
19,623
2.46%
5.50%
3/1/2022
Seasons 704 Apartments
(5)
Floating
84
360
12,660
2.23%
5.95%
5/1/2022
Arbors on Forest Ridge
(6)
Floating
84
360
10,244
3.16%
5.75%
2/1/2021
Cutter's Point
(6)
Floating
84
360
12,676
3.16%
5.75%
2/1/2021
Eagle Crest
(6)
Floating
84
360
21,860
3.16%
5.75%
2/1/2021
Meridian
(6)
Floating
84
360
9,840
3.16%
5.75%
2/1/2021
Silverbrook
(6)
Floating
84
360
24,320
3.16%
5.75%
2/1/2021
Timberglen
(6)
Floating
84
360
13,560
3.16%
5.75%
2/1/2021
Toscana
(6)
Floating
84
360
7,100
3.16%
5.75%
2/1/2021
Timber Creek
(7)
Floating
120
360
19,482
2.25%
5.96%
10/1/2024
Radbourne Lake
(7)
Floating
120
360
19,213
2.24%
6.25%
10/1/2024
The Arbors
(7)
Floating
120
360
5,812
2.24%
7.11%
11/1/2024
The Crossings
(7)
Floating
120
360
15,874
2.24%
7.21%
11/1/2024
The Crossings at Holcomb Bridge
(7)
Floating
120
360
12,450
2.24%
7.35%
11/1/2024
The Knolls
(7)
Floating
120
360
16,038
2.24%
7.11%
11/1/2024
McMillan Place
(7)
Floating
120
360
15,738
2.35%
5.92%
2/1/2025
Sabal Palm at Lake Buena Vista
(7)
Floating
120
360
37,680
2.24%
6.26%
12/1/2024
Abbington Heights
(8)
Fixed
120
360
10,403
3.79%
3.79%
9/1/2022
Belmont at Duck Creek
(9)
Fixed
84
360
11,342
4.68%
4.68%
9/1/2018
Regatta Bay
(10)
Floating
60
360
14,000
2.31%
N/A
11/1/2020
Cornerstone
(11)
Fixed
120
360
23,480
4.24%
4.24%
3/1/2023
Madera Point
(12)
Floating
60
360
13,515
2.33%
N/A
9/1/2020
The Pointe at the Foothills
(12)
Floating
60
360
31,365
2.32%
N/A
9/1/2020
The Place at Vanderbilt
(13)
Floating
84
360
13,875
2.66%
5.75%
1/1/2022
$
682,050
Fair market value adjustment
292
(14)
$
682,342
(1)
Mortgage debt that is non-recourse to the Company and encumbers the multifamily properties.
(2)
Interest rate is based on one-month LIBOR plus an applicable margin, except for Abbington Heights (based on fixed rate of 3.79%), Belmont at Duck Creek (based on fixed rate of 4.68%), Regatta Bay (based on three-month LIBOR, subject to a floor of 0.25%, plus 1.70%) and Cornerstone (based on a blended fixed rate of 4.24%). One-month and three-month LIBOR as of December 31, 2015 were 0.4295% and 0.6127%, respectively.
(3)
Represents the maximum rate payable on each note (see Note 7).
(4)
Loan cannot be pre-paid in the first 12 months of the term. Starting in the 13th month of the term through the 117th month of the term, the loan can be pre-paid at par plus 1.00% of the unpaid principal balance and at par the last three months of the term.
(5)
Loan can be pre-paid in the first 12 months of the term at par plus 5.00%. Starting in the 13th month of the term through the 81st month of the term, the loan can be pre-paid at par plus 1.00% of the unpaid principal balance and at par during the last three months of the term.
(6)
Loan can be pre-paid in the first 24 months of the term at par plus 5.00%. Starting in the 25th month of the term through the 81st month of the term, the loan can be pre-paid at par plus 1.00% of the unpaid principal balance and at par during the last three months of the term.
(7)
Loan can be pre-paid in the first 12 months of the term at par plus 5.00%. Starting in the 13th month of the term through 116th month of the term, the loan can be pre-paid at par plus 1.00% of the unpaid principal balance and at par during the last four months of the term.
(8)
Debt was assumed upon acquisition of this property at approximated fair value. The loan is open to pre-payment in the last three months of the term.
(9)
Debt was assumed upon acquisition of this property at approximated fair value. The loan is open to pre-payment in the last six months of the term.
(10)
Loan can be pre-paid in the first 12 months of the term at par plus 1.00% of the unpaid principal balance and at par thereafter. Loan’s unpaid principal balance can be declared due and payable in full, at the lender’s discretion, on November 1, 2018 and November 1, 2019.
(11)
Debt in the amount of $18.0 million was assumed upon acquisition of this property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 Concurrently with the acquisition of the property, we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December 31, 2015, the total indebtedness secured by the property is approximately $23.5 million and has a blended interest rate of 4.24%.
(12)
Loan can be pre-paid starting in the 13th month through the 57th month of the term at par plus 1.00% of the unpaid principal balance and at par during the last three months of the term.
(13)
Debt was assumed upon acquisition of this property at approximated fair value. The assumed debt was originally issued on December 22, 2014 and matures on January 1, 2022. The loan only requires interest only payments for the first 12 months (interest only period ends January 31, 2016) after which time the loan becomes amortizing. The loan can be pre-paid in the first 12 months of the term at par plus 5.00%. Starting in the 13 th st
(14 )
The Company reflected a valuation adjustment on its fixed rate debt for Belmont at Duck Creek to adjust it to fair market value on the date of acquisition for the difference between the fair value and the assumed principal amount of debt. The difference is amortized into interest expense over the remaining term of the mortgage. The weighted average interest rate of our mortgage indebtedness was 2.67% as of December 31, 2015 and 2.65% as of December 31, 2014. Each of our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December 31, 2015, the Company believes it is in compliance with all provisions. Bridge Facility On August 5, 2015, the Company executed a bridge facility (the “Bridge Facility”) with Key Bank, N.A. in the amount of $29.0 million. The proceeds from the Bridge Facility were used to fund a portion of the purchase price of the Madera Point and The Pointe at the Foothills acquisitions. The Bridge Facility is payable in full on August 4, 2016, but is pre-payable at any time without penalty. The Bridge Facility is non-amortizing during the term it is outstanding and accrues interest at an annual rate of 4.00% plus one-month LIBOR. The Bridge Facility is recourse to the Company and is secured by the equity interests in Madera Point and The Pointe at the Foothills. We are in discussions with Key Bank, N.A. to convert the Bridge Facility to a revolving credit facility and extend the maturity date, alleviating the necessity to repay the Bridge Facility in full in August 2016. If we are unable to convert the Bridge Facility, we plan to use cash on hand, proceeds from a future equity offering or issuance of debt, or proceeds from the refinancing of current debt in amounts in excess of the current balances to repay the Bridge Facility. The bridge facility agreement contains customary provisions with respect to events of default, covenants and borrowing conditions. Certain prepayments may be required upon a breach of covenants or borrowing conditions. As of December 31, 2015, the Company believes it is in compliance with all provisions. Schedule of Debt Maturities Debt maturities scheduled for each of the next five years and thereafter are as follows (in thousands):
2016
33,619
2017
7,965
2018
23,690
2019
13,571
2020
72,710
Thereafter
559,495
Total
$
711,050
The scheduled maturity for 2016 is inclusive of the Bridge Facility of $29.0 million with Key Bank, N.A. that matures on August 4, 2016. </t>
  </si>
  <si>
    <t>Fair Value Measures and Derivative Financial Instruments</t>
  </si>
  <si>
    <t>Fair Value Disclosures [Abstract]</t>
  </si>
  <si>
    <t xml:space="preserve">7. Fair Value Measures and Derivative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records derivative financial instruments at fair value. Real estate acquisitions As of December 31, 2014 and as further discussed in Notes 2 and 3, the Company had acquired 32 properties for approximately $633.2 million. The purchase prices of these properties were allocated as follows: land of approximately $129.3 million, buildings, building improvements, furniture, fixtures and equipment of approximately $486.0 million, and intangible lease assets of approximately $17.9 million based on their estimated fair values using Level 3 inputs. Of the 32 properties acquired, there were three properties with assumed debt which was recorded based on their estimated fair value using Level 2 inputs. During the year ended December 31, 2015 and as further discussed in Notes 2 and 3, the Company acquired 10 additional properties for approximately $277.4 million. The purchase prices of these properties were allocated as follows: land of approximately $48.0 million, buildings, building improvements, furniture, fixtures, and equipment of approximately $222.0 million, and intangible lease assets of approximately $7.4 million based on their estimated fair values using Level 3 inputs. Of the 10 properties acquired, there were two properties with assumed debt which were recorded based on their estimated fair values using Level 2 inputs. As discussed in Note 2, fair value measurements at the time of acquisition were determined by management using available market information and appropriate valuation methodologies available to management for the year ended December 31, 2015 and at December 31, 2014.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The following table represents critical assumptions used and the ranges for those assumptions:
Going-in cap rate
4.8% - 6.2%
Terminal cap rate
5.2% - 6.8%
Discount rate
5.5% - 10.7%
Growth rate revenues
1.6% - 3.3%
Growth rate operating costs
1.6% - 3.3%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utilizes an independent third party to perform the market valuations on its derivative financial instruments. These market valuations are based on estimated fair values using Level 3 inputs. The Company’s objectives in using interest rate derivatives are to add stability to interest expense related to mortgage debt and to manage its exposure to interest rate movements. To accomplish this objective, the Company primarily uses interest rate caps to cap the total amount of interest expense the Company may pay in a rising interest rate environment. Interest rate caps involve the receipt of variable-rate amounts from a counterparty if interest rates rise above the strike rate on the contract in exchange for an up-front premium. The rate caps have terms ranging from 3-4 years. During the years ended December 31, 2015 and 2014, such derivatives were used to hedge the variable cash flows associated with most of our existing variable-rate debt. The derivative financial instruments that we employ cap our variable interest rate at a weighted average interest rate of 5.99%. The effective portion of changes in the fair value of derivative financial instruments that are designated as cash flow hedges is recorded in accumulated other comprehensive loss (“OCI”) and is subsequently reclassified into net income or loss in the period that the hedged forecasted transaction affects earnings. Amounts reported in accumulated OCI related to derivatives will be reclassified to interest expense as interest payments are made on the Company’s variable-rate debt. The ineffective portion of the change in fair value of the derivatives is recognized directly in net income as interest expense. During the years ended December 31, 2015, 2014, and 2013, the Company recorded no ineffectiveness in earnings attributable to derivatives designated as cash flow hedges. As of December 31, 2014, the Company had eight derivatives designated as cash flow hedges. As of and during the year ended December 31, 2013, the Company did not have any derivative financial instruments. As of December 31, 2015, the Company had the following outstanding interest rate derivatives that were designated as cash flow hedges of interest rate risk (in thousands):
Product
Number of Instruments
Notional
Interest rate caps
15
$
259,659
Derivatives not designated as hedges are not speculative and are used to manage the Company’s exposure to interest rate movements but do not meet the strict hedge accounting requirements of FASB ASC 815, Derivatives and Hedging
Product
Number of Instruments
Notional
Interest rate caps
21
$
318,687
The tables below present the fair value of the Company’s derivative financial instruments as well as their classification on the combined consolidated balance sheets as of December 31, 2015 and 2014 (in thousands):
Asset Derivative
Liability Derivative
Balance Sheet Location
December 2015
December 31, 2014
Balance Sheet Location
December 31, 2015
December 31, 2014
Derivatives designated as hedging instruments:
Interest rate caps
Other assets
61
263
Other
—
—
Derivatives not designated as hedging instruments:
Interest rate caps
Other assets
6
195
Other liabilities
—
—
Total
67
458
—
—
The tables below present the effect of the Company’s derivative financial instruments on the combined consolidated statements of operations and comprehensive loss for the years ended December 31, 2015 and 2014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5
2014
(effective portion)
2015
2014
(ineffective portion)
2015
2014
Derivatives designated as hedging instruments:
For the year ended December 31,
Interest rate caps
(391
)
(306
)
Interest expense
(97
)
—
Interest expense
—
—
Amount of gain (loss) recognized in income
Location of gain (loss) recognized in income
2015
2014
Derivatives not designated as hedging instruments:
For the year ended December 31,
Interest rate caps
Interest expense
(286
)
(759
) Other financial instruments Cash equivalents, rents and accounts receivables, accounts payable, accrued expenses and other liabilities are carried at amounts that reasonably approximate their fair values because of the short-term nature of these instruments. Long-term indebtedness is carried at amounts that reasonably approximate their fair value. The Company used market spreads from quoted prices on similar long-term debt, which are classified as Level 2 in the fair value hierarchy, to determine the estimated fair values for the Company’s long-term indebtedness. </t>
  </si>
  <si>
    <t>Related Party Transactions</t>
  </si>
  <si>
    <t>Related Party Transactions [Abstract]</t>
  </si>
  <si>
    <t>8. Related Party Transactions Fees and reimbursements to BH and its affiliates The Company has entered into management agreements with BH Management Services, LLC (“BH”), the Company’s property manager, who manages the Company’s properties and supervises the implementation of the Company’s value-add program. BH is an affiliate of the noncontrolling interest members of the Company by virtue of ownership in certain VIEs through BH’s affiliates. The property management fee is approximately 3% of the monthly gross income from each property managed. Currently, BH manages all of our properties. Additionally, the Company may pay BH certain other fees, including: (1) a fee of $15.00 per unit for the one-time setup and inspection of properties, (2) a construction supervision fee of 5-6% of total project costs, which is capitalized, and (3) other owner approved fees at $55 per hour. BH also acts as a paymaster for the properties and is reimbursed for various operating expenses it pays on their behalf. The following is a summary of fees that the properties incurred to BH and its affiliates, as well as reimbursements paid to BH from the properties for various operating expenses, for the years ended December 31, 2015 and 2014 (in thousands):
Year Ended December 31,
2015
2014
Fees incurred
Property management fees (1)
$
3,501
$
1,215
Construction supervision fees (2)
1,549
675
Acquisition fees (3)
2,048
4,938
Reimbursements
Payroll and benefits (4)
14,903
4,866
Other reimbursements (5)
1,179
393
(1)
Included in property management fees on the combined consolidated statements of operations and comprehensive loss.
(2)
Capitalized on the combined consolidated balance sheets and reflected in buildings and improvements.
(3)
Includes due diligence costs and are included in acquisition costs on the combined consolidated statements of operations and comprehensive loss.
(4)
Included in property operating expenses on the combined consolidated statements of operations and comprehensive loss.
(5)
Includes various operating expenses such as repairs and maintenance costs and property general and administrative expenses. Asset Management Fee In accordance with the operating agreement of each entity that owns the real estate properties, the Company earns an asset management fee for services provided in connection with monitoring the operations of the properties. The asset management fee is equal to 0.5% per annum of the aggregate effective gross income of the properties, as defined in each of the operating agreements. For the years ended December 31, 2015, 2014, and 2013, the properties incurred asset management fees to the Company of approximately $0.6 million, $0.2 million, and less than $0.1 million, respectively. Since the fees are paid to the Company (and not the Adviser) by consolidated properties, they have been eliminated in consolidation. However, because our joint venture partners own a portion of each entity, with the exception of The Miramar Apartments, they absorb their pro rata share of the asset management fee. This amount is reflected on the combined consolidated statements of operations and comprehensive loss in the net loss attributable to noncontrolling interests. Advisory and Administrative Fee Prior to the Spin-Off, the predecessor paid NexPoint Advisors, an affiliate of the Adviser, an annual advisory fee, paid monthly, in an amount equal to 1.00% of the average weekly value of the predecessor’s “Managed Assets”. The predecessor’s Managed Assets were an amount equal to the total assets of the predecessor,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predecessor’s investment objectives and policies, and/or (iv) any other means. Additionally, the predecessor paid NexPoint Advisors an administrative fee for services to the predecessor. The administrative fee was payable monthly, in an amount equal to 0.20% of the average weekly value of the predecessor’s Managed Assets. The advisory and administrative fees were paid by the predecessor on behalf of the Company. Following the Spin-Off and in accordance with the Advisory Agreement, the Company pays the Adviser an advisory fee equal to 1.00% of the Average Real Estate Assets (as defined below). The duties performed by our Adviser under the terms of the Advisory Agreement include but are not limited to: providing daily management for us, selecting and working with third party service providers, managing our properties or overseeing the third party property manager, formulating an investment strategy for us and selecting suitable properties and investments for us, managing our outstanding debt on properties, managing our interest rate exposure through derivative instruments, determining when to sell assets, and managing the value 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or partial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will also pay the Adviser an administrative fee equal to 0.20% of the Average Real Estate Assets. The administrative fee will be payable monthly in arrears in cash, unless the Adviser elects, in its sole discretion, to receive all or a portion of the administrative fee in shares of common stock, subject to certain limitations. The advisory and administrative fees to be paid to the Adviser on the Contributed Assets (as defined below) are subject to a stipulated cap.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and the Company’s pro rata share of rent, telephone, utilities, office furniture, equipment, machinery and other office, internal and overhead expenses of the Adviser required for the Company’s operations. Operating Expenses do not include expenses for the advisory and administrative services described in the Advisory Agreement. Certain Operating Expenses, such as our ratable share of rent, telephone, utilities, office furniture, equipment, machinery and other office, internal and overhead expenses incurred by the Adviser or its affiliates that relate to the operations of the Company, will be billed monthly to us under a shared services agreement. Offering Expenses include all expenses (other than underwriters’ discounts) in connection with an offering, including, without limitation, legal, accounting, printing, mailing and filing fees and other documented offering expenses. For the year ended December 31, 2015, the Adviser did not bill any operating or offering expenses to the Company and any such expenses are considered to be permanently waived. Expense Cap Pursuant to the terms of the Advisory Agreement, expenses paid or incurred by us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the Spin-Off. Advisory and administrative fees on New Assets are not subject to the above limitation but are subject to the Expense Cap. New Assets are all Real Estate Assets that are not Contributed Assets. The amount of advisory and administrative fees incurred were $5.6 million, $1.7 million, and less than $0.1 million for the years ended December 31, 2015, 2014, and 2013, respectively. These fees are reflected on the combined consolidated statements of operations and comprehensive loss in advisory and administrative fees. The allocation of advisory and administrative fees prior to the Spin-Off is based on the terms of the Advisory Agreement between our predecessor and NexPoint Advisors. In management’s estimation, the allocation methodologies used are reasonable and result in a reasonable allocation of operating costs borne by our predecessor; however, these allocations may not be indicative of the cost of future operations or the amount of future allocations. Following the Spin-Off, the amount paid in 2015 represents the maximum fee allowed on Contributed Assets under the Advisory Agreement plus approximately $0.2 million of advisory and administrative fees incurred on Madera Point, The Pointe at the Foothills, and The Place at Vanderbilt, defined as New Assets pursuant to the terms of the Advisory Agreement, for the three months ended December 31, 2015.</t>
  </si>
  <si>
    <t>Commitment and Contingencies</t>
  </si>
  <si>
    <t>Commitments And Contingencies Disclosure [Abstract]</t>
  </si>
  <si>
    <t>Commitments and Contingencies</t>
  </si>
  <si>
    <t xml:space="preserve">9.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t December 31, 2015,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loss of the Company. The Company is not involved in any material litigation nor, to management’s knowledge, is any material litigation currently threatened against us or our properties or subsidiaries. The Company is not aware of any environmental liability with respect to the properties that could have a material adverse effect on our business, assets or results of operations. However, there can be no assurance that such a material environmental liability does not exist. The existence of any such material environmental liability could have an adverse effect on our results of operations and cash flows. </t>
  </si>
  <si>
    <t>Subsequent Events</t>
  </si>
  <si>
    <t>Subsequent Events [Abstract]</t>
  </si>
  <si>
    <t>10. Subsequent Events Dividends Declared On March 7, 2016, the Company’s board of directors declared a quarterly dividend of $0.206 per share, payable on March 31, 2016 to stockholders of record on March 18, 2016. Potential Sale of Mandarin Reserve, Park at Regency and Meridian We are under contract to sell Mandarin Reserve and Park at Regency in Jacksonville, Florida and Meridian in Austin, Texas to unaffiliated third-parties. The total carrying value of these multifamily properties as of December 31, 2015 was $46.9 million, representing 5.2% of our total real estate, net as of December 31, 2015. The potential sales were not contemplated as of December 31, 2015, and accordingly, were not classified as real estate held for sale as of December 31, 2015.</t>
  </si>
  <si>
    <t>Quarterly Results (unaudited)</t>
  </si>
  <si>
    <t>Quarterly Financial Information Disclosure [Abstract]</t>
  </si>
  <si>
    <t xml:space="preserve">11. Quarterly Results (unaudited) Presented below is a summary of the unaudited quarterly combined consolidated financial information for the years ended December 31, 2015, 2014, and 2013 (in thousands, except per share amounts):
2015 Quarters Ended
March 31
June 30
September 30
December 31
Total revenues
$
25,537
$
28,747
$
30,771
$
32,603
Net loss
(5,893
)
(2,265
)
(890
)
(1,944
)
Net loss attributable to common stockholders
(5,399
)
(2,253
)
(1,064
)
(2,116
)
Loss per share - basic and diluted (see Note 2)
(0.25
)
(0.11
)
(0.05
)
(0.10
)
2014 Quarters Ended
March 31
June 30
September 30
December 31
Total revenues
$
3,977
$
6,818
$
11,920
$
20,435
Net loss
(2,623
)
(2,336
)
(6,441
)
(6,133
)
Net loss attributable to common stockholders
(2,305
)
(1,981
)
(5,743
)
(5,572
)
Loss per share - basic and diluted (see Note 2)
(0.11
)
(0.09
)
(0.27
)
(0.26
)
2013 Quarters Ended
March 31
June 30
September 30
December 31
Total revenues
$
—
$
—
$
—
$
316
Net loss
—
—
—
(170
)
Net loss attributable to common stockholders
—
—
—
(170
)
Loss per share - basic and diluted (see Note 2)
—
—
—
(0.01
) </t>
  </si>
  <si>
    <t>Schedule III - Real Estate and Accumulated Depreciation and Amortization</t>
  </si>
  <si>
    <t>Real Estate And Accumulated Depreciation Disclosure [Abstract]</t>
  </si>
  <si>
    <t>Schedule III- Real Estate and Accumulated Depreciation</t>
  </si>
  <si>
    <t>SCHEDULE III REAL ESTATE AND ACCUMULATED DEPRECIATION DECEMBER 31, 2015 (in thousands)
Initial Cost to Company
Gross Amount Carried at December 31, 2015
Property Name
Location
Ownership Percent
Encumbrances (1)
Land
Buildings Improvements (2)
Total
Costs Capitalized Subsequent to Acquisition
Land
Buildings and Improvements (3)
Total
Accumulated Depreciation and Amortization (4)
Date Acquired
The Miramar Apartments
Dallas, Texas
100
%
$
8,400
$
1,580
$
7,295
$
8,875
$
2,247
$
1,580
$
9,252
$
10,832
$
(744
)
10/31/2013
Arbors on Forest Ridge
Bedford, Texas
90
%
10,244
2,330
10,475
12,805
1,309
2,330
11,472
13,802
(913
)
1/31/2014
Cutter's Point
Richardson, Texas
90
%
12,676
3,330
12,515
15,845
1,242
3,330
13,405
16,735
(1,083
)
1/31/2014
Eagle Crest
Irving, Texas
90
%
21,860
5,450
21,875
27,325
1,383
5,450
22,604
28,054
(1,738
)
1/31/2014
Meridian
Austin, Texas
90
%
9,840
2,310
9,990
12,300
1,065
2,310
10,756
13,066
(835
)
1/31/2014
Silverbrook
Grand Prairie, Texas
90
%
24,320
4,860
25,540
30,400
1,755
4,860
26,502
31,362
(2,273
)
1/31/2014
Timberglen
Dallas, Texas
90
%
13,560
2,510
14,440
16,950
1,070
2,510
15,102
17,612
(1,163
)
1/31/2014
Toscana
Dallas, Texas
90
%
7,100
1,730
7,145
8,875
867
1,730
7,782
9,512
(627
)
1/31/2014
The Grove at Alban
Frederick, Maryland
76
%
18,720
3,640
19,410
23,050
1,357
3,640
19,971
23,611
(1,339
)
3/10/2014
Willowdale Crossing
Frederick, Maryland
80
%
32,800
4,650
36,350
41,000
1,260
4,650
36,438
41,088
(2,235
)
5/15/2014
Edgewater at Sandy Springs
Atlanta, Georgia
90
%
43,550
14,290
43,710
58,000
4,242
14,290
46,022
60,312
(2,930
)
7/18/2014
Beechwood Terrace
Antioch, Tennessee
90
%
17,120
1,390
20,010
21,400
1,373
1,390
20,974
22,364
(1,143
)
7/21/2014
Willow Grove
Nashville, Tennessee
90
%
11,000
3,940
9,810
13,750
1,594
3,940
11,106
15,046
(651
)
7/21/2014
Woodbridge
Nashville, Tennessee
90
%
12,800
3,650
12,350
16,000
1,218
3,650
13,234
16,884
(758
)
7/21/2014
Abbington Heights
Antioch, Tennessee
90
%
10,403
1,770
16,130
17,900
1,178
1,770
16,908
18,678
(930
)
8/1/2014
The Summit at Sabal Park
Tampa, Florida
90
%
14,287
5,770
13,280
19,050
1,118
5,770
13,994
19,764
(805
)
8/20/2014
Courtney Cove
Tampa, Florida
90
%
14,210
5,880
13,070
18,950
909
5,880
13,548
19,428
(819
)
8/20/2014
Colonial Forest
Jacksonville, Florida
90
%
4,125
2,090
3,410
5,500
590
2,090
3,814
5,904
(283
)
8/20/2014
Park at Blanding
Orange Park, Florida
90
%
4,875
2,610
3,890
6,500
620
2,610
4,333
6,943
(289
)
8/20/2014
Park at Regency
Jacksonville, Florida
90
%
6,225
2,620
5,680
8,300
697
2,620
6,157
8,777
(412
)
8/20/2014
Jade Park
Daytona Beach, Florida
90
%
5,850
1,490
6,310
7,800
664
1,490
6,774
8,264
(402
)
8/20/2014
Mandarin Reserve
Jacksonville, Florida
90
%
19,575
5,610
20,590
26,200
1,982
5,610
21,871
27,481
(1,175
)
9/15/2014
Radbourne Lake
Charlotte, North Carolina
90
%
19,213
2,440
21,810
24,250
999
2,440
22,157
24,597
(1,137
)
9/30/2014
Timber Creek
Charlotte, North Carolina
90
%
19,482
11,260
11,490
22,750
2,988
11,260
13,679
24,939
(672
)
9/30/2014
Belmont at Duck Creek
Garland, Texas
90
%
11,342
1,910
16,615
18,525
1,349
1,910
17,528
19,438
(837
)
9/30/2014
The Arbors
Tucker, Georgia
90
%
5,812
1,730
6,070
7,800
924
1,730
6,795
8,525
(333
)
10/16/2014
The Crossings
Marietta, Georgia
90
%
15,874
4,150
17,050
21,200
2,129
3,982
18,345
22,327
(867
)
10/16/2014
The Crossings at Holcomb Bridge
Roswell, Georgia
90
%
12,450
5,560
10,440
16,000
1,670
5,560
11,494
17,054
(578
)
10/16/2014
The Knolls
Marietta, Georgia
90
%
16,038
3,410
17,790
21,200
1,559
3,410
18,590
22,000
(880
)
10/16/2014
Regatta Bay
Seabrook, Texas
90
%
14,000
1,660
16,540
18,200
871
1,660
16,697
18,357
(758
)
11/4/2014
Sabal Palm at Lake Buena Vista
Orlando, Florida
90
%
37,680
7,580
41,920
49,500
1,153
7,580
41,686
49,266
(1,684
)
11/5/2014
Southpoint Reserve at Stoney Creek
Fredericksburg, Virginia
85
%
13,600
6,120
10,880
17,000
960
6,120
11,348
17,468
(440
)
12/18/2014
Cornerstone
Orlando, Florida
90
%
23,480
1,500
30,050
31,550
1,242
1,500
30,398
31,898
(1,080
)
1/15/2015
McMillan Place
Dallas, Texas
90
%
15,738
3,610
17,374
20,984
1,240
3,610
18,042
21,652
(630
)
1/15/2015
Barrington Mill
Marietta, Georgia
90
%
43,500
10,170
47,830
58,000
2,586
10,170
48,602
58,772
(1,624
)
2/6/2015
Dana Point
Dallas, Texas
90
%
12,176
4,090
12,145
16,235
956
4,090
12,739
16,829
(437
)
2/26/2015
Heatherstone
Dallas, Texas
90
%
7,087
2,320
7,130
9,450
842
2,320
7,764
10,084
(257
)
2/26/2015
Versailles
Dallas, Texas
90
%
19,623
6,720
19,445
26,165
2,077
6,720
20,941
27,661
(686
)
2/26/2015
Seasons 704 Apartments
West
90
%
12,660
7,480
13,520
21,000
1,028
7,480
14,147
21,627
(410
)
4/15/2015
Madera Point
Mesa, Arizona
95
%
22,515
4,920
17,605
22,525
139
4,920
17,744
22,664
(795
)
8/5/2015
The Pointe at the Foothills
Mesa, Arizona
95
%
51,365
4,840
47,435
52,275
347
4,840
47,782
52,622
(1,879
)
8/5/2015
The Place at Vanderbilt
Fort Worth, Texas
95
%
13,875
2,350
16,900
19,250
206
2,350
17,106
19,456
(342
)
10/30/2015
$
711,050
$
177,320
$
733,314
$
910,634
$
55,005
$
177,152
$
765,603
$
942,755
$
(39,873
)
(1)
Includes mortgages payable and the Bridge Facility. The Bridge Facility is collateralized by Madera Point and The Pointe at the Foothills. The $29.0 million balance was allocated to each property based upon its relative gross real estate amount carried at December 31, 2015.
(2)
Includes gross intangible lease assets of approximately $25.3 million and buildings and improvements and furniture, fixtures, and equipment of approximately $708.0 million.
(3)
Includes gross intangible lease assets of approximately $2.6 million, construction in progress of approximately $5.3 million, and furniture, fixtures, and equipment of approximately $28.0 million.
(4)
Includes gross intangible lease asset amortization of approximately $1.8 million. NEXPOINT RESIDENTIAL TRUST, INC. AND SUBSIDIARIES SCHEDULE III REAL ESTATE AND ACCUMULATED DEPRECIATION DECEMBER 31, 2015 A summary of activity for real estate and accumulated depreciation for the years ended December 31, 2015, 2014, and 2013 is as follows (in thousands):
2015
2014
2013
Real Estate:
Balance, beginning of the year
$
650,314
$
9,115
$
—
Acquisitions
277,434
624,325
8,875
Improvements
37,891
16,874
240
Write-off of fully amortized assets
(22,716
)
—
—
Write-off of land appropriated (1)
(168
)
—
—
Balance, end of the year
$
942,755
$
650,314
$
9,115
Accumulated Depreciation and Amortization:
Balance, beginning of the year
$
21,788
$
142
$
—
Depreciation expense
28,684
9,300
45
Amortization expense
12,117
12,346
97
Write-off of fully amortized assets
(22,716
)
—
—
Balance, end of the year
$
39,873
$
21,788
$
142
(1)
On August 4, 2015, The Department of Transportation of the State of Georgia (“DOT”), through exercise of eminent domain, appropriated 0.966 acres of land and certain access rights from The Crossings in Marietta, GA and paid the sum of approximately $326,000 as just and adequate compensation. The Company wrote-off the related carrying value of the land of approximately $168,000. S-1</t>
  </si>
  <si>
    <t>Summary of Significant Accounting Policies (Policies)</t>
  </si>
  <si>
    <t>Predecessor</t>
  </si>
  <si>
    <t>Predecessor With the exception of a nominal amount of initial cash funded at inception, the Company did not own any assets prior to March 31, 2015. The business and operations of the Company prior to March 31, 2015 occurred under the predecessor. Our predecessor included all of the properties in our portfolio that were held directly or indirectly by Freedom REIT, a wholly owned subsidiary of NHF, prior to the Spin-Off that occurred on March 31, 2015. However, our combined consolidated statements of operations and comprehensive loss and statements of cash flows reflect operations of our predecessor through March 31, 2015 as if they were incurred by us. Our predecessor was determined in accordance with the rules and regulations of the U.S. Securities and Exchange Commission (“SEC”). References throughout these combined consolidated financial statements to the “Company”, “we”, or “our”, include the activity of the predecessor defined above.</t>
  </si>
  <si>
    <t>Basis of Accounting</t>
  </si>
  <si>
    <t>The accompanying combined consolidated financial statements of the Company are prepared in accordance with GAAP. The consolidated balance sheet includes the accounts of the Company and its subsidiaries. Our predecessor combined consolidated financial statements were derived from the historical accounting records of our predecessor and reflect the historical financial position, results of operations and cash flows for the periods prior to the Spin-Off. All intercompany balances and transactions are eliminated in combination and consolidation. The financial statements of the Company’s subsidiaries are prepared using accounting polices consistent with those of the Company. In addition, the Company evaluates relationships with other entities to identify whether there are variable interest entities (“VIE’s”) as required by FASB ASC 810, Consolidation</t>
  </si>
  <si>
    <t>Use of Estimates</t>
  </si>
  <si>
    <t>The preparation of the combined consolidated financial statements in conformity with GAAP requires management to make estimates and assumptions that affect the reported amounts of assets and liabilities, disclosures of contingent assets and liabilities at the date of the combined consolidated financial statements, and the reported amounts of revenues and expenses during the reporting periods. It is at least reasonably possible that these estimates could change in the near term.</t>
  </si>
  <si>
    <t>Upon acquisition, in accordance with FASB ASC 805, Business Combinations, If any debt is assumed in an acquisition, the difference between the fair value and the face value of debt is recorded as a premium or discount and amortized to interest expense over the life of the debt assumed. Costs associated with the acquisition of a property, including acquisition fees paid, are expensed upon closing the acquisition. The results of operations for acquired properties are included in the combined consolidated statements of operations and comprehensive loss from their respective acquisition dat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si>
  <si>
    <t>Impairment</t>
  </si>
  <si>
    <t>Real estate assets that are determined to be held and used will be reviewed periodically for impairment and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s ended December 31, 2015 and 2014, the Company did not record any impairment charges related to real estate assets.</t>
  </si>
  <si>
    <t>Cash and Cash Equivalents</t>
  </si>
  <si>
    <t>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is comprised of security deposits, operating escrows, and renovation value-add reserves. Security deposits are held until they are due to tenants and are credited against the balance. Operating escrows are required and held by our first mortgage lender(s) for items such as real estate taxes, insurance, and required repairs. Lender held escrows are released back to the joint venture upon the borrower’s proof of payment of such expenses. Renovation value-add reserves are funds identified to finance our value-add renovations at each of our properties and are not required to be held in escrow by a third party. The Company may reallocate these funds, at its discretion, to pursue other investment opportunities. The following is a summary of the restricted cash held as of December 31, 2015 and 2014 (in thousands):
As of December 31,
2015
2014
Security deposits
$
1,034
$
1,574
Operating escrows
21,312
7,299
Renovation value-add reserves
24,523
38,944
$
46,869
$
47,817</t>
  </si>
  <si>
    <t>Prepaid Acquisition Deposits</t>
  </si>
  <si>
    <t>The Company incurs costs in connection with future acquisitions that may include good faith deposits prior to possible acquisitions that are expected to be rolled into the costs of the closing. Until an acquisition closes, the Company reflects these costs as prepaid costs on the combined consolidated balance sheets. No such costs existed as of December 31, 2015 and 2014.</t>
  </si>
  <si>
    <t>Deferred Financing Costs</t>
  </si>
  <si>
    <t>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earnings. Deferred financing costs, net of amortization, of $6.2 million and $4.6 million are recorded on the combined consolidated balance sheets as of December 31, 2015 and 2014, respectively. Amortization of deferred financing costs of $1.1 million, $0.3 million, and $0 is included in interest expense on the combined consolidated statements of operations and comprehensive loss for the years ended December 31, 2015, 2014, and 2013, respectively.</t>
  </si>
  <si>
    <t>Noncontrolling interests are comprised of the Company’s joint venture partners’ interests in the joint ventures in multifamily properties that the Company combines and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The Company first analyzes its investments in joint ventures to determine if the joint venture is a VIE in accordance with FASB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that change with changes in the fair value of the VIE’s net assets. The Company assesses at each level of the joint venture whether the entity is (i) a VIE, and (ii) if the Company is the primary beneficiary of the VIE. If an entity in which the Company holds a joint venture interest qualifies as a VIE and the Company is determined to be the primary beneficiary, the joint venture is consolidated. The following table represents the Company’s investments at December 31, 2015 and December 31, 2014:
Effective Ownership Percentage at December 31,
Property Name
Location
Year
2015
2014
The Miramar Apartments
(1)
Dallas, Texas
2013
100
%
100
%
(2)
Arbors on Forest Ridge
Bedford, Texas
2014
90
%
90
%
Cutter’s Point
Richardson, Texas
2014
90
%
90
%
Eagle Crest
Irving, Texas
2014
90
%
90
%
Meridian
Austin, Texas
2014
90
%
90
%
Silverbrook
Grand Prairie, Texas
2014
90
%
90
%
Timberglen
Dallas, Texas
2014
90
%
90
%
Toscana
Dallas, Texas
2014
90
%
90
%
The Grove at Alban
Frederick, Maryland
2014
76
%
76
%
Willowdale Crossing
Frederick, Maryland
2014
80
%
80
%
Edgewater at Sandy Springs
Atlanta, Georgia
2014
90
%
90
%
Beechwood Terrace
Nashville, Tennessee
2014
90
%
90
%
Willow Grove
Nashville, Tennessee
2014
90
%
90
%
Woodbridge
Nashville, Tennessee
2014
90
%
90
%
Abbington Heights
Antioch, Tennessee
2014
90
%
90
%
The Summit at Sabal Park
Tampa, Florida
2014
90
%
90
%
Courtney Cove
Tampa, Florida
2014
90
%
90
%
Colonial Forest
Jacksonville, Florida
2014
90
%
90
%
Park at Blanding
Orange Park, Florida
2014
90
%
90
%
Park at Regency
Jacksonville, Florida
2014
90
%
90
%
Jade Park
Daytona Beach, Florida
2014
90
%
90
%
Mandarin Reserve
Jacksonville, Florida
2014
90
%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Virginia
2014
85
%
85
%
Cornerstone
Orlando, Florida
2015
90
%
—
(3)
McMillan Place
Dallas, Texas
2015
90
%
—
(3)
Barrington Mill
Marietta, Georgia
2015
90
%
—
(3)
Dana Point
Dallas, Texas
2015
90
%
—
(3)
Heatherstone
Dallas, Texas
2015
90
%
—
(3)
Versailles
Dallas, Texas
2015
90
%
—
(3)
Seasons 704 Apartments
West Palm Beach, Florida
2015
90
%
—
(3)
Madera Point
(1)
Mesa, Arizona
2015
95
%
—
(3)
The Pointe at the Foothills
(1)
Mesa, Arizona
2015
95
%
—
(3)
The Place at Vanderbilt
(1)
Fort Worth, Texas
2015
95
%
—
(3)
(1)
The joint ventures that own these properties are not VIEs.
(2)
The Miramar Apartments was the only property owned as of December 31, 2013.
(3)
Properties were acquired in 2015, therefore no ownership as of December 31, 2014. In connection with its indirect equity investments in the properties acquired, the Company, through its subsidiary NexPoint Residential Trust Operating Partnership, L.P., directly or indirectly holds membership interests in single-asset limited liability companies that directly own the properties. The majority of these entities are deemed to be VIEs as we have disproportionate voting rights (in the form of substantive participating rights over all of the decisions that are made that most significantly affect economic performance) relative to our economic interests in the entities and substantially all of the activities of the entities are performed on our behalf. The Company is considered the primary beneficiary of these VIEs as no single party meets both criteria to be the primary beneficiary, and we are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our ownership interests relative to the other investors, and the rights we hold with respect to the other investors’ equity interests, including our ability to preclude any transfers of their interests and ability to drag them along on the sale of our equity interest. All VIEs are consolidated in the Company’s financial statements. The assets of each VIE can only be used to settle obligations of that particular VIE, and the creditors of each entity have no recourse to the assets of other entities or the Company. The other investor in the VIEs is BH Equity or affiliates of BH Equity. When these VIEs were formed, BH Equity invested cash in each VIE and received a proportional share of each VIE that it invested in. Each VIE has a non-recourse mortgage that has standard scope non-recourse carve outs required by agency lenders and generally call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each VIE. In consideration of the guarantees provided by BH Equity and its affiliates, they will earn an additional profit interest in each VIE such that distributions will be made to the members of the VIE pro rata in proportion to their relative percentage interests until the members have received an internal rate of return equal to 13%. Then, the proportion of distributions changes to a predetermined allocation according to the agreements between each VIE and BH Equity or its affiliates.</t>
  </si>
  <si>
    <t>Revenue Recognition</t>
  </si>
  <si>
    <t>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Asset Management &amp; Property Management Services</t>
  </si>
  <si>
    <t>Management fee expenses are recognized when incurred in accordance with each management agreement (see Note 8).</t>
  </si>
  <si>
    <t>Income Taxes</t>
  </si>
  <si>
    <t>The Company intends to elect to be taxed as a REIT under Sections 856 through 860 of the Internal Revenue Code of 1986, as amended (the “Code”), commencing with its first taxable year of operations. If the Company qualifies for taxation as a REIT, it generally will not be subject to federal corporate income tax on its taxable income that is distributed to its stockholders as long as it distributes at least 90% of its taxable income to its stockholders and meets certain tests regarding the nature of the Company’s income and assets. The Company intends to operate in a manner that allows the Company to meet the requirements for taxation as a REIT, including creating taxable REIT subsidiaries to hold assets that generate income that would not be consistent with the rules applicable for qualification as a REIT if held directly by the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t>
  </si>
  <si>
    <t>Reportable Segment</t>
  </si>
  <si>
    <t>Substantially all of the Company’s net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t>
  </si>
  <si>
    <t>Concentration of Credit Risk</t>
  </si>
  <si>
    <t>The Company maintains cash balances with high quality financial institutions, including NexBank, an affiliate of our Advise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also to perform the market valuations on the interest rate caps and has established policies, as described above, processes and procedures intended to ensure that the valuation methodologies for investments and interest rate caps are fair and consistent as of the measurement date.</t>
  </si>
  <si>
    <t>Per Share Data</t>
  </si>
  <si>
    <t>The Company began operations on March 31, 2015, as described above, and therefore the Company had no operating activities or earnings (loss) per share before March 31, 2015. However, for purposes of the combined consolidated statements of operations and comprehensive loss, the Company has presented basic and diluted earnings (loss) per share as if the operating activities of the predecessor were those of the Company and assuming the shares outstanding at the date of the Spin-Off were outstanding for all periods prior to the Spin-Off. Basic earnings per share will be shown for all periods presented and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 There were no potentially dilutive securities for any of the periods presented. For the years ended December 31, 2015, 2014, and 2013, the Company incurred a loss per share of $0.51, $0.73, and $0.01, respectively.</t>
  </si>
  <si>
    <t>Recent Accounting Pronouncements</t>
  </si>
  <si>
    <t>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4, the FASB issued ASU 2014-15, Presentation of Financial Statements – Going Concern (Subtopic 205-40): Disclosure of Uncertainties about an Entity’s Ability to Continue as a Going Concern In April 2015, the FASB issued ASU 2015-03, Interest-Imputation of Interest Presentation and Subsequent Measurement of Debt Issuance Costs Associated with Line-of-Credit Arrangements In February 2015, the FASB issued ASU 2015-02, Amendments to the Consolidation Analysis In May 2014, the FASB issued ASU 2014-09, Revenue from Contracts with Customers Revenue from Contracts with Customers – Deferral of the Effective Date, In January 2016, the FASB issued ASU 2016-01, Recognition and Measurement of Financial Assets and Financial Liabilities,</t>
  </si>
  <si>
    <t>Summary of Significant Accounting Policies (Tables)</t>
  </si>
  <si>
    <t>Estimated Useful Lives of Assets</t>
  </si>
  <si>
    <t xml:space="preserve">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si>
  <si>
    <t>Summary of Restricted Cash Held</t>
  </si>
  <si>
    <t>The following is a summary of the restricted cash held as of December 31, 2015 and 2014 (in thousands):
As of December 31,
2015
2014
Security deposits
$
1,034
$
1,574
Operating escrows
21,312
7,299
Renovation value-add reserves
24,523
38,944
$
46,869
$
47,817</t>
  </si>
  <si>
    <t>Schedule of Investments</t>
  </si>
  <si>
    <t>The following table represents the Company’s investments at December 31, 2015 and December 31, 2014:
Effective Ownership Percentage at December 31,
Property Name
Location
Year
2015
2014
The Miramar Apartments
(1)
Dallas, Texas
2013
100
%
100
%
(2)
Arbors on Forest Ridge
Bedford, Texas
2014
90
%
90
%
Cutter’s Point
Richardson, Texas
2014
90
%
90
%
Eagle Crest
Irving, Texas
2014
90
%
90
%
Meridian
Austin, Texas
2014
90
%
90
%
Silverbrook
Grand Prairie, Texas
2014
90
%
90
%
Timberglen
Dallas, Texas
2014
90
%
90
%
Toscana
Dallas, Texas
2014
90
%
90
%
The Grove at Alban
Frederick, Maryland
2014
76
%
76
%
Willowdale Crossing
Frederick, Maryland
2014
80
%
80
%
Edgewater at Sandy Springs
Atlanta, Georgia
2014
90
%
90
%
Beechwood Terrace
Nashville, Tennessee
2014
90
%
90
%
Willow Grove
Nashville, Tennessee
2014
90
%
90
%
Woodbridge
Nashville, Tennessee
2014
90
%
90
%
Abbington Heights
Antioch, Tennessee
2014
90
%
90
%
The Summit at Sabal Park
Tampa, Florida
2014
90
%
90
%
Courtney Cove
Tampa, Florida
2014
90
%
90
%
Colonial Forest
Jacksonville, Florida
2014
90
%
90
%
Park at Blanding
Orange Park, Florida
2014
90
%
90
%
Park at Regency
Jacksonville, Florida
2014
90
%
90
%
Jade Park
Daytona Beach, Florida
2014
90
%
90
%
Mandarin Reserve
Jacksonville, Florida
2014
90
%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Virginia
2014
85
%
85
%
Cornerstone
Orlando, Florida
2015
90
%
—
(3)
McMillan Place
Dallas, Texas
2015
90
%
—
(3)
Barrington Mill
Marietta, Georgia
2015
90
%
—
(3)
Dana Point
Dallas, Texas
2015
90
%
—
(3)
Heatherstone
Dallas, Texas
2015
90
%
—
(3)
Versailles
Dallas, Texas
2015
90
%
—
(3)
Seasons 704 Apartments
West Palm Beach, Florida
2015
90
%
—
(3)
Madera Point
(1)
Mesa, Arizona
2015
95
%
—
(3)
The Pointe at the Foothills
(1)
Mesa, Arizona
2015
95
%
—
(3)
The Place at Vanderbilt
(1)
Fort Worth, Texas
2015
95
%
—
(3)
(1)
The joint ventures that own these properties are not VIEs.
(2)
The Miramar Apartments was the only property owned as of December 31, 2013.
(3)
Properties were acquired in 2015, therefore no ownership as of December 31, 2014.</t>
  </si>
  <si>
    <t>Acquisitions (Tables)</t>
  </si>
  <si>
    <t>Multifamily Properties</t>
  </si>
  <si>
    <t>Business Acquisition [Line Items]</t>
  </si>
  <si>
    <t>Summary of Investment in Multifamily Properties</t>
  </si>
  <si>
    <t>As of December 31, 2015, through its consolidated joint ventures, the Company has invested in a total of 42 multifamily properties as listed below:
Average Effective Monthly Rent Per Unit as of December 31 (1)*,
% Occupied as of December 31 (2)*,
Property Name
Rentable Square
Number of Units*
Date Acquired
2015
2014
2015
2014
The Miramar Apartments
183,100
314
10/31/2013
$
586
$
567
92.4
%
92.7
%
Arbors on Forest Ridge
154,556
210
1/31/2014
811
759
93.8
%
92.9
%
Cutter’s Point
197,972
196
1/31/2014
981
919
93.9
%
96.4
%
Eagle Crest
395,951
447
1/31/2014
798
739
95.5
%
94.9
%
Meridian
148,200
200
1/31/2014
816
791
94.0
%
95.0
%
Silverbrook
526,138
642
1/31/2014
711
657
93.6
%
91.7
%
Timberglen
221,376
304
1/31/2014
748
696
96.1
%
93.4
%
Toscana
115,400
192
1/31/2014
649
616
94.8
%
93.2
%
The Grove at Alban
267,300
290
3/10/2014
971
959
94.5
%
89.3
%
Willowdale Crossing
411,800
432
5/15/2014
977
1,010
88.9
%
82.9
%
Edgewater at Sandy Springs
726,774
760
7/18/2014
825
870
94.5
%
92.5
%
Beechwood Terrace
271,728
300
7/21/2014
794
764
97.3
%
98.7
%
Willow Grove
229,140
244
7/21/2014
773
683
95.9
%
94.7
%
Woodbridge
246,840
220
7/21/2014
875
841
96.4
%
90.5
%
Abbington Heights
238,974
274
8/1/2014
785
759
94.5
%
96.0
%
The Summit at Sabal Park
204,545
252
8/20/2014
841
805
92.5
%
88.5
%
Courtney Cove
224,958
324
8/20/2014
738
705
95.4
%
95.1
%
Colonial Forest
160,093
174
8/20/2014
637
616
94.8
%
94.8
%
Park at Blanding
116,410
117
8/20/2014
779
743
97.4
%
88.9
%
Park at Regency
134,253
159
8/20/2014
760
744
96.2
%
91.2
%
Jade Park
118,392
144
8/20/2014
747
704
90.3
%
96.5
%
Mandarin Reserve
449,276
520
9/15/2014
716
691
93.1
%
95.4
%
Radbourne Lake
246,599
225
9/30/2014
954
953
96.9
%
92.4
%
Timber Creek
248,391
352
9/30/2014
727
682
94.3
%
93.2
%
Belmont at Duck Creek
198,279
240
9/30/2014
880
804
93.8
%
93.8
%
The Arbors
127,536
140
10/16/2014
786
675
94.3
%
92.1
%
The Crossings
377,840
380
10/16/2014
757
705
92.9
%
94.7
%
The Crossings at Holcomb Bridge
247,982
268
10/16/2014
780
720
95.9
%
93.7
%
The Knolls
311,160
312
10/16/2014
826
756
93.9
%
95.2
%
Regatta Bay
200,440
240
11/4/2014
1,010
945
93.3
%
96.3
%
Sabal Palm at Lake Buena Vista
370,768
400
11/5/2014
1,083
1,043
96.0
%
95.0
%
Southpoint Reserve at Stoney Creek
115,712
156
12/18/2014
986
934
94.9
%
92.9
%
Cornerstone
317,565
430
1/15/2015
822
—
(3)
93.3
%
—
(3)
McMillan Place
290,051
402
1/15/2015
666
—
(3)
91.3
%
—
(3)
Barrington Mill
692,180
752
2/6/2015
747
—
(3)
95.6
%
—
(3)
Dana Point
206,276
264
2/26/2015
734
—
(3)
92.8
%
—
(3)
Heatherstone
115,615
152
2/26/2015
782
—
(3)
94.1
%
—
(3)
Versailles
300,908
388
2/26/2015
765
—
(3)
90.2
%
—
(3)
Seasons 704 Apartments
216,891
222
4/15/2015
980
—
(3)
97.3
%
—
(3)
Madera Point
192,880
256
8/5/2015
758
—
(3)
93.8
%
—
(3)
The Pointe at the Foothills
472,952
528
8/5/2015
825
—
(3)
90.7
%
—
(3)
The Place at Vanderbilt
288,532
333
10/30/2015
750
—
(3)
92.8
%
—
(3)
11,281,733
13,155
*
Information is unaudited.
(1)
Average effective monthly rent per unit is equal to the average of the contractual rent for commenced leases as of December 31 for the respective year minus any tenant concessions over the term of the lease, divided by the number of units under commenced leases as of December 31 for the respective year.
(2)
Percent occupied is calculated as the number of units occupied as of December 31, 2015 and 2014, divided by total number of units, expressed as a percentage.
(3)
Properties acquired in 2015.</t>
  </si>
  <si>
    <t>Real Estate Investments (Tables)</t>
  </si>
  <si>
    <t>Summary of Major Components of Investments in Multifamily Properties</t>
  </si>
  <si>
    <t>As of December 31, 2015, the major components of the Company’s investments in multifamily properties were as follows (in thousands):
Property Name
Land
Buildings
Intangible
Construction in Progress
Furniture, Fixtures and Equipment
Totals
The Miramar Apartments
$
1,580
$
8,601
$
—
$
48
$
603
$
10,832
Arbors on Forest Ridge
2,330
10,948
—
—
524
13,802
Cutter’s Point
3,330
12,747
—
37
621
16,735
Eagle Crest
5,450
21,846
—
15
743
28,054
Meridian
2,310
10,325
—
12
419
13,066
Silverbrook
4,860
24,909
—
118
1,475
31,362
Timberglen
2,510
14,379
—
20
703
17,612
Toscana
1,730
7,256
—
4
522
9,512
The Grove at Alban
3,640
18,994
—
66
911
23,611
Willowdale Crossing
4,650
35,631
—
23
784
41,088
Edgewater at Sandy Springs
14,290
43,429
—
199
2,394
60,312
Beechwood Terrace
1,390
20,374
—
28
572
22,364
Willow Grove
3,940
10,621
—
2
483
15,046
Woodbridge
3,650
12,581
—
110
543
16,884
Abbington Heights
1,770
16,184
—
67
657
18,678
The Summit at Sabal Park
5,770
13,311
—
9
674
19,764
Courtney Cove
5,880
12,850
—
30
668
19,428
Colonial Forest
2,090
3,486
—
—
328
5,904
Park at Blanding
2,610
4,025
—
4
304
6,943
Park at Regency
2,620
5,706
—
5
446
8,777
Jade Park
1,490
6,404
—
19
351
8,264
Mandarin Reserve
5,610
20,850
—
—
1,021
27,481
Radbourne Lake
2,440
21,194
—
224
739
24,597
Timber Creek
11,260
13,101
—
37
541
24,939
Belmont at Duck Creek
1,910
16,948
—
47
533
19,438
The Arbors
1,730
6,512
—
4
279
8,525
The Crossings
3,982
16,696
—
759
890
22,327
The Crossings at Holcomb Bridge
5,560
10,644
—
101
749
17,054
The Knolls
3,410
17,574
—
—
1,016
22,000
Regatta Bay
1,660
16,120
—
34
543
18,357
Sabal Palm at Lake Buena Vista
7,580
40,833
—
214
639
49,266
Southpoint Reserve at Stoney Creek
6,120
10,896
—
166
286
17,468
Cornerstone
1,500
29,786
—
201
411
31,898
McMillan Place
3,610
17,127
—
398
517
21,652
Barrington Mill
10,170
47,055
—
430
1,117
58,772
Dana Point
4,090
11,760
—
330
649
16,829
Heatherstone
2,320
6,962
—
403
399
10,084
Versailles
6,720
19,339
—
699
903
27,661
Seasons 704 Apartments
7,480
13,532
—
254
361
21,627
Madera Point
4,920
16,632
629
39
444
22,664
The Pointe at the Foothills
4,840
45,395
1,433
186
768
52,622
The Place at Vanderbilt
2,350
16,112
511
4
479
19,456
177,152
729,675
2,573
5,346
28,009
942,755
Accumulated depreciation and amortization
—
(32,350
)
(1,844
)
—
(5,679
)
(39,873
)
$
177,152
$
697,325
$
729
$
5,346
$
22,330
$
902,882
As of December 31, 2014, the major components of the Company’s investments in multifamily properties were as follows (in thousands):
Property Name
Land
Buildings and Improvements
Intangible Lease Assets
Construction in Progress
Furniture, Fixtures and Equipment
Totals
The Miramar Apartments
$
1,580
$
8,356
$
290
$
—
$
433
$
10,659
Arbors on Forest Ridge
2,330
10,832
312
2
264
13,740
Cutter's Point
3,330
12,612
352
28
333
16,655
Eagle Crest
5,450
21,455
654
125
474
28,158
Meridian
2,310
10,258
299
—
198
13,065
Silverbrook
4,860
24,535
793
92
914
31,194
Timberglen
2,510
14,071
408
—
314
17,303
Toscana
1,730
6,962
230
23
229
9,174
The Grove at Alban
3,640
18,913
796
105
229
23,683
Willowdale Crossing
4,650
35,544
1,172
1
401
41,768
Edgewater at Sandy Springs
14,290
41,094
1,930
1,262
1,006
59,582
Beechwood Terrace
1,390
19,681
409
165
157
21,802
Willow Grove
3,940
9,513
298
647
92
14,490
Woodbridge
3,650
12,020
334
306
179
16,489
Abbington Heights
1,770
15,864
400
110
171
18,315
The Summit at Sabal Park
5,770
12,972
404
82
221
19,449
Courtney Cove
5,880
12,487
431
80
312
19,190
Colonial Forest
2,090
3,117
186
243
166
5,802
Park at Blanding
2,610
3,691
177
184
111
6,773
Park at Regency
2,620
5,344
220
61
197
8,442
Jade Park
1,490
6,061
200
219
89
8,059
Mandarin Reserve
5,610
19,680
701
701
300
26,992
Radbourne Lake
2,440
20,830
652
148
355
24,425
Timber Creek
11,260
10,705
799
948
113
23,825
Belmont at Duck Creek
1,910
16,655
436
107
135
19,243
The Arbors
1,730
5,844
199
162
45
7,980
The Crossings
4,150
16,139
834
492
127
21,742
The Crossings at Holcomb Bridge
5,560
9,788
616
48
66
16,078
The Knolls
3,410
16,931
759
108
125
21,333
Regatta Bay
1,660
15,803
714
1
110
18,288
Sabal Palm at Lake Buena Vista
7,580
40,130
1,387
80
439
49,616
Southpoint Reserve at Stoney Creek
6,120
10,373
492
—
15
17,000
129,320
488,260
17,884
6,530
8,320
650,314
Accumulated depreciation and amortization
—
(8,534
)
(12,442
)
—
(812
)
(21,788
)
$
129,320
$
479,726
$
5,442
$
6,530
$
7,508
$
628,526</t>
  </si>
  <si>
    <t>Pro Forma Financial Information (Unaudited) (Tables)</t>
  </si>
  <si>
    <t>Summary of Unaudited Combined Consolidated Pro Forma Results of Operations</t>
  </si>
  <si>
    <t xml:space="preserve">The following table summarizes, on an unaudited basis, the combined consolidated pro forma results of operations of the Company for the years ended December 31, 2015 and 2014 (in thousands, except per share amounts):
Year Ended December 31,
2015
2014
Actual:
Total revenues
$
117,658
$
43,150
Net loss
(10,992
)
(17,533
)
Loss per share - basic and diluted (see Note 2)
(0.51
)
(0.73
)
Pro forma:
Total revenues
127,546
119,474
Net income (loss)
1,988
(26,955
)
Earnings (loss) per share - basic and diluted (see Note 2)
0.09
(1.27
) </t>
  </si>
  <si>
    <t>Debt (Tables)</t>
  </si>
  <si>
    <t>Summary of Mortgage Debt to Company and Encumbers Multifamily Properties</t>
  </si>
  <si>
    <t>The following table contains summary information concerning the mortgage debt to the Company as of December 31, 2015:
Property Name
Type
Term
Amortization (months)
Outstanding Principal (1) (in thousands)
Interest Rate (2)
Max Note Rate (3)
Maturity Date
The Miramar Apartments
(4)
Floating
120
360
$
8,400
2.65%
5.75%
2/1/2025
Beechwood Terrace
(5)
Floating
84
360
17,120
2.51%
6.00%
8/1/2021
Colonial Forest
(5)
Floating
84
360
4,125
2.59%
6.25%
9/1/2021
Courtney Cove
(5)
Floating
84
360
14,210
2.51%
5.75%
9/1/2021
Edgewater at Sandy Springs
(5)
Floating
84
360
43,550
2.52%
5.75%
8/1/2021
The Grove at Alban
(5)
Floating
84
360
18,720
2.97%
6.50%
4/1/2021
Park at Blanding
(5)
Floating
84
360
4,875
2.59%
7.25%
9/1/2021
Park at Regency
(5)
Floating
84
360
6,225
2.59%
7.01%
9/1/2021
The Summit at Sabal Park
(5)
Floating
84
360
14,287
2.51%
5.75%
9/1/2021
Mandarin Reserve
(5)
Floating
84
360
19,575
2.53%
5.50%
10/1/2021
Willow Grove
(5)
Floating
84
360
11,000
2.54%
6.00%
8/1/2021
Willowdale Crossing
(5)
Floating
84
360
32,800
2.70%
5.75%
6/1/2021
Jade Park
(5)
Floating
84
360
5,850
2.58%
6.49%
9/1/2021
Woodbridge
(5)
Floating
84
360
12,800
2.52%
6.25%
8/1/2021
Southpoint Reserve at Stoney Creek
(5)
Floating
84
360
13,600
2.54%
6.00%
1/1/2022
Barrington Mill
(5)
Floating
84
360
43,500
2.39%
5.50%
3/1/2022
Dana Point
(5)
Floating
84
360
12,176
2.48%
5.50%
3/1/2022
Heatherstone
(5)
Floating
84
360
7,087
2.51%
5.50%
3/1/2022
Versailles
(5)
Floating
84
360
19,623
2.46%
5.50%
3/1/2022
Seasons 704 Apartments
(5)
Floating
84
360
12,660
2.23%
5.95%
5/1/2022
Arbors on Forest Ridge
(6)
Floating
84
360
10,244
3.16%
5.75%
2/1/2021
Cutter's Point
(6)
Floating
84
360
12,676
3.16%
5.75%
2/1/2021
Eagle Crest
(6)
Floating
84
360
21,860
3.16%
5.75%
2/1/2021
Meridian
(6)
Floating
84
360
9,840
3.16%
5.75%
2/1/2021
Silverbrook
(6)
Floating
84
360
24,320
3.16%
5.75%
2/1/2021
Timberglen
(6)
Floating
84
360
13,560
3.16%
5.75%
2/1/2021
Toscana
(6)
Floating
84
360
7,100
3.16%
5.75%
2/1/2021
Timber Creek
(7)
Floating
120
360
19,482
2.25%
5.96%
10/1/2024
Radbourne Lake
(7)
Floating
120
360
19,213
2.24%
6.25%
10/1/2024
The Arbors
(7)
Floating
120
360
5,812
2.24%
7.11%
11/1/2024
The Crossings
(7)
Floating
120
360
15,874
2.24%
7.21%
11/1/2024
The Crossings at Holcomb Bridge
(7)
Floating
120
360
12,450
2.24%
7.35%
11/1/2024
The Knolls
(7)
Floating
120
360
16,038
2.24%
7.11%
11/1/2024
McMillan Place
(7)
Floating
120
360
15,738
2.35%
5.92%
2/1/2025
Sabal Palm at Lake Buena Vista
(7)
Floating
120
360
37,680
2.24%
6.26%
12/1/2024
Abbington Heights
(8)
Fixed
120
360
10,403
3.79%
3.79%
9/1/2022
Belmont at Duck Creek
(9)
Fixed
84
360
11,342
4.68%
4.68%
9/1/2018
Regatta Bay
(10)
Floating
60
360
14,000
2.31%
N/A
11/1/2020
Cornerstone
(11)
Fixed
120
360
23,480
4.24%
4.24%
3/1/2023
Madera Point
(12)
Floating
60
360
13,515
2.33%
N/A
9/1/2020
The Pointe at the Foothills
(12)
Floating
60
360
31,365
2.32%
N/A
9/1/2020
The Place at Vanderbilt
(13)
Floating
84
360
13,875
2.66%
5.75%
1/1/2022
$
682,050
Fair market value adjustment
292
(14)
$
682,342
(1)
Mortgage debt that is non-recourse to the Company and encumbers the multifamily properties.
(2)
Interest rate is based on one-month LIBOR plus an applicable margin, except for Abbington Heights (based on fixed rate of 3.79%), Belmont at Duck Creek (based on fixed rate of 4.68%), Regatta Bay (based on three-month LIBOR, subject to a floor of 0.25%, plus 1.70%) and Cornerstone (based on a blended fixed rate of 4.24%). One-month and three-month LIBOR as of December 31, 2015 were 0.4295% and 0.6127%, respectively.
(3)
Represents the maximum rate payable on each note (see Note 7).
(4)
Loan cannot be pre-paid in the first 12 months of the term. Starting in the 13th month of the term through the 117th month of the term, the loan can be pre-paid at par plus 1.00% of the unpaid principal balance and at par the last three months of the term.
(5)
Loan can be pre-paid in the first 12 months of the term at par plus 5.00%. Starting in the 13th month of the term through the 81st month of the term, the loan can be pre-paid at par plus 1.00% of the unpaid principal balance and at par during the last three months of the term.
(6)
Loan can be pre-paid in the first 24 months of the term at par plus 5.00%. Starting in the 25th month of the term through the 81st month of the term, the loan can be pre-paid at par plus 1.00% of the unpaid principal balance and at par during the last three months of the term.
(7)
Loan can be pre-paid in the first 12 months of the term at par plus 5.00%. Starting in the 13th month of the term through 116th month of the term, the loan can be pre-paid at par plus 1.00% of the unpaid principal balance and at par during the last four months of the term.
(8)
Debt was assumed upon acquisition of this property at approximated fair value. The loan is open to pre-payment in the last three months of the term.
(9)
Debt was assumed upon acquisition of this property at approximated fair value. The loan is open to pre-payment in the last six months of the term.
(10)
Loan can be pre-paid in the first 12 months of the term at par plus 1.00% of the unpaid principal balance and at par thereafter. Loan’s unpaid principal balance can be declared due and payable in full, at the lender’s discretion, on November 1, 2018 and November 1, 2019.
(11)
Debt in the amount of $18.0 million was assumed upon acquisition of this property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 Concurrently with the acquisition of the property, we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December 31, 2015, the total indebtedness secured by the property is approximately $23.5 million and has a blended interest rate of 4.24%.
(12)
Loan can be pre-paid starting in the 13th month through the 57th month of the term at par plus 1.00% of the unpaid principal balance and at par during the last three months of the term.
(13)
Debt was assumed upon acquisition of this property at approximated fair value. The assumed debt was originally issued on December 22, 2014 and matures on January 1, 2022. The loan only requires interest only payments for the first 12 months (interest only period ends January 31, 2016) after which time the loan becomes amortizing. The loan can be pre-paid in the first 12 months of the term at par plus 5.00%. Starting in the 13 th st
(14 )
The Company reflected a valuation adjustment on its fixed rate debt for Belmont at Duck Creek to adjust it to fair market value on the date of acquisition for the difference between the fair value and the assumed principal amount of debt. The difference is amortized into interest expense over the remaining term of the mortgage.</t>
  </si>
  <si>
    <t>Schedule of Debt Maturities</t>
  </si>
  <si>
    <t>Debt maturities scheduled for each of the next five years and thereafter are as follows (in thousands):
2016
33,619
2017
7,965
2018
23,690
2019
13,571
2020
72,710
Thereafter
559,495
Total
$
711,050</t>
  </si>
  <si>
    <t>Fair Value Measures and Derivative Financial Instruments (Tables)</t>
  </si>
  <si>
    <t>Summary of Critical Assumptions</t>
  </si>
  <si>
    <t xml:space="preserve">The following table represents critical assumptions used and the ranges for those assumptions:
Going-in cap rate
4.8% - 6.2%
Terminal cap rate
5.2% - 6.8%
Discount rate
5.5% - 10.7%
Growth rate revenues
1.6% - 3.3%
Growth rate operating costs
1.6% - 3.3% </t>
  </si>
  <si>
    <t>Schedule of Outstanding Interest Rate Derivatives</t>
  </si>
  <si>
    <t>As of December 31, 2015, the Company had the following outstanding interest rate derivatives that were designated as cash flow hedges of interest rate risk (in thousands):
Product
Number of Instruments
Notional
Interest rate caps
15
$
259,659
As of December 31, 2015, the Company had the following outstanding derivatives that were not designated as hedges in qualifying hedging relationships (in thousands):
Product
Number of Instruments
Notional
Interest rate caps
21
$
318,687</t>
  </si>
  <si>
    <t>Summary of Derivative Financial Instruments and Classification on the Combined Consolidated Balance Sheet</t>
  </si>
  <si>
    <t>The tables below present the fair value of the Company’s derivative financial instruments as well as their classification on the combined consolidated balance sheets as of December 31, 2015 and 2014 (in thousands):
Asset Derivative
Liability Derivative
Balance Sheet Location
December 2015
December 31, 2014
Balance Sheet Location
December 31, 2015
December 31, 2014
Derivatives designated as hedging instruments:
Interest rate caps
Other assets
61
263
Other
—
—
Derivatives not designated as hedging instruments:
Interest rate caps
Other assets
6
195
Other liabilities
—
—
Total
67
458
—
—</t>
  </si>
  <si>
    <t>Summary of Derivative Financial Instruments and Combined Consolidated Statements of Operations and Comprehensive Loss</t>
  </si>
  <si>
    <t xml:space="preserve">The tables below present the effect of the Company’s derivative financial instruments on the combined consolidated statements of operations and comprehensive loss for the years ended December 31, 2015 and 2014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5
2014
(effective portion)
2015
2014
(ineffective portion)
2015
2014
Derivatives designated as hedging instruments:
For the year ended December 31,
Interest rate caps
(391
)
(306
)
Interest expense
(97
)
—
Interest expense
—
—
Amount of gain (loss) recognized in income
Location of gain (loss) recognized in income
2015
2014
Derivatives not designated as hedging instruments:
For the year ended December 31,
Interest rate caps
Interest expense
(286
)
(759
) </t>
  </si>
  <si>
    <t>Related Party Transactions (Tables)</t>
  </si>
  <si>
    <t>Summary of Fees Incurred to BH And Its Affiliates As Well As Reimbursements Paid to BH</t>
  </si>
  <si>
    <t xml:space="preserve">The following is a summary of fees that the properties incurred to BH and its affiliates, as well as reimbursements paid to BH from the properties for various operating expenses, for the years ended December 31, 2015 and 2014 (in thousands):
Year Ended December 31,
2015
2014
Fees incurred
Property management fees (1)
$
3,501
$
1,215
Construction supervision fees (2)
1,549
675
Acquisition fees (3)
2,048
4,938
Reimbursements
Payroll and benefits (4)
14,903
4,866
Other reimbursements (5)
1,179
393
(1)
Included in property management fees on the combined consolidated statements of operations and comprehensive loss.
(2)
Capitalized on the combined consolidated balance sheets and reflected in buildings and improvements.
(3)
Includes due diligence costs and are included in acquisition costs on the combined consolidated statements of operations and comprehensive loss.
(4)
Included in property operating expenses on the combined consolidated statements of operations and comprehensive loss.
(5)
Includes various operating expenses such as repairs and maintenance costs and property general and administrative expenses. </t>
  </si>
  <si>
    <t>Quarterly Results (unaudited) (Tables)</t>
  </si>
  <si>
    <t>Summary of the Unaudited Quarterly Consolidated Financial Information</t>
  </si>
  <si>
    <t xml:space="preserve">Presented below is a summary of the unaudited quarterly combined consolidated financial information for the years ended December 31, 2015, 2014, and 2013 (in thousands, except per share amounts):
2015 Quarters Ended
March 31
June 30
September 30
December 31
Total revenues
$
25,537
$
28,747
$
30,771
$
32,603
Net loss
(5,893
)
(2,265
)
(890
)
(1,944
)
Net loss attributable to common stockholders
(5,399
)
(2,253
)
(1,064
)
(2,116
)
Loss per share - basic and diluted (see Note 2)
(0.25
)
(0.11
)
(0.05
)
(0.10
)
2014 Quarters Ended
March 31
June 30
September 30
December 31
Total revenues
$
3,977
$
6,818
$
11,920
$
20,435
Net loss
(2,623
)
(2,336
)
(6,441
)
(6,133
)
Net loss attributable to common stockholders
(2,305
)
(1,981
)
(5,743
)
(5,572
)
Loss per share - basic and diluted (see Note 2)
(0.11
)
(0.09
)
(0.27
)
(0.26
)
2013 Quarters Ended
March 31
June 30
September 30
December 31
Total revenues
$
—
$
—
$
—
$
316
Net loss
—
—
—
(170
)
Net loss attributable to common stockholders
—
—
—
(170
)
Loss per share - basic and diluted (see Note 2)
—
—
—
(0.01
) </t>
  </si>
  <si>
    <t>Organization and Description of Business - Additional Information (Details)</t>
  </si>
  <si>
    <t>Real Estate Properties [Line Items]</t>
  </si>
  <si>
    <t>Date of incorporation</t>
  </si>
  <si>
    <t>Sep. 19,
		2014</t>
  </si>
  <si>
    <t>Term of advisory agreement</t>
  </si>
  <si>
    <t>2 years</t>
  </si>
  <si>
    <t>Maximum</t>
  </si>
  <si>
    <t>Investments in real estate-related debt and securities</t>
  </si>
  <si>
    <t>30.00%</t>
  </si>
  <si>
    <t>Summary of Significant Accounting Policies - Estimated Useful Lives of Assets (Details)</t>
  </si>
  <si>
    <t>Property Plant And Equipment [Line Items]</t>
  </si>
  <si>
    <t>Estimated useful lives of assets</t>
  </si>
  <si>
    <t>Not depreciated</t>
  </si>
  <si>
    <t>Buildings</t>
  </si>
  <si>
    <t>30 years</t>
  </si>
  <si>
    <t>Improvements</t>
  </si>
  <si>
    <t>15 years</t>
  </si>
  <si>
    <t>Furniture, Fixtures, and Equipment</t>
  </si>
  <si>
    <t>3 years</t>
  </si>
  <si>
    <t>Intangible Lease Assets</t>
  </si>
  <si>
    <t>6 months</t>
  </si>
  <si>
    <t>Summary of Significant Accounting Policies - Additional Information (Details)</t>
  </si>
  <si>
    <t>3 Months Ended</t>
  </si>
  <si>
    <t>Dec. 31, 2015USD ($)$ / shares</t>
  </si>
  <si>
    <t>Sep. 30, 2015$ / shares</t>
  </si>
  <si>
    <t>Jun. 30, 2015$ / shares</t>
  </si>
  <si>
    <t>Mar. 31, 2015$ / shares</t>
  </si>
  <si>
    <t>Dec. 31, 2014USD ($)$ / shares</t>
  </si>
  <si>
    <t>Sep. 30, 2014$ / shares</t>
  </si>
  <si>
    <t>Jun. 30, 2014$ / shares</t>
  </si>
  <si>
    <t>Mar. 31, 2014$ / shares</t>
  </si>
  <si>
    <t>Dec. 31, 2013$ / shares</t>
  </si>
  <si>
    <t>Dec. 31, 2015USD ($)Segment$ / sharesshares</t>
  </si>
  <si>
    <t>Dec. 31, 2014USD ($)$ / sharesshares</t>
  </si>
  <si>
    <t>Dec. 31, 2013USD ($)$ / sharesshares</t>
  </si>
  <si>
    <t>Summary Of Significant Accounting Policies [Line Items]</t>
  </si>
  <si>
    <t>Impairment charges related to real estate assets</t>
  </si>
  <si>
    <t>Minimum percentage of distributed taxable income to qualify as REIT</t>
  </si>
  <si>
    <t>90.00%</t>
  </si>
  <si>
    <t>Number of reportable segments | Segment</t>
  </si>
  <si>
    <t>Loss per share - basic and diluted (see Note 2) | $ / shares</t>
  </si>
  <si>
    <t>Potentially dilutive securities | shares</t>
  </si>
  <si>
    <t>Internal rate of return in VIE</t>
  </si>
  <si>
    <t>13.00%</t>
  </si>
  <si>
    <t>Summary of Significant Accounting Policies - Summary of Restricted Cash Held (Details) - USD ($) $ in Thousands</t>
  </si>
  <si>
    <t>Security deposits</t>
  </si>
  <si>
    <t>Operating escrows</t>
  </si>
  <si>
    <t>Renovation value-add reserves</t>
  </si>
  <si>
    <t>Restricted cash held</t>
  </si>
  <si>
    <t>Summary of Significant Accounting Policies - Schedule of Investments (Details)</t>
  </si>
  <si>
    <t>The Miramar Apartments | Dallas | Texas</t>
  </si>
  <si>
    <t>Schedule Of Equity Method Investments [Line Items]</t>
  </si>
  <si>
    <t>Effective ownership percentage</t>
  </si>
  <si>
    <t>100.00%</t>
  </si>
  <si>
    <t>Arbors on Forest Ridge | Bedford | Texas</t>
  </si>
  <si>
    <t>Cutter's Point | Richardson | Texas</t>
  </si>
  <si>
    <t>Eagle Crest | Irving | Texas</t>
  </si>
  <si>
    <t>Meridian | Austin | Texas</t>
  </si>
  <si>
    <t>Silverbrook | Grand Prairie | Texas</t>
  </si>
  <si>
    <t>Timberglen | Dallas | Texas</t>
  </si>
  <si>
    <t>Toscana | Dallas | Texas</t>
  </si>
  <si>
    <t>The Grove at Alban | Frederick | Maryland</t>
  </si>
  <si>
    <t>76.00%</t>
  </si>
  <si>
    <t>Willowdale Crossing | Frederick | Maryland</t>
  </si>
  <si>
    <t>80.00%</t>
  </si>
  <si>
    <t>Edgewater at Sandy Springs | Atlanta | Georgia</t>
  </si>
  <si>
    <t>Beechwood Terrace | Antioch | Tennessee</t>
  </si>
  <si>
    <t>Willow Grove | Nashville | Tennessee</t>
  </si>
  <si>
    <t>Woodbridge | Nashville | Tennessee</t>
  </si>
  <si>
    <t>Abbington Heights | Antioch | Tennessee</t>
  </si>
  <si>
    <t>The Summit at Sabal Park | Tampa | Florida</t>
  </si>
  <si>
    <t>Courtney Cove | Tampa | Florida</t>
  </si>
  <si>
    <t>Colonial Forest | Jacksonville | Florida</t>
  </si>
  <si>
    <t>Park at Blanding | Orange Park | Florida</t>
  </si>
  <si>
    <t>Park at Regency | Jacksonville | Florida</t>
  </si>
  <si>
    <t>Jade Park | Daytona Beach | Florida</t>
  </si>
  <si>
    <t>Mandarin Reserve | Jacksonville | Florida</t>
  </si>
  <si>
    <t>Radbourne Lake | Charlotte | North Carolina</t>
  </si>
  <si>
    <t>Timber Creek | Charlotte | North Carolina</t>
  </si>
  <si>
    <t>Belmont at Duck Creek | Garland | Texas</t>
  </si>
  <si>
    <t>The Arbors | Tucker | Georgia</t>
  </si>
  <si>
    <t>The Crossings | Marietta | Georgia</t>
  </si>
  <si>
    <t>The Crossings at Holcomb Bridge | Roswell | Georgia</t>
  </si>
  <si>
    <t>The Knolls | Marietta | Georgia</t>
  </si>
  <si>
    <t>Regatta Bay | Seabrook | Texas</t>
  </si>
  <si>
    <t>Sabal Palm at Lake Buena Vista | Orlando | Florida</t>
  </si>
  <si>
    <t>Southpoint Reserve at Stoney Creek | Fredericksburg | Virginia</t>
  </si>
  <si>
    <t>85.00%</t>
  </si>
  <si>
    <t>Cornerstone | Orlando | Florida</t>
  </si>
  <si>
    <t>Mc Millan Place | Dallas | Texas</t>
  </si>
  <si>
    <t>Barrington Mill | Marietta | Georgia</t>
  </si>
  <si>
    <t>Dana Point | Dallas | Texas</t>
  </si>
  <si>
    <t>Heatherstone | Dallas | Texas</t>
  </si>
  <si>
    <t>Versailles | Dallas | Texas</t>
  </si>
  <si>
    <t>Seasons 704 Apartments | West Palm Beach | Florida</t>
  </si>
  <si>
    <t>Madera Point | Mesa | Arizona</t>
  </si>
  <si>
    <t>95.00%</t>
  </si>
  <si>
    <t>The Pointe at the Foothills | Mesa | Arizona</t>
  </si>
  <si>
    <t>The Place at Vanderbilt | Fort Worth | Texas</t>
  </si>
  <si>
    <t>VIE | The Miramar Apartments | Dallas | Texas</t>
  </si>
  <si>
    <t>Year of acquisition</t>
  </si>
  <si>
    <t>VIE | Arbors on Forest Ridge | Bedford | Texas</t>
  </si>
  <si>
    <t>VIE | Cutter's Point | Richardson | Texas</t>
  </si>
  <si>
    <t>VIE | Eagle Crest | Irving | Texas</t>
  </si>
  <si>
    <t>VIE | Meridian | Austin | Texas</t>
  </si>
  <si>
    <t>VIE | Silverbrook | Grand Prairie | Texas</t>
  </si>
  <si>
    <t>VIE | Timberglen | Dallas | Texas</t>
  </si>
  <si>
    <t>VIE | Toscana | Dallas | Texas</t>
  </si>
  <si>
    <t>VIE | The Grove at Alban | Frederick | Maryland</t>
  </si>
  <si>
    <t>VIE | Willowdale Crossing | Frederick | Maryland</t>
  </si>
  <si>
    <t>VIE | Edgewater at Sandy Springs | Atlanta | Georgia</t>
  </si>
  <si>
    <t>VIE | Beechwood Terrace | Nashville | Tennessee</t>
  </si>
  <si>
    <t>VIE | Willow Grove | Nashville | Tennessee</t>
  </si>
  <si>
    <t>VIE | Woodbridge | Nashville | Tennessee</t>
  </si>
  <si>
    <t>VIE | Abbington Heights | Antioch | Tennessee</t>
  </si>
  <si>
    <t>VIE | The Summit at Sabal Park | Tampa | Florida</t>
  </si>
  <si>
    <t>VIE | Courtney Cove | Tampa | Florida</t>
  </si>
  <si>
    <t>VIE | Colonial Forest | Jacksonville | Florida</t>
  </si>
  <si>
    <t>VIE | Park at Blanding | Orange Park | Florida</t>
  </si>
  <si>
    <t>VIE | Park at Regency | Jacksonville | Florida</t>
  </si>
  <si>
    <t>VIE | Jade Park | Daytona Beach | Florida</t>
  </si>
  <si>
    <t>VIE | Mandarin Reserve | Jacksonville | Florida</t>
  </si>
  <si>
    <t>VIE | Radbourne Lake | Charlotte | North Carolina</t>
  </si>
  <si>
    <t>VIE | Timber Creek | Charlotte | North Carolina</t>
  </si>
  <si>
    <t>VIE | Belmont at Duck Creek | Garland | Texas</t>
  </si>
  <si>
    <t>VIE | The Arbors | Tucker | Georgia</t>
  </si>
  <si>
    <t>VIE | The Crossings | Marietta | Georgia</t>
  </si>
  <si>
    <t>VIE | The Crossings at Holcomb Bridge | Roswell | Georgia</t>
  </si>
  <si>
    <t>VIE | The Knolls | Marietta | Georgia</t>
  </si>
  <si>
    <t>VIE | Regatta Bay | Seabrook | Texas</t>
  </si>
  <si>
    <t>VIE | Sabal Palm at Lake Buena Vista | Orlando | Florida</t>
  </si>
  <si>
    <t>VIE | Southpoint Reserve at Stoney Creek | Fredericksburg | Virginia</t>
  </si>
  <si>
    <t>VIE | Cornerstone | Orlando | Florida</t>
  </si>
  <si>
    <t>VIE | Mc Millan Place | Dallas | Texas</t>
  </si>
  <si>
    <t>VIE | Barrington Mill | Marietta | Georgia</t>
  </si>
  <si>
    <t>VIE | Dana Point | Dallas | Texas</t>
  </si>
  <si>
    <t>VIE | Heatherstone | Dallas | Texas</t>
  </si>
  <si>
    <t>VIE | Versailles | Dallas | Texas</t>
  </si>
  <si>
    <t>VIE | Seasons 704 Apartments | West Palm Beach | Florida</t>
  </si>
  <si>
    <t>VIE | Madera Point | Mesa | Arizona</t>
  </si>
  <si>
    <t>VIE | The Pointe at the Foothills | Mesa | Arizona</t>
  </si>
  <si>
    <t>VIE | The Place at Vanderbilt | Fort Worth | Texas</t>
  </si>
  <si>
    <t>Acquisitions - Additional Information (Details) - Property</t>
  </si>
  <si>
    <t>Number of multifamily properties</t>
  </si>
  <si>
    <t>Acquisitions - Summary of Investment in Multifamily Properties (Details)</t>
  </si>
  <si>
    <t>Dec. 31, 2015ft²Property$ / Units</t>
  </si>
  <si>
    <t>Dec. 31, 2014$ / Units</t>
  </si>
  <si>
    <t>Rentable Square Footage | ft²</t>
  </si>
  <si>
    <t>[1]</t>
  </si>
  <si>
    <t>Number of Units | Property</t>
  </si>
  <si>
    <t>The Miramar Apartments</t>
  </si>
  <si>
    <t>Date Acquired</t>
  </si>
  <si>
    <t>Oct. 31,
		2013</t>
  </si>
  <si>
    <t>Average Effective Monthly Rent Per Unit | $ / Units</t>
  </si>
  <si>
    <t>[1],[2]</t>
  </si>
  <si>
    <t>% Occupied</t>
  </si>
  <si>
    <t>[1],[3]</t>
  </si>
  <si>
    <t>92.40%</t>
  </si>
  <si>
    <t>92.70%</t>
  </si>
  <si>
    <t>Arbors on Forest Ridge</t>
  </si>
  <si>
    <t>Jan. 31,
		2014</t>
  </si>
  <si>
    <t>93.80%</t>
  </si>
  <si>
    <t>92.90%</t>
  </si>
  <si>
    <t>Cutter's Point</t>
  </si>
  <si>
    <t>93.90%</t>
  </si>
  <si>
    <t>96.40%</t>
  </si>
  <si>
    <t>Eagle Crest</t>
  </si>
  <si>
    <t>95.50%</t>
  </si>
  <si>
    <t>94.90%</t>
  </si>
  <si>
    <t>Meridian</t>
  </si>
  <si>
    <t>94.00%</t>
  </si>
  <si>
    <t>Silverbrook</t>
  </si>
  <si>
    <t>93.60%</t>
  </si>
  <si>
    <t>91.70%</t>
  </si>
  <si>
    <t>Timberglen</t>
  </si>
  <si>
    <t>96.10%</t>
  </si>
  <si>
    <t>93.40%</t>
  </si>
  <si>
    <t>Toscana</t>
  </si>
  <si>
    <t>94.80%</t>
  </si>
  <si>
    <t>93.20%</t>
  </si>
  <si>
    <t>The Grove at Alban</t>
  </si>
  <si>
    <t>Mar. 10,
		2014</t>
  </si>
  <si>
    <t>94.50%</t>
  </si>
  <si>
    <t>89.30%</t>
  </si>
  <si>
    <t>Willowdale Crossing</t>
  </si>
  <si>
    <t>May 15,
		2014</t>
  </si>
  <si>
    <t>88.90%</t>
  </si>
  <si>
    <t>82.90%</t>
  </si>
  <si>
    <t>Edgewater at Sandy Springs</t>
  </si>
  <si>
    <t>Jul. 18,
		2014</t>
  </si>
  <si>
    <t>92.50%</t>
  </si>
  <si>
    <t>Beechwood Terrace</t>
  </si>
  <si>
    <t>Jul. 21,
		2014</t>
  </si>
  <si>
    <t>97.30%</t>
  </si>
  <si>
    <t>98.70%</t>
  </si>
  <si>
    <t>Willow Grove</t>
  </si>
  <si>
    <t>95.90%</t>
  </si>
  <si>
    <t>94.70%</t>
  </si>
  <si>
    <t>Woodbridge</t>
  </si>
  <si>
    <t>90.50%</t>
  </si>
  <si>
    <t>Abbington Heights</t>
  </si>
  <si>
    <t>Aug. 1,
		2014</t>
  </si>
  <si>
    <t>96.00%</t>
  </si>
  <si>
    <t>The Summit at Sabal Park</t>
  </si>
  <si>
    <t>Aug. 20,
		2014</t>
  </si>
  <si>
    <t>88.50%</t>
  </si>
  <si>
    <t>Courtney Cove</t>
  </si>
  <si>
    <t>95.40%</t>
  </si>
  <si>
    <t>95.10%</t>
  </si>
  <si>
    <t>Colonial Forest</t>
  </si>
  <si>
    <t>Park at Blanding</t>
  </si>
  <si>
    <t>97.40%</t>
  </si>
  <si>
    <t>Park at Regency</t>
  </si>
  <si>
    <t>96.20%</t>
  </si>
  <si>
    <t>91.20%</t>
  </si>
  <si>
    <t>Jade Park</t>
  </si>
  <si>
    <t>90.30%</t>
  </si>
  <si>
    <t>96.50%</t>
  </si>
  <si>
    <t>Mandarin Reserve</t>
  </si>
  <si>
    <t>Sep. 15,
		2014</t>
  </si>
  <si>
    <t>93.10%</t>
  </si>
  <si>
    <t>Radbourne Lake</t>
  </si>
  <si>
    <t>Sep. 30,
		2014</t>
  </si>
  <si>
    <t>96.90%</t>
  </si>
  <si>
    <t>Timber Creek</t>
  </si>
  <si>
    <t>94.30%</t>
  </si>
  <si>
    <t>Belmont at Duck Creek</t>
  </si>
  <si>
    <t>The Arbors</t>
  </si>
  <si>
    <t>Oct. 16,
		2014</t>
  </si>
  <si>
    <t>92.10%</t>
  </si>
  <si>
    <t>The Crossings</t>
  </si>
  <si>
    <t>The Crossings at Holcomb Bridge</t>
  </si>
  <si>
    <t>93.70%</t>
  </si>
  <si>
    <t>The Knolls</t>
  </si>
  <si>
    <t>95.20%</t>
  </si>
  <si>
    <t>Regatta Bay</t>
  </si>
  <si>
    <t>Nov. 4,
		2014</t>
  </si>
  <si>
    <t>93.30%</t>
  </si>
  <si>
    <t>96.30%</t>
  </si>
  <si>
    <t>Sabal Palm at Lake Buena Vista</t>
  </si>
  <si>
    <t>Nov. 5,
		2014</t>
  </si>
  <si>
    <t>Southpoint Reserve at Stoney Creek</t>
  </si>
  <si>
    <t>Dec. 18,
		2014</t>
  </si>
  <si>
    <t>Cornerstone</t>
  </si>
  <si>
    <t>Jan. 15,
		2015</t>
  </si>
  <si>
    <t>Mc Millan Place</t>
  </si>
  <si>
    <t>91.30%</t>
  </si>
  <si>
    <t>Barrington Mill</t>
  </si>
  <si>
    <t>Feb. 6,
		2015</t>
  </si>
  <si>
    <t>95.60%</t>
  </si>
  <si>
    <t>Dana Point</t>
  </si>
  <si>
    <t>Feb. 26,
		2015</t>
  </si>
  <si>
    <t>92.80%</t>
  </si>
  <si>
    <t>Heatherstone</t>
  </si>
  <si>
    <t>94.10%</t>
  </si>
  <si>
    <t>Versailles</t>
  </si>
  <si>
    <t>90.20%</t>
  </si>
  <si>
    <t>Seasons 704 Apartments</t>
  </si>
  <si>
    <t>Apr. 15,
		2015</t>
  </si>
  <si>
    <t>Madera Point</t>
  </si>
  <si>
    <t>Aug. 5,
		2015</t>
  </si>
  <si>
    <t>The Pointe at the Foothills</t>
  </si>
  <si>
    <t>90.70%</t>
  </si>
  <si>
    <t>The Place at Vanderbilt</t>
  </si>
  <si>
    <t>Oct. 30,
		2015</t>
  </si>
  <si>
    <t>Information is unaudited.</t>
  </si>
  <si>
    <t>[2]</t>
  </si>
  <si>
    <t>Average effective monthly rent per unit is equal to the average of the contractual rent for commenced leases as of December 31 for the respective year minus any tenant concessions over the term of the lease, divided by the number of units under commenced leases as of December 31 for the respective year</t>
  </si>
  <si>
    <t>[3]</t>
  </si>
  <si>
    <t>Percent occupied is calculated as the number of units occupied as of December 31, 2015 and 2014, divided by total number of units, expressed as a percentage.</t>
  </si>
  <si>
    <t>Real Estate Investments - Summary of Major Components of Investments in Multifamily Properties (Details) - USD ($) $ in Thousands</t>
  </si>
  <si>
    <t>Real estate investment, gross</t>
  </si>
  <si>
    <t>Multifamily Properties | Intangible Lease Assets</t>
  </si>
  <si>
    <t>Multifamily Properties | Land</t>
  </si>
  <si>
    <t>Multifamily Properties | Buildings and Improvements</t>
  </si>
  <si>
    <t>Multifamily Properties | Construction in Progress</t>
  </si>
  <si>
    <t>Multifamily Properties | Furniture, Fixtures, and Equipment</t>
  </si>
  <si>
    <t>Multifamily Properties | The Miramar Apartments</t>
  </si>
  <si>
    <t>Multifamily Properties | The Miramar Apartments | Intangible Lease Assets</t>
  </si>
  <si>
    <t>Multifamily Properties | The Miramar Apartments | Land</t>
  </si>
  <si>
    <t>Multifamily Properties | The Miramar Apartments | Buildings and Improvements</t>
  </si>
  <si>
    <t>Multifamily Properties | The Miramar Apartments | Construction in Progress</t>
  </si>
  <si>
    <t>Multifamily Properties | The Miramar Apartments | Furniture, Fixtures, and Equipment</t>
  </si>
  <si>
    <t>Multifamily Properties | Arbors on Forest Ridge</t>
  </si>
  <si>
    <t>Multifamily Properties | Arbors on Forest Ridge | Intangible Lease Assets</t>
  </si>
  <si>
    <t>Multifamily Properties | Arbors on Forest Ridge | Land</t>
  </si>
  <si>
    <t>Multifamily Properties | Arbors on Forest Ridge | Buildings and Improvements</t>
  </si>
  <si>
    <t>Multifamily Properties | Arbors on Forest Ridge | Construction in Progress</t>
  </si>
  <si>
    <t>Multifamily Properties | Arbors on Forest Ridge | Furniture, Fixtures, and Equipment</t>
  </si>
  <si>
    <t>Multifamily Properties | Cutter's Point</t>
  </si>
  <si>
    <t>Multifamily Properties | Cutter's Point | Intangible Lease Assets</t>
  </si>
  <si>
    <t>Multifamily Properties | Cutter's Point | Land</t>
  </si>
  <si>
    <t>Multifamily Properties | Cutter's Point | Buildings and Improvements</t>
  </si>
  <si>
    <t>Multifamily Properties | Cutter's Point | Construction in Progress</t>
  </si>
  <si>
    <t>Multifamily Properties | Cutter's Point | Furniture, Fixtures, and Equipment</t>
  </si>
  <si>
    <t>Multifamily Properties | Eagle Crest</t>
  </si>
  <si>
    <t>Multifamily Properties | Eagle Crest | Intangible Lease Assets</t>
  </si>
  <si>
    <t>Multifamily Properties | Eagle Crest | Land</t>
  </si>
  <si>
    <t>Multifamily Properties | Eagle Crest | Buildings and Improvements</t>
  </si>
  <si>
    <t>Multifamily Properties | Eagle Crest | Construction in Progress</t>
  </si>
  <si>
    <t>Multifamily Properties | Eagle Crest | Furniture, Fixtures, and Equipment</t>
  </si>
  <si>
    <t>Multifamily Properties | Meridian</t>
  </si>
  <si>
    <t>Multifamily Properties | Meridian | Intangible Lease Assets</t>
  </si>
  <si>
    <t>Multifamily Properties | Meridian | Land</t>
  </si>
  <si>
    <t>Multifamily Properties | Meridian | Buildings and Improvements</t>
  </si>
  <si>
    <t>Multifamily Properties | Meridian | Construction in Progress</t>
  </si>
  <si>
    <t>Multifamily Properties | Meridian | Furniture, Fixtures, and Equipment</t>
  </si>
  <si>
    <t>Multifamily Properties | Silverbrook</t>
  </si>
  <si>
    <t>Multifamily Properties | Silverbrook | Intangible Lease Assets</t>
  </si>
  <si>
    <t>Multifamily Properties | Silverbrook | Land</t>
  </si>
  <si>
    <t>Multifamily Properties | Silverbrook | Buildings and Improvements</t>
  </si>
  <si>
    <t>Multifamily Properties | Silverbrook | Construction in Progress</t>
  </si>
  <si>
    <t>Multifamily Properties | Silverbrook | Furniture, Fixtures, and Equipment</t>
  </si>
  <si>
    <t>Multifamily Properties | Timberglen</t>
  </si>
  <si>
    <t>Multifamily Properties | Timberglen | Intangible Lease Assets</t>
  </si>
  <si>
    <t>Multifamily Properties | Timberglen | Land</t>
  </si>
  <si>
    <t>Multifamily Properties | Timberglen | Buildings and Improvements</t>
  </si>
  <si>
    <t>Multifamily Properties | Timberglen | Construction in Progress</t>
  </si>
  <si>
    <t>Multifamily Properties | Timberglen | Furniture, Fixtures, and Equipment</t>
  </si>
  <si>
    <t>Multifamily Properties | Toscana</t>
  </si>
  <si>
    <t>Multifamily Properties | Toscana | Intangible Lease Assets</t>
  </si>
  <si>
    <t>Multifamily Properties | Toscana | Land</t>
  </si>
  <si>
    <t>Multifamily Properties | Toscana | Buildings and Improvements</t>
  </si>
  <si>
    <t>Multifamily Properties | Toscana | Construction in Progress</t>
  </si>
  <si>
    <t>Multifamily Properties | Toscana | Furniture, Fixtures, and Equipment</t>
  </si>
  <si>
    <t>Multifamily Properties | The Grove at Alban</t>
  </si>
  <si>
    <t>Multifamily Properties | The Grove at Alban | Intangible Lease Assets</t>
  </si>
  <si>
    <t>Multifamily Properties | The Grove at Alban | Land</t>
  </si>
  <si>
    <t>Multifamily Properties | The Grove at Alban | Buildings and Improvements</t>
  </si>
  <si>
    <t>Multifamily Properties | The Grove at Alban | Construction in Progress</t>
  </si>
  <si>
    <t>Multifamily Properties | The Grove at Alban | Furniture, Fixtures, and Equipment</t>
  </si>
  <si>
    <t>Multifamily Properties | Willowdale Crossing</t>
  </si>
  <si>
    <t>Multifamily Properties | Willowdale Crossing | Intangible Lease Assets</t>
  </si>
  <si>
    <t>Multifamily Properties | Willowdale Crossing | Land</t>
  </si>
  <si>
    <t>Multifamily Properties | Willowdale Crossing | Buildings and Improvements</t>
  </si>
  <si>
    <t>Multifamily Properties | Willowdale Crossing | Construction in Progress</t>
  </si>
  <si>
    <t>Multifamily Properties | Willowdale Crossing | Furniture, Fixtures, and Equipment</t>
  </si>
  <si>
    <t>Multifamily Properties | Edgewater at Sandy Springs</t>
  </si>
  <si>
    <t>Multifamily Properties | Edgewater at Sandy Springs | Intangible Lease Assets</t>
  </si>
  <si>
    <t>Multifamily Properties | Edgewater at Sandy Springs | Land</t>
  </si>
  <si>
    <t>Multifamily Properties | Edgewater at Sandy Springs | Buildings and Improvements</t>
  </si>
  <si>
    <t>Multifamily Properties | Edgewater at Sandy Springs | Construction in Progress</t>
  </si>
  <si>
    <t>Multifamily Properties | Edgewater at Sandy Springs | Furniture, Fixtures, and Equipment</t>
  </si>
  <si>
    <t>Multifamily Properties | Beechwood Terrace</t>
  </si>
  <si>
    <t>Multifamily Properties | Beechwood Terrace | Intangible Lease Assets</t>
  </si>
  <si>
    <t>Multifamily Properties | Beechwood Terrace | Land</t>
  </si>
  <si>
    <t>Multifamily Properties | Beechwood Terrace | Buildings and Improvements</t>
  </si>
  <si>
    <t>Multifamily Properties | Beechwood Terrace | Construction in Progress</t>
  </si>
  <si>
    <t>Multifamily Properties | Beechwood Terrace | Furniture, Fixtures, and Equipment</t>
  </si>
  <si>
    <t>Multifamily Properties | Willow Grove</t>
  </si>
  <si>
    <t>Multifamily Properties | Willow Grove | Intangible Lease Assets</t>
  </si>
  <si>
    <t>Multifamily Properties | Willow Grove | Land</t>
  </si>
  <si>
    <t>Multifamily Properties | Willow Grove | Buildings and Improvements</t>
  </si>
  <si>
    <t>Multifamily Properties | Willow Grove | Construction in Progress</t>
  </si>
  <si>
    <t>Multifamily Properties | Willow Grove | Furniture, Fixtures, and Equipment</t>
  </si>
  <si>
    <t>Multifamily Properties | Woodbridge</t>
  </si>
  <si>
    <t>Multifamily Properties | Woodbridge | Intangible Lease Assets</t>
  </si>
  <si>
    <t>Multifamily Properties | Woodbridge | Land</t>
  </si>
  <si>
    <t>Multifamily Properties | Woodbridge | Buildings and Improvements</t>
  </si>
  <si>
    <t>Multifamily Properties | Woodbridge | Construction in Progress</t>
  </si>
  <si>
    <t>Multifamily Properties | Woodbridge | Furniture, Fixtures, and Equipment</t>
  </si>
  <si>
    <t>Multifamily Properties | Abbington Heights</t>
  </si>
  <si>
    <t>Multifamily Properties | Abbington Heights | Intangible Lease Assets</t>
  </si>
  <si>
    <t>Multifamily Properties | Abbington Heights | Land</t>
  </si>
  <si>
    <t>Multifamily Properties | Abbington Heights | Buildings and Improvements</t>
  </si>
  <si>
    <t>Multifamily Properties | Abbington Heights | Construction in Progress</t>
  </si>
  <si>
    <t>Multifamily Properties | Abbington Heights | Furniture, Fixtures, and Equipment</t>
  </si>
  <si>
    <t>Multifamily Properties | The Summit at Sabal Park</t>
  </si>
  <si>
    <t>Multifamily Properties | The Summit at Sabal Park | Intangible Lease Assets</t>
  </si>
  <si>
    <t>Multifamily Properties | The Summit at Sabal Park | Land</t>
  </si>
  <si>
    <t>Multifamily Properties | The Summit at Sabal Park | Buildings and Improvements</t>
  </si>
  <si>
    <t>Multifamily Properties | The Summit at Sabal Park | Construction in Progress</t>
  </si>
  <si>
    <t>Multifamily Properties | The Summit at Sabal Park | Furniture, Fixtures, and Equipment</t>
  </si>
  <si>
    <t>Multifamily Properties | Courtney Cove</t>
  </si>
  <si>
    <t>Multifamily Properties | Courtney Cove | Intangible Lease Assets</t>
  </si>
  <si>
    <t>Multifamily Properties | Courtney Cove | Land</t>
  </si>
  <si>
    <t>Multifamily Properties | Courtney Cove | Buildings and Improvements</t>
  </si>
  <si>
    <t>Multifamily Properties | Courtney Cove | Construction in Progress</t>
  </si>
  <si>
    <t>Multifamily Properties | Courtney Cove | Furniture, Fixtures, and Equipment</t>
  </si>
  <si>
    <t>Multifamily Properties | Colonial Forest</t>
  </si>
  <si>
    <t>Multifamily Properties | Colonial Forest | Intangible Lease Assets</t>
  </si>
  <si>
    <t>Multifamily Properties | Colonial Forest | Land</t>
  </si>
  <si>
    <t>Multifamily Properties | Colonial Forest | Buildings and Improvements</t>
  </si>
  <si>
    <t>Multifamily Properties | Colonial Forest | Construction in Progress</t>
  </si>
  <si>
    <t>Multifamily Properties | Colonial Forest | Furniture, Fixtures, and Equipment</t>
  </si>
  <si>
    <t>Multifamily Properties | Park at Blanding</t>
  </si>
  <si>
    <t>Multifamily Properties | Park at Blanding | Intangible Lease Assets</t>
  </si>
  <si>
    <t>Multifamily Properties | Park at Blanding | Land</t>
  </si>
  <si>
    <t>Multifamily Properties | Park at Blanding | Buildings and Improvements</t>
  </si>
  <si>
    <t>Multifamily Properties | Park at Blanding | Construction in Progress</t>
  </si>
  <si>
    <t>Multifamily Properties | Park at Blanding | Furniture, Fixtures, and Equipment</t>
  </si>
  <si>
    <t>Multifamily Properties | Park at Regency</t>
  </si>
  <si>
    <t>Multifamily Properties | Park at Regency | Intangible Lease Assets</t>
  </si>
  <si>
    <t>Multifamily Properties | Park at Regency | Land</t>
  </si>
  <si>
    <t>Multifamily Properties | Park at Regency | Buildings and Improvements</t>
  </si>
  <si>
    <t>Multifamily Properties | Park at Regency | Construction in Progress</t>
  </si>
  <si>
    <t>Multifamily Properties | Park at Regency | Furniture, Fixtures, and Equipment</t>
  </si>
  <si>
    <t>Multifamily Properties | Jade Park</t>
  </si>
  <si>
    <t>Multifamily Properties | Jade Park | Intangible Lease Assets</t>
  </si>
  <si>
    <t>Multifamily Properties | Jade Park | Land</t>
  </si>
  <si>
    <t>Multifamily Properties | Jade Park | Buildings and Improvements</t>
  </si>
  <si>
    <t>Multifamily Properties | Jade Park | Construction in Progress</t>
  </si>
  <si>
    <t>Multifamily Properties | Jade Park | Furniture, Fixtures, and Equipment</t>
  </si>
  <si>
    <t>Multifamily Properties | Mandarin Reserve</t>
  </si>
  <si>
    <t>Multifamily Properties | Mandarin Reserve | Intangible Lease Assets</t>
  </si>
  <si>
    <t>Multifamily Properties | Mandarin Reserve | Land</t>
  </si>
  <si>
    <t>Multifamily Properties | Mandarin Reserve | Buildings and Improvements</t>
  </si>
  <si>
    <t>Multifamily Properties | Mandarin Reserve | Construction in Progress</t>
  </si>
  <si>
    <t>Multifamily Properties | Mandarin Reserve | Furniture, Fixtures, and Equipment</t>
  </si>
  <si>
    <t>Multifamily Properties | Radbourne Lake</t>
  </si>
  <si>
    <t>Multifamily Properties | Radbourne Lake | Intangible Lease Assets</t>
  </si>
  <si>
    <t>Multifamily Properties | Radbourne Lake | Land</t>
  </si>
  <si>
    <t>Multifamily Properties | Radbourne Lake | Buildings and Improvements</t>
  </si>
  <si>
    <t>Multifamily Properties | Radbourne Lake | Construction in Progress</t>
  </si>
  <si>
    <t>Multifamily Properties | Radbourne Lake | Furniture, Fixtures, and Equipment</t>
  </si>
  <si>
    <t>Multifamily Properties | Timber Creek</t>
  </si>
  <si>
    <t>Multifamily Properties | Timber Creek | Intangible Lease Assets</t>
  </si>
  <si>
    <t>Multifamily Properties | Timber Creek | Land</t>
  </si>
  <si>
    <t>Multifamily Properties | Timber Creek | Buildings and Improvements</t>
  </si>
  <si>
    <t>Multifamily Properties | Timber Creek | Construction in Progress</t>
  </si>
  <si>
    <t>Multifamily Properties | Timber Creek | Furniture, Fixtures, and Equipment</t>
  </si>
  <si>
    <t>Multifamily Properties | Belmont at Duck Creek</t>
  </si>
  <si>
    <t>Multifamily Properties | Belmont at Duck Creek | Intangible Lease Assets</t>
  </si>
  <si>
    <t>Multifamily Properties | Belmont at Duck Creek | Land</t>
  </si>
  <si>
    <t>Multifamily Properties | Belmont at Duck Creek | Buildings and Improvements</t>
  </si>
  <si>
    <t>Multifamily Properties | Belmont at Duck Creek | Construction in Progress</t>
  </si>
  <si>
    <t>Multifamily Properties | Belmont at Duck Creek | Furniture, Fixtures, and Equipment</t>
  </si>
  <si>
    <t>Multifamily Properties | The Arbors</t>
  </si>
  <si>
    <t>Multifamily Properties | The Arbors | Intangible Lease Assets</t>
  </si>
  <si>
    <t>Multifamily Properties | The Arbors | Land</t>
  </si>
  <si>
    <t>Multifamily Properties | The Arbors | Buildings and Improvements</t>
  </si>
  <si>
    <t>Multifamily Properties | The Arbors | Construction in Progress</t>
  </si>
  <si>
    <t>Multifamily Properties | The Arbors | Furniture, Fixtures, and Equipment</t>
  </si>
  <si>
    <t>Multifamily Properties | The Crossings</t>
  </si>
  <si>
    <t>Multifamily Properties | The Crossings | Intangible Lease Assets</t>
  </si>
  <si>
    <t>Multifamily Properties | The Crossings | Land</t>
  </si>
  <si>
    <t>Multifamily Properties | The Crossings | Buildings and Improvements</t>
  </si>
  <si>
    <t>Multifamily Properties | The Crossings | Construction in Progress</t>
  </si>
  <si>
    <t>Multifamily Properties | The Crossings | Furniture, Fixtures, and Equipment</t>
  </si>
  <si>
    <t>Multifamily Properties | The Crossings at Holcomb Bridge</t>
  </si>
  <si>
    <t>Multifamily Properties | The Crossings at Holcomb Bridge | Intangible Lease Assets</t>
  </si>
  <si>
    <t>Multifamily Properties | The Crossings at Holcomb Bridge | Land</t>
  </si>
  <si>
    <t>Multifamily Properties | The Crossings at Holcomb Bridge | Buildings and Improvements</t>
  </si>
  <si>
    <t>Multifamily Properties | The Crossings at Holcomb Bridge | Construction in Progress</t>
  </si>
  <si>
    <t>Multifamily Properties | The Crossings at Holcomb Bridge | Furniture, Fixtures, and Equipment</t>
  </si>
  <si>
    <t>Multifamily Properties | The Knolls</t>
  </si>
  <si>
    <t>Multifamily Properties | The Knolls | Intangible Lease Assets</t>
  </si>
  <si>
    <t>Multifamily Properties | The Knolls | Land</t>
  </si>
  <si>
    <t>Multifamily Properties | The Knolls | Buildings and Improvements</t>
  </si>
  <si>
    <t>Multifamily Properties | The Knolls | Construction in Progress</t>
  </si>
  <si>
    <t>Multifamily Properties | The Knolls | Furniture, Fixtures, and Equipment</t>
  </si>
  <si>
    <t>Multifamily Properties | Regatta Bay</t>
  </si>
  <si>
    <t>Multifamily Properties | Regatta Bay | Intangible Lease Assets</t>
  </si>
  <si>
    <t>Multifamily Properties | Regatta Bay | Land</t>
  </si>
  <si>
    <t>Multifamily Properties | Regatta Bay | Buildings and Improvements</t>
  </si>
  <si>
    <t>Multifamily Properties | Regatta Bay | Construction in Progress</t>
  </si>
  <si>
    <t>Multifamily Properties | Regatta Bay | Furniture, Fixtures, and Equipment</t>
  </si>
  <si>
    <t>Multifamily Properties | Sabal Palm at Lake Buena Vista</t>
  </si>
  <si>
    <t>Multifamily Properties | Sabal Palm at Lake Buena Vista | Intangible Lease Assets</t>
  </si>
  <si>
    <t>Multifamily Properties | Sabal Palm at Lake Buena Vista | Land</t>
  </si>
  <si>
    <t>Multifamily Properties | Sabal Palm at Lake Buena Vista | Buildings and Improvements</t>
  </si>
  <si>
    <t>Multifamily Properties | Sabal Palm at Lake Buena Vista | Construction in Progress</t>
  </si>
  <si>
    <t>Multifamily Properties | Sabal Palm at Lake Buena Vista | Furniture, Fixtures, and Equipment</t>
  </si>
  <si>
    <t>Multifamily Properties | Southpoint Reserve at Stoney Creek</t>
  </si>
  <si>
    <t>Multifamily Properties | Southpoint Reserve at Stoney Creek | Intangible Lease Assets</t>
  </si>
  <si>
    <t>Multifamily Properties | Southpoint Reserve at Stoney Creek | Land</t>
  </si>
  <si>
    <t>Multifamily Properties | Southpoint Reserve at Stoney Creek | Buildings and Improvements</t>
  </si>
  <si>
    <t>Multifamily Properties | Southpoint Reserve at Stoney Creek | Construction in Progress</t>
  </si>
  <si>
    <t>Multifamily Properties | Southpoint Reserve at Stoney Creek | Furniture, Fixtures, and Equipment</t>
  </si>
  <si>
    <t>Multifamily Properties | Cornerstone</t>
  </si>
  <si>
    <t>Multifamily Properties | Cornerstone | Land</t>
  </si>
  <si>
    <t>Multifamily Properties | Cornerstone | Buildings and Improvements</t>
  </si>
  <si>
    <t>Multifamily Properties | Cornerstone | Construction in Progress</t>
  </si>
  <si>
    <t>Multifamily Properties | Cornerstone | Furniture, Fixtures, and Equipment</t>
  </si>
  <si>
    <t>Multifamily Properties | Mc Millan Place</t>
  </si>
  <si>
    <t>Multifamily Properties | Mc Millan Place | Land</t>
  </si>
  <si>
    <t>Multifamily Properties | Mc Millan Place | Buildings and Improvements</t>
  </si>
  <si>
    <t>Multifamily Properties | Mc Millan Place | Construction in Progress</t>
  </si>
  <si>
    <t>Multifamily Properties | Mc Millan Place | Furniture, Fixtures, and Equipment</t>
  </si>
  <si>
    <t>Multifamily Properties | Barrington Mill</t>
  </si>
  <si>
    <t>Multifamily Properties | Barrington Mill | Land</t>
  </si>
  <si>
    <t>Multifamily Properties | Barrington Mill | Buildings and Improvements</t>
  </si>
  <si>
    <t>Multifamily Properties | Barrington Mill | Construction in Progress</t>
  </si>
  <si>
    <t>Multifamily Properties | Barrington Mill | Furniture, Fixtures, and Equipment</t>
  </si>
  <si>
    <t>Multifamily Properties | Dana Point</t>
  </si>
  <si>
    <t>Multifamily Properties | Dana Point | Land</t>
  </si>
  <si>
    <t>Multifamily Properties | Dana Point | Buildings and Improvements</t>
  </si>
  <si>
    <t>Multifamily Properties | Dana Point | Construction in Progress</t>
  </si>
  <si>
    <t>Multifamily Properties | Dana Point | Furniture, Fixtures, and Equipment</t>
  </si>
  <si>
    <t>Multifamily Properties | Heatherstone</t>
  </si>
  <si>
    <t>Multifamily Properties | Heatherstone | Land</t>
  </si>
  <si>
    <t>Multifamily Properties | Heatherstone | Buildings and Improvements</t>
  </si>
  <si>
    <t>Multifamily Properties | Heatherstone | Construction in Progress</t>
  </si>
  <si>
    <t>Multifamily Properties | Heatherstone | Furniture, Fixtures, and Equipment</t>
  </si>
  <si>
    <t>Multifamily Properties | Versailles</t>
  </si>
  <si>
    <t>Multifamily Properties | Versailles | Land</t>
  </si>
  <si>
    <t>Multifamily Properties | Versailles | Buildings and Improvements</t>
  </si>
  <si>
    <t>Multifamily Properties | Versailles | Construction in Progress</t>
  </si>
  <si>
    <t>Multifamily Properties | Versailles | Furniture, Fixtures, and Equipment</t>
  </si>
  <si>
    <t>Multifamily Properties | Seasons 704 Apartments</t>
  </si>
  <si>
    <t>Multifamily Properties | Seasons 704 Apartments | Land</t>
  </si>
  <si>
    <t>Multifamily Properties | Seasons 704 Apartments | Buildings and Improvements</t>
  </si>
  <si>
    <t>Multifamily Properties | Seasons 704 Apartments | Construction in Progress</t>
  </si>
  <si>
    <t>Multifamily Properties | Seasons 704 Apartments | Furniture, Fixtures, and Equipment</t>
  </si>
  <si>
    <t>Multifamily Properties | Madera Point</t>
  </si>
  <si>
    <t>Multifamily Properties | Madera Point | Intangible Lease Assets</t>
  </si>
  <si>
    <t>Multifamily Properties | Madera Point | Land</t>
  </si>
  <si>
    <t>Multifamily Properties | Madera Point | Buildings and Improvements</t>
  </si>
  <si>
    <t>Multifamily Properties | Madera Point | Construction in Progress</t>
  </si>
  <si>
    <t>Multifamily Properties | Madera Point | Furniture, Fixtures, and Equipment</t>
  </si>
  <si>
    <t>Multifamily Properties | The Pointe at the Foothills</t>
  </si>
  <si>
    <t>Multifamily Properties | The Pointe at the Foothills | Intangible Lease Assets</t>
  </si>
  <si>
    <t>Multifamily Properties | The Pointe at the Foothills | Land</t>
  </si>
  <si>
    <t>Multifamily Properties | The Pointe at the Foothills | Buildings and Improvements</t>
  </si>
  <si>
    <t>Multifamily Properties | The Pointe at the Foothills | Construction in Progress</t>
  </si>
  <si>
    <t>Multifamily Properties | The Pointe at the Foothills | Furniture, Fixtures, and Equipment</t>
  </si>
  <si>
    <t>Multifamily Properties | The Place at Vanderbilt</t>
  </si>
  <si>
    <t>Multifamily Properties | The Place at Vanderbilt | Intangible Lease Assets</t>
  </si>
  <si>
    <t>Multifamily Properties | The Place at Vanderbilt | Land</t>
  </si>
  <si>
    <t>Multifamily Properties | The Place at Vanderbilt | Buildings and Improvements</t>
  </si>
  <si>
    <t>Multifamily Properties | The Place at Vanderbilt | Construction in Progress</t>
  </si>
  <si>
    <t>Multifamily Properties | The Place at Vanderbilt | Furniture, Fixtures, and Equipment</t>
  </si>
  <si>
    <t>Real Estate Investments - Additional Information (Details) - USD ($) $ in Thousands</t>
  </si>
  <si>
    <t>Depreciation expense</t>
  </si>
  <si>
    <t>Amortization expense of intangible lease assets</t>
  </si>
  <si>
    <t>Amortization expense, next twelve months</t>
  </si>
  <si>
    <t>Pro Forma Financial Information (Unaudited) - Additional Information (Details) $ in Millions</t>
  </si>
  <si>
    <t>24 Months Ended</t>
  </si>
  <si>
    <t>Dec. 31, 2015USD ($)</t>
  </si>
  <si>
    <t>Dec. 31, 2015Property</t>
  </si>
  <si>
    <t>Business Acquisition Pro Forma Information [Abstract]</t>
  </si>
  <si>
    <t>Number of properties acquired | Property</t>
  </si>
  <si>
    <t>General and administrative fees expected | $</t>
  </si>
  <si>
    <t>Pro Forma Financial Information (Unaudited) - Summary of Unaudited Combined Consolidated Pro Forma Results of Operations (Details) - USD ($) $ / shares in Units, $ in Thousands</t>
  </si>
  <si>
    <t>Sep. 30, 2015</t>
  </si>
  <si>
    <t>Mar. 31, 2015</t>
  </si>
  <si>
    <t>Sep. 30, 2014</t>
  </si>
  <si>
    <t>Jun. 30, 2014</t>
  </si>
  <si>
    <t>Mar. 31, 2014</t>
  </si>
  <si>
    <t>Total revenues, actual</t>
  </si>
  <si>
    <t>Net loss, actual</t>
  </si>
  <si>
    <t>Loss per share - basic and diluted, actual</t>
  </si>
  <si>
    <t>Total revenues, pro forma</t>
  </si>
  <si>
    <t>Net income (loss), pro forma</t>
  </si>
  <si>
    <t>Earnings (loss) per share - basic and diluted, pro forma</t>
  </si>
  <si>
    <t>Debt - Summary of Mortgage Debt Nonrecourse to Company and Encumbers Multifamily Properties (Details) - USD ($) $ in Thousands</t>
  </si>
  <si>
    <t>Debt Instrument [Line Items]</t>
  </si>
  <si>
    <t>Mortgages Payable</t>
  </si>
  <si>
    <t>Cornerstone | Debt With Fixed Interest Rate</t>
  </si>
  <si>
    <t>Maturity Date</t>
  </si>
  <si>
    <t>Jan. 1,
		2022</t>
  </si>
  <si>
    <t>Outstanding Principal</t>
  </si>
  <si>
    <t>Fair market value adjustment</t>
  </si>
  <si>
    <t>Mortgages Payable | The Miramar Apartments | Debt With Floating Interest Rate</t>
  </si>
  <si>
    <t>Term (months)</t>
  </si>
  <si>
    <t>120 months</t>
  </si>
  <si>
    <t>Amortization (months)</t>
  </si>
  <si>
    <t>360 months</t>
  </si>
  <si>
    <t>Interest Rate</t>
  </si>
  <si>
    <t>2.65%</t>
  </si>
  <si>
    <t>Max Note Rate</t>
  </si>
  <si>
    <t>5.75%</t>
  </si>
  <si>
    <t>Feb. 1,
		2025</t>
  </si>
  <si>
    <t>Mortgages Payable | Beechwood Terrace | Debt With Floating Interest Rate</t>
  </si>
  <si>
    <t>84 months</t>
  </si>
  <si>
    <t>2.51%</t>
  </si>
  <si>
    <t>6.00%</t>
  </si>
  <si>
    <t>Aug. 1,
		2021</t>
  </si>
  <si>
    <t>Mortgages Payable | Colonial Forest | Debt With Floating Interest Rate</t>
  </si>
  <si>
    <t>2.59%</t>
  </si>
  <si>
    <t>6.25%</t>
  </si>
  <si>
    <t>Sep. 1,
		2021</t>
  </si>
  <si>
    <t>Mortgages Payable | Courtney Cove | Debt With Floating Interest Rate</t>
  </si>
  <si>
    <t>Mortgages Payable | Edgewater at Sandy Springs | Debt With Floating Interest Rate</t>
  </si>
  <si>
    <t>2.52%</t>
  </si>
  <si>
    <t>Mortgages Payable | The Grove at Alban | Debt With Floating Interest Rate</t>
  </si>
  <si>
    <t>2.97%</t>
  </si>
  <si>
    <t>6.50%</t>
  </si>
  <si>
    <t>Apr. 1,
		2021</t>
  </si>
  <si>
    <t>Mortgages Payable | Park at Blanding | Debt With Floating Interest Rate</t>
  </si>
  <si>
    <t>7.25%</t>
  </si>
  <si>
    <t>Mortgages Payable | Park at Regency | Debt With Floating Interest Rate</t>
  </si>
  <si>
    <t>7.01%</t>
  </si>
  <si>
    <t>Mortgages Payable | The Summit at Sabal Park | Debt With Floating Interest Rate</t>
  </si>
  <si>
    <t>Mortgages Payable | Mandarin Reserve | Debt With Floating Interest Rate</t>
  </si>
  <si>
    <t>2.53%</t>
  </si>
  <si>
    <t>5.50%</t>
  </si>
  <si>
    <t>Oct. 1,
		2021</t>
  </si>
  <si>
    <t>Mortgages Payable | Willow Grove | Debt With Floating Interest Rate</t>
  </si>
  <si>
    <t>2.54%</t>
  </si>
  <si>
    <t>Mortgages Payable | Willowdale Crossing | Debt With Floating Interest Rate</t>
  </si>
  <si>
    <t>2.70%</t>
  </si>
  <si>
    <t>Jun. 1,
		2021</t>
  </si>
  <si>
    <t>Mortgages Payable | Jade Park | Debt With Floating Interest Rate</t>
  </si>
  <si>
    <t>2.58%</t>
  </si>
  <si>
    <t>6.49%</t>
  </si>
  <si>
    <t>Mortgages Payable | Woodbridge | Debt With Floating Interest Rate</t>
  </si>
  <si>
    <t>Mortgages Payable | Southpoint Reserve at Stoney Creek | Debt With Floating Interest Rate</t>
  </si>
  <si>
    <t>Mortgages Payable | Barrington Mill | Debt With Floating Interest Rate</t>
  </si>
  <si>
    <t>2.39%</t>
  </si>
  <si>
    <t>Mar. 1,
		2022</t>
  </si>
  <si>
    <t>Mortgages Payable | Dana Point | Debt With Floating Interest Rate</t>
  </si>
  <si>
    <t>2.48%</t>
  </si>
  <si>
    <t>Mortgages Payable | Heatherstone | Debt With Floating Interest Rate</t>
  </si>
  <si>
    <t>Mortgages Payable | Versailles | Debt With Floating Interest Rate</t>
  </si>
  <si>
    <t>2.46%</t>
  </si>
  <si>
    <t>Mortgages Payable | Seasons 704 Apartments | Debt With Floating Interest Rate</t>
  </si>
  <si>
    <t>2.23%</t>
  </si>
  <si>
    <t>5.95%</t>
  </si>
  <si>
    <t>May 1,
		2022</t>
  </si>
  <si>
    <t>Mortgages Payable | Arbors on Forest Ridge | Debt With Floating Interest Rate</t>
  </si>
  <si>
    <t>3.16%</t>
  </si>
  <si>
    <t>Feb. 1,
		2021</t>
  </si>
  <si>
    <t>Mortgages Payable | Cutter's Point | Debt With Floating Interest Rate</t>
  </si>
  <si>
    <t>Mortgages Payable | Eagle Crest | Debt With Floating Interest Rate</t>
  </si>
  <si>
    <t>Mortgages Payable | Meridian | Debt With Floating Interest Rate</t>
  </si>
  <si>
    <t>Mortgages Payable | Silverbrook | Debt With Floating Interest Rate</t>
  </si>
  <si>
    <t>Mortgages Payable | Timberglen | Debt With Floating Interest Rate</t>
  </si>
  <si>
    <t>Mortgages Payable | Toscana | Debt With Floating Interest Rate</t>
  </si>
  <si>
    <t>Mortgages Payable | Timber Creek | Debt With Floating Interest Rate</t>
  </si>
  <si>
    <t>2.25%</t>
  </si>
  <si>
    <t>5.96%</t>
  </si>
  <si>
    <t>Oct. 1,
		2024</t>
  </si>
  <si>
    <t>Mortgages Payable | Radbourne Lake | Debt With Floating Interest Rate</t>
  </si>
  <si>
    <t>2.24%</t>
  </si>
  <si>
    <t>Mortgages Payable | The Arbors | Debt With Floating Interest Rate</t>
  </si>
  <si>
    <t>7.11%</t>
  </si>
  <si>
    <t>Nov. 1,
		2024</t>
  </si>
  <si>
    <t>Mortgages Payable | The Crossings | Debt With Floating Interest Rate</t>
  </si>
  <si>
    <t>7.21%</t>
  </si>
  <si>
    <t>Mortgages Payable | The Crossings at Holcomb Bridge | Debt With Floating Interest Rate</t>
  </si>
  <si>
    <t>7.35%</t>
  </si>
  <si>
    <t>Mortgages Payable | The Knolls | Debt With Floating Interest Rate</t>
  </si>
  <si>
    <t>Mortgages Payable | Mc Millan Place | Debt With Floating Interest Rate</t>
  </si>
  <si>
    <t>2.35%</t>
  </si>
  <si>
    <t>5.92%</t>
  </si>
  <si>
    <t>Mortgages Payable | Sabal Palm at Lake Buena Vista | Debt With Floating Interest Rate</t>
  </si>
  <si>
    <t>6.26%</t>
  </si>
  <si>
    <t>Dec. 1,
		2024</t>
  </si>
  <si>
    <t>Mortgages Payable | Abbington Heights | Debt With Fixed Interest Rate</t>
  </si>
  <si>
    <t>3.79%</t>
  </si>
  <si>
    <t>Sep. 1,
		2022</t>
  </si>
  <si>
    <t>Mortgages Payable | Belmont at Duck Creek | Debt With Fixed Interest Rate</t>
  </si>
  <si>
    <t>4.68%</t>
  </si>
  <si>
    <t>Sep. 1,
		2018</t>
  </si>
  <si>
    <t>Mortgages Payable | Regatta Bay | Debt With Floating Interest Rate</t>
  </si>
  <si>
    <t>60 months</t>
  </si>
  <si>
    <t>2.31%</t>
  </si>
  <si>
    <t>Nov. 1,
		2020</t>
  </si>
  <si>
    <t>Mortgages Payable | Cornerstone | Debt With Fixed Interest Rate</t>
  </si>
  <si>
    <t>4.24%</t>
  </si>
  <si>
    <t>Mar. 1,
		2023</t>
  </si>
  <si>
    <t>Mortgages Payable | Madera Point | Debt With Floating Interest Rate</t>
  </si>
  <si>
    <t>2.33%</t>
  </si>
  <si>
    <t>Sep. 1,
		2020</t>
  </si>
  <si>
    <t>Mortgages Payable | The Pointe at the Foothills | Debt With Floating Interest Rate</t>
  </si>
  <si>
    <t>2.32%</t>
  </si>
  <si>
    <t>Mortgages Payable | The Place at Vanderbilt | Debt With Floating Interest Rate</t>
  </si>
  <si>
    <t>2.66%</t>
  </si>
  <si>
    <t>Debt - Summary of Mortgage Debt Nonrecourse to Company and Encumbers Multifamily Properties (Parenthetical) (Details) - USD ($) $ in Thousands</t>
  </si>
  <si>
    <t>Indebtedness secured by property</t>
  </si>
  <si>
    <t>13th month through 81st month</t>
  </si>
  <si>
    <t>Mortgage loans payable description</t>
  </si>
  <si>
    <t>Loan can be pre-paid in the first 12 months of the term at par plus 5.00%. Starting in the 13th month of the term through the 81st month of the term, the loan can be pre-paid at par plus 1.00% of the unpaid principal balance and at par during the last three months of the term.</t>
  </si>
  <si>
    <t>Loan prepayment fee as a percentage of unpaid principal balance</t>
  </si>
  <si>
    <t>1.00%</t>
  </si>
  <si>
    <t>First 12 months</t>
  </si>
  <si>
    <t>5.00%</t>
  </si>
  <si>
    <t>25th month through 81st month</t>
  </si>
  <si>
    <t>Loan can be pre-paid in the first 24 months of the term at par plus 5.00%. Starting in the 25th month of the term through the 81st month of the term, the loan can be pre-paid at par plus 1.00% of the unpaid principal balance and at par during the last three months of the term.</t>
  </si>
  <si>
    <t>First 24 months</t>
  </si>
  <si>
    <t>13th month through 116th month</t>
  </si>
  <si>
    <t>Loan can be pre-paid in the first 12 months of the term at par plus 5.00%. Starting in the 13th month of the term through 116th month of the term, the loan can be pre-paid at par plus 1.00% of the unpaid principal balance and at par during the last four months of the term.</t>
  </si>
  <si>
    <t>13th month through 57th month</t>
  </si>
  <si>
    <t>Loan can be pre-paid starting in the 13th month through the 57th month of the term at par plus 1.00% of the unpaid principal balance and at par during the last three months of the term.</t>
  </si>
  <si>
    <t>Abbington Heights | Last Three Months</t>
  </si>
  <si>
    <t>Debt was assumed upon acquisition of this property at approximated fair value. The loan is open to pre-payment in the last three months of the term.</t>
  </si>
  <si>
    <t>Belmont at Duck Creek | Last Six Months</t>
  </si>
  <si>
    <t>Debt was assumed upon acquisition of this property at approximated fair value. The loan is open to pre-payment in the last six months of the term.</t>
  </si>
  <si>
    <t>Regatta Bay | First 12 months</t>
  </si>
  <si>
    <t>Loan can be pre-paid in the first 12 months of the term at par plus 1.00% of the unpaid principal balance and at par thereafter. Loan’s unpaid principal balance can be declared due and payable in full, at the lender’s discretion, on November 1, 2018 and November 1, 2019.</t>
  </si>
  <si>
    <t>4.09%</t>
  </si>
  <si>
    <t>Fair value of debt assumed upon acquisition</t>
  </si>
  <si>
    <t>Debt instrument, payment terms</t>
  </si>
  <si>
    <t>The assumed debt carries a 4.09% fixed rate, was originally issued in March 2013 and had a term of 120 months with an initial 24 months of interest only.</t>
  </si>
  <si>
    <t>Blended pay rate</t>
  </si>
  <si>
    <t>Cornerstone | First Mortgage | Debt With Fixed Interest Rate</t>
  </si>
  <si>
    <t>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t>
  </si>
  <si>
    <t>Cornerstone | Second Mortgage | Debt With Fixed Interest Rate</t>
  </si>
  <si>
    <t>4.70%</t>
  </si>
  <si>
    <t>The supplemental second mortgage is pre-payable and subject to yield maintenance from the date of issuance through August 31, 2022 and is pre-payable at par September 1, 2022 until maturity.</t>
  </si>
  <si>
    <t>Acquired property mortgage loan principle amount</t>
  </si>
  <si>
    <t>The Miramar Apartments | 13th month through 117th month</t>
  </si>
  <si>
    <t>Loan cannot be pre-paid in the first 12 months of the term. Starting in the 13th month of the term through the 117th month of the term, the loan can be pre-paid at par plus 1.00% of the unpaid principal balance and at par the last three months of the term.</t>
  </si>
  <si>
    <t>Debt issued date</t>
  </si>
  <si>
    <t>Dec. 22,
		2014</t>
  </si>
  <si>
    <t>The Place at Vanderbilt | 13th month through 81st month</t>
  </si>
  <si>
    <t>The assumed debt was originally issued on December 22, 2014 and matures on January 1, 2022. The loan only requires interest only payments for the first 12 months (interest only period ends January 31, 2016) after which time the loan becomes amortizing. The loan can be pre-paid in the first 12 months of the term at par plus 5.00%. Starting in the 13th month of the term through the 81st month of the term, the loan can be pre-paid at par plus 1.00% of the unpaid principal balance and at par during the last three months of the term.</t>
  </si>
  <si>
    <t>The Place at Vanderbilt | First 12 months</t>
  </si>
  <si>
    <t>Mortgages Payable | Three-month LIBOR</t>
  </si>
  <si>
    <t>LIBOR, interest rate</t>
  </si>
  <si>
    <t>0.6127%</t>
  </si>
  <si>
    <t>Mortgages Payable | One-month LIBOR</t>
  </si>
  <si>
    <t>0.4295%</t>
  </si>
  <si>
    <t>Mortgages Payable | Abbington Heights</t>
  </si>
  <si>
    <t>Mortgages Payable | Belmont at Duck Creek</t>
  </si>
  <si>
    <t>Mortgages Payable | Regatta Bay | Floor Rate</t>
  </si>
  <si>
    <t>LIBOR, three month interest rate</t>
  </si>
  <si>
    <t>0.25%</t>
  </si>
  <si>
    <t>Mortgages Payable | Regatta Bay | Three-month LIBOR</t>
  </si>
  <si>
    <t>1.70%</t>
  </si>
  <si>
    <t>Mortgages Payable | Cornerstone</t>
  </si>
  <si>
    <t>Debt - Additional Information (Details) - USD ($) $ in Thousands</t>
  </si>
  <si>
    <t>Aug. 05, 2015</t>
  </si>
  <si>
    <t>Weighted average interest rate of mortgage indebtedness</t>
  </si>
  <si>
    <t>2.67%</t>
  </si>
  <si>
    <t>Key Bank, N.A.</t>
  </si>
  <si>
    <t>Bridge Loan</t>
  </si>
  <si>
    <t>Bridge facility accrued interest rate description</t>
  </si>
  <si>
    <t>4.00% plus one-month LIBOR.</t>
  </si>
  <si>
    <t>Bridge facility accrued interest rate</t>
  </si>
  <si>
    <t>4.00%</t>
  </si>
  <si>
    <t>Bridge Loan | Key Bank, N.A.</t>
  </si>
  <si>
    <t>Aug. 4,
		2016</t>
  </si>
  <si>
    <t>Debt - Schedule of Debt Maturities (Details) $ in Thousands</t>
  </si>
  <si>
    <t>Thereafter</t>
  </si>
  <si>
    <t>Fair Value Measures and Derivative Financial Instruments - Additional Information (Details)</t>
  </si>
  <si>
    <t>Dec. 31, 2015USD ($)Property</t>
  </si>
  <si>
    <t>Dec. 31, 2014USD ($)PropertyDerivativeInstrument</t>
  </si>
  <si>
    <t>Dec. 31, 2013USD ($)</t>
  </si>
  <si>
    <t>Fair Value Inputs Assets Quantitative Information [Line Items]</t>
  </si>
  <si>
    <t>Properties acquired | Property</t>
  </si>
  <si>
    <t>Purchase price of properties acquired</t>
  </si>
  <si>
    <t>Purchased price of land</t>
  </si>
  <si>
    <t>Building, building improvements, furniture, fixtures and equipment</t>
  </si>
  <si>
    <t>Intangible lease assets gross</t>
  </si>
  <si>
    <t>Properties acquired for cash</t>
  </si>
  <si>
    <t>Derivative financial instruments cap weighted average interest rate</t>
  </si>
  <si>
    <t>5.99%</t>
  </si>
  <si>
    <t>Earnings ineffectiveness to derivatives designated as cash flow hedges</t>
  </si>
  <si>
    <t>Number of derivatives designated as cash flow hedges | DerivativeInstrument</t>
  </si>
  <si>
    <t>Minimum</t>
  </si>
  <si>
    <t>Interest rate caps term range</t>
  </si>
  <si>
    <t>4 years</t>
  </si>
  <si>
    <t>Additional Real Estate Properties Acquisition</t>
  </si>
  <si>
    <t>Level 2 Inputs</t>
  </si>
  <si>
    <t>Level 2 Inputs | Additional Real Estate Properties Acquisition</t>
  </si>
  <si>
    <t>Fair Value Measures and Derivative Financial Instruments - Summary of Critical Assumptions (Details)</t>
  </si>
  <si>
    <t>Discount rate</t>
  </si>
  <si>
    <t>Growth rate revenues</t>
  </si>
  <si>
    <t>1.60%</t>
  </si>
  <si>
    <t>Growth rate operating costs</t>
  </si>
  <si>
    <t>Minimum | Going-in cap rate</t>
  </si>
  <si>
    <t>Going-in cap rate</t>
  </si>
  <si>
    <t>4.80%</t>
  </si>
  <si>
    <t>Minimum | Terminal cap rate</t>
  </si>
  <si>
    <t>5.20%</t>
  </si>
  <si>
    <t>10.70%</t>
  </si>
  <si>
    <t>3.30%</t>
  </si>
  <si>
    <t>Maximum | Going-in cap rate</t>
  </si>
  <si>
    <t>6.20%</t>
  </si>
  <si>
    <t>Maximum | Terminal cap rate</t>
  </si>
  <si>
    <t>6.80%</t>
  </si>
  <si>
    <t>Fair Value Measures and Derivative Financial Instruments - Outstanding Interest Rate Derivatives Designated as Cash Flow Hedges of Interest Rate Risk (Details) - Designated as hedging instrument - Interest rate caps</t>
  </si>
  <si>
    <t>Dec. 31, 2015USD ($)DerivativeInstrument</t>
  </si>
  <si>
    <t>Derivative Instruments And Hedging Activities Disclosures [Line Items]</t>
  </si>
  <si>
    <t>Interest rate caps | DerivativeInstrument</t>
  </si>
  <si>
    <t>Interest rate caps | $</t>
  </si>
  <si>
    <t>Fair Value Measures and Derivative Financial Instruments - Outstanding Interest Rate Derivatives Not Designated as Cash Flow Hedges of Interest Rate Risk (Details) - Not designated as hedging instrument - Interest rate caps</t>
  </si>
  <si>
    <t>Fair Value Measures and Derivative Financial Instruments - Summary of Derivative Financial Instruments and Classification on the Combined Consolidated Balance Sheet (Details) - USD ($) $ in Thousands</t>
  </si>
  <si>
    <t>Interest rate caps</t>
  </si>
  <si>
    <t>Other assets | Interest rate caps | Designated as hedging instrument</t>
  </si>
  <si>
    <t>Other assets | Interest rate caps | Not designated as hedging instrument</t>
  </si>
  <si>
    <t>Fair Value Measures and Derivative Financial Instruments - Summary of Derivative Financial Instruments and Combined Consolidated Statements of Operations and Comprehensive Loss (Details) - Interest rate caps - Interest Expense - USD ($) $ in Thousands</t>
  </si>
  <si>
    <t>Derivative Instruments Gain Loss [Line Items]</t>
  </si>
  <si>
    <t>Amount of gain (loss) recognized in OCI on derivative (effective portion)</t>
  </si>
  <si>
    <t>Amount of gain (loss) reclassified from accumulated OCI into income (effective portion)</t>
  </si>
  <si>
    <t>Amount of gain (loss) recognized in income</t>
  </si>
  <si>
    <t>Related Party Transactions - Additional Information (Details)</t>
  </si>
  <si>
    <t>Dec. 31, 2015USD ($)$ / Property$ / h</t>
  </si>
  <si>
    <t>Dec. 31, 2014USD ($)</t>
  </si>
  <si>
    <t>Operating Agreement</t>
  </si>
  <si>
    <t>Related Party Transaction [Line Items]</t>
  </si>
  <si>
    <t>Property management fee percent</t>
  </si>
  <si>
    <t>0.50%</t>
  </si>
  <si>
    <t>Asset management fees</t>
  </si>
  <si>
    <t>NexPoint Real Estate Advisors, L.P</t>
  </si>
  <si>
    <t>Percentage of annual administrative fee, paid monthly</t>
  </si>
  <si>
    <t>0.20%</t>
  </si>
  <si>
    <t>Advisory fee percentage, paid monthly</t>
  </si>
  <si>
    <t>Advisory and administrative fees</t>
  </si>
  <si>
    <t>Additional advisory and administrative fees</t>
  </si>
  <si>
    <t>NexPoint Real Estate Advisors, L.P | Predecessor</t>
  </si>
  <si>
    <t>Percentage of annual advisory, paid monthly</t>
  </si>
  <si>
    <t>Maximum | Operating Agreement</t>
  </si>
  <si>
    <t>Maximum | NexPoint Real Estate Advisors, L.P</t>
  </si>
  <si>
    <t>Advisory and administrative fees percentage</t>
  </si>
  <si>
    <t>1.50%</t>
  </si>
  <si>
    <t>Advisory and administrative fees on contributed assets</t>
  </si>
  <si>
    <t>BH Management Services, LLC</t>
  </si>
  <si>
    <t>3.00%</t>
  </si>
  <si>
    <t>Inspection of properties fee, per unit | $ / Property</t>
  </si>
  <si>
    <t>Other owner approved fees, per hour | $ / h</t>
  </si>
  <si>
    <t>BH Management Services, LLC | Maximum</t>
  </si>
  <si>
    <t>Construction supervision fee, percent fee</t>
  </si>
  <si>
    <t>BH Management Services, LLC | Minimum</t>
  </si>
  <si>
    <t>Related Party Transactions - Summary of Fees Incurred to BH And Its Affiliates As Well As Reimbursements Paid to BH (Details) - BH Management Services, LLC - USD ($) $ in Thousands</t>
  </si>
  <si>
    <t>Fees incurred</t>
  </si>
  <si>
    <t>Property management fees</t>
  </si>
  <si>
    <t>Construction supervision fees</t>
  </si>
  <si>
    <t>Acquisition fees</t>
  </si>
  <si>
    <t>Reimbursements</t>
  </si>
  <si>
    <t>Payroll and benefits</t>
  </si>
  <si>
    <t>Other reimbursements</t>
  </si>
  <si>
    <t>Subsequent Events - Additional Information (Details) - USD ($) $ / shares in Units, $ in Thousands</t>
  </si>
  <si>
    <t>Mar. 31, 2016</t>
  </si>
  <si>
    <t>Subsequent Event [Line Items]</t>
  </si>
  <si>
    <t>Dividends payable, date declared</t>
  </si>
  <si>
    <t>Mar. 7,
		2016</t>
  </si>
  <si>
    <t>Dividends payable, date of record</t>
  </si>
  <si>
    <t>Mar. 18,
		2016</t>
  </si>
  <si>
    <t>Dividends payable, date to be paid</t>
  </si>
  <si>
    <t>Mar. 31,
		2016</t>
  </si>
  <si>
    <t>Total carrying value of properties</t>
  </si>
  <si>
    <t>Mandarin Reserve, Park at Regency and Meridian | Multifamily Properties</t>
  </si>
  <si>
    <t>Percentage of total real estate, net</t>
  </si>
  <si>
    <t>Scenario, Forecast</t>
  </si>
  <si>
    <t>Dividends payable, amount per share</t>
  </si>
  <si>
    <t>Quarterly Results (unaudited) - Summary of the Unaudited Quarterly Consolidated Financial Information (Details) - USD ($) $ / shares in Units, $ in Thousands</t>
  </si>
  <si>
    <t>Schedule III - Real Estate and Accumulated Depreciation (Details) - USD ($) $ in Thousands</t>
  </si>
  <si>
    <t>Real Estate And Accumulated Depreciation [Line Items]</t>
  </si>
  <si>
    <t>Encumbrances</t>
  </si>
  <si>
    <t>Initial Cost to Company, Land</t>
  </si>
  <si>
    <t>Initial Cost to Company, Buildings and Improvements</t>
  </si>
  <si>
    <t>Initial Cost to Company, Total</t>
  </si>
  <si>
    <t>Costs Capitalized Subsequent to Acquisition</t>
  </si>
  <si>
    <t>Gross Amount Carried , Land</t>
  </si>
  <si>
    <t>Gross Amount Carried , Buildings and Improvements</t>
  </si>
  <si>
    <t>Gross Amount Carried , Total</t>
  </si>
  <si>
    <t>Accumulated Depreciation and Amortization</t>
  </si>
  <si>
    <t>Ownership Percent</t>
  </si>
  <si>
    <t>Schedule III - Real Estate and Accumulated Depreciation (Parenthetical) (Details) $ in Thousands</t>
  </si>
  <si>
    <t>Buildings and Improvements and Furniture, Fixtures, and Equipment</t>
  </si>
  <si>
    <t>Construction in Progress</t>
  </si>
  <si>
    <t>Gross Intangible Lease Assets</t>
  </si>
  <si>
    <t>Amortization of intangible assets</t>
  </si>
  <si>
    <t>Schedule III - Summary Of Activity For Real Estate and Accumulated Depreciation (Details) - USD ($) $ in Thousands</t>
  </si>
  <si>
    <t>Real Estate:</t>
  </si>
  <si>
    <t>Balance, beginning of the year</t>
  </si>
  <si>
    <t>Write-off of fully amortized assets</t>
  </si>
  <si>
    <t>Write-off of land appropriated</t>
  </si>
  <si>
    <t>Balance, end of the year</t>
  </si>
  <si>
    <t>Accumulated Depreciation and Amortization:</t>
  </si>
  <si>
    <t>Amortization expense</t>
  </si>
  <si>
    <t>Schedule III - Summary Of Activity For Real Estate and Accumulated Depreciation (Parenthetical) (Details)</t>
  </si>
  <si>
    <t>Aug. 04, 2015USD ($)a</t>
  </si>
  <si>
    <t>Transportation of the State of Georgia</t>
  </si>
  <si>
    <t>Exercise of land | a</t>
  </si>
  <si>
    <t>Label</t>
  </si>
  <si>
    <t>Element</t>
  </si>
  <si>
    <t>Value</t>
  </si>
  <si>
    <t>Stockholders Equity Change In Reporting Entity</t>
  </si>
  <si>
    <t>us-gaap_StockholdersEquityChangeInReportingEntity</t>
  </si>
  <si>
    <t>Parent [Member]</t>
  </si>
  <si>
    <t>Profit Loss</t>
  </si>
  <si>
    <t>us-gaap_Profit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2039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1293825</v>
      </c>
    </row>
    <row spans="1:4" r="18">
      <c t="s" s="4" r="A18">
        <v>30</v>
      </c>
      <c t="n" s="7" r="D18">
        <v>24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84</v>
      </c>
    </row>
    <row spans="1:2" r="4">
      <c t="s" s="4" r="A4">
        <v>219</v>
      </c>
      <c t="s" s="4" r="B4">
        <v>220</v>
      </c>
    </row>
    <row spans="1:2" r="5">
      <c t="s" s="4" r="A5">
        <v>221</v>
      </c>
      <c t="s" s="4" r="B5">
        <v>222</v>
      </c>
    </row>
    <row spans="1:2" r="6">
      <c t="s" s="4" r="A6">
        <v>223</v>
      </c>
      <c t="s" s="4" r="B6">
        <v>224</v>
      </c>
    </row>
    <row spans="1:2" r="7">
      <c t="s" s="4" r="A7">
        <v>189</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171</v>
      </c>
      <c t="s" s="4" r="B13">
        <v>236</v>
      </c>
    </row>
    <row spans="1:2" r="14">
      <c t="s" s="4" r="A14">
        <v>237</v>
      </c>
      <c t="s" s="4" r="B14">
        <v>238</v>
      </c>
    </row>
    <row spans="1:2" r="15">
      <c t="s" s="4" r="A15">
        <v>239</v>
      </c>
      <c t="s" s="4" r="B15">
        <v>240</v>
      </c>
    </row>
    <row spans="1:2" r="16">
      <c t="s" s="4" r="A16">
        <v>241</v>
      </c>
      <c t="s" s="4" r="B16">
        <v>242</v>
      </c>
    </row>
    <row spans="1:2" r="17">
      <c t="s" s="4" r="A17">
        <v>243</v>
      </c>
      <c t="s" s="4" r="B17">
        <v>244</v>
      </c>
    </row>
    <row spans="1:2" r="18">
      <c t="s" s="4" r="A18">
        <v>245</v>
      </c>
      <c t="s" s="4" r="B18">
        <v>246</v>
      </c>
    </row>
    <row spans="1:2" r="19">
      <c t="s" s="4" r="A19">
        <v>247</v>
      </c>
      <c t="s" s="4" r="B19">
        <v>248</v>
      </c>
    </row>
    <row spans="1:2" r="20">
      <c t="s" s="4" r="A20">
        <v>249</v>
      </c>
      <c t="s" s="4" r="B20">
        <v>250</v>
      </c>
    </row>
    <row spans="1:2" r="21">
      <c t="s" s="4" r="A21">
        <v>251</v>
      </c>
      <c t="s" s="4" r="B21">
        <v>252</v>
      </c>
    </row>
    <row spans="1:2" r="22">
      <c t="s" s="4" r="A22">
        <v>253</v>
      </c>
      <c t="s" s="4" r="B22">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77152</v>
      </c>
      <c t="n" s="7" r="C3">
        <v>129320</v>
      </c>
    </row>
    <row spans="1:3" r="4">
      <c t="s" s="4" r="A4">
        <v>35</v>
      </c>
      <c t="n" s="6" r="B4">
        <v>729675</v>
      </c>
      <c t="n" s="6" r="C4">
        <v>488260</v>
      </c>
    </row>
    <row spans="1:3" r="5">
      <c t="s" s="4" r="A5">
        <v>36</v>
      </c>
      <c t="n" s="6" r="B5">
        <v>2573</v>
      </c>
      <c t="n" s="6" r="C5">
        <v>17884</v>
      </c>
    </row>
    <row spans="1:3" r="6">
      <c t="s" s="4" r="A6">
        <v>37</v>
      </c>
      <c t="n" s="6" r="B6">
        <v>5346</v>
      </c>
      <c t="n" s="6" r="C6">
        <v>6530</v>
      </c>
    </row>
    <row spans="1:3" r="7">
      <c t="s" s="4" r="A7">
        <v>38</v>
      </c>
      <c t="n" s="6" r="B7">
        <v>28009</v>
      </c>
      <c t="n" s="6" r="C7">
        <v>8320</v>
      </c>
    </row>
    <row spans="1:3" r="8">
      <c t="s" s="4" r="A8">
        <v>39</v>
      </c>
      <c t="n" s="6" r="B8">
        <v>942755</v>
      </c>
      <c t="n" s="6" r="C8">
        <v>650314</v>
      </c>
    </row>
    <row spans="1:3" r="9">
      <c t="s" s="4" r="A9">
        <v>40</v>
      </c>
      <c t="n" s="6" r="B9">
        <v>-39873</v>
      </c>
      <c t="n" s="6" r="C9">
        <v>-21788</v>
      </c>
    </row>
    <row spans="1:3" r="10">
      <c t="s" s="4" r="A10">
        <v>41</v>
      </c>
      <c t="n" s="6" r="B10">
        <v>902882</v>
      </c>
      <c t="n" s="6" r="C10">
        <v>628526</v>
      </c>
    </row>
    <row spans="1:3" r="11">
      <c t="s" s="4" r="A11">
        <v>42</v>
      </c>
      <c t="n" s="6" r="B11">
        <v>16226</v>
      </c>
      <c t="n" s="6" r="C11">
        <v>12662</v>
      </c>
    </row>
    <row spans="1:3" r="12">
      <c t="s" s="4" r="A12">
        <v>43</v>
      </c>
      <c t="n" s="6" r="B12">
        <v>46869</v>
      </c>
      <c t="n" s="6" r="C12">
        <v>47817</v>
      </c>
    </row>
    <row spans="1:3" r="13">
      <c t="s" s="4" r="A13">
        <v>44</v>
      </c>
      <c t="n" s="6" r="B13">
        <v>2122</v>
      </c>
      <c t="n" s="6" r="C13">
        <v>1151</v>
      </c>
    </row>
    <row spans="1:3" r="14">
      <c t="s" s="4" r="A14">
        <v>45</v>
      </c>
      <c t="n" s="6" r="B14">
        <v>1961</v>
      </c>
      <c t="n" s="6" r="C14">
        <v>2569</v>
      </c>
    </row>
    <row spans="1:3" r="15">
      <c t="s" s="4" r="A15">
        <v>46</v>
      </c>
      <c t="n" s="6" r="B15">
        <v>6213</v>
      </c>
      <c t="n" s="6" r="C15">
        <v>4632</v>
      </c>
    </row>
    <row spans="1:3" r="16">
      <c t="s" s="4" r="A16">
        <v>47</v>
      </c>
      <c t="n" s="6" r="B16">
        <v>976273</v>
      </c>
      <c t="n" s="6" r="C16">
        <v>697357</v>
      </c>
    </row>
    <row spans="1:3" r="17">
      <c t="s" s="3" r="A17">
        <v>48</v>
      </c>
    </row>
    <row spans="1:3" r="18">
      <c t="s" s="4" r="A18">
        <v>49</v>
      </c>
      <c t="n" s="6" r="B18">
        <v>29000</v>
      </c>
    </row>
    <row spans="1:3" r="19">
      <c t="s" s="4" r="A19">
        <v>50</v>
      </c>
      <c t="n" s="6" r="B19">
        <v>682342</v>
      </c>
      <c t="n" s="6" r="C19">
        <v>486976</v>
      </c>
    </row>
    <row spans="1:3" r="20">
      <c t="s" s="4" r="A20">
        <v>51</v>
      </c>
      <c t="n" s="6" r="B20">
        <v>5106</v>
      </c>
      <c t="n" s="6" r="C20">
        <v>5642</v>
      </c>
    </row>
    <row spans="1:3" r="21">
      <c t="s" s="4" r="A21">
        <v>52</v>
      </c>
      <c t="n" s="6" r="B21">
        <v>6057</v>
      </c>
      <c t="n" s="6" r="C21">
        <v>3859</v>
      </c>
    </row>
    <row spans="1:3" r="22">
      <c t="s" s="4" r="A22">
        <v>53</v>
      </c>
      <c t="n" s="6" r="B22">
        <v>1462</v>
      </c>
      <c t="n" s="6" r="C22">
        <v>1031</v>
      </c>
    </row>
    <row spans="1:3" r="23">
      <c t="s" s="4" r="A23">
        <v>54</v>
      </c>
      <c t="n" s="6" r="B23">
        <v>1544</v>
      </c>
      <c t="n" s="6" r="C23">
        <v>1513</v>
      </c>
    </row>
    <row spans="1:3" r="24">
      <c t="s" s="4" r="A24">
        <v>55</v>
      </c>
      <c t="n" s="6" r="B24">
        <v>1824</v>
      </c>
      <c t="n" s="6" r="C24">
        <v>792</v>
      </c>
    </row>
    <row spans="1:3" r="25">
      <c t="s" s="4" r="A25">
        <v>56</v>
      </c>
      <c t="n" s="6" r="C25">
        <v>20</v>
      </c>
    </row>
    <row spans="1:3" r="26">
      <c t="s" s="4" r="A26">
        <v>57</v>
      </c>
      <c t="n" s="7" r="B26">
        <v>727335</v>
      </c>
      <c t="n" s="6" r="C26">
        <v>499833</v>
      </c>
    </row>
    <row spans="1:3" r="27">
      <c t="s" s="4" r="A27">
        <v>58</v>
      </c>
      <c t="n" s="7" r="C27">
        <v>176549</v>
      </c>
    </row>
    <row spans="1:3" r="28">
      <c t="s" s="3" r="A28">
        <v>59</v>
      </c>
    </row>
    <row spans="1:3" r="29">
      <c t="s" s="4" r="A29">
        <v>60</v>
      </c>
      <c t="s" s="4" r="B29">
        <v>61</v>
      </c>
      <c t="s" s="4" r="C29">
        <v>61</v>
      </c>
    </row>
    <row spans="1:3" r="30">
      <c t="s" s="4" r="A30">
        <v>62</v>
      </c>
      <c t="n" s="7" r="B30">
        <v>213</v>
      </c>
    </row>
    <row spans="1:3" r="31">
      <c t="s" s="4" r="A31">
        <v>63</v>
      </c>
      <c t="n" s="6" r="B31">
        <v>240625</v>
      </c>
    </row>
    <row spans="1:3" r="32">
      <c t="s" s="4" r="A32">
        <v>64</v>
      </c>
      <c t="n" s="6" r="B32">
        <v>-18593</v>
      </c>
    </row>
    <row spans="1:3" r="33">
      <c t="s" s="4" r="A33">
        <v>65</v>
      </c>
      <c t="n" s="6" r="B33">
        <v>-697</v>
      </c>
      <c t="n" s="7" r="C33">
        <v>-306</v>
      </c>
    </row>
    <row spans="1:3" r="34">
      <c t="s" s="4" r="A34">
        <v>66</v>
      </c>
      <c t="n" s="6" r="B34">
        <v>27390</v>
      </c>
      <c t="n" s="6" r="C34">
        <v>21281</v>
      </c>
    </row>
    <row spans="1:3" r="35">
      <c t="s" s="4" r="A35">
        <v>67</v>
      </c>
      <c t="n" s="6" r="B35">
        <v>248938</v>
      </c>
      <c t="n" s="6" r="C35">
        <v>197524</v>
      </c>
    </row>
    <row spans="1:3" r="36">
      <c t="s" s="4" r="A36">
        <v>68</v>
      </c>
      <c t="n" s="7" r="B36">
        <v>976273</v>
      </c>
      <c t="n" s="7" r="C36">
        <v>697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184</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2</v>
      </c>
      <c t="s" s="2" r="B1">
        <v>1</v>
      </c>
    </row>
    <row spans="1:2" r="2">
      <c t="s" s="2" r="B2">
        <v>2</v>
      </c>
    </row>
    <row spans="1:2" r="3">
      <c t="s" s="4" r="A3">
        <v>263</v>
      </c>
    </row>
    <row spans="1:2" r="4">
      <c t="s" s="3" r="A4">
        <v>264</v>
      </c>
    </row>
    <row spans="1:2" r="5">
      <c t="s" s="4" r="A5">
        <v>265</v>
      </c>
      <c t="s" s="4" r="B5">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7</v>
      </c>
      <c t="s" s="2" r="B1">
        <v>1</v>
      </c>
    </row>
    <row spans="1:2" r="2">
      <c t="s" s="2" r="B2">
        <v>2</v>
      </c>
    </row>
    <row spans="1:2" r="3">
      <c t="s" s="3" r="A3">
        <v>190</v>
      </c>
    </row>
    <row spans="1:2" r="4">
      <c t="s" s="4" r="A4">
        <v>268</v>
      </c>
      <c t="s" s="4"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0</v>
      </c>
      <c t="s" s="2" r="B1">
        <v>1</v>
      </c>
    </row>
    <row spans="1:2" r="2">
      <c t="s" s="2" r="B2">
        <v>2</v>
      </c>
    </row>
    <row spans="1:2" r="3">
      <c t="s" s="3" r="A3">
        <v>193</v>
      </c>
    </row>
    <row spans="1:2" r="4">
      <c t="s" s="4" r="A4">
        <v>271</v>
      </c>
      <c t="s" s="4" r="B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73</v>
      </c>
      <c t="s" s="2" r="B1">
        <v>1</v>
      </c>
    </row>
    <row spans="1:2" r="2">
      <c t="s" s="2" r="B2">
        <v>2</v>
      </c>
    </row>
    <row spans="1:2" r="3">
      <c t="s" s="3" r="A3">
        <v>196</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9</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2</v>
      </c>
    </row>
    <row spans="1:2" r="4">
      <c t="s" s="4" r="A4">
        <v>288</v>
      </c>
      <c t="s" s="4"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0</v>
      </c>
      <c t="s" s="2" r="B1">
        <v>1</v>
      </c>
    </row>
    <row spans="1:2" r="2">
      <c t="s" s="2" r="B2">
        <v>2</v>
      </c>
    </row>
    <row spans="1:2" r="3">
      <c t="s" s="3" r="A3">
        <v>212</v>
      </c>
    </row>
    <row spans="1:2" r="4">
      <c t="s" s="4" r="A4">
        <v>291</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6"/>
  </cols>
  <sheetData>
    <row spans="1:2" r="1">
      <c t="s" s="1" r="A1">
        <v>293</v>
      </c>
      <c t="s" s="2" r="B1">
        <v>1</v>
      </c>
    </row>
    <row spans="1:2" r="2">
      <c t="s" s="2" r="B2">
        <v>2</v>
      </c>
    </row>
    <row spans="1:2" r="3">
      <c t="s" s="3" r="A3">
        <v>294</v>
      </c>
    </row>
    <row spans="1:2" r="4">
      <c t="s" s="4" r="A4">
        <v>295</v>
      </c>
      <c t="s" s="4" r="B4">
        <v>296</v>
      </c>
    </row>
    <row spans="1:2" r="5">
      <c t="s" s="4" r="A5">
        <v>297</v>
      </c>
      <c t="s" s="4" r="B5">
        <v>298</v>
      </c>
    </row>
    <row spans="1:2" r="6">
      <c t="s" s="4" r="A6">
        <v>299</v>
      </c>
    </row>
    <row spans="1:2" r="7">
      <c t="s" s="3" r="A7">
        <v>294</v>
      </c>
    </row>
    <row spans="1:2" r="8">
      <c t="s" s="4" r="A8">
        <v>300</v>
      </c>
      <c t="s" s="4" r="B8">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02</v>
      </c>
      <c t="s" s="2" r="B1">
        <v>1</v>
      </c>
    </row>
    <row spans="1:2" r="2">
      <c t="s" s="2" r="B2">
        <v>2</v>
      </c>
    </row>
    <row spans="1:2" r="3">
      <c t="s" s="4" r="A3">
        <v>70</v>
      </c>
    </row>
    <row spans="1:2" r="4">
      <c t="s" s="3" r="A4">
        <v>303</v>
      </c>
    </row>
    <row spans="1:2" r="5">
      <c t="s" s="4" r="A5">
        <v>304</v>
      </c>
      <c t="s" s="4" r="B5">
        <v>305</v>
      </c>
    </row>
    <row spans="1:2" r="6">
      <c t="s" s="4" r="A6">
        <v>306</v>
      </c>
    </row>
    <row spans="1:2" r="7">
      <c t="s" s="3" r="A7">
        <v>303</v>
      </c>
    </row>
    <row spans="1:2" r="8">
      <c t="s" s="4" r="A8">
        <v>304</v>
      </c>
      <c t="s" s="4" r="B8">
        <v>307</v>
      </c>
    </row>
    <row spans="1:2" r="9">
      <c t="s" s="4" r="A9">
        <v>308</v>
      </c>
    </row>
    <row spans="1:2" r="10">
      <c t="s" s="3" r="A10">
        <v>303</v>
      </c>
    </row>
    <row spans="1:2" r="11">
      <c t="s" s="4" r="A11">
        <v>304</v>
      </c>
      <c t="s" s="4" r="B11">
        <v>309</v>
      </c>
    </row>
    <row spans="1:2" r="12">
      <c t="s" s="4" r="A12">
        <v>310</v>
      </c>
    </row>
    <row spans="1:2" r="13">
      <c t="s" s="3" r="A13">
        <v>303</v>
      </c>
    </row>
    <row spans="1:2" r="14">
      <c t="s" s="4" r="A14">
        <v>304</v>
      </c>
      <c t="s" s="4" r="B14">
        <v>311</v>
      </c>
    </row>
    <row spans="1:2" r="15">
      <c t="s" s="4" r="A15">
        <v>312</v>
      </c>
    </row>
    <row spans="1:2" r="16">
      <c t="s" s="3" r="A16">
        <v>303</v>
      </c>
    </row>
    <row spans="1:2" r="17">
      <c t="s" s="4" r="A17">
        <v>304</v>
      </c>
      <c t="s" s="4" r="B17">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9</v>
      </c>
      <c t="s" s="2" r="B1">
        <v>2</v>
      </c>
      <c t="s" s="2" r="C1">
        <v>32</v>
      </c>
    </row>
    <row spans="1:3" r="2">
      <c t="s" s="4" r="A2">
        <v>70</v>
      </c>
      <c t="n" s="7" r="B2">
        <v>177152</v>
      </c>
      <c t="n" s="7" r="C2">
        <v>129320</v>
      </c>
    </row>
    <row spans="1:3" r="3">
      <c t="s" s="4" r="A3">
        <v>71</v>
      </c>
      <c t="n" s="6" r="B3">
        <v>729675</v>
      </c>
      <c t="n" s="6" r="C3">
        <v>488260</v>
      </c>
    </row>
    <row spans="1:3" r="4">
      <c t="s" s="4" r="A4">
        <v>72</v>
      </c>
      <c t="n" s="6" r="B4">
        <v>2573</v>
      </c>
      <c t="n" s="6" r="C4">
        <v>17884</v>
      </c>
    </row>
    <row spans="1:3" r="5">
      <c t="s" s="4" r="A5">
        <v>73</v>
      </c>
      <c t="n" s="6" r="B5">
        <v>5346</v>
      </c>
      <c t="n" s="6" r="C5">
        <v>6530</v>
      </c>
    </row>
    <row spans="1:3" r="6">
      <c t="s" s="4" r="A6">
        <v>74</v>
      </c>
      <c t="n" s="6" r="B6">
        <v>28009</v>
      </c>
      <c t="n" s="6" r="C6">
        <v>8320</v>
      </c>
    </row>
    <row spans="1:3" r="7">
      <c t="s" s="4" r="A7">
        <v>75</v>
      </c>
      <c t="n" s="6" r="B7">
        <v>39873</v>
      </c>
      <c t="n" s="6" r="C7">
        <v>21788</v>
      </c>
    </row>
    <row spans="1:3" r="8">
      <c t="s" s="4" r="A8">
        <v>76</v>
      </c>
      <c t="n" s="6" r="B8">
        <v>16226</v>
      </c>
      <c t="n" s="6" r="C8">
        <v>12662</v>
      </c>
    </row>
    <row spans="1:3" r="9">
      <c t="s" s="4" r="A9">
        <v>77</v>
      </c>
      <c t="n" s="6" r="B9">
        <v>46869</v>
      </c>
      <c t="n" s="6" r="C9">
        <v>47817</v>
      </c>
    </row>
    <row spans="1:3" r="10">
      <c t="s" s="4" r="A10">
        <v>78</v>
      </c>
      <c t="n" s="6" r="B10">
        <v>2122</v>
      </c>
      <c t="n" s="6" r="C10">
        <v>1151</v>
      </c>
    </row>
    <row spans="1:3" r="11">
      <c t="s" s="4" r="A11">
        <v>79</v>
      </c>
      <c t="n" s="6" r="B11">
        <v>1961</v>
      </c>
      <c t="n" s="6" r="C11">
        <v>2569</v>
      </c>
    </row>
    <row spans="1:3" r="12">
      <c t="s" s="4" r="A12">
        <v>80</v>
      </c>
      <c t="n" s="6" r="B12">
        <v>6213</v>
      </c>
      <c t="n" s="6" r="C12">
        <v>4632</v>
      </c>
    </row>
    <row spans="1:3" r="13">
      <c t="s" s="4" r="A13">
        <v>81</v>
      </c>
      <c t="n" s="6" r="B13">
        <v>682342</v>
      </c>
      <c t="n" s="6" r="C13">
        <v>486976</v>
      </c>
    </row>
    <row spans="1:3" r="14">
      <c t="s" s="4" r="A14">
        <v>82</v>
      </c>
      <c t="n" s="6" r="B14">
        <v>5106</v>
      </c>
      <c t="n" s="6" r="C14">
        <v>5642</v>
      </c>
    </row>
    <row spans="1:3" r="15">
      <c t="s" s="4" r="A15">
        <v>83</v>
      </c>
      <c t="n" s="6" r="B15">
        <v>6057</v>
      </c>
      <c t="n" s="6" r="C15">
        <v>3859</v>
      </c>
    </row>
    <row spans="1:3" r="16">
      <c t="s" s="4" r="A16">
        <v>84</v>
      </c>
      <c t="n" s="6" r="B16">
        <v>1462</v>
      </c>
      <c t="n" s="6" r="C16">
        <v>1031</v>
      </c>
    </row>
    <row spans="1:3" r="17">
      <c t="s" s="4" r="A17">
        <v>85</v>
      </c>
      <c t="n" s="6" r="B17">
        <v>1544</v>
      </c>
      <c t="n" s="6" r="C17">
        <v>1513</v>
      </c>
    </row>
    <row spans="1:3" r="18">
      <c t="s" s="4" r="A18">
        <v>86</v>
      </c>
      <c t="n" s="7" r="B18">
        <v>1824</v>
      </c>
      <c t="n" s="7" r="C18">
        <v>792</v>
      </c>
    </row>
    <row spans="1:3" r="19">
      <c t="s" s="4" r="A19">
        <v>87</v>
      </c>
      <c t="n" s="6" r="B19">
        <v>100000000</v>
      </c>
      <c t="n" s="6" r="C19">
        <v>100000000</v>
      </c>
    </row>
    <row spans="1:3" r="20">
      <c t="s" s="4" r="A20">
        <v>88</v>
      </c>
      <c t="n" s="6" r="B20">
        <v>0</v>
      </c>
      <c t="n" s="6" r="C20">
        <v>0</v>
      </c>
    </row>
    <row spans="1:3" r="21">
      <c t="s" s="4" r="A21">
        <v>89</v>
      </c>
      <c t="n" s="6" r="B21">
        <v>0</v>
      </c>
      <c t="n" s="6" r="C21">
        <v>0</v>
      </c>
    </row>
    <row spans="1:3" r="22">
      <c t="s" s="4" r="A22">
        <v>90</v>
      </c>
      <c t="n" s="8" r="B22">
        <v>0.01</v>
      </c>
      <c t="n" s="8" r="C22">
        <v>0.01</v>
      </c>
    </row>
    <row spans="1:3" r="23">
      <c t="s" s="4" r="A23">
        <v>91</v>
      </c>
      <c t="n" s="6" r="B23">
        <v>500000000</v>
      </c>
      <c t="n" s="6" r="C23">
        <v>500000000</v>
      </c>
    </row>
    <row spans="1:3" r="24">
      <c t="s" s="4" r="A24">
        <v>92</v>
      </c>
      <c t="n" s="6" r="B24">
        <v>21293825</v>
      </c>
      <c t="n" s="6" r="C24">
        <v>0</v>
      </c>
    </row>
    <row spans="1:3" r="25">
      <c t="s" s="4" r="A25">
        <v>93</v>
      </c>
      <c t="n" s="6" r="B25">
        <v>21293825</v>
      </c>
      <c t="n" s="6" r="C25">
        <v>0</v>
      </c>
    </row>
    <row spans="1:3" r="26">
      <c t="s" s="4" r="A26">
        <v>94</v>
      </c>
      <c t="n" s="8" r="B26">
        <v>0.01</v>
      </c>
      <c t="n" s="8" r="C26">
        <v>0.01</v>
      </c>
    </row>
    <row spans="1:3" r="27">
      <c t="s" s="4" r="A27">
        <v>95</v>
      </c>
    </row>
    <row spans="1:3" r="28">
      <c t="s" s="4" r="A28">
        <v>70</v>
      </c>
      <c t="n" s="7" r="B28">
        <v>163462</v>
      </c>
      <c t="n" s="7" r="C28">
        <v>127740</v>
      </c>
    </row>
    <row spans="1:3" r="29">
      <c t="s" s="4" r="A29">
        <v>71</v>
      </c>
      <c t="n" s="6" r="B29">
        <v>642936</v>
      </c>
      <c t="n" s="6" r="C29">
        <v>479904</v>
      </c>
    </row>
    <row spans="1:3" r="30">
      <c t="s" s="4" r="A30">
        <v>72</v>
      </c>
      <c t="n" s="6" r="B30">
        <v>0</v>
      </c>
      <c t="n" s="6" r="C30">
        <v>17594</v>
      </c>
    </row>
    <row spans="1:3" r="31">
      <c t="s" s="4" r="A31">
        <v>73</v>
      </c>
      <c t="n" s="6" r="B31">
        <v>5070</v>
      </c>
      <c t="n" s="6" r="C31">
        <v>6530</v>
      </c>
    </row>
    <row spans="1:3" r="32">
      <c t="s" s="4" r="A32">
        <v>74</v>
      </c>
      <c t="n" s="6" r="B32">
        <v>25715</v>
      </c>
      <c t="n" s="6" r="C32">
        <v>7887</v>
      </c>
    </row>
    <row spans="1:3" r="33">
      <c t="s" s="4" r="A33">
        <v>75</v>
      </c>
      <c t="n" s="6" r="B33">
        <v>36112</v>
      </c>
      <c t="n" s="6" r="C33">
        <v>21110</v>
      </c>
    </row>
    <row spans="1:3" r="34">
      <c t="s" s="4" r="A34">
        <v>76</v>
      </c>
      <c t="n" s="6" r="B34">
        <v>13271</v>
      </c>
      <c t="n" s="6" r="C34">
        <v>11869</v>
      </c>
    </row>
    <row spans="1:3" r="35">
      <c t="s" s="4" r="A35">
        <v>77</v>
      </c>
      <c t="n" s="6" r="B35">
        <v>43500</v>
      </c>
      <c t="n" s="6" r="C35">
        <v>47192</v>
      </c>
    </row>
    <row spans="1:3" r="36">
      <c t="s" s="4" r="A36">
        <v>78</v>
      </c>
      <c t="n" s="6" r="B36">
        <v>1517</v>
      </c>
      <c t="n" s="6" r="C36">
        <v>1135</v>
      </c>
    </row>
    <row spans="1:3" r="37">
      <c t="s" s="4" r="A37">
        <v>79</v>
      </c>
      <c t="n" s="6" r="B37">
        <v>1724</v>
      </c>
      <c t="n" s="6" r="C37">
        <v>2546</v>
      </c>
    </row>
    <row spans="1:3" r="38">
      <c t="s" s="4" r="A38">
        <v>80</v>
      </c>
      <c t="n" s="6" r="B38">
        <v>5484</v>
      </c>
      <c t="n" s="6" r="C38">
        <v>4535</v>
      </c>
    </row>
    <row spans="1:3" r="39">
      <c t="s" s="4" r="A39">
        <v>81</v>
      </c>
      <c t="n" s="6" r="B39">
        <v>615187</v>
      </c>
      <c t="n" s="6" r="C39">
        <v>480976</v>
      </c>
    </row>
    <row spans="1:3" r="40">
      <c t="s" s="4" r="A40">
        <v>82</v>
      </c>
      <c t="n" s="6" r="B40">
        <v>4049</v>
      </c>
      <c t="n" s="6" r="C40">
        <v>5513</v>
      </c>
    </row>
    <row spans="1:3" r="41">
      <c t="s" s="4" r="A41">
        <v>83</v>
      </c>
      <c t="n" s="6" r="B41">
        <v>5723</v>
      </c>
      <c t="n" s="6" r="C41">
        <v>3692</v>
      </c>
    </row>
    <row spans="1:3" r="42">
      <c t="s" s="4" r="A42">
        <v>84</v>
      </c>
      <c t="n" s="6" r="B42">
        <v>1332</v>
      </c>
      <c t="n" s="6" r="C42">
        <v>1006</v>
      </c>
    </row>
    <row spans="1:3" r="43">
      <c t="s" s="4" r="A43">
        <v>85</v>
      </c>
      <c t="n" s="6" r="B43">
        <v>1277</v>
      </c>
      <c t="n" s="6" r="C43">
        <v>1484</v>
      </c>
    </row>
    <row spans="1:3" r="44">
      <c t="s" s="4" r="A44">
        <v>86</v>
      </c>
      <c t="n" s="7" r="B44">
        <v>1633</v>
      </c>
      <c t="n" s="7" r="C44">
        <v>7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78"/>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24"/>
    <col customWidth="1" max="11" min="11" width="44"/>
    <col customWidth="1" max="12" min="12" width="37"/>
    <col customWidth="1" max="13" min="13" width="37"/>
  </cols>
  <sheetData>
    <row spans="1:13" r="1">
      <c t="s" s="1" r="A1">
        <v>314</v>
      </c>
      <c t="s" s="2" r="B1">
        <v>315</v>
      </c>
      <c t="s" s="2" r="K1">
        <v>1</v>
      </c>
    </row>
    <row spans="1:13" r="2">
      <c t="s" s="2" r="B2">
        <v>316</v>
      </c>
      <c t="s" s="2" r="C2">
        <v>317</v>
      </c>
      <c t="s" s="2" r="D2">
        <v>318</v>
      </c>
      <c t="s" s="2" r="E2">
        <v>319</v>
      </c>
      <c t="s" s="2" r="F2">
        <v>320</v>
      </c>
      <c t="s" s="2" r="G2">
        <v>321</v>
      </c>
      <c t="s" s="2" r="H2">
        <v>322</v>
      </c>
      <c t="s" s="2" r="I2">
        <v>323</v>
      </c>
      <c t="s" s="2" r="J2">
        <v>324</v>
      </c>
      <c t="s" s="2" r="K2">
        <v>325</v>
      </c>
      <c t="s" s="2" r="L2">
        <v>326</v>
      </c>
      <c t="s" s="2" r="M2">
        <v>327</v>
      </c>
    </row>
    <row spans="1:13" r="3">
      <c t="s" s="3" r="A3">
        <v>328</v>
      </c>
    </row>
    <row spans="1:13" r="4">
      <c t="s" s="4" r="A4">
        <v>329</v>
      </c>
      <c t="n" s="7" r="K4">
        <v>0</v>
      </c>
      <c t="n" s="7" r="L4">
        <v>0</v>
      </c>
    </row>
    <row spans="1:13" r="5">
      <c t="s" s="4" r="A5">
        <v>80</v>
      </c>
      <c t="n" s="7" r="B5">
        <v>6213000</v>
      </c>
      <c t="n" s="7" r="F5">
        <v>4632000</v>
      </c>
      <c t="n" s="6" r="K5">
        <v>6213000</v>
      </c>
      <c t="n" s="6" r="L5">
        <v>4632000</v>
      </c>
    </row>
    <row spans="1:13" r="6">
      <c t="s" s="4" r="A6">
        <v>128</v>
      </c>
      <c t="n" s="7" r="K6">
        <v>1081000</v>
      </c>
      <c t="n" s="7" r="L6">
        <v>320000</v>
      </c>
      <c t="n" s="7" r="M6">
        <v>0</v>
      </c>
    </row>
    <row spans="1:13" r="7">
      <c t="s" s="4" r="A7">
        <v>330</v>
      </c>
      <c t="s" s="4" r="K7">
        <v>331</v>
      </c>
    </row>
    <row spans="1:13" r="8">
      <c t="s" s="4" r="A8">
        <v>332</v>
      </c>
      <c t="n" s="6" r="K8">
        <v>1</v>
      </c>
    </row>
    <row spans="1:13" r="9">
      <c t="s" s="4" r="A9">
        <v>333</v>
      </c>
      <c t="n" s="8" r="B9">
        <v>-0.1</v>
      </c>
      <c t="n" s="8" r="C9">
        <v>-0.05</v>
      </c>
      <c t="n" s="8" r="D9">
        <v>-0.11</v>
      </c>
      <c t="n" s="8" r="E9">
        <v>-0.25</v>
      </c>
      <c t="n" s="8" r="F9">
        <v>-0.26</v>
      </c>
      <c t="n" s="8" r="G9">
        <v>-0.27</v>
      </c>
      <c t="n" s="8" r="H9">
        <v>-0.09</v>
      </c>
      <c t="n" s="8" r="I9">
        <v>-0.11</v>
      </c>
      <c t="n" s="8" r="J9">
        <v>-0.01</v>
      </c>
      <c t="n" s="8" r="K9">
        <v>-0.51</v>
      </c>
      <c t="n" s="8" r="L9">
        <v>-0.73</v>
      </c>
      <c t="n" s="8" r="M9">
        <v>-0.01</v>
      </c>
    </row>
    <row spans="1:13" r="10">
      <c t="s" s="4" r="A10">
        <v>334</v>
      </c>
      <c t="n" s="6" r="K10">
        <v>0</v>
      </c>
      <c t="n" s="6" r="L10">
        <v>0</v>
      </c>
      <c t="n" s="6" r="M10">
        <v>0</v>
      </c>
    </row>
    <row spans="1:13" r="11">
      <c t="s" s="4" r="A11">
        <v>299</v>
      </c>
    </row>
    <row spans="1:13" r="12">
      <c t="s" s="3" r="A12">
        <v>328</v>
      </c>
    </row>
    <row spans="1:13" r="13">
      <c t="s" s="4" r="A13">
        <v>335</v>
      </c>
      <c t="s" s="4" r="K13">
        <v>336</v>
      </c>
    </row>
  </sheetData>
  <mergeCells count="3">
    <mergeCell ref="A1:A2"/>
    <mergeCell ref="B1:J1"/>
    <mergeCell ref="K1:M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32</v>
      </c>
    </row>
    <row spans="1:3" r="2">
      <c t="s" s="3" r="A2">
        <v>184</v>
      </c>
    </row>
    <row spans="1:3" r="3">
      <c t="s" s="4" r="A3">
        <v>338</v>
      </c>
      <c t="n" s="7" r="B3">
        <v>1034</v>
      </c>
      <c t="n" s="7" r="C3">
        <v>1574</v>
      </c>
    </row>
    <row spans="1:3" r="4">
      <c t="s" s="4" r="A4">
        <v>339</v>
      </c>
      <c t="n" s="6" r="B4">
        <v>21312</v>
      </c>
      <c t="n" s="6" r="C4">
        <v>7299</v>
      </c>
    </row>
    <row spans="1:3" r="5">
      <c t="s" s="4" r="A5">
        <v>340</v>
      </c>
      <c t="n" s="6" r="B5">
        <v>24523</v>
      </c>
      <c t="n" s="6" r="C5">
        <v>38944</v>
      </c>
    </row>
    <row spans="1:3" r="6">
      <c t="s" s="4" r="A6">
        <v>341</v>
      </c>
      <c t="n" s="7" r="B6">
        <v>46869</v>
      </c>
      <c t="n" s="7" r="C6">
        <v>478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9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42</v>
      </c>
      <c t="s" s="2" r="B1">
        <v>1</v>
      </c>
    </row>
    <row spans="1:3" r="2">
      <c t="s" s="2" r="B2">
        <v>2</v>
      </c>
      <c t="s" s="2" r="C2">
        <v>32</v>
      </c>
    </row>
    <row spans="1:3" r="3">
      <c t="s" s="4" r="A3">
        <v>343</v>
      </c>
    </row>
    <row spans="1:3" r="4">
      <c t="s" s="3" r="A4">
        <v>344</v>
      </c>
    </row>
    <row spans="1:3" r="5">
      <c t="s" s="4" r="A5">
        <v>345</v>
      </c>
      <c t="s" s="4" r="B5">
        <v>346</v>
      </c>
    </row>
    <row spans="1:3" r="6">
      <c t="s" s="4" r="A6">
        <v>347</v>
      </c>
    </row>
    <row spans="1:3" r="7">
      <c t="s" s="3" r="A7">
        <v>344</v>
      </c>
    </row>
    <row spans="1:3" r="8">
      <c t="s" s="4" r="A8">
        <v>345</v>
      </c>
      <c t="s" s="4" r="B8">
        <v>331</v>
      </c>
    </row>
    <row spans="1:3" r="9">
      <c t="s" s="4" r="A9">
        <v>348</v>
      </c>
    </row>
    <row spans="1:3" r="10">
      <c t="s" s="3" r="A10">
        <v>344</v>
      </c>
    </row>
    <row spans="1:3" r="11">
      <c t="s" s="4" r="A11">
        <v>345</v>
      </c>
      <c t="s" s="4" r="B11">
        <v>331</v>
      </c>
    </row>
    <row spans="1:3" r="12">
      <c t="s" s="4" r="A12">
        <v>349</v>
      </c>
    </row>
    <row spans="1:3" r="13">
      <c t="s" s="3" r="A13">
        <v>344</v>
      </c>
    </row>
    <row spans="1:3" r="14">
      <c t="s" s="4" r="A14">
        <v>345</v>
      </c>
      <c t="s" s="4" r="B14">
        <v>331</v>
      </c>
    </row>
    <row spans="1:3" r="15">
      <c t="s" s="4" r="A15">
        <v>350</v>
      </c>
    </row>
    <row spans="1:3" r="16">
      <c t="s" s="3" r="A16">
        <v>344</v>
      </c>
    </row>
    <row spans="1:3" r="17">
      <c t="s" s="4" r="A17">
        <v>345</v>
      </c>
      <c t="s" s="4" r="B17">
        <v>331</v>
      </c>
    </row>
    <row spans="1:3" r="18">
      <c t="s" s="4" r="A18">
        <v>351</v>
      </c>
    </row>
    <row spans="1:3" r="19">
      <c t="s" s="3" r="A19">
        <v>344</v>
      </c>
    </row>
    <row spans="1:3" r="20">
      <c t="s" s="4" r="A20">
        <v>345</v>
      </c>
      <c t="s" s="4" r="B20">
        <v>331</v>
      </c>
    </row>
    <row spans="1:3" r="21">
      <c t="s" s="4" r="A21">
        <v>352</v>
      </c>
    </row>
    <row spans="1:3" r="22">
      <c t="s" s="3" r="A22">
        <v>344</v>
      </c>
    </row>
    <row spans="1:3" r="23">
      <c t="s" s="4" r="A23">
        <v>345</v>
      </c>
      <c t="s" s="4" r="B23">
        <v>331</v>
      </c>
    </row>
    <row spans="1:3" r="24">
      <c t="s" s="4" r="A24">
        <v>353</v>
      </c>
    </row>
    <row spans="1:3" r="25">
      <c t="s" s="3" r="A25">
        <v>344</v>
      </c>
    </row>
    <row spans="1:3" r="26">
      <c t="s" s="4" r="A26">
        <v>345</v>
      </c>
      <c t="s" s="4" r="B26">
        <v>331</v>
      </c>
    </row>
    <row spans="1:3" r="27">
      <c t="s" s="4" r="A27">
        <v>354</v>
      </c>
    </row>
    <row spans="1:3" r="28">
      <c t="s" s="3" r="A28">
        <v>344</v>
      </c>
    </row>
    <row spans="1:3" r="29">
      <c t="s" s="4" r="A29">
        <v>345</v>
      </c>
      <c t="s" s="4" r="B29">
        <v>355</v>
      </c>
    </row>
    <row spans="1:3" r="30">
      <c t="s" s="4" r="A30">
        <v>356</v>
      </c>
    </row>
    <row spans="1:3" r="31">
      <c t="s" s="3" r="A31">
        <v>344</v>
      </c>
    </row>
    <row spans="1:3" r="32">
      <c t="s" s="4" r="A32">
        <v>345</v>
      </c>
      <c t="s" s="4" r="B32">
        <v>357</v>
      </c>
    </row>
    <row spans="1:3" r="33">
      <c t="s" s="4" r="A33">
        <v>358</v>
      </c>
    </row>
    <row spans="1:3" r="34">
      <c t="s" s="3" r="A34">
        <v>344</v>
      </c>
    </row>
    <row spans="1:3" r="35">
      <c t="s" s="4" r="A35">
        <v>345</v>
      </c>
      <c t="s" s="4" r="B35">
        <v>331</v>
      </c>
    </row>
    <row spans="1:3" r="36">
      <c t="s" s="4" r="A36">
        <v>359</v>
      </c>
    </row>
    <row spans="1:3" r="37">
      <c t="s" s="3" r="A37">
        <v>344</v>
      </c>
    </row>
    <row spans="1:3" r="38">
      <c t="s" s="4" r="A38">
        <v>345</v>
      </c>
      <c t="s" s="4" r="B38">
        <v>331</v>
      </c>
    </row>
    <row spans="1:3" r="39">
      <c t="s" s="4" r="A39">
        <v>360</v>
      </c>
    </row>
    <row spans="1:3" r="40">
      <c t="s" s="3" r="A40">
        <v>344</v>
      </c>
    </row>
    <row spans="1:3" r="41">
      <c t="s" s="4" r="A41">
        <v>345</v>
      </c>
      <c t="s" s="4" r="B41">
        <v>331</v>
      </c>
    </row>
    <row spans="1:3" r="42">
      <c t="s" s="4" r="A42">
        <v>361</v>
      </c>
    </row>
    <row spans="1:3" r="43">
      <c t="s" s="3" r="A43">
        <v>344</v>
      </c>
    </row>
    <row spans="1:3" r="44">
      <c t="s" s="4" r="A44">
        <v>345</v>
      </c>
      <c t="s" s="4" r="B44">
        <v>331</v>
      </c>
    </row>
    <row spans="1:3" r="45">
      <c t="s" s="4" r="A45">
        <v>362</v>
      </c>
    </row>
    <row spans="1:3" r="46">
      <c t="s" s="3" r="A46">
        <v>344</v>
      </c>
    </row>
    <row spans="1:3" r="47">
      <c t="s" s="4" r="A47">
        <v>345</v>
      </c>
      <c t="s" s="4" r="B47">
        <v>331</v>
      </c>
    </row>
    <row spans="1:3" r="48">
      <c t="s" s="4" r="A48">
        <v>363</v>
      </c>
    </row>
    <row spans="1:3" r="49">
      <c t="s" s="3" r="A49">
        <v>344</v>
      </c>
    </row>
    <row spans="1:3" r="50">
      <c t="s" s="4" r="A50">
        <v>345</v>
      </c>
      <c t="s" s="4" r="B50">
        <v>331</v>
      </c>
    </row>
    <row spans="1:3" r="51">
      <c t="s" s="4" r="A51">
        <v>364</v>
      </c>
    </row>
    <row spans="1:3" r="52">
      <c t="s" s="3" r="A52">
        <v>344</v>
      </c>
    </row>
    <row spans="1:3" r="53">
      <c t="s" s="4" r="A53">
        <v>345</v>
      </c>
      <c t="s" s="4" r="B53">
        <v>331</v>
      </c>
    </row>
    <row spans="1:3" r="54">
      <c t="s" s="4" r="A54">
        <v>365</v>
      </c>
    </row>
    <row spans="1:3" r="55">
      <c t="s" s="3" r="A55">
        <v>344</v>
      </c>
    </row>
    <row spans="1:3" r="56">
      <c t="s" s="4" r="A56">
        <v>345</v>
      </c>
      <c t="s" s="4" r="B56">
        <v>331</v>
      </c>
    </row>
    <row spans="1:3" r="57">
      <c t="s" s="4" r="A57">
        <v>366</v>
      </c>
    </row>
    <row spans="1:3" r="58">
      <c t="s" s="3" r="A58">
        <v>344</v>
      </c>
    </row>
    <row spans="1:3" r="59">
      <c t="s" s="4" r="A59">
        <v>345</v>
      </c>
      <c t="s" s="4" r="B59">
        <v>331</v>
      </c>
    </row>
    <row spans="1:3" r="60">
      <c t="s" s="4" r="A60">
        <v>367</v>
      </c>
    </row>
    <row spans="1:3" r="61">
      <c t="s" s="3" r="A61">
        <v>344</v>
      </c>
    </row>
    <row spans="1:3" r="62">
      <c t="s" s="4" r="A62">
        <v>345</v>
      </c>
      <c t="s" s="4" r="B62">
        <v>331</v>
      </c>
    </row>
    <row spans="1:3" r="63">
      <c t="s" s="4" r="A63">
        <v>368</v>
      </c>
    </row>
    <row spans="1:3" r="64">
      <c t="s" s="3" r="A64">
        <v>344</v>
      </c>
    </row>
    <row spans="1:3" r="65">
      <c t="s" s="4" r="A65">
        <v>345</v>
      </c>
      <c t="s" s="4" r="B65">
        <v>331</v>
      </c>
    </row>
    <row spans="1:3" r="66">
      <c t="s" s="4" r="A66">
        <v>369</v>
      </c>
    </row>
    <row spans="1:3" r="67">
      <c t="s" s="3" r="A67">
        <v>344</v>
      </c>
    </row>
    <row spans="1:3" r="68">
      <c t="s" s="4" r="A68">
        <v>345</v>
      </c>
      <c t="s" s="4" r="B68">
        <v>331</v>
      </c>
    </row>
    <row spans="1:3" r="69">
      <c t="s" s="4" r="A69">
        <v>370</v>
      </c>
    </row>
    <row spans="1:3" r="70">
      <c t="s" s="3" r="A70">
        <v>344</v>
      </c>
    </row>
    <row spans="1:3" r="71">
      <c t="s" s="4" r="A71">
        <v>345</v>
      </c>
      <c t="s" s="4" r="B71">
        <v>331</v>
      </c>
    </row>
    <row spans="1:3" r="72">
      <c t="s" s="4" r="A72">
        <v>371</v>
      </c>
    </row>
    <row spans="1:3" r="73">
      <c t="s" s="3" r="A73">
        <v>344</v>
      </c>
    </row>
    <row spans="1:3" r="74">
      <c t="s" s="4" r="A74">
        <v>345</v>
      </c>
      <c t="s" s="4" r="B74">
        <v>331</v>
      </c>
    </row>
    <row spans="1:3" r="75">
      <c t="s" s="4" r="A75">
        <v>372</v>
      </c>
    </row>
    <row spans="1:3" r="76">
      <c t="s" s="3" r="A76">
        <v>344</v>
      </c>
    </row>
    <row spans="1:3" r="77">
      <c t="s" s="4" r="A77">
        <v>345</v>
      </c>
      <c t="s" s="4" r="B77">
        <v>331</v>
      </c>
    </row>
    <row spans="1:3" r="78">
      <c t="s" s="4" r="A78">
        <v>373</v>
      </c>
    </row>
    <row spans="1:3" r="79">
      <c t="s" s="3" r="A79">
        <v>344</v>
      </c>
    </row>
    <row spans="1:3" r="80">
      <c t="s" s="4" r="A80">
        <v>345</v>
      </c>
      <c t="s" s="4" r="B80">
        <v>331</v>
      </c>
    </row>
    <row spans="1:3" r="81">
      <c t="s" s="4" r="A81">
        <v>374</v>
      </c>
    </row>
    <row spans="1:3" r="82">
      <c t="s" s="3" r="A82">
        <v>344</v>
      </c>
    </row>
    <row spans="1:3" r="83">
      <c t="s" s="4" r="A83">
        <v>345</v>
      </c>
      <c t="s" s="4" r="B83">
        <v>331</v>
      </c>
    </row>
    <row spans="1:3" r="84">
      <c t="s" s="4" r="A84">
        <v>375</v>
      </c>
    </row>
    <row spans="1:3" r="85">
      <c t="s" s="3" r="A85">
        <v>344</v>
      </c>
    </row>
    <row spans="1:3" r="86">
      <c t="s" s="4" r="A86">
        <v>345</v>
      </c>
      <c t="s" s="4" r="B86">
        <v>331</v>
      </c>
    </row>
    <row spans="1:3" r="87">
      <c t="s" s="4" r="A87">
        <v>376</v>
      </c>
    </row>
    <row spans="1:3" r="88">
      <c t="s" s="3" r="A88">
        <v>344</v>
      </c>
    </row>
    <row spans="1:3" r="89">
      <c t="s" s="4" r="A89">
        <v>345</v>
      </c>
      <c t="s" s="4" r="B89">
        <v>331</v>
      </c>
    </row>
    <row spans="1:3" r="90">
      <c t="s" s="4" r="A90">
        <v>377</v>
      </c>
    </row>
    <row spans="1:3" r="91">
      <c t="s" s="3" r="A91">
        <v>344</v>
      </c>
    </row>
    <row spans="1:3" r="92">
      <c t="s" s="4" r="A92">
        <v>345</v>
      </c>
      <c t="s" s="4" r="B92">
        <v>331</v>
      </c>
    </row>
    <row spans="1:3" r="93">
      <c t="s" s="4" r="A93">
        <v>378</v>
      </c>
    </row>
    <row spans="1:3" r="94">
      <c t="s" s="3" r="A94">
        <v>344</v>
      </c>
    </row>
    <row spans="1:3" r="95">
      <c t="s" s="4" r="A95">
        <v>345</v>
      </c>
      <c t="s" s="4" r="B95">
        <v>331</v>
      </c>
    </row>
    <row spans="1:3" r="96">
      <c t="s" s="4" r="A96">
        <v>379</v>
      </c>
    </row>
    <row spans="1:3" r="97">
      <c t="s" s="3" r="A97">
        <v>344</v>
      </c>
    </row>
    <row spans="1:3" r="98">
      <c t="s" s="4" r="A98">
        <v>345</v>
      </c>
      <c t="s" s="4" r="B98">
        <v>380</v>
      </c>
    </row>
    <row spans="1:3" r="99">
      <c t="s" s="4" r="A99">
        <v>381</v>
      </c>
    </row>
    <row spans="1:3" r="100">
      <c t="s" s="3" r="A100">
        <v>344</v>
      </c>
    </row>
    <row spans="1:3" r="101">
      <c t="s" s="4" r="A101">
        <v>345</v>
      </c>
      <c t="s" s="4" r="B101">
        <v>331</v>
      </c>
    </row>
    <row spans="1:3" r="102">
      <c t="s" s="4" r="A102">
        <v>382</v>
      </c>
    </row>
    <row spans="1:3" r="103">
      <c t="s" s="3" r="A103">
        <v>344</v>
      </c>
    </row>
    <row spans="1:3" r="104">
      <c t="s" s="4" r="A104">
        <v>345</v>
      </c>
      <c t="s" s="4" r="B104">
        <v>331</v>
      </c>
    </row>
    <row spans="1:3" r="105">
      <c t="s" s="4" r="A105">
        <v>383</v>
      </c>
    </row>
    <row spans="1:3" r="106">
      <c t="s" s="3" r="A106">
        <v>344</v>
      </c>
    </row>
    <row spans="1:3" r="107">
      <c t="s" s="4" r="A107">
        <v>345</v>
      </c>
      <c t="s" s="4" r="B107">
        <v>331</v>
      </c>
    </row>
    <row spans="1:3" r="108">
      <c t="s" s="4" r="A108">
        <v>384</v>
      </c>
    </row>
    <row spans="1:3" r="109">
      <c t="s" s="3" r="A109">
        <v>344</v>
      </c>
    </row>
    <row spans="1:3" r="110">
      <c t="s" s="4" r="A110">
        <v>345</v>
      </c>
      <c t="s" s="4" r="B110">
        <v>331</v>
      </c>
    </row>
    <row spans="1:3" r="111">
      <c t="s" s="4" r="A111">
        <v>385</v>
      </c>
    </row>
    <row spans="1:3" r="112">
      <c t="s" s="3" r="A112">
        <v>344</v>
      </c>
    </row>
    <row spans="1:3" r="113">
      <c t="s" s="4" r="A113">
        <v>345</v>
      </c>
      <c t="s" s="4" r="B113">
        <v>331</v>
      </c>
    </row>
    <row spans="1:3" r="114">
      <c t="s" s="4" r="A114">
        <v>386</v>
      </c>
    </row>
    <row spans="1:3" r="115">
      <c t="s" s="3" r="A115">
        <v>344</v>
      </c>
    </row>
    <row spans="1:3" r="116">
      <c t="s" s="4" r="A116">
        <v>345</v>
      </c>
      <c t="s" s="4" r="B116">
        <v>331</v>
      </c>
    </row>
    <row spans="1:3" r="117">
      <c t="s" s="4" r="A117">
        <v>387</v>
      </c>
    </row>
    <row spans="1:3" r="118">
      <c t="s" s="3" r="A118">
        <v>344</v>
      </c>
    </row>
    <row spans="1:3" r="119">
      <c t="s" s="4" r="A119">
        <v>345</v>
      </c>
      <c t="s" s="4" r="B119">
        <v>331</v>
      </c>
    </row>
    <row spans="1:3" r="120">
      <c t="s" s="4" r="A120">
        <v>388</v>
      </c>
    </row>
    <row spans="1:3" r="121">
      <c t="s" s="3" r="A121">
        <v>344</v>
      </c>
    </row>
    <row spans="1:3" r="122">
      <c t="s" s="4" r="A122">
        <v>345</v>
      </c>
      <c t="s" s="4" r="B122">
        <v>389</v>
      </c>
    </row>
    <row spans="1:3" r="123">
      <c t="s" s="4" r="A123">
        <v>390</v>
      </c>
    </row>
    <row spans="1:3" r="124">
      <c t="s" s="3" r="A124">
        <v>344</v>
      </c>
    </row>
    <row spans="1:3" r="125">
      <c t="s" s="4" r="A125">
        <v>345</v>
      </c>
      <c t="s" s="4" r="B125">
        <v>389</v>
      </c>
    </row>
    <row spans="1:3" r="126">
      <c t="s" s="4" r="A126">
        <v>391</v>
      </c>
    </row>
    <row spans="1:3" r="127">
      <c t="s" s="3" r="A127">
        <v>344</v>
      </c>
    </row>
    <row spans="1:3" r="128">
      <c t="s" s="4" r="A128">
        <v>345</v>
      </c>
      <c t="s" s="4" r="B128">
        <v>389</v>
      </c>
    </row>
    <row spans="1:3" r="129">
      <c t="s" s="4" r="A129">
        <v>392</v>
      </c>
    </row>
    <row spans="1:3" r="130">
      <c t="s" s="3" r="A130">
        <v>344</v>
      </c>
    </row>
    <row spans="1:3" r="131">
      <c t="s" s="4" r="A131">
        <v>393</v>
      </c>
      <c t="n" s="6" r="B131">
        <v>2013</v>
      </c>
    </row>
    <row spans="1:3" r="132">
      <c t="s" s="4" r="A132">
        <v>345</v>
      </c>
      <c t="s" s="4" r="B132">
        <v>346</v>
      </c>
      <c t="s" s="4" r="C132">
        <v>346</v>
      </c>
    </row>
    <row spans="1:3" r="133">
      <c t="s" s="4" r="A133">
        <v>394</v>
      </c>
    </row>
    <row spans="1:3" r="134">
      <c t="s" s="3" r="A134">
        <v>344</v>
      </c>
    </row>
    <row spans="1:3" r="135">
      <c t="s" s="4" r="A135">
        <v>393</v>
      </c>
      <c t="n" s="6" r="B135">
        <v>2014</v>
      </c>
    </row>
    <row spans="1:3" r="136">
      <c t="s" s="4" r="A136">
        <v>345</v>
      </c>
      <c t="s" s="4" r="B136">
        <v>331</v>
      </c>
      <c t="s" s="4" r="C136">
        <v>331</v>
      </c>
    </row>
    <row spans="1:3" r="137">
      <c t="s" s="4" r="A137">
        <v>395</v>
      </c>
    </row>
    <row spans="1:3" r="138">
      <c t="s" s="3" r="A138">
        <v>344</v>
      </c>
    </row>
    <row spans="1:3" r="139">
      <c t="s" s="4" r="A139">
        <v>393</v>
      </c>
      <c t="n" s="6" r="B139">
        <v>2014</v>
      </c>
    </row>
    <row spans="1:3" r="140">
      <c t="s" s="4" r="A140">
        <v>345</v>
      </c>
      <c t="s" s="4" r="B140">
        <v>331</v>
      </c>
      <c t="s" s="4" r="C140">
        <v>331</v>
      </c>
    </row>
    <row spans="1:3" r="141">
      <c t="s" s="4" r="A141">
        <v>396</v>
      </c>
    </row>
    <row spans="1:3" r="142">
      <c t="s" s="3" r="A142">
        <v>344</v>
      </c>
    </row>
    <row spans="1:3" r="143">
      <c t="s" s="4" r="A143">
        <v>393</v>
      </c>
      <c t="n" s="6" r="B143">
        <v>2014</v>
      </c>
    </row>
    <row spans="1:3" r="144">
      <c t="s" s="4" r="A144">
        <v>345</v>
      </c>
      <c t="s" s="4" r="B144">
        <v>331</v>
      </c>
      <c t="s" s="4" r="C144">
        <v>331</v>
      </c>
    </row>
    <row spans="1:3" r="145">
      <c t="s" s="4" r="A145">
        <v>397</v>
      </c>
    </row>
    <row spans="1:3" r="146">
      <c t="s" s="3" r="A146">
        <v>344</v>
      </c>
    </row>
    <row spans="1:3" r="147">
      <c t="s" s="4" r="A147">
        <v>393</v>
      </c>
      <c t="n" s="6" r="B147">
        <v>2014</v>
      </c>
    </row>
    <row spans="1:3" r="148">
      <c t="s" s="4" r="A148">
        <v>345</v>
      </c>
      <c t="s" s="4" r="B148">
        <v>331</v>
      </c>
      <c t="s" s="4" r="C148">
        <v>331</v>
      </c>
    </row>
    <row spans="1:3" r="149">
      <c t="s" s="4" r="A149">
        <v>398</v>
      </c>
    </row>
    <row spans="1:3" r="150">
      <c t="s" s="3" r="A150">
        <v>344</v>
      </c>
    </row>
    <row spans="1:3" r="151">
      <c t="s" s="4" r="A151">
        <v>393</v>
      </c>
      <c t="n" s="6" r="B151">
        <v>2014</v>
      </c>
    </row>
    <row spans="1:3" r="152">
      <c t="s" s="4" r="A152">
        <v>345</v>
      </c>
      <c t="s" s="4" r="B152">
        <v>331</v>
      </c>
      <c t="s" s="4" r="C152">
        <v>331</v>
      </c>
    </row>
    <row spans="1:3" r="153">
      <c t="s" s="4" r="A153">
        <v>399</v>
      </c>
    </row>
    <row spans="1:3" r="154">
      <c t="s" s="3" r="A154">
        <v>344</v>
      </c>
    </row>
    <row spans="1:3" r="155">
      <c t="s" s="4" r="A155">
        <v>393</v>
      </c>
      <c t="n" s="6" r="B155">
        <v>2014</v>
      </c>
    </row>
    <row spans="1:3" r="156">
      <c t="s" s="4" r="A156">
        <v>345</v>
      </c>
      <c t="s" s="4" r="B156">
        <v>331</v>
      </c>
      <c t="s" s="4" r="C156">
        <v>331</v>
      </c>
    </row>
    <row spans="1:3" r="157">
      <c t="s" s="4" r="A157">
        <v>400</v>
      </c>
    </row>
    <row spans="1:3" r="158">
      <c t="s" s="3" r="A158">
        <v>344</v>
      </c>
    </row>
    <row spans="1:3" r="159">
      <c t="s" s="4" r="A159">
        <v>393</v>
      </c>
      <c t="n" s="6" r="B159">
        <v>2014</v>
      </c>
    </row>
    <row spans="1:3" r="160">
      <c t="s" s="4" r="A160">
        <v>345</v>
      </c>
      <c t="s" s="4" r="B160">
        <v>331</v>
      </c>
      <c t="s" s="4" r="C160">
        <v>331</v>
      </c>
    </row>
    <row spans="1:3" r="161">
      <c t="s" s="4" r="A161">
        <v>401</v>
      </c>
    </row>
    <row spans="1:3" r="162">
      <c t="s" s="3" r="A162">
        <v>344</v>
      </c>
    </row>
    <row spans="1:3" r="163">
      <c t="s" s="4" r="A163">
        <v>393</v>
      </c>
      <c t="n" s="6" r="B163">
        <v>2014</v>
      </c>
    </row>
    <row spans="1:3" r="164">
      <c t="s" s="4" r="A164">
        <v>345</v>
      </c>
      <c t="s" s="4" r="B164">
        <v>355</v>
      </c>
      <c t="s" s="4" r="C164">
        <v>355</v>
      </c>
    </row>
    <row spans="1:3" r="165">
      <c t="s" s="4" r="A165">
        <v>402</v>
      </c>
    </row>
    <row spans="1:3" r="166">
      <c t="s" s="3" r="A166">
        <v>344</v>
      </c>
    </row>
    <row spans="1:3" r="167">
      <c t="s" s="4" r="A167">
        <v>393</v>
      </c>
      <c t="n" s="6" r="B167">
        <v>2014</v>
      </c>
    </row>
    <row spans="1:3" r="168">
      <c t="s" s="4" r="A168">
        <v>345</v>
      </c>
      <c t="s" s="4" r="B168">
        <v>357</v>
      </c>
      <c t="s" s="4" r="C168">
        <v>357</v>
      </c>
    </row>
    <row spans="1:3" r="169">
      <c t="s" s="4" r="A169">
        <v>403</v>
      </c>
    </row>
    <row spans="1:3" r="170">
      <c t="s" s="3" r="A170">
        <v>344</v>
      </c>
    </row>
    <row spans="1:3" r="171">
      <c t="s" s="4" r="A171">
        <v>393</v>
      </c>
      <c t="n" s="6" r="B171">
        <v>2014</v>
      </c>
    </row>
    <row spans="1:3" r="172">
      <c t="s" s="4" r="A172">
        <v>345</v>
      </c>
      <c t="s" s="4" r="B172">
        <v>331</v>
      </c>
      <c t="s" s="4" r="C172">
        <v>331</v>
      </c>
    </row>
    <row spans="1:3" r="173">
      <c t="s" s="4" r="A173">
        <v>404</v>
      </c>
    </row>
    <row spans="1:3" r="174">
      <c t="s" s="3" r="A174">
        <v>344</v>
      </c>
    </row>
    <row spans="1:3" r="175">
      <c t="s" s="4" r="A175">
        <v>393</v>
      </c>
      <c t="n" s="6" r="B175">
        <v>2014</v>
      </c>
    </row>
    <row spans="1:3" r="176">
      <c t="s" s="4" r="A176">
        <v>345</v>
      </c>
      <c t="s" s="4" r="B176">
        <v>331</v>
      </c>
      <c t="s" s="4" r="C176">
        <v>331</v>
      </c>
    </row>
    <row spans="1:3" r="177">
      <c t="s" s="4" r="A177">
        <v>405</v>
      </c>
    </row>
    <row spans="1:3" r="178">
      <c t="s" s="3" r="A178">
        <v>344</v>
      </c>
    </row>
    <row spans="1:3" r="179">
      <c t="s" s="4" r="A179">
        <v>393</v>
      </c>
      <c t="n" s="6" r="B179">
        <v>2014</v>
      </c>
    </row>
    <row spans="1:3" r="180">
      <c t="s" s="4" r="A180">
        <v>345</v>
      </c>
      <c t="s" s="4" r="B180">
        <v>331</v>
      </c>
      <c t="s" s="4" r="C180">
        <v>331</v>
      </c>
    </row>
    <row spans="1:3" r="181">
      <c t="s" s="4" r="A181">
        <v>406</v>
      </c>
    </row>
    <row spans="1:3" r="182">
      <c t="s" s="3" r="A182">
        <v>344</v>
      </c>
    </row>
    <row spans="1:3" r="183">
      <c t="s" s="4" r="A183">
        <v>393</v>
      </c>
      <c t="n" s="6" r="B183">
        <v>2014</v>
      </c>
    </row>
    <row spans="1:3" r="184">
      <c t="s" s="4" r="A184">
        <v>345</v>
      </c>
      <c t="s" s="4" r="B184">
        <v>331</v>
      </c>
      <c t="s" s="4" r="C184">
        <v>331</v>
      </c>
    </row>
    <row spans="1:3" r="185">
      <c t="s" s="4" r="A185">
        <v>407</v>
      </c>
    </row>
    <row spans="1:3" r="186">
      <c t="s" s="3" r="A186">
        <v>344</v>
      </c>
    </row>
    <row spans="1:3" r="187">
      <c t="s" s="4" r="A187">
        <v>393</v>
      </c>
      <c t="n" s="6" r="B187">
        <v>2014</v>
      </c>
    </row>
    <row spans="1:3" r="188">
      <c t="s" s="4" r="A188">
        <v>345</v>
      </c>
      <c t="s" s="4" r="B188">
        <v>331</v>
      </c>
      <c t="s" s="4" r="C188">
        <v>331</v>
      </c>
    </row>
    <row spans="1:3" r="189">
      <c t="s" s="4" r="A189">
        <v>408</v>
      </c>
    </row>
    <row spans="1:3" r="190">
      <c t="s" s="3" r="A190">
        <v>344</v>
      </c>
    </row>
    <row spans="1:3" r="191">
      <c t="s" s="4" r="A191">
        <v>393</v>
      </c>
      <c t="n" s="6" r="B191">
        <v>2014</v>
      </c>
    </row>
    <row spans="1:3" r="192">
      <c t="s" s="4" r="A192">
        <v>345</v>
      </c>
      <c t="s" s="4" r="B192">
        <v>331</v>
      </c>
      <c t="s" s="4" r="C192">
        <v>331</v>
      </c>
    </row>
    <row spans="1:3" r="193">
      <c t="s" s="4" r="A193">
        <v>409</v>
      </c>
    </row>
    <row spans="1:3" r="194">
      <c t="s" s="3" r="A194">
        <v>344</v>
      </c>
    </row>
    <row spans="1:3" r="195">
      <c t="s" s="4" r="A195">
        <v>393</v>
      </c>
      <c t="n" s="6" r="B195">
        <v>2014</v>
      </c>
    </row>
    <row spans="1:3" r="196">
      <c t="s" s="4" r="A196">
        <v>345</v>
      </c>
      <c t="s" s="4" r="B196">
        <v>331</v>
      </c>
      <c t="s" s="4" r="C196">
        <v>331</v>
      </c>
    </row>
    <row spans="1:3" r="197">
      <c t="s" s="4" r="A197">
        <v>410</v>
      </c>
    </row>
    <row spans="1:3" r="198">
      <c t="s" s="3" r="A198">
        <v>344</v>
      </c>
    </row>
    <row spans="1:3" r="199">
      <c t="s" s="4" r="A199">
        <v>393</v>
      </c>
      <c t="n" s="6" r="B199">
        <v>2014</v>
      </c>
    </row>
    <row spans="1:3" r="200">
      <c t="s" s="4" r="A200">
        <v>345</v>
      </c>
      <c t="s" s="4" r="B200">
        <v>331</v>
      </c>
      <c t="s" s="4" r="C200">
        <v>331</v>
      </c>
    </row>
    <row spans="1:3" r="201">
      <c t="s" s="4" r="A201">
        <v>411</v>
      </c>
    </row>
    <row spans="1:3" r="202">
      <c t="s" s="3" r="A202">
        <v>344</v>
      </c>
    </row>
    <row spans="1:3" r="203">
      <c t="s" s="4" r="A203">
        <v>393</v>
      </c>
      <c t="n" s="6" r="B203">
        <v>2014</v>
      </c>
    </row>
    <row spans="1:3" r="204">
      <c t="s" s="4" r="A204">
        <v>345</v>
      </c>
      <c t="s" s="4" r="B204">
        <v>331</v>
      </c>
      <c t="s" s="4" r="C204">
        <v>331</v>
      </c>
    </row>
    <row spans="1:3" r="205">
      <c t="s" s="4" r="A205">
        <v>412</v>
      </c>
    </row>
    <row spans="1:3" r="206">
      <c t="s" s="3" r="A206">
        <v>344</v>
      </c>
    </row>
    <row spans="1:3" r="207">
      <c t="s" s="4" r="A207">
        <v>393</v>
      </c>
      <c t="n" s="6" r="B207">
        <v>2014</v>
      </c>
    </row>
    <row spans="1:3" r="208">
      <c t="s" s="4" r="A208">
        <v>345</v>
      </c>
      <c t="s" s="4" r="B208">
        <v>331</v>
      </c>
      <c t="s" s="4" r="C208">
        <v>331</v>
      </c>
    </row>
    <row spans="1:3" r="209">
      <c t="s" s="4" r="A209">
        <v>413</v>
      </c>
    </row>
    <row spans="1:3" r="210">
      <c t="s" s="3" r="A210">
        <v>344</v>
      </c>
    </row>
    <row spans="1:3" r="211">
      <c t="s" s="4" r="A211">
        <v>393</v>
      </c>
      <c t="n" s="6" r="B211">
        <v>2014</v>
      </c>
    </row>
    <row spans="1:3" r="212">
      <c t="s" s="4" r="A212">
        <v>345</v>
      </c>
      <c t="s" s="4" r="B212">
        <v>331</v>
      </c>
      <c t="s" s="4" r="C212">
        <v>331</v>
      </c>
    </row>
    <row spans="1:3" r="213">
      <c t="s" s="4" r="A213">
        <v>414</v>
      </c>
    </row>
    <row spans="1:3" r="214">
      <c t="s" s="3" r="A214">
        <v>344</v>
      </c>
    </row>
    <row spans="1:3" r="215">
      <c t="s" s="4" r="A215">
        <v>393</v>
      </c>
      <c t="n" s="6" r="B215">
        <v>2014</v>
      </c>
    </row>
    <row spans="1:3" r="216">
      <c t="s" s="4" r="A216">
        <v>345</v>
      </c>
      <c t="s" s="4" r="B216">
        <v>331</v>
      </c>
      <c t="s" s="4" r="C216">
        <v>331</v>
      </c>
    </row>
    <row spans="1:3" r="217">
      <c t="s" s="4" r="A217">
        <v>415</v>
      </c>
    </row>
    <row spans="1:3" r="218">
      <c t="s" s="3" r="A218">
        <v>344</v>
      </c>
    </row>
    <row spans="1:3" r="219">
      <c t="s" s="4" r="A219">
        <v>393</v>
      </c>
      <c t="n" s="6" r="B219">
        <v>2014</v>
      </c>
    </row>
    <row spans="1:3" r="220">
      <c t="s" s="4" r="A220">
        <v>345</v>
      </c>
      <c t="s" s="4" r="B220">
        <v>331</v>
      </c>
      <c t="s" s="4" r="C220">
        <v>331</v>
      </c>
    </row>
    <row spans="1:3" r="221">
      <c t="s" s="4" r="A221">
        <v>416</v>
      </c>
    </row>
    <row spans="1:3" r="222">
      <c t="s" s="3" r="A222">
        <v>344</v>
      </c>
    </row>
    <row spans="1:3" r="223">
      <c t="s" s="4" r="A223">
        <v>393</v>
      </c>
      <c t="n" s="6" r="B223">
        <v>2014</v>
      </c>
    </row>
    <row spans="1:3" r="224">
      <c t="s" s="4" r="A224">
        <v>345</v>
      </c>
      <c t="s" s="4" r="B224">
        <v>331</v>
      </c>
      <c t="s" s="4" r="C224">
        <v>331</v>
      </c>
    </row>
    <row spans="1:3" r="225">
      <c t="s" s="4" r="A225">
        <v>417</v>
      </c>
    </row>
    <row spans="1:3" r="226">
      <c t="s" s="3" r="A226">
        <v>344</v>
      </c>
    </row>
    <row spans="1:3" r="227">
      <c t="s" s="4" r="A227">
        <v>393</v>
      </c>
      <c t="n" s="6" r="B227">
        <v>2014</v>
      </c>
    </row>
    <row spans="1:3" r="228">
      <c t="s" s="4" r="A228">
        <v>345</v>
      </c>
      <c t="s" s="4" r="B228">
        <v>331</v>
      </c>
      <c t="s" s="4" r="C228">
        <v>331</v>
      </c>
    </row>
    <row spans="1:3" r="229">
      <c t="s" s="4" r="A229">
        <v>418</v>
      </c>
    </row>
    <row spans="1:3" r="230">
      <c t="s" s="3" r="A230">
        <v>344</v>
      </c>
    </row>
    <row spans="1:3" r="231">
      <c t="s" s="4" r="A231">
        <v>393</v>
      </c>
      <c t="n" s="6" r="B231">
        <v>2014</v>
      </c>
    </row>
    <row spans="1:3" r="232">
      <c t="s" s="4" r="A232">
        <v>345</v>
      </c>
      <c t="s" s="4" r="B232">
        <v>331</v>
      </c>
      <c t="s" s="4" r="C232">
        <v>331</v>
      </c>
    </row>
    <row spans="1:3" r="233">
      <c t="s" s="4" r="A233">
        <v>419</v>
      </c>
    </row>
    <row spans="1:3" r="234">
      <c t="s" s="3" r="A234">
        <v>344</v>
      </c>
    </row>
    <row spans="1:3" r="235">
      <c t="s" s="4" r="A235">
        <v>393</v>
      </c>
      <c t="n" s="6" r="B235">
        <v>2014</v>
      </c>
    </row>
    <row spans="1:3" r="236">
      <c t="s" s="4" r="A236">
        <v>345</v>
      </c>
      <c t="s" s="4" r="B236">
        <v>331</v>
      </c>
      <c t="s" s="4" r="C236">
        <v>331</v>
      </c>
    </row>
    <row spans="1:3" r="237">
      <c t="s" s="4" r="A237">
        <v>420</v>
      </c>
    </row>
    <row spans="1:3" r="238">
      <c t="s" s="3" r="A238">
        <v>344</v>
      </c>
    </row>
    <row spans="1:3" r="239">
      <c t="s" s="4" r="A239">
        <v>393</v>
      </c>
      <c t="n" s="6" r="B239">
        <v>2014</v>
      </c>
    </row>
    <row spans="1:3" r="240">
      <c t="s" s="4" r="A240">
        <v>345</v>
      </c>
      <c t="s" s="4" r="B240">
        <v>331</v>
      </c>
      <c t="s" s="4" r="C240">
        <v>331</v>
      </c>
    </row>
    <row spans="1:3" r="241">
      <c t="s" s="4" r="A241">
        <v>421</v>
      </c>
    </row>
    <row spans="1:3" r="242">
      <c t="s" s="3" r="A242">
        <v>344</v>
      </c>
    </row>
    <row spans="1:3" r="243">
      <c t="s" s="4" r="A243">
        <v>393</v>
      </c>
      <c t="n" s="6" r="B243">
        <v>2014</v>
      </c>
    </row>
    <row spans="1:3" r="244">
      <c t="s" s="4" r="A244">
        <v>345</v>
      </c>
      <c t="s" s="4" r="B244">
        <v>331</v>
      </c>
      <c t="s" s="4" r="C244">
        <v>331</v>
      </c>
    </row>
    <row spans="1:3" r="245">
      <c t="s" s="4" r="A245">
        <v>422</v>
      </c>
    </row>
    <row spans="1:3" r="246">
      <c t="s" s="3" r="A246">
        <v>344</v>
      </c>
    </row>
    <row spans="1:3" r="247">
      <c t="s" s="4" r="A247">
        <v>393</v>
      </c>
      <c t="n" s="6" r="B247">
        <v>2014</v>
      </c>
    </row>
    <row spans="1:3" r="248">
      <c t="s" s="4" r="A248">
        <v>345</v>
      </c>
      <c t="s" s="4" r="B248">
        <v>331</v>
      </c>
      <c t="s" s="4" r="C248">
        <v>331</v>
      </c>
    </row>
    <row spans="1:3" r="249">
      <c t="s" s="4" r="A249">
        <v>423</v>
      </c>
    </row>
    <row spans="1:3" r="250">
      <c t="s" s="3" r="A250">
        <v>344</v>
      </c>
    </row>
    <row spans="1:3" r="251">
      <c t="s" s="4" r="A251">
        <v>393</v>
      </c>
      <c t="n" s="6" r="B251">
        <v>2014</v>
      </c>
    </row>
    <row spans="1:3" r="252">
      <c t="s" s="4" r="A252">
        <v>345</v>
      </c>
      <c t="s" s="4" r="B252">
        <v>331</v>
      </c>
      <c t="s" s="4" r="C252">
        <v>331</v>
      </c>
    </row>
    <row spans="1:3" r="253">
      <c t="s" s="4" r="A253">
        <v>424</v>
      </c>
    </row>
    <row spans="1:3" r="254">
      <c t="s" s="3" r="A254">
        <v>344</v>
      </c>
    </row>
    <row spans="1:3" r="255">
      <c t="s" s="4" r="A255">
        <v>393</v>
      </c>
      <c t="n" s="6" r="B255">
        <v>2014</v>
      </c>
    </row>
    <row spans="1:3" r="256">
      <c t="s" s="4" r="A256">
        <v>345</v>
      </c>
      <c t="s" s="4" r="B256">
        <v>380</v>
      </c>
      <c t="s" s="4" r="C256">
        <v>380</v>
      </c>
    </row>
    <row spans="1:3" r="257">
      <c t="s" s="4" r="A257">
        <v>425</v>
      </c>
    </row>
    <row spans="1:3" r="258">
      <c t="s" s="3" r="A258">
        <v>344</v>
      </c>
    </row>
    <row spans="1:3" r="259">
      <c t="s" s="4" r="A259">
        <v>393</v>
      </c>
      <c t="n" s="6" r="B259">
        <v>2015</v>
      </c>
    </row>
    <row spans="1:3" r="260">
      <c t="s" s="4" r="A260">
        <v>345</v>
      </c>
      <c t="s" s="4" r="B260">
        <v>331</v>
      </c>
    </row>
    <row spans="1:3" r="261">
      <c t="s" s="4" r="A261">
        <v>426</v>
      </c>
    </row>
    <row spans="1:3" r="262">
      <c t="s" s="3" r="A262">
        <v>344</v>
      </c>
    </row>
    <row spans="1:3" r="263">
      <c t="s" s="4" r="A263">
        <v>393</v>
      </c>
      <c t="n" s="6" r="B263">
        <v>2015</v>
      </c>
    </row>
    <row spans="1:3" r="264">
      <c t="s" s="4" r="A264">
        <v>345</v>
      </c>
      <c t="s" s="4" r="B264">
        <v>331</v>
      </c>
    </row>
    <row spans="1:3" r="265">
      <c t="s" s="4" r="A265">
        <v>427</v>
      </c>
    </row>
    <row spans="1:3" r="266">
      <c t="s" s="3" r="A266">
        <v>344</v>
      </c>
    </row>
    <row spans="1:3" r="267">
      <c t="s" s="4" r="A267">
        <v>393</v>
      </c>
      <c t="n" s="6" r="B267">
        <v>2015</v>
      </c>
    </row>
    <row spans="1:3" r="268">
      <c t="s" s="4" r="A268">
        <v>345</v>
      </c>
      <c t="s" s="4" r="B268">
        <v>331</v>
      </c>
    </row>
    <row spans="1:3" r="269">
      <c t="s" s="4" r="A269">
        <v>428</v>
      </c>
    </row>
    <row spans="1:3" r="270">
      <c t="s" s="3" r="A270">
        <v>344</v>
      </c>
    </row>
    <row spans="1:3" r="271">
      <c t="s" s="4" r="A271">
        <v>393</v>
      </c>
      <c t="n" s="6" r="B271">
        <v>2015</v>
      </c>
    </row>
    <row spans="1:3" r="272">
      <c t="s" s="4" r="A272">
        <v>345</v>
      </c>
      <c t="s" s="4" r="B272">
        <v>331</v>
      </c>
    </row>
    <row spans="1:3" r="273">
      <c t="s" s="4" r="A273">
        <v>429</v>
      </c>
    </row>
    <row spans="1:3" r="274">
      <c t="s" s="3" r="A274">
        <v>344</v>
      </c>
    </row>
    <row spans="1:3" r="275">
      <c t="s" s="4" r="A275">
        <v>393</v>
      </c>
      <c t="n" s="6" r="B275">
        <v>2015</v>
      </c>
    </row>
    <row spans="1:3" r="276">
      <c t="s" s="4" r="A276">
        <v>345</v>
      </c>
      <c t="s" s="4" r="B276">
        <v>331</v>
      </c>
    </row>
    <row spans="1:3" r="277">
      <c t="s" s="4" r="A277">
        <v>430</v>
      </c>
    </row>
    <row spans="1:3" r="278">
      <c t="s" s="3" r="A278">
        <v>344</v>
      </c>
    </row>
    <row spans="1:3" r="279">
      <c t="s" s="4" r="A279">
        <v>393</v>
      </c>
      <c t="n" s="6" r="B279">
        <v>2015</v>
      </c>
    </row>
    <row spans="1:3" r="280">
      <c t="s" s="4" r="A280">
        <v>345</v>
      </c>
      <c t="s" s="4" r="B280">
        <v>331</v>
      </c>
    </row>
    <row spans="1:3" r="281">
      <c t="s" s="4" r="A281">
        <v>431</v>
      </c>
    </row>
    <row spans="1:3" r="282">
      <c t="s" s="3" r="A282">
        <v>344</v>
      </c>
    </row>
    <row spans="1:3" r="283">
      <c t="s" s="4" r="A283">
        <v>393</v>
      </c>
      <c t="n" s="6" r="B283">
        <v>2015</v>
      </c>
    </row>
    <row spans="1:3" r="284">
      <c t="s" s="4" r="A284">
        <v>345</v>
      </c>
      <c t="s" s="4" r="B284">
        <v>331</v>
      </c>
    </row>
    <row spans="1:3" r="285">
      <c t="s" s="4" r="A285">
        <v>432</v>
      </c>
    </row>
    <row spans="1:3" r="286">
      <c t="s" s="3" r="A286">
        <v>344</v>
      </c>
    </row>
    <row spans="1:3" r="287">
      <c t="s" s="4" r="A287">
        <v>393</v>
      </c>
      <c t="n" s="6" r="B287">
        <v>2015</v>
      </c>
    </row>
    <row spans="1:3" r="288">
      <c t="s" s="4" r="A288">
        <v>345</v>
      </c>
      <c t="s" s="4" r="B288">
        <v>389</v>
      </c>
    </row>
    <row spans="1:3" r="289">
      <c t="s" s="4" r="A289">
        <v>433</v>
      </c>
    </row>
    <row spans="1:3" r="290">
      <c t="s" s="3" r="A290">
        <v>344</v>
      </c>
    </row>
    <row spans="1:3" r="291">
      <c t="s" s="4" r="A291">
        <v>393</v>
      </c>
      <c t="n" s="6" r="B291">
        <v>2015</v>
      </c>
    </row>
    <row spans="1:3" r="292">
      <c t="s" s="4" r="A292">
        <v>345</v>
      </c>
      <c t="s" s="4" r="B292">
        <v>389</v>
      </c>
    </row>
    <row spans="1:3" r="293">
      <c t="s" s="4" r="A293">
        <v>434</v>
      </c>
    </row>
    <row spans="1:3" r="294">
      <c t="s" s="3" r="A294">
        <v>344</v>
      </c>
    </row>
    <row spans="1:3" r="295">
      <c t="s" s="4" r="A295">
        <v>393</v>
      </c>
      <c t="n" s="6" r="B295">
        <v>2015</v>
      </c>
    </row>
    <row spans="1:3" r="296">
      <c t="s" s="4" r="A296">
        <v>345</v>
      </c>
      <c t="s" s="4" r="B296">
        <v>3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35</v>
      </c>
      <c t="s" s="2" r="B1">
        <v>2</v>
      </c>
      <c t="s" s="2" r="C1">
        <v>32</v>
      </c>
    </row>
    <row spans="1:3" r="2">
      <c t="s" s="3" r="A2">
        <v>264</v>
      </c>
    </row>
    <row spans="1:3" r="3">
      <c t="s" s="4" r="A3">
        <v>436</v>
      </c>
      <c t="n" s="6" r="C3">
        <v>32</v>
      </c>
    </row>
    <row spans="1:3" r="4">
      <c t="s" s="4" r="A4">
        <v>263</v>
      </c>
    </row>
    <row spans="1:3" r="5">
      <c t="s" s="3" r="A5">
        <v>264</v>
      </c>
    </row>
    <row spans="1:3" r="6">
      <c t="s" s="4" r="A6">
        <v>436</v>
      </c>
      <c t="n" s="6" r="B6">
        <v>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03"/>
  <sheetViews>
    <sheetView workbookViewId="0">
      <selection activeCell="A1" sqref="A1"/>
    </sheetView>
  </sheetViews>
  <sheetFormatPr baseColWidth="10" defaultRowHeight="15"/>
  <cols>
    <col customWidth="1" max="1" min="1" width="73"/>
    <col customWidth="1" max="2" min="2" width="80"/>
    <col customWidth="1" max="3" min="3" width="34"/>
    <col customWidth="1" max="4" min="4" width="23"/>
  </cols>
  <sheetData>
    <row spans="1:4" r="1">
      <c t="s" s="1" r="A1">
        <v>437</v>
      </c>
      <c t="s" s="2" r="C1">
        <v>1</v>
      </c>
    </row>
    <row spans="1:4" r="2">
      <c t="s" s="2" r="C2">
        <v>438</v>
      </c>
      <c t="s" s="2" r="D2">
        <v>439</v>
      </c>
    </row>
    <row spans="1:4" r="3">
      <c t="s" s="3" r="A3">
        <v>294</v>
      </c>
    </row>
    <row spans="1:4" r="4">
      <c t="s" s="4" r="A4">
        <v>440</v>
      </c>
      <c t="s" s="4" r="B4">
        <v>441</v>
      </c>
      <c t="n" s="6" r="C4">
        <v>11281733</v>
      </c>
    </row>
    <row spans="1:4" r="5">
      <c t="s" s="4" r="A5">
        <v>442</v>
      </c>
      <c t="s" s="4" r="B5">
        <v>441</v>
      </c>
      <c t="n" s="6" r="C5">
        <v>13155</v>
      </c>
    </row>
    <row spans="1:4" r="6">
      <c t="s" s="4" r="A6">
        <v>443</v>
      </c>
    </row>
    <row spans="1:4" r="7">
      <c t="s" s="3" r="A7">
        <v>294</v>
      </c>
    </row>
    <row spans="1:4" r="8">
      <c t="s" s="4" r="A8">
        <v>440</v>
      </c>
      <c t="s" s="4" r="B8">
        <v>441</v>
      </c>
      <c t="n" s="6" r="C8">
        <v>183100</v>
      </c>
    </row>
    <row spans="1:4" r="9">
      <c t="s" s="4" r="A9">
        <v>442</v>
      </c>
      <c t="s" s="4" r="B9">
        <v>441</v>
      </c>
      <c t="n" s="6" r="C9">
        <v>314</v>
      </c>
    </row>
    <row spans="1:4" r="10">
      <c t="s" s="4" r="A10">
        <v>444</v>
      </c>
      <c t="s" s="4" r="C10">
        <v>445</v>
      </c>
    </row>
    <row spans="1:4" r="11">
      <c t="s" s="4" r="A11">
        <v>446</v>
      </c>
      <c t="s" s="4" r="B11">
        <v>447</v>
      </c>
      <c t="n" s="6" r="C11">
        <v>586</v>
      </c>
      <c t="n" s="6" r="D11">
        <v>567</v>
      </c>
    </row>
    <row spans="1:4" r="12">
      <c t="s" s="4" r="A12">
        <v>448</v>
      </c>
      <c t="s" s="4" r="B12">
        <v>449</v>
      </c>
      <c t="s" s="4" r="C12">
        <v>450</v>
      </c>
      <c t="s" s="4" r="D12">
        <v>451</v>
      </c>
    </row>
    <row spans="1:4" r="13">
      <c t="s" s="4" r="A13">
        <v>452</v>
      </c>
    </row>
    <row spans="1:4" r="14">
      <c t="s" s="3" r="A14">
        <v>294</v>
      </c>
    </row>
    <row spans="1:4" r="15">
      <c t="s" s="4" r="A15">
        <v>440</v>
      </c>
      <c t="s" s="4" r="B15">
        <v>441</v>
      </c>
      <c t="n" s="6" r="C15">
        <v>154556</v>
      </c>
    </row>
    <row spans="1:4" r="16">
      <c t="s" s="4" r="A16">
        <v>442</v>
      </c>
      <c t="s" s="4" r="B16">
        <v>441</v>
      </c>
      <c t="n" s="6" r="C16">
        <v>210</v>
      </c>
    </row>
    <row spans="1:4" r="17">
      <c t="s" s="4" r="A17">
        <v>444</v>
      </c>
      <c t="s" s="4" r="C17">
        <v>453</v>
      </c>
    </row>
    <row spans="1:4" r="18">
      <c t="s" s="4" r="A18">
        <v>446</v>
      </c>
      <c t="s" s="4" r="B18">
        <v>447</v>
      </c>
      <c t="n" s="6" r="C18">
        <v>811</v>
      </c>
      <c t="n" s="6" r="D18">
        <v>759</v>
      </c>
    </row>
    <row spans="1:4" r="19">
      <c t="s" s="4" r="A19">
        <v>448</v>
      </c>
      <c t="s" s="4" r="B19">
        <v>449</v>
      </c>
      <c t="s" s="4" r="C19">
        <v>454</v>
      </c>
      <c t="s" s="4" r="D19">
        <v>455</v>
      </c>
    </row>
    <row spans="1:4" r="20">
      <c t="s" s="4" r="A20">
        <v>456</v>
      </c>
    </row>
    <row spans="1:4" r="21">
      <c t="s" s="3" r="A21">
        <v>294</v>
      </c>
    </row>
    <row spans="1:4" r="22">
      <c t="s" s="4" r="A22">
        <v>440</v>
      </c>
      <c t="s" s="4" r="B22">
        <v>441</v>
      </c>
      <c t="n" s="6" r="C22">
        <v>197972</v>
      </c>
    </row>
    <row spans="1:4" r="23">
      <c t="s" s="4" r="A23">
        <v>442</v>
      </c>
      <c t="s" s="4" r="B23">
        <v>441</v>
      </c>
      <c t="n" s="6" r="C23">
        <v>196</v>
      </c>
    </row>
    <row spans="1:4" r="24">
      <c t="s" s="4" r="A24">
        <v>444</v>
      </c>
      <c t="s" s="4" r="C24">
        <v>453</v>
      </c>
    </row>
    <row spans="1:4" r="25">
      <c t="s" s="4" r="A25">
        <v>446</v>
      </c>
      <c t="s" s="4" r="B25">
        <v>447</v>
      </c>
      <c t="n" s="6" r="C25">
        <v>981</v>
      </c>
      <c t="n" s="6" r="D25">
        <v>919</v>
      </c>
    </row>
    <row spans="1:4" r="26">
      <c t="s" s="4" r="A26">
        <v>448</v>
      </c>
      <c t="s" s="4" r="B26">
        <v>449</v>
      </c>
      <c t="s" s="4" r="C26">
        <v>457</v>
      </c>
      <c t="s" s="4" r="D26">
        <v>458</v>
      </c>
    </row>
    <row spans="1:4" r="27">
      <c t="s" s="4" r="A27">
        <v>459</v>
      </c>
    </row>
    <row spans="1:4" r="28">
      <c t="s" s="3" r="A28">
        <v>294</v>
      </c>
    </row>
    <row spans="1:4" r="29">
      <c t="s" s="4" r="A29">
        <v>440</v>
      </c>
      <c t="s" s="4" r="B29">
        <v>441</v>
      </c>
      <c t="n" s="6" r="C29">
        <v>395951</v>
      </c>
    </row>
    <row spans="1:4" r="30">
      <c t="s" s="4" r="A30">
        <v>442</v>
      </c>
      <c t="s" s="4" r="B30">
        <v>441</v>
      </c>
      <c t="n" s="6" r="C30">
        <v>447</v>
      </c>
    </row>
    <row spans="1:4" r="31">
      <c t="s" s="4" r="A31">
        <v>444</v>
      </c>
      <c t="s" s="4" r="C31">
        <v>453</v>
      </c>
    </row>
    <row spans="1:4" r="32">
      <c t="s" s="4" r="A32">
        <v>446</v>
      </c>
      <c t="s" s="4" r="B32">
        <v>447</v>
      </c>
      <c t="n" s="6" r="C32">
        <v>798</v>
      </c>
      <c t="n" s="6" r="D32">
        <v>739</v>
      </c>
    </row>
    <row spans="1:4" r="33">
      <c t="s" s="4" r="A33">
        <v>448</v>
      </c>
      <c t="s" s="4" r="B33">
        <v>449</v>
      </c>
      <c t="s" s="4" r="C33">
        <v>460</v>
      </c>
      <c t="s" s="4" r="D33">
        <v>461</v>
      </c>
    </row>
    <row spans="1:4" r="34">
      <c t="s" s="4" r="A34">
        <v>462</v>
      </c>
    </row>
    <row spans="1:4" r="35">
      <c t="s" s="3" r="A35">
        <v>294</v>
      </c>
    </row>
    <row spans="1:4" r="36">
      <c t="s" s="4" r="A36">
        <v>440</v>
      </c>
      <c t="s" s="4" r="B36">
        <v>441</v>
      </c>
      <c t="n" s="6" r="C36">
        <v>148200</v>
      </c>
    </row>
    <row spans="1:4" r="37">
      <c t="s" s="4" r="A37">
        <v>442</v>
      </c>
      <c t="s" s="4" r="B37">
        <v>441</v>
      </c>
      <c t="n" s="6" r="C37">
        <v>200</v>
      </c>
    </row>
    <row spans="1:4" r="38">
      <c t="s" s="4" r="A38">
        <v>444</v>
      </c>
      <c t="s" s="4" r="C38">
        <v>453</v>
      </c>
    </row>
    <row spans="1:4" r="39">
      <c t="s" s="4" r="A39">
        <v>446</v>
      </c>
      <c t="s" s="4" r="B39">
        <v>447</v>
      </c>
      <c t="n" s="6" r="C39">
        <v>816</v>
      </c>
      <c t="n" s="6" r="D39">
        <v>791</v>
      </c>
    </row>
    <row spans="1:4" r="40">
      <c t="s" s="4" r="A40">
        <v>448</v>
      </c>
      <c t="s" s="4" r="B40">
        <v>449</v>
      </c>
      <c t="s" s="4" r="C40">
        <v>463</v>
      </c>
      <c t="s" s="4" r="D40">
        <v>389</v>
      </c>
    </row>
    <row spans="1:4" r="41">
      <c t="s" s="4" r="A41">
        <v>464</v>
      </c>
    </row>
    <row spans="1:4" r="42">
      <c t="s" s="3" r="A42">
        <v>294</v>
      </c>
    </row>
    <row spans="1:4" r="43">
      <c t="s" s="4" r="A43">
        <v>440</v>
      </c>
      <c t="s" s="4" r="B43">
        <v>441</v>
      </c>
      <c t="n" s="6" r="C43">
        <v>526138</v>
      </c>
    </row>
    <row spans="1:4" r="44">
      <c t="s" s="4" r="A44">
        <v>442</v>
      </c>
      <c t="s" s="4" r="B44">
        <v>441</v>
      </c>
      <c t="n" s="6" r="C44">
        <v>642</v>
      </c>
    </row>
    <row spans="1:4" r="45">
      <c t="s" s="4" r="A45">
        <v>444</v>
      </c>
      <c t="s" s="4" r="C45">
        <v>453</v>
      </c>
    </row>
    <row spans="1:4" r="46">
      <c t="s" s="4" r="A46">
        <v>446</v>
      </c>
      <c t="s" s="4" r="B46">
        <v>447</v>
      </c>
      <c t="n" s="6" r="C46">
        <v>711</v>
      </c>
      <c t="n" s="6" r="D46">
        <v>657</v>
      </c>
    </row>
    <row spans="1:4" r="47">
      <c t="s" s="4" r="A47">
        <v>448</v>
      </c>
      <c t="s" s="4" r="B47">
        <v>449</v>
      </c>
      <c t="s" s="4" r="C47">
        <v>465</v>
      </c>
      <c t="s" s="4" r="D47">
        <v>466</v>
      </c>
    </row>
    <row spans="1:4" r="48">
      <c t="s" s="4" r="A48">
        <v>467</v>
      </c>
    </row>
    <row spans="1:4" r="49">
      <c t="s" s="3" r="A49">
        <v>294</v>
      </c>
    </row>
    <row spans="1:4" r="50">
      <c t="s" s="4" r="A50">
        <v>440</v>
      </c>
      <c t="s" s="4" r="B50">
        <v>441</v>
      </c>
      <c t="n" s="6" r="C50">
        <v>221376</v>
      </c>
    </row>
    <row spans="1:4" r="51">
      <c t="s" s="4" r="A51">
        <v>442</v>
      </c>
      <c t="s" s="4" r="B51">
        <v>441</v>
      </c>
      <c t="n" s="6" r="C51">
        <v>304</v>
      </c>
    </row>
    <row spans="1:4" r="52">
      <c t="s" s="4" r="A52">
        <v>444</v>
      </c>
      <c t="s" s="4" r="C52">
        <v>453</v>
      </c>
    </row>
    <row spans="1:4" r="53">
      <c t="s" s="4" r="A53">
        <v>446</v>
      </c>
      <c t="s" s="4" r="B53">
        <v>447</v>
      </c>
      <c t="n" s="6" r="C53">
        <v>748</v>
      </c>
      <c t="n" s="6" r="D53">
        <v>696</v>
      </c>
    </row>
    <row spans="1:4" r="54">
      <c t="s" s="4" r="A54">
        <v>448</v>
      </c>
      <c t="s" s="4" r="B54">
        <v>449</v>
      </c>
      <c t="s" s="4" r="C54">
        <v>468</v>
      </c>
      <c t="s" s="4" r="D54">
        <v>469</v>
      </c>
    </row>
    <row spans="1:4" r="55">
      <c t="s" s="4" r="A55">
        <v>470</v>
      </c>
    </row>
    <row spans="1:4" r="56">
      <c t="s" s="3" r="A56">
        <v>294</v>
      </c>
    </row>
    <row spans="1:4" r="57">
      <c t="s" s="4" r="A57">
        <v>440</v>
      </c>
      <c t="s" s="4" r="B57">
        <v>441</v>
      </c>
      <c t="n" s="6" r="C57">
        <v>115400</v>
      </c>
    </row>
    <row spans="1:4" r="58">
      <c t="s" s="4" r="A58">
        <v>442</v>
      </c>
      <c t="s" s="4" r="B58">
        <v>441</v>
      </c>
      <c t="n" s="6" r="C58">
        <v>192</v>
      </c>
    </row>
    <row spans="1:4" r="59">
      <c t="s" s="4" r="A59">
        <v>444</v>
      </c>
      <c t="s" s="4" r="C59">
        <v>453</v>
      </c>
    </row>
    <row spans="1:4" r="60">
      <c t="s" s="4" r="A60">
        <v>446</v>
      </c>
      <c t="s" s="4" r="B60">
        <v>447</v>
      </c>
      <c t="n" s="6" r="C60">
        <v>649</v>
      </c>
      <c t="n" s="6" r="D60">
        <v>616</v>
      </c>
    </row>
    <row spans="1:4" r="61">
      <c t="s" s="4" r="A61">
        <v>448</v>
      </c>
      <c t="s" s="4" r="B61">
        <v>449</v>
      </c>
      <c t="s" s="4" r="C61">
        <v>471</v>
      </c>
      <c t="s" s="4" r="D61">
        <v>472</v>
      </c>
    </row>
    <row spans="1:4" r="62">
      <c t="s" s="4" r="A62">
        <v>473</v>
      </c>
    </row>
    <row spans="1:4" r="63">
      <c t="s" s="3" r="A63">
        <v>294</v>
      </c>
    </row>
    <row spans="1:4" r="64">
      <c t="s" s="4" r="A64">
        <v>440</v>
      </c>
      <c t="s" s="4" r="B64">
        <v>441</v>
      </c>
      <c t="n" s="6" r="C64">
        <v>267300</v>
      </c>
    </row>
    <row spans="1:4" r="65">
      <c t="s" s="4" r="A65">
        <v>442</v>
      </c>
      <c t="s" s="4" r="B65">
        <v>441</v>
      </c>
      <c t="n" s="6" r="C65">
        <v>290</v>
      </c>
    </row>
    <row spans="1:4" r="66">
      <c t="s" s="4" r="A66">
        <v>444</v>
      </c>
      <c t="s" s="4" r="C66">
        <v>474</v>
      </c>
    </row>
    <row spans="1:4" r="67">
      <c t="s" s="4" r="A67">
        <v>446</v>
      </c>
      <c t="s" s="4" r="B67">
        <v>447</v>
      </c>
      <c t="n" s="6" r="C67">
        <v>971</v>
      </c>
      <c t="n" s="6" r="D67">
        <v>959</v>
      </c>
    </row>
    <row spans="1:4" r="68">
      <c t="s" s="4" r="A68">
        <v>448</v>
      </c>
      <c t="s" s="4" r="B68">
        <v>449</v>
      </c>
      <c t="s" s="4" r="C68">
        <v>475</v>
      </c>
      <c t="s" s="4" r="D68">
        <v>476</v>
      </c>
    </row>
    <row spans="1:4" r="69">
      <c t="s" s="4" r="A69">
        <v>477</v>
      </c>
    </row>
    <row spans="1:4" r="70">
      <c t="s" s="3" r="A70">
        <v>294</v>
      </c>
    </row>
    <row spans="1:4" r="71">
      <c t="s" s="4" r="A71">
        <v>440</v>
      </c>
      <c t="s" s="4" r="B71">
        <v>441</v>
      </c>
      <c t="n" s="6" r="C71">
        <v>411800</v>
      </c>
    </row>
    <row spans="1:4" r="72">
      <c t="s" s="4" r="A72">
        <v>442</v>
      </c>
      <c t="s" s="4" r="B72">
        <v>441</v>
      </c>
      <c t="n" s="6" r="C72">
        <v>432</v>
      </c>
    </row>
    <row spans="1:4" r="73">
      <c t="s" s="4" r="A73">
        <v>444</v>
      </c>
      <c t="s" s="4" r="C73">
        <v>478</v>
      </c>
    </row>
    <row spans="1:4" r="74">
      <c t="s" s="4" r="A74">
        <v>446</v>
      </c>
      <c t="s" s="4" r="B74">
        <v>447</v>
      </c>
      <c t="n" s="6" r="C74">
        <v>977</v>
      </c>
      <c t="n" s="6" r="D74">
        <v>1010</v>
      </c>
    </row>
    <row spans="1:4" r="75">
      <c t="s" s="4" r="A75">
        <v>448</v>
      </c>
      <c t="s" s="4" r="B75">
        <v>449</v>
      </c>
      <c t="s" s="4" r="C75">
        <v>479</v>
      </c>
      <c t="s" s="4" r="D75">
        <v>480</v>
      </c>
    </row>
    <row spans="1:4" r="76">
      <c t="s" s="4" r="A76">
        <v>481</v>
      </c>
    </row>
    <row spans="1:4" r="77">
      <c t="s" s="3" r="A77">
        <v>294</v>
      </c>
    </row>
    <row spans="1:4" r="78">
      <c t="s" s="4" r="A78">
        <v>440</v>
      </c>
      <c t="s" s="4" r="B78">
        <v>441</v>
      </c>
      <c t="n" s="6" r="C78">
        <v>726774</v>
      </c>
    </row>
    <row spans="1:4" r="79">
      <c t="s" s="4" r="A79">
        <v>442</v>
      </c>
      <c t="s" s="4" r="B79">
        <v>441</v>
      </c>
      <c t="n" s="6" r="C79">
        <v>760</v>
      </c>
    </row>
    <row spans="1:4" r="80">
      <c t="s" s="4" r="A80">
        <v>444</v>
      </c>
      <c t="s" s="4" r="C80">
        <v>482</v>
      </c>
    </row>
    <row spans="1:4" r="81">
      <c t="s" s="4" r="A81">
        <v>446</v>
      </c>
      <c t="s" s="4" r="B81">
        <v>447</v>
      </c>
      <c t="n" s="6" r="C81">
        <v>825</v>
      </c>
      <c t="n" s="6" r="D81">
        <v>870</v>
      </c>
    </row>
    <row spans="1:4" r="82">
      <c t="s" s="4" r="A82">
        <v>448</v>
      </c>
      <c t="s" s="4" r="B82">
        <v>449</v>
      </c>
      <c t="s" s="4" r="C82">
        <v>475</v>
      </c>
      <c t="s" s="4" r="D82">
        <v>483</v>
      </c>
    </row>
    <row spans="1:4" r="83">
      <c t="s" s="4" r="A83">
        <v>484</v>
      </c>
    </row>
    <row spans="1:4" r="84">
      <c t="s" s="3" r="A84">
        <v>294</v>
      </c>
    </row>
    <row spans="1:4" r="85">
      <c t="s" s="4" r="A85">
        <v>440</v>
      </c>
      <c t="s" s="4" r="B85">
        <v>441</v>
      </c>
      <c t="n" s="6" r="C85">
        <v>271728</v>
      </c>
    </row>
    <row spans="1:4" r="86">
      <c t="s" s="4" r="A86">
        <v>442</v>
      </c>
      <c t="s" s="4" r="B86">
        <v>441</v>
      </c>
      <c t="n" s="6" r="C86">
        <v>300</v>
      </c>
    </row>
    <row spans="1:4" r="87">
      <c t="s" s="4" r="A87">
        <v>444</v>
      </c>
      <c t="s" s="4" r="C87">
        <v>485</v>
      </c>
    </row>
    <row spans="1:4" r="88">
      <c t="s" s="4" r="A88">
        <v>446</v>
      </c>
      <c t="s" s="4" r="B88">
        <v>447</v>
      </c>
      <c t="n" s="6" r="C88">
        <v>794</v>
      </c>
      <c t="n" s="6" r="D88">
        <v>764</v>
      </c>
    </row>
    <row spans="1:4" r="89">
      <c t="s" s="4" r="A89">
        <v>448</v>
      </c>
      <c t="s" s="4" r="B89">
        <v>449</v>
      </c>
      <c t="s" s="4" r="C89">
        <v>486</v>
      </c>
      <c t="s" s="4" r="D89">
        <v>487</v>
      </c>
    </row>
    <row spans="1:4" r="90">
      <c t="s" s="4" r="A90">
        <v>488</v>
      </c>
    </row>
    <row spans="1:4" r="91">
      <c t="s" s="3" r="A91">
        <v>294</v>
      </c>
    </row>
    <row spans="1:4" r="92">
      <c t="s" s="4" r="A92">
        <v>440</v>
      </c>
      <c t="s" s="4" r="B92">
        <v>441</v>
      </c>
      <c t="n" s="6" r="C92">
        <v>229140</v>
      </c>
    </row>
    <row spans="1:4" r="93">
      <c t="s" s="4" r="A93">
        <v>442</v>
      </c>
      <c t="s" s="4" r="B93">
        <v>441</v>
      </c>
      <c t="n" s="6" r="C93">
        <v>244</v>
      </c>
    </row>
    <row spans="1:4" r="94">
      <c t="s" s="4" r="A94">
        <v>444</v>
      </c>
      <c t="s" s="4" r="C94">
        <v>485</v>
      </c>
    </row>
    <row spans="1:4" r="95">
      <c t="s" s="4" r="A95">
        <v>446</v>
      </c>
      <c t="s" s="4" r="B95">
        <v>447</v>
      </c>
      <c t="n" s="6" r="C95">
        <v>773</v>
      </c>
      <c t="n" s="6" r="D95">
        <v>683</v>
      </c>
    </row>
    <row spans="1:4" r="96">
      <c t="s" s="4" r="A96">
        <v>448</v>
      </c>
      <c t="s" s="4" r="B96">
        <v>449</v>
      </c>
      <c t="s" s="4" r="C96">
        <v>489</v>
      </c>
      <c t="s" s="4" r="D96">
        <v>490</v>
      </c>
    </row>
    <row spans="1:4" r="97">
      <c t="s" s="4" r="A97">
        <v>491</v>
      </c>
    </row>
    <row spans="1:4" r="98">
      <c t="s" s="3" r="A98">
        <v>294</v>
      </c>
    </row>
    <row spans="1:4" r="99">
      <c t="s" s="4" r="A99">
        <v>440</v>
      </c>
      <c t="s" s="4" r="B99">
        <v>441</v>
      </c>
      <c t="n" s="6" r="C99">
        <v>246840</v>
      </c>
    </row>
    <row spans="1:4" r="100">
      <c t="s" s="4" r="A100">
        <v>442</v>
      </c>
      <c t="s" s="4" r="B100">
        <v>441</v>
      </c>
      <c t="n" s="6" r="C100">
        <v>220</v>
      </c>
    </row>
    <row spans="1:4" r="101">
      <c t="s" s="4" r="A101">
        <v>444</v>
      </c>
      <c t="s" s="4" r="C101">
        <v>485</v>
      </c>
    </row>
    <row spans="1:4" r="102">
      <c t="s" s="4" r="A102">
        <v>446</v>
      </c>
      <c t="s" s="4" r="B102">
        <v>447</v>
      </c>
      <c t="n" s="6" r="C102">
        <v>875</v>
      </c>
      <c t="n" s="6" r="D102">
        <v>841</v>
      </c>
    </row>
    <row spans="1:4" r="103">
      <c t="s" s="4" r="A103">
        <v>448</v>
      </c>
      <c t="s" s="4" r="B103">
        <v>449</v>
      </c>
      <c t="s" s="4" r="C103">
        <v>458</v>
      </c>
      <c t="s" s="4" r="D103">
        <v>492</v>
      </c>
    </row>
    <row spans="1:4" r="104">
      <c t="s" s="4" r="A104">
        <v>493</v>
      </c>
    </row>
    <row spans="1:4" r="105">
      <c t="s" s="3" r="A105">
        <v>294</v>
      </c>
    </row>
    <row spans="1:4" r="106">
      <c t="s" s="4" r="A106">
        <v>440</v>
      </c>
      <c t="s" s="4" r="B106">
        <v>441</v>
      </c>
      <c t="n" s="6" r="C106">
        <v>238974</v>
      </c>
    </row>
    <row spans="1:4" r="107">
      <c t="s" s="4" r="A107">
        <v>442</v>
      </c>
      <c t="s" s="4" r="B107">
        <v>441</v>
      </c>
      <c t="n" s="6" r="C107">
        <v>274</v>
      </c>
    </row>
    <row spans="1:4" r="108">
      <c t="s" s="4" r="A108">
        <v>444</v>
      </c>
      <c t="s" s="4" r="C108">
        <v>494</v>
      </c>
    </row>
    <row spans="1:4" r="109">
      <c t="s" s="4" r="A109">
        <v>446</v>
      </c>
      <c t="s" s="4" r="B109">
        <v>447</v>
      </c>
      <c t="n" s="6" r="C109">
        <v>785</v>
      </c>
      <c t="n" s="6" r="D109">
        <v>759</v>
      </c>
    </row>
    <row spans="1:4" r="110">
      <c t="s" s="4" r="A110">
        <v>448</v>
      </c>
      <c t="s" s="4" r="B110">
        <v>449</v>
      </c>
      <c t="s" s="4" r="C110">
        <v>475</v>
      </c>
      <c t="s" s="4" r="D110">
        <v>495</v>
      </c>
    </row>
    <row spans="1:4" r="111">
      <c t="s" s="4" r="A111">
        <v>496</v>
      </c>
    </row>
    <row spans="1:4" r="112">
      <c t="s" s="3" r="A112">
        <v>294</v>
      </c>
    </row>
    <row spans="1:4" r="113">
      <c t="s" s="4" r="A113">
        <v>440</v>
      </c>
      <c t="s" s="4" r="B113">
        <v>441</v>
      </c>
      <c t="n" s="6" r="C113">
        <v>204545</v>
      </c>
    </row>
    <row spans="1:4" r="114">
      <c t="s" s="4" r="A114">
        <v>442</v>
      </c>
      <c t="s" s="4" r="B114">
        <v>441</v>
      </c>
      <c t="n" s="6" r="C114">
        <v>252</v>
      </c>
    </row>
    <row spans="1:4" r="115">
      <c t="s" s="4" r="A115">
        <v>444</v>
      </c>
      <c t="s" s="4" r="C115">
        <v>497</v>
      </c>
    </row>
    <row spans="1:4" r="116">
      <c t="s" s="4" r="A116">
        <v>446</v>
      </c>
      <c t="s" s="4" r="B116">
        <v>447</v>
      </c>
      <c t="n" s="6" r="C116">
        <v>841</v>
      </c>
      <c t="n" s="6" r="D116">
        <v>805</v>
      </c>
    </row>
    <row spans="1:4" r="117">
      <c t="s" s="4" r="A117">
        <v>448</v>
      </c>
      <c t="s" s="4" r="B117">
        <v>449</v>
      </c>
      <c t="s" s="4" r="C117">
        <v>483</v>
      </c>
      <c t="s" s="4" r="D117">
        <v>498</v>
      </c>
    </row>
    <row spans="1:4" r="118">
      <c t="s" s="4" r="A118">
        <v>499</v>
      </c>
    </row>
    <row spans="1:4" r="119">
      <c t="s" s="3" r="A119">
        <v>294</v>
      </c>
    </row>
    <row spans="1:4" r="120">
      <c t="s" s="4" r="A120">
        <v>440</v>
      </c>
      <c t="s" s="4" r="B120">
        <v>441</v>
      </c>
      <c t="n" s="6" r="C120">
        <v>224958</v>
      </c>
    </row>
    <row spans="1:4" r="121">
      <c t="s" s="4" r="A121">
        <v>442</v>
      </c>
      <c t="s" s="4" r="B121">
        <v>441</v>
      </c>
      <c t="n" s="6" r="C121">
        <v>324</v>
      </c>
    </row>
    <row spans="1:4" r="122">
      <c t="s" s="4" r="A122">
        <v>444</v>
      </c>
      <c t="s" s="4" r="C122">
        <v>497</v>
      </c>
    </row>
    <row spans="1:4" r="123">
      <c t="s" s="4" r="A123">
        <v>446</v>
      </c>
      <c t="s" s="4" r="B123">
        <v>447</v>
      </c>
      <c t="n" s="6" r="C123">
        <v>738</v>
      </c>
      <c t="n" s="6" r="D123">
        <v>705</v>
      </c>
    </row>
    <row spans="1:4" r="124">
      <c t="s" s="4" r="A124">
        <v>448</v>
      </c>
      <c t="s" s="4" r="B124">
        <v>449</v>
      </c>
      <c t="s" s="4" r="C124">
        <v>500</v>
      </c>
      <c t="s" s="4" r="D124">
        <v>501</v>
      </c>
    </row>
    <row spans="1:4" r="125">
      <c t="s" s="4" r="A125">
        <v>502</v>
      </c>
    </row>
    <row spans="1:4" r="126">
      <c t="s" s="3" r="A126">
        <v>294</v>
      </c>
    </row>
    <row spans="1:4" r="127">
      <c t="s" s="4" r="A127">
        <v>440</v>
      </c>
      <c t="s" s="4" r="B127">
        <v>441</v>
      </c>
      <c t="n" s="6" r="C127">
        <v>160093</v>
      </c>
    </row>
    <row spans="1:4" r="128">
      <c t="s" s="4" r="A128">
        <v>442</v>
      </c>
      <c t="s" s="4" r="B128">
        <v>441</v>
      </c>
      <c t="n" s="6" r="C128">
        <v>174</v>
      </c>
    </row>
    <row spans="1:4" r="129">
      <c t="s" s="4" r="A129">
        <v>444</v>
      </c>
      <c t="s" s="4" r="C129">
        <v>497</v>
      </c>
    </row>
    <row spans="1:4" r="130">
      <c t="s" s="4" r="A130">
        <v>446</v>
      </c>
      <c t="s" s="4" r="B130">
        <v>447</v>
      </c>
      <c t="n" s="6" r="C130">
        <v>637</v>
      </c>
      <c t="n" s="6" r="D130">
        <v>616</v>
      </c>
    </row>
    <row spans="1:4" r="131">
      <c t="s" s="4" r="A131">
        <v>448</v>
      </c>
      <c t="s" s="4" r="B131">
        <v>449</v>
      </c>
      <c t="s" s="4" r="C131">
        <v>471</v>
      </c>
      <c t="s" s="4" r="D131">
        <v>471</v>
      </c>
    </row>
    <row spans="1:4" r="132">
      <c t="s" s="4" r="A132">
        <v>503</v>
      </c>
    </row>
    <row spans="1:4" r="133">
      <c t="s" s="3" r="A133">
        <v>294</v>
      </c>
    </row>
    <row spans="1:4" r="134">
      <c t="s" s="4" r="A134">
        <v>440</v>
      </c>
      <c t="s" s="4" r="B134">
        <v>441</v>
      </c>
      <c t="n" s="6" r="C134">
        <v>116410</v>
      </c>
    </row>
    <row spans="1:4" r="135">
      <c t="s" s="4" r="A135">
        <v>442</v>
      </c>
      <c t="s" s="4" r="B135">
        <v>441</v>
      </c>
      <c t="n" s="6" r="C135">
        <v>117</v>
      </c>
    </row>
    <row spans="1:4" r="136">
      <c t="s" s="4" r="A136">
        <v>444</v>
      </c>
      <c t="s" s="4" r="C136">
        <v>497</v>
      </c>
    </row>
    <row spans="1:4" r="137">
      <c t="s" s="4" r="A137">
        <v>446</v>
      </c>
      <c t="s" s="4" r="B137">
        <v>447</v>
      </c>
      <c t="n" s="6" r="C137">
        <v>779</v>
      </c>
      <c t="n" s="6" r="D137">
        <v>743</v>
      </c>
    </row>
    <row spans="1:4" r="138">
      <c t="s" s="4" r="A138">
        <v>448</v>
      </c>
      <c t="s" s="4" r="B138">
        <v>449</v>
      </c>
      <c t="s" s="4" r="C138">
        <v>504</v>
      </c>
      <c t="s" s="4" r="D138">
        <v>479</v>
      </c>
    </row>
    <row spans="1:4" r="139">
      <c t="s" s="4" r="A139">
        <v>505</v>
      </c>
    </row>
    <row spans="1:4" r="140">
      <c t="s" s="3" r="A140">
        <v>294</v>
      </c>
    </row>
    <row spans="1:4" r="141">
      <c t="s" s="4" r="A141">
        <v>440</v>
      </c>
      <c t="s" s="4" r="B141">
        <v>441</v>
      </c>
      <c t="n" s="6" r="C141">
        <v>134253</v>
      </c>
    </row>
    <row spans="1:4" r="142">
      <c t="s" s="4" r="A142">
        <v>442</v>
      </c>
      <c t="s" s="4" r="B142">
        <v>441</v>
      </c>
      <c t="n" s="6" r="C142">
        <v>159</v>
      </c>
    </row>
    <row spans="1:4" r="143">
      <c t="s" s="4" r="A143">
        <v>444</v>
      </c>
      <c t="s" s="4" r="C143">
        <v>497</v>
      </c>
    </row>
    <row spans="1:4" r="144">
      <c t="s" s="4" r="A144">
        <v>446</v>
      </c>
      <c t="s" s="4" r="B144">
        <v>447</v>
      </c>
      <c t="n" s="6" r="C144">
        <v>760</v>
      </c>
      <c t="n" s="6" r="D144">
        <v>744</v>
      </c>
    </row>
    <row spans="1:4" r="145">
      <c t="s" s="4" r="A145">
        <v>448</v>
      </c>
      <c t="s" s="4" r="B145">
        <v>449</v>
      </c>
      <c t="s" s="4" r="C145">
        <v>506</v>
      </c>
      <c t="s" s="4" r="D145">
        <v>507</v>
      </c>
    </row>
    <row spans="1:4" r="146">
      <c t="s" s="4" r="A146">
        <v>508</v>
      </c>
    </row>
    <row spans="1:4" r="147">
      <c t="s" s="3" r="A147">
        <v>294</v>
      </c>
    </row>
    <row spans="1:4" r="148">
      <c t="s" s="4" r="A148">
        <v>440</v>
      </c>
      <c t="s" s="4" r="B148">
        <v>441</v>
      </c>
      <c t="n" s="6" r="C148">
        <v>118392</v>
      </c>
    </row>
    <row spans="1:4" r="149">
      <c t="s" s="4" r="A149">
        <v>442</v>
      </c>
      <c t="s" s="4" r="B149">
        <v>441</v>
      </c>
      <c t="n" s="6" r="C149">
        <v>144</v>
      </c>
    </row>
    <row spans="1:4" r="150">
      <c t="s" s="4" r="A150">
        <v>444</v>
      </c>
      <c t="s" s="4" r="C150">
        <v>497</v>
      </c>
    </row>
    <row spans="1:4" r="151">
      <c t="s" s="4" r="A151">
        <v>446</v>
      </c>
      <c t="s" s="4" r="B151">
        <v>447</v>
      </c>
      <c t="n" s="6" r="C151">
        <v>747</v>
      </c>
      <c t="n" s="6" r="D151">
        <v>704</v>
      </c>
    </row>
    <row spans="1:4" r="152">
      <c t="s" s="4" r="A152">
        <v>448</v>
      </c>
      <c t="s" s="4" r="B152">
        <v>449</v>
      </c>
      <c t="s" s="4" r="C152">
        <v>509</v>
      </c>
      <c t="s" s="4" r="D152">
        <v>510</v>
      </c>
    </row>
    <row spans="1:4" r="153">
      <c t="s" s="4" r="A153">
        <v>511</v>
      </c>
    </row>
    <row spans="1:4" r="154">
      <c t="s" s="3" r="A154">
        <v>294</v>
      </c>
    </row>
    <row spans="1:4" r="155">
      <c t="s" s="4" r="A155">
        <v>440</v>
      </c>
      <c t="s" s="4" r="B155">
        <v>441</v>
      </c>
      <c t="n" s="6" r="C155">
        <v>449276</v>
      </c>
    </row>
    <row spans="1:4" r="156">
      <c t="s" s="4" r="A156">
        <v>442</v>
      </c>
      <c t="s" s="4" r="B156">
        <v>441</v>
      </c>
      <c t="n" s="6" r="C156">
        <v>520</v>
      </c>
    </row>
    <row spans="1:4" r="157">
      <c t="s" s="4" r="A157">
        <v>444</v>
      </c>
      <c t="s" s="4" r="C157">
        <v>512</v>
      </c>
    </row>
    <row spans="1:4" r="158">
      <c t="s" s="4" r="A158">
        <v>446</v>
      </c>
      <c t="s" s="4" r="B158">
        <v>447</v>
      </c>
      <c t="n" s="6" r="C158">
        <v>716</v>
      </c>
      <c t="n" s="6" r="D158">
        <v>691</v>
      </c>
    </row>
    <row spans="1:4" r="159">
      <c t="s" s="4" r="A159">
        <v>448</v>
      </c>
      <c t="s" s="4" r="B159">
        <v>449</v>
      </c>
      <c t="s" s="4" r="C159">
        <v>513</v>
      </c>
      <c t="s" s="4" r="D159">
        <v>500</v>
      </c>
    </row>
    <row spans="1:4" r="160">
      <c t="s" s="4" r="A160">
        <v>514</v>
      </c>
    </row>
    <row spans="1:4" r="161">
      <c t="s" s="3" r="A161">
        <v>294</v>
      </c>
    </row>
    <row spans="1:4" r="162">
      <c t="s" s="4" r="A162">
        <v>440</v>
      </c>
      <c t="s" s="4" r="B162">
        <v>441</v>
      </c>
      <c t="n" s="6" r="C162">
        <v>246599</v>
      </c>
    </row>
    <row spans="1:4" r="163">
      <c t="s" s="4" r="A163">
        <v>442</v>
      </c>
      <c t="s" s="4" r="B163">
        <v>441</v>
      </c>
      <c t="n" s="6" r="C163">
        <v>225</v>
      </c>
    </row>
    <row spans="1:4" r="164">
      <c t="s" s="4" r="A164">
        <v>444</v>
      </c>
      <c t="s" s="4" r="C164">
        <v>515</v>
      </c>
    </row>
    <row spans="1:4" r="165">
      <c t="s" s="4" r="A165">
        <v>446</v>
      </c>
      <c t="s" s="4" r="B165">
        <v>447</v>
      </c>
      <c t="n" s="6" r="C165">
        <v>954</v>
      </c>
      <c t="n" s="6" r="D165">
        <v>953</v>
      </c>
    </row>
    <row spans="1:4" r="166">
      <c t="s" s="4" r="A166">
        <v>448</v>
      </c>
      <c t="s" s="4" r="B166">
        <v>449</v>
      </c>
      <c t="s" s="4" r="C166">
        <v>516</v>
      </c>
      <c t="s" s="4" r="D166">
        <v>450</v>
      </c>
    </row>
    <row spans="1:4" r="167">
      <c t="s" s="4" r="A167">
        <v>517</v>
      </c>
    </row>
    <row spans="1:4" r="168">
      <c t="s" s="3" r="A168">
        <v>294</v>
      </c>
    </row>
    <row spans="1:4" r="169">
      <c t="s" s="4" r="A169">
        <v>440</v>
      </c>
      <c t="s" s="4" r="B169">
        <v>441</v>
      </c>
      <c t="n" s="6" r="C169">
        <v>248391</v>
      </c>
    </row>
    <row spans="1:4" r="170">
      <c t="s" s="4" r="A170">
        <v>442</v>
      </c>
      <c t="s" s="4" r="B170">
        <v>441</v>
      </c>
      <c t="n" s="6" r="C170">
        <v>352</v>
      </c>
    </row>
    <row spans="1:4" r="171">
      <c t="s" s="4" r="A171">
        <v>444</v>
      </c>
      <c t="s" s="4" r="C171">
        <v>515</v>
      </c>
    </row>
    <row spans="1:4" r="172">
      <c t="s" s="4" r="A172">
        <v>446</v>
      </c>
      <c t="s" s="4" r="B172">
        <v>447</v>
      </c>
      <c t="n" s="6" r="C172">
        <v>727</v>
      </c>
      <c t="n" s="6" r="D172">
        <v>682</v>
      </c>
    </row>
    <row spans="1:4" r="173">
      <c t="s" s="4" r="A173">
        <v>448</v>
      </c>
      <c t="s" s="4" r="B173">
        <v>449</v>
      </c>
      <c t="s" s="4" r="C173">
        <v>518</v>
      </c>
      <c t="s" s="4" r="D173">
        <v>472</v>
      </c>
    </row>
    <row spans="1:4" r="174">
      <c t="s" s="4" r="A174">
        <v>519</v>
      </c>
    </row>
    <row spans="1:4" r="175">
      <c t="s" s="3" r="A175">
        <v>294</v>
      </c>
    </row>
    <row spans="1:4" r="176">
      <c t="s" s="4" r="A176">
        <v>440</v>
      </c>
      <c t="s" s="4" r="B176">
        <v>441</v>
      </c>
      <c t="n" s="6" r="C176">
        <v>198279</v>
      </c>
    </row>
    <row spans="1:4" r="177">
      <c t="s" s="4" r="A177">
        <v>442</v>
      </c>
      <c t="s" s="4" r="B177">
        <v>441</v>
      </c>
      <c t="n" s="6" r="C177">
        <v>240</v>
      </c>
    </row>
    <row spans="1:4" r="178">
      <c t="s" s="4" r="A178">
        <v>444</v>
      </c>
      <c t="s" s="4" r="C178">
        <v>515</v>
      </c>
    </row>
    <row spans="1:4" r="179">
      <c t="s" s="4" r="A179">
        <v>446</v>
      </c>
      <c t="s" s="4" r="B179">
        <v>447</v>
      </c>
      <c t="n" s="6" r="C179">
        <v>880</v>
      </c>
      <c t="n" s="6" r="D179">
        <v>804</v>
      </c>
    </row>
    <row spans="1:4" r="180">
      <c t="s" s="4" r="A180">
        <v>448</v>
      </c>
      <c t="s" s="4" r="B180">
        <v>449</v>
      </c>
      <c t="s" s="4" r="C180">
        <v>454</v>
      </c>
      <c t="s" s="4" r="D180">
        <v>454</v>
      </c>
    </row>
    <row spans="1:4" r="181">
      <c t="s" s="4" r="A181">
        <v>520</v>
      </c>
    </row>
    <row spans="1:4" r="182">
      <c t="s" s="3" r="A182">
        <v>294</v>
      </c>
    </row>
    <row spans="1:4" r="183">
      <c t="s" s="4" r="A183">
        <v>440</v>
      </c>
      <c t="s" s="4" r="B183">
        <v>441</v>
      </c>
      <c t="n" s="6" r="C183">
        <v>127536</v>
      </c>
    </row>
    <row spans="1:4" r="184">
      <c t="s" s="4" r="A184">
        <v>442</v>
      </c>
      <c t="s" s="4" r="B184">
        <v>441</v>
      </c>
      <c t="n" s="6" r="C184">
        <v>140</v>
      </c>
    </row>
    <row spans="1:4" r="185">
      <c t="s" s="4" r="A185">
        <v>444</v>
      </c>
      <c t="s" s="4" r="C185">
        <v>521</v>
      </c>
    </row>
    <row spans="1:4" r="186">
      <c t="s" s="4" r="A186">
        <v>446</v>
      </c>
      <c t="s" s="4" r="B186">
        <v>447</v>
      </c>
      <c t="n" s="6" r="C186">
        <v>786</v>
      </c>
      <c t="n" s="6" r="D186">
        <v>675</v>
      </c>
    </row>
    <row spans="1:4" r="187">
      <c t="s" s="4" r="A187">
        <v>448</v>
      </c>
      <c t="s" s="4" r="B187">
        <v>449</v>
      </c>
      <c t="s" s="4" r="C187">
        <v>518</v>
      </c>
      <c t="s" s="4" r="D187">
        <v>522</v>
      </c>
    </row>
    <row spans="1:4" r="188">
      <c t="s" s="4" r="A188">
        <v>523</v>
      </c>
    </row>
    <row spans="1:4" r="189">
      <c t="s" s="3" r="A189">
        <v>294</v>
      </c>
    </row>
    <row spans="1:4" r="190">
      <c t="s" s="4" r="A190">
        <v>440</v>
      </c>
      <c t="s" s="4" r="B190">
        <v>441</v>
      </c>
      <c t="n" s="6" r="C190">
        <v>377840</v>
      </c>
    </row>
    <row spans="1:4" r="191">
      <c t="s" s="4" r="A191">
        <v>442</v>
      </c>
      <c t="s" s="4" r="B191">
        <v>441</v>
      </c>
      <c t="n" s="6" r="C191">
        <v>380</v>
      </c>
    </row>
    <row spans="1:4" r="192">
      <c t="s" s="4" r="A192">
        <v>444</v>
      </c>
      <c t="s" s="4" r="C192">
        <v>521</v>
      </c>
    </row>
    <row spans="1:4" r="193">
      <c t="s" s="4" r="A193">
        <v>446</v>
      </c>
      <c t="s" s="4" r="B193">
        <v>447</v>
      </c>
      <c t="n" s="6" r="C193">
        <v>757</v>
      </c>
      <c t="n" s="6" r="D193">
        <v>705</v>
      </c>
    </row>
    <row spans="1:4" r="194">
      <c t="s" s="4" r="A194">
        <v>448</v>
      </c>
      <c t="s" s="4" r="B194">
        <v>449</v>
      </c>
      <c t="s" s="4" r="C194">
        <v>455</v>
      </c>
      <c t="s" s="4" r="D194">
        <v>490</v>
      </c>
    </row>
    <row spans="1:4" r="195">
      <c t="s" s="4" r="A195">
        <v>524</v>
      </c>
    </row>
    <row spans="1:4" r="196">
      <c t="s" s="3" r="A196">
        <v>294</v>
      </c>
    </row>
    <row spans="1:4" r="197">
      <c t="s" s="4" r="A197">
        <v>440</v>
      </c>
      <c t="s" s="4" r="B197">
        <v>441</v>
      </c>
      <c t="n" s="6" r="C197">
        <v>247982</v>
      </c>
    </row>
    <row spans="1:4" r="198">
      <c t="s" s="4" r="A198">
        <v>442</v>
      </c>
      <c t="s" s="4" r="B198">
        <v>441</v>
      </c>
      <c t="n" s="6" r="C198">
        <v>268</v>
      </c>
    </row>
    <row spans="1:4" r="199">
      <c t="s" s="4" r="A199">
        <v>444</v>
      </c>
      <c t="s" s="4" r="C199">
        <v>521</v>
      </c>
    </row>
    <row spans="1:4" r="200">
      <c t="s" s="4" r="A200">
        <v>446</v>
      </c>
      <c t="s" s="4" r="B200">
        <v>447</v>
      </c>
      <c t="n" s="6" r="C200">
        <v>780</v>
      </c>
      <c t="n" s="6" r="D200">
        <v>720</v>
      </c>
    </row>
    <row spans="1:4" r="201">
      <c t="s" s="4" r="A201">
        <v>448</v>
      </c>
      <c t="s" s="4" r="B201">
        <v>449</v>
      </c>
      <c t="s" s="4" r="C201">
        <v>489</v>
      </c>
      <c t="s" s="4" r="D201">
        <v>525</v>
      </c>
    </row>
    <row spans="1:4" r="202">
      <c t="s" s="4" r="A202">
        <v>526</v>
      </c>
    </row>
    <row spans="1:4" r="203">
      <c t="s" s="3" r="A203">
        <v>294</v>
      </c>
    </row>
    <row spans="1:4" r="204">
      <c t="s" s="4" r="A204">
        <v>440</v>
      </c>
      <c t="s" s="4" r="B204">
        <v>441</v>
      </c>
      <c t="n" s="6" r="C204">
        <v>311160</v>
      </c>
    </row>
    <row spans="1:4" r="205">
      <c t="s" s="4" r="A205">
        <v>442</v>
      </c>
      <c t="s" s="4" r="B205">
        <v>441</v>
      </c>
      <c t="n" s="6" r="C205">
        <v>312</v>
      </c>
    </row>
    <row spans="1:4" r="206">
      <c t="s" s="4" r="A206">
        <v>444</v>
      </c>
      <c t="s" s="4" r="C206">
        <v>521</v>
      </c>
    </row>
    <row spans="1:4" r="207">
      <c t="s" s="4" r="A207">
        <v>446</v>
      </c>
      <c t="s" s="4" r="B207">
        <v>447</v>
      </c>
      <c t="n" s="6" r="C207">
        <v>826</v>
      </c>
      <c t="n" s="6" r="D207">
        <v>756</v>
      </c>
    </row>
    <row spans="1:4" r="208">
      <c t="s" s="4" r="A208">
        <v>448</v>
      </c>
      <c t="s" s="4" r="B208">
        <v>449</v>
      </c>
      <c t="s" s="4" r="C208">
        <v>457</v>
      </c>
      <c t="s" s="4" r="D208">
        <v>527</v>
      </c>
    </row>
    <row spans="1:4" r="209">
      <c t="s" s="4" r="A209">
        <v>528</v>
      </c>
    </row>
    <row spans="1:4" r="210">
      <c t="s" s="3" r="A210">
        <v>294</v>
      </c>
    </row>
    <row spans="1:4" r="211">
      <c t="s" s="4" r="A211">
        <v>440</v>
      </c>
      <c t="s" s="4" r="B211">
        <v>441</v>
      </c>
      <c t="n" s="6" r="C211">
        <v>200440</v>
      </c>
    </row>
    <row spans="1:4" r="212">
      <c t="s" s="4" r="A212">
        <v>442</v>
      </c>
      <c t="s" s="4" r="B212">
        <v>441</v>
      </c>
      <c t="n" s="6" r="C212">
        <v>240</v>
      </c>
    </row>
    <row spans="1:4" r="213">
      <c t="s" s="4" r="A213">
        <v>444</v>
      </c>
      <c t="s" s="4" r="C213">
        <v>529</v>
      </c>
    </row>
    <row spans="1:4" r="214">
      <c t="s" s="4" r="A214">
        <v>446</v>
      </c>
      <c t="s" s="4" r="B214">
        <v>447</v>
      </c>
      <c t="n" s="6" r="C214">
        <v>1010</v>
      </c>
      <c t="n" s="6" r="D214">
        <v>945</v>
      </c>
    </row>
    <row spans="1:4" r="215">
      <c t="s" s="4" r="A215">
        <v>448</v>
      </c>
      <c t="s" s="4" r="B215">
        <v>449</v>
      </c>
      <c t="s" s="4" r="C215">
        <v>530</v>
      </c>
      <c t="s" s="4" r="D215">
        <v>531</v>
      </c>
    </row>
    <row spans="1:4" r="216">
      <c t="s" s="4" r="A216">
        <v>532</v>
      </c>
    </row>
    <row spans="1:4" r="217">
      <c t="s" s="3" r="A217">
        <v>294</v>
      </c>
    </row>
    <row spans="1:4" r="218">
      <c t="s" s="4" r="A218">
        <v>440</v>
      </c>
      <c t="s" s="4" r="B218">
        <v>441</v>
      </c>
      <c t="n" s="6" r="C218">
        <v>370768</v>
      </c>
    </row>
    <row spans="1:4" r="219">
      <c t="s" s="4" r="A219">
        <v>442</v>
      </c>
      <c t="s" s="4" r="B219">
        <v>441</v>
      </c>
      <c t="n" s="6" r="C219">
        <v>400</v>
      </c>
    </row>
    <row spans="1:4" r="220">
      <c t="s" s="4" r="A220">
        <v>444</v>
      </c>
      <c t="s" s="4" r="C220">
        <v>533</v>
      </c>
    </row>
    <row spans="1:4" r="221">
      <c t="s" s="4" r="A221">
        <v>446</v>
      </c>
      <c t="s" s="4" r="B221">
        <v>447</v>
      </c>
      <c t="n" s="6" r="C221">
        <v>1083</v>
      </c>
      <c t="n" s="6" r="D221">
        <v>1043</v>
      </c>
    </row>
    <row spans="1:4" r="222">
      <c t="s" s="4" r="A222">
        <v>448</v>
      </c>
      <c t="s" s="4" r="B222">
        <v>449</v>
      </c>
      <c t="s" s="4" r="C222">
        <v>495</v>
      </c>
      <c t="s" s="4" r="D222">
        <v>389</v>
      </c>
    </row>
    <row spans="1:4" r="223">
      <c t="s" s="4" r="A223">
        <v>534</v>
      </c>
    </row>
    <row spans="1:4" r="224">
      <c t="s" s="3" r="A224">
        <v>294</v>
      </c>
    </row>
    <row spans="1:4" r="225">
      <c t="s" s="4" r="A225">
        <v>440</v>
      </c>
      <c t="s" s="4" r="B225">
        <v>441</v>
      </c>
      <c t="n" s="6" r="C225">
        <v>115712</v>
      </c>
    </row>
    <row spans="1:4" r="226">
      <c t="s" s="4" r="A226">
        <v>442</v>
      </c>
      <c t="s" s="4" r="B226">
        <v>441</v>
      </c>
      <c t="n" s="6" r="C226">
        <v>156</v>
      </c>
    </row>
    <row spans="1:4" r="227">
      <c t="s" s="4" r="A227">
        <v>444</v>
      </c>
      <c t="s" s="4" r="C227">
        <v>535</v>
      </c>
    </row>
    <row spans="1:4" r="228">
      <c t="s" s="4" r="A228">
        <v>446</v>
      </c>
      <c t="s" s="4" r="B228">
        <v>447</v>
      </c>
      <c t="n" s="6" r="C228">
        <v>986</v>
      </c>
      <c t="n" s="6" r="D228">
        <v>934</v>
      </c>
    </row>
    <row spans="1:4" r="229">
      <c t="s" s="4" r="A229">
        <v>448</v>
      </c>
      <c t="s" s="4" r="B229">
        <v>449</v>
      </c>
      <c t="s" s="4" r="C229">
        <v>461</v>
      </c>
      <c t="s" s="4" r="D229">
        <v>455</v>
      </c>
    </row>
    <row spans="1:4" r="230">
      <c t="s" s="4" r="A230">
        <v>536</v>
      </c>
    </row>
    <row spans="1:4" r="231">
      <c t="s" s="3" r="A231">
        <v>294</v>
      </c>
    </row>
    <row spans="1:4" r="232">
      <c t="s" s="4" r="A232">
        <v>440</v>
      </c>
      <c t="s" s="4" r="B232">
        <v>441</v>
      </c>
      <c t="n" s="6" r="C232">
        <v>317565</v>
      </c>
    </row>
    <row spans="1:4" r="233">
      <c t="s" s="4" r="A233">
        <v>442</v>
      </c>
      <c t="s" s="4" r="B233">
        <v>441</v>
      </c>
      <c t="n" s="6" r="C233">
        <v>430</v>
      </c>
    </row>
    <row spans="1:4" r="234">
      <c t="s" s="4" r="A234">
        <v>444</v>
      </c>
      <c t="s" s="4" r="C234">
        <v>537</v>
      </c>
    </row>
    <row spans="1:4" r="235">
      <c t="s" s="4" r="A235">
        <v>446</v>
      </c>
      <c t="s" s="4" r="B235">
        <v>447</v>
      </c>
      <c t="n" s="6" r="C235">
        <v>822</v>
      </c>
    </row>
    <row spans="1:4" r="236">
      <c t="s" s="4" r="A236">
        <v>448</v>
      </c>
      <c t="s" s="4" r="B236">
        <v>449</v>
      </c>
      <c t="s" s="4" r="C236">
        <v>530</v>
      </c>
    </row>
    <row spans="1:4" r="237">
      <c t="s" s="4" r="A237">
        <v>538</v>
      </c>
    </row>
    <row spans="1:4" r="238">
      <c t="s" s="3" r="A238">
        <v>294</v>
      </c>
    </row>
    <row spans="1:4" r="239">
      <c t="s" s="4" r="A239">
        <v>440</v>
      </c>
      <c t="s" s="4" r="B239">
        <v>441</v>
      </c>
      <c t="n" s="6" r="C239">
        <v>290051</v>
      </c>
    </row>
    <row spans="1:4" r="240">
      <c t="s" s="4" r="A240">
        <v>442</v>
      </c>
      <c t="s" s="4" r="B240">
        <v>441</v>
      </c>
      <c t="n" s="6" r="C240">
        <v>402</v>
      </c>
    </row>
    <row spans="1:4" r="241">
      <c t="s" s="4" r="A241">
        <v>444</v>
      </c>
      <c t="s" s="4" r="C241">
        <v>537</v>
      </c>
    </row>
    <row spans="1:4" r="242">
      <c t="s" s="4" r="A242">
        <v>446</v>
      </c>
      <c t="s" s="4" r="B242">
        <v>447</v>
      </c>
      <c t="n" s="6" r="C242">
        <v>666</v>
      </c>
    </row>
    <row spans="1:4" r="243">
      <c t="s" s="4" r="A243">
        <v>448</v>
      </c>
      <c t="s" s="4" r="B243">
        <v>449</v>
      </c>
      <c t="s" s="4" r="C243">
        <v>539</v>
      </c>
    </row>
    <row spans="1:4" r="244">
      <c t="s" s="4" r="A244">
        <v>540</v>
      </c>
    </row>
    <row spans="1:4" r="245">
      <c t="s" s="3" r="A245">
        <v>294</v>
      </c>
    </row>
    <row spans="1:4" r="246">
      <c t="s" s="4" r="A246">
        <v>440</v>
      </c>
      <c t="s" s="4" r="B246">
        <v>441</v>
      </c>
      <c t="n" s="6" r="C246">
        <v>692180</v>
      </c>
    </row>
    <row spans="1:4" r="247">
      <c t="s" s="4" r="A247">
        <v>442</v>
      </c>
      <c t="s" s="4" r="B247">
        <v>441</v>
      </c>
      <c t="n" s="6" r="C247">
        <v>752</v>
      </c>
    </row>
    <row spans="1:4" r="248">
      <c t="s" s="4" r="A248">
        <v>444</v>
      </c>
      <c t="s" s="4" r="C248">
        <v>541</v>
      </c>
    </row>
    <row spans="1:4" r="249">
      <c t="s" s="4" r="A249">
        <v>446</v>
      </c>
      <c t="s" s="4" r="B249">
        <v>447</v>
      </c>
      <c t="n" s="6" r="C249">
        <v>747</v>
      </c>
    </row>
    <row spans="1:4" r="250">
      <c t="s" s="4" r="A250">
        <v>448</v>
      </c>
      <c t="s" s="4" r="B250">
        <v>449</v>
      </c>
      <c t="s" s="4" r="C250">
        <v>542</v>
      </c>
    </row>
    <row spans="1:4" r="251">
      <c t="s" s="4" r="A251">
        <v>543</v>
      </c>
    </row>
    <row spans="1:4" r="252">
      <c t="s" s="3" r="A252">
        <v>294</v>
      </c>
    </row>
    <row spans="1:4" r="253">
      <c t="s" s="4" r="A253">
        <v>440</v>
      </c>
      <c t="s" s="4" r="B253">
        <v>441</v>
      </c>
      <c t="n" s="6" r="C253">
        <v>206276</v>
      </c>
    </row>
    <row spans="1:4" r="254">
      <c t="s" s="4" r="A254">
        <v>442</v>
      </c>
      <c t="s" s="4" r="B254">
        <v>441</v>
      </c>
      <c t="n" s="6" r="C254">
        <v>264</v>
      </c>
    </row>
    <row spans="1:4" r="255">
      <c t="s" s="4" r="A255">
        <v>444</v>
      </c>
      <c t="s" s="4" r="C255">
        <v>544</v>
      </c>
    </row>
    <row spans="1:4" r="256">
      <c t="s" s="4" r="A256">
        <v>446</v>
      </c>
      <c t="s" s="4" r="B256">
        <v>447</v>
      </c>
      <c t="n" s="6" r="C256">
        <v>734</v>
      </c>
    </row>
    <row spans="1:4" r="257">
      <c t="s" s="4" r="A257">
        <v>448</v>
      </c>
      <c t="s" s="4" r="B257">
        <v>449</v>
      </c>
      <c t="s" s="4" r="C257">
        <v>545</v>
      </c>
    </row>
    <row spans="1:4" r="258">
      <c t="s" s="4" r="A258">
        <v>546</v>
      </c>
    </row>
    <row spans="1:4" r="259">
      <c t="s" s="3" r="A259">
        <v>294</v>
      </c>
    </row>
    <row spans="1:4" r="260">
      <c t="s" s="4" r="A260">
        <v>440</v>
      </c>
      <c t="s" s="4" r="B260">
        <v>441</v>
      </c>
      <c t="n" s="6" r="C260">
        <v>115615</v>
      </c>
    </row>
    <row spans="1:4" r="261">
      <c t="s" s="4" r="A261">
        <v>442</v>
      </c>
      <c t="s" s="4" r="B261">
        <v>441</v>
      </c>
      <c t="n" s="6" r="C261">
        <v>152</v>
      </c>
    </row>
    <row spans="1:4" r="262">
      <c t="s" s="4" r="A262">
        <v>444</v>
      </c>
      <c t="s" s="4" r="C262">
        <v>544</v>
      </c>
    </row>
    <row spans="1:4" r="263">
      <c t="s" s="4" r="A263">
        <v>446</v>
      </c>
      <c t="s" s="4" r="B263">
        <v>447</v>
      </c>
      <c t="n" s="6" r="C263">
        <v>782</v>
      </c>
    </row>
    <row spans="1:4" r="264">
      <c t="s" s="4" r="A264">
        <v>448</v>
      </c>
      <c t="s" s="4" r="B264">
        <v>449</v>
      </c>
      <c t="s" s="4" r="C264">
        <v>547</v>
      </c>
    </row>
    <row spans="1:4" r="265">
      <c t="s" s="4" r="A265">
        <v>548</v>
      </c>
    </row>
    <row spans="1:4" r="266">
      <c t="s" s="3" r="A266">
        <v>294</v>
      </c>
    </row>
    <row spans="1:4" r="267">
      <c t="s" s="4" r="A267">
        <v>440</v>
      </c>
      <c t="s" s="4" r="B267">
        <v>441</v>
      </c>
      <c t="n" s="6" r="C267">
        <v>300908</v>
      </c>
    </row>
    <row spans="1:4" r="268">
      <c t="s" s="4" r="A268">
        <v>442</v>
      </c>
      <c t="s" s="4" r="B268">
        <v>441</v>
      </c>
      <c t="n" s="6" r="C268">
        <v>388</v>
      </c>
    </row>
    <row spans="1:4" r="269">
      <c t="s" s="4" r="A269">
        <v>444</v>
      </c>
      <c t="s" s="4" r="C269">
        <v>544</v>
      </c>
    </row>
    <row spans="1:4" r="270">
      <c t="s" s="4" r="A270">
        <v>446</v>
      </c>
      <c t="s" s="4" r="B270">
        <v>447</v>
      </c>
      <c t="n" s="6" r="C270">
        <v>765</v>
      </c>
    </row>
    <row spans="1:4" r="271">
      <c t="s" s="4" r="A271">
        <v>448</v>
      </c>
      <c t="s" s="4" r="B271">
        <v>449</v>
      </c>
      <c t="s" s="4" r="C271">
        <v>549</v>
      </c>
    </row>
    <row spans="1:4" r="272">
      <c t="s" s="4" r="A272">
        <v>550</v>
      </c>
    </row>
    <row spans="1:4" r="273">
      <c t="s" s="3" r="A273">
        <v>294</v>
      </c>
    </row>
    <row spans="1:4" r="274">
      <c t="s" s="4" r="A274">
        <v>440</v>
      </c>
      <c t="s" s="4" r="B274">
        <v>441</v>
      </c>
      <c t="n" s="6" r="C274">
        <v>216891</v>
      </c>
    </row>
    <row spans="1:4" r="275">
      <c t="s" s="4" r="A275">
        <v>442</v>
      </c>
      <c t="s" s="4" r="B275">
        <v>441</v>
      </c>
      <c t="n" s="6" r="C275">
        <v>222</v>
      </c>
    </row>
    <row spans="1:4" r="276">
      <c t="s" s="4" r="A276">
        <v>444</v>
      </c>
      <c t="s" s="4" r="C276">
        <v>551</v>
      </c>
    </row>
    <row spans="1:4" r="277">
      <c t="s" s="4" r="A277">
        <v>446</v>
      </c>
      <c t="s" s="4" r="B277">
        <v>447</v>
      </c>
      <c t="n" s="6" r="C277">
        <v>980</v>
      </c>
    </row>
    <row spans="1:4" r="278">
      <c t="s" s="4" r="A278">
        <v>448</v>
      </c>
      <c t="s" s="4" r="B278">
        <v>449</v>
      </c>
      <c t="s" s="4" r="C278">
        <v>486</v>
      </c>
    </row>
    <row spans="1:4" r="279">
      <c t="s" s="4" r="A279">
        <v>552</v>
      </c>
    </row>
    <row spans="1:4" r="280">
      <c t="s" s="3" r="A280">
        <v>294</v>
      </c>
    </row>
    <row spans="1:4" r="281">
      <c t="s" s="4" r="A281">
        <v>440</v>
      </c>
      <c t="s" s="4" r="B281">
        <v>441</v>
      </c>
      <c t="n" s="6" r="C281">
        <v>192880</v>
      </c>
    </row>
    <row spans="1:4" r="282">
      <c t="s" s="4" r="A282">
        <v>442</v>
      </c>
      <c t="s" s="4" r="B282">
        <v>441</v>
      </c>
      <c t="n" s="6" r="C282">
        <v>256</v>
      </c>
    </row>
    <row spans="1:4" r="283">
      <c t="s" s="4" r="A283">
        <v>444</v>
      </c>
      <c t="s" s="4" r="C283">
        <v>553</v>
      </c>
    </row>
    <row spans="1:4" r="284">
      <c t="s" s="4" r="A284">
        <v>446</v>
      </c>
      <c t="s" s="4" r="B284">
        <v>447</v>
      </c>
      <c t="n" s="6" r="C284">
        <v>758</v>
      </c>
    </row>
    <row spans="1:4" r="285">
      <c t="s" s="4" r="A285">
        <v>448</v>
      </c>
      <c t="s" s="4" r="B285">
        <v>449</v>
      </c>
      <c t="s" s="4" r="C285">
        <v>454</v>
      </c>
    </row>
    <row spans="1:4" r="286">
      <c t="s" s="4" r="A286">
        <v>554</v>
      </c>
    </row>
    <row spans="1:4" r="287">
      <c t="s" s="3" r="A287">
        <v>294</v>
      </c>
    </row>
    <row spans="1:4" r="288">
      <c t="s" s="4" r="A288">
        <v>440</v>
      </c>
      <c t="s" s="4" r="B288">
        <v>441</v>
      </c>
      <c t="n" s="6" r="C288">
        <v>472952</v>
      </c>
    </row>
    <row spans="1:4" r="289">
      <c t="s" s="4" r="A289">
        <v>442</v>
      </c>
      <c t="s" s="4" r="B289">
        <v>441</v>
      </c>
      <c t="n" s="6" r="C289">
        <v>528</v>
      </c>
    </row>
    <row spans="1:4" r="290">
      <c t="s" s="4" r="A290">
        <v>444</v>
      </c>
      <c t="s" s="4" r="C290">
        <v>553</v>
      </c>
    </row>
    <row spans="1:4" r="291">
      <c t="s" s="4" r="A291">
        <v>446</v>
      </c>
      <c t="s" s="4" r="B291">
        <v>447</v>
      </c>
      <c t="n" s="6" r="C291">
        <v>825</v>
      </c>
    </row>
    <row spans="1:4" r="292">
      <c t="s" s="4" r="A292">
        <v>448</v>
      </c>
      <c t="s" s="4" r="B292">
        <v>449</v>
      </c>
      <c t="s" s="4" r="C292">
        <v>555</v>
      </c>
    </row>
    <row spans="1:4" r="293">
      <c t="s" s="4" r="A293">
        <v>556</v>
      </c>
    </row>
    <row spans="1:4" r="294">
      <c t="s" s="3" r="A294">
        <v>294</v>
      </c>
    </row>
    <row spans="1:4" r="295">
      <c t="s" s="4" r="A295">
        <v>440</v>
      </c>
      <c t="s" s="4" r="B295">
        <v>441</v>
      </c>
      <c t="n" s="6" r="C295">
        <v>288532</v>
      </c>
    </row>
    <row spans="1:4" r="296">
      <c t="s" s="4" r="A296">
        <v>442</v>
      </c>
      <c t="s" s="4" r="B296">
        <v>441</v>
      </c>
      <c t="n" s="6" r="C296">
        <v>333</v>
      </c>
    </row>
    <row spans="1:4" r="297">
      <c t="s" s="4" r="A297">
        <v>444</v>
      </c>
      <c t="s" s="4" r="C297">
        <v>557</v>
      </c>
    </row>
    <row spans="1:4" r="298">
      <c t="s" s="4" r="A298">
        <v>446</v>
      </c>
      <c t="s" s="4" r="B298">
        <v>447</v>
      </c>
      <c t="n" s="6" r="C298">
        <v>750</v>
      </c>
    </row>
    <row spans="1:4" r="299">
      <c t="s" s="4" r="A299">
        <v>448</v>
      </c>
      <c t="s" s="4" r="B299">
        <v>449</v>
      </c>
      <c t="s" s="4" r="C299">
        <v>545</v>
      </c>
    </row>
    <row spans="1:4" r="300">
      <c t="n" r="A300"/>
    </row>
    <row spans="1:4" r="301">
      <c t="s" s="4" r="A301">
        <v>441</v>
      </c>
      <c t="s" s="4" r="B301">
        <v>558</v>
      </c>
    </row>
    <row spans="1:4" r="302">
      <c t="s" s="4" r="A302">
        <v>559</v>
      </c>
      <c t="s" s="4" r="B302">
        <v>560</v>
      </c>
    </row>
    <row spans="1:4" r="303">
      <c t="s" s="4" r="A303">
        <v>561</v>
      </c>
      <c t="s" s="4" r="B303">
        <v>562</v>
      </c>
    </row>
  </sheetData>
  <mergeCells count="5">
    <mergeCell ref="A1:B2"/>
    <mergeCell ref="A300:C300"/>
    <mergeCell ref="B301:C301"/>
    <mergeCell ref="B302:C302"/>
    <mergeCell ref="B303:C30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2</v>
      </c>
    </row>
    <row spans="1:3" r="2">
      <c t="s" s="3" r="A2">
        <v>294</v>
      </c>
    </row>
    <row spans="1:3" r="3">
      <c t="s" s="4" r="A3">
        <v>564</v>
      </c>
      <c t="n" s="7" r="B3">
        <v>942755</v>
      </c>
      <c t="n" s="7" r="C3">
        <v>650314</v>
      </c>
    </row>
    <row spans="1:3" r="4">
      <c t="s" s="4" r="A4">
        <v>75</v>
      </c>
      <c t="n" s="6" r="B4">
        <v>-39873</v>
      </c>
      <c t="n" s="6" r="C4">
        <v>-21788</v>
      </c>
    </row>
    <row spans="1:3" r="5">
      <c t="s" s="4" r="A5">
        <v>41</v>
      </c>
      <c t="n" s="6" r="B5">
        <v>902882</v>
      </c>
      <c t="n" s="6" r="C5">
        <v>628526</v>
      </c>
    </row>
    <row spans="1:3" r="6">
      <c t="s" s="4" r="A6">
        <v>263</v>
      </c>
    </row>
    <row spans="1:3" r="7">
      <c t="s" s="3" r="A7">
        <v>294</v>
      </c>
    </row>
    <row spans="1:3" r="8">
      <c t="s" s="4" r="A8">
        <v>564</v>
      </c>
      <c t="n" s="6" r="B8">
        <v>942755</v>
      </c>
      <c t="n" s="6" r="C8">
        <v>650314</v>
      </c>
    </row>
    <row spans="1:3" r="9">
      <c t="s" s="4" r="A9">
        <v>75</v>
      </c>
      <c t="n" s="6" r="B9">
        <v>-39873</v>
      </c>
      <c t="n" s="6" r="C9">
        <v>-21788</v>
      </c>
    </row>
    <row spans="1:3" r="10">
      <c t="s" s="4" r="A10">
        <v>41</v>
      </c>
      <c t="n" s="6" r="B10">
        <v>902882</v>
      </c>
      <c t="n" s="6" r="C10">
        <v>628526</v>
      </c>
    </row>
    <row spans="1:3" r="11">
      <c t="s" s="4" r="A11">
        <v>565</v>
      </c>
    </row>
    <row spans="1:3" r="12">
      <c t="s" s="3" r="A12">
        <v>294</v>
      </c>
    </row>
    <row spans="1:3" r="13">
      <c t="s" s="4" r="A13">
        <v>564</v>
      </c>
      <c t="n" s="6" r="B13">
        <v>2573</v>
      </c>
      <c t="n" s="6" r="C13">
        <v>17884</v>
      </c>
    </row>
    <row spans="1:3" r="14">
      <c t="s" s="4" r="A14">
        <v>75</v>
      </c>
      <c t="n" s="6" r="B14">
        <v>-1844</v>
      </c>
      <c t="n" s="6" r="C14">
        <v>-12442</v>
      </c>
    </row>
    <row spans="1:3" r="15">
      <c t="s" s="4" r="A15">
        <v>41</v>
      </c>
      <c t="n" s="6" r="B15">
        <v>729</v>
      </c>
      <c t="n" s="6" r="C15">
        <v>5442</v>
      </c>
    </row>
    <row spans="1:3" r="16">
      <c t="s" s="4" r="A16">
        <v>566</v>
      </c>
    </row>
    <row spans="1:3" r="17">
      <c t="s" s="3" r="A17">
        <v>294</v>
      </c>
    </row>
    <row spans="1:3" r="18">
      <c t="s" s="4" r="A18">
        <v>564</v>
      </c>
      <c t="n" s="6" r="B18">
        <v>177152</v>
      </c>
      <c t="n" s="6" r="C18">
        <v>129320</v>
      </c>
    </row>
    <row spans="1:3" r="19">
      <c t="s" s="4" r="A19">
        <v>41</v>
      </c>
      <c t="n" s="6" r="B19">
        <v>177152</v>
      </c>
      <c t="n" s="6" r="C19">
        <v>129320</v>
      </c>
    </row>
    <row spans="1:3" r="20">
      <c t="s" s="4" r="A20">
        <v>567</v>
      </c>
    </row>
    <row spans="1:3" r="21">
      <c t="s" s="3" r="A21">
        <v>294</v>
      </c>
    </row>
    <row spans="1:3" r="22">
      <c t="s" s="4" r="A22">
        <v>564</v>
      </c>
      <c t="n" s="6" r="B22">
        <v>729675</v>
      </c>
      <c t="n" s="6" r="C22">
        <v>488260</v>
      </c>
    </row>
    <row spans="1:3" r="23">
      <c t="s" s="4" r="A23">
        <v>75</v>
      </c>
      <c t="n" s="6" r="B23">
        <v>-32350</v>
      </c>
      <c t="n" s="6" r="C23">
        <v>-8534</v>
      </c>
    </row>
    <row spans="1:3" r="24">
      <c t="s" s="4" r="A24">
        <v>41</v>
      </c>
      <c t="n" s="6" r="B24">
        <v>697325</v>
      </c>
      <c t="n" s="6" r="C24">
        <v>479726</v>
      </c>
    </row>
    <row spans="1:3" r="25">
      <c t="s" s="4" r="A25">
        <v>568</v>
      </c>
    </row>
    <row spans="1:3" r="26">
      <c t="s" s="3" r="A26">
        <v>294</v>
      </c>
    </row>
    <row spans="1:3" r="27">
      <c t="s" s="4" r="A27">
        <v>564</v>
      </c>
      <c t="n" s="6" r="B27">
        <v>5346</v>
      </c>
      <c t="n" s="6" r="C27">
        <v>6530</v>
      </c>
    </row>
    <row spans="1:3" r="28">
      <c t="s" s="4" r="A28">
        <v>41</v>
      </c>
      <c t="n" s="6" r="B28">
        <v>5346</v>
      </c>
      <c t="n" s="6" r="C28">
        <v>6530</v>
      </c>
    </row>
    <row spans="1:3" r="29">
      <c t="s" s="4" r="A29">
        <v>569</v>
      </c>
    </row>
    <row spans="1:3" r="30">
      <c t="s" s="3" r="A30">
        <v>294</v>
      </c>
    </row>
    <row spans="1:3" r="31">
      <c t="s" s="4" r="A31">
        <v>564</v>
      </c>
      <c t="n" s="6" r="B31">
        <v>28009</v>
      </c>
      <c t="n" s="6" r="C31">
        <v>8320</v>
      </c>
    </row>
    <row spans="1:3" r="32">
      <c t="s" s="4" r="A32">
        <v>75</v>
      </c>
      <c t="n" s="6" r="B32">
        <v>-5679</v>
      </c>
      <c t="n" s="6" r="C32">
        <v>-812</v>
      </c>
    </row>
    <row spans="1:3" r="33">
      <c t="s" s="4" r="A33">
        <v>41</v>
      </c>
      <c t="n" s="6" r="B33">
        <v>22330</v>
      </c>
      <c t="n" s="6" r="C33">
        <v>7508</v>
      </c>
    </row>
    <row spans="1:3" r="34">
      <c t="s" s="4" r="A34">
        <v>570</v>
      </c>
    </row>
    <row spans="1:3" r="35">
      <c t="s" s="3" r="A35">
        <v>294</v>
      </c>
    </row>
    <row spans="1:3" r="36">
      <c t="s" s="4" r="A36">
        <v>564</v>
      </c>
      <c t="n" s="6" r="B36">
        <v>10832</v>
      </c>
      <c t="n" s="6" r="C36">
        <v>10659</v>
      </c>
    </row>
    <row spans="1:3" r="37">
      <c t="s" s="4" r="A37">
        <v>571</v>
      </c>
    </row>
    <row spans="1:3" r="38">
      <c t="s" s="3" r="A38">
        <v>294</v>
      </c>
    </row>
    <row spans="1:3" r="39">
      <c t="s" s="4" r="A39">
        <v>564</v>
      </c>
      <c t="n" s="6" r="C39">
        <v>290</v>
      </c>
    </row>
    <row spans="1:3" r="40">
      <c t="s" s="4" r="A40">
        <v>572</v>
      </c>
    </row>
    <row spans="1:3" r="41">
      <c t="s" s="3" r="A41">
        <v>294</v>
      </c>
    </row>
    <row spans="1:3" r="42">
      <c t="s" s="4" r="A42">
        <v>564</v>
      </c>
      <c t="n" s="6" r="B42">
        <v>1580</v>
      </c>
      <c t="n" s="6" r="C42">
        <v>1580</v>
      </c>
    </row>
    <row spans="1:3" r="43">
      <c t="s" s="4" r="A43">
        <v>573</v>
      </c>
    </row>
    <row spans="1:3" r="44">
      <c t="s" s="3" r="A44">
        <v>294</v>
      </c>
    </row>
    <row spans="1:3" r="45">
      <c t="s" s="4" r="A45">
        <v>564</v>
      </c>
      <c t="n" s="6" r="B45">
        <v>8601</v>
      </c>
      <c t="n" s="6" r="C45">
        <v>8356</v>
      </c>
    </row>
    <row spans="1:3" r="46">
      <c t="s" s="4" r="A46">
        <v>574</v>
      </c>
    </row>
    <row spans="1:3" r="47">
      <c t="s" s="3" r="A47">
        <v>294</v>
      </c>
    </row>
    <row spans="1:3" r="48">
      <c t="s" s="4" r="A48">
        <v>564</v>
      </c>
      <c t="n" s="6" r="B48">
        <v>48</v>
      </c>
    </row>
    <row spans="1:3" r="49">
      <c t="s" s="4" r="A49">
        <v>575</v>
      </c>
    </row>
    <row spans="1:3" r="50">
      <c t="s" s="3" r="A50">
        <v>294</v>
      </c>
    </row>
    <row spans="1:3" r="51">
      <c t="s" s="4" r="A51">
        <v>564</v>
      </c>
      <c t="n" s="6" r="B51">
        <v>603</v>
      </c>
      <c t="n" s="6" r="C51">
        <v>433</v>
      </c>
    </row>
    <row spans="1:3" r="52">
      <c t="s" s="4" r="A52">
        <v>576</v>
      </c>
    </row>
    <row spans="1:3" r="53">
      <c t="s" s="3" r="A53">
        <v>294</v>
      </c>
    </row>
    <row spans="1:3" r="54">
      <c t="s" s="4" r="A54">
        <v>564</v>
      </c>
      <c t="n" s="6" r="B54">
        <v>13802</v>
      </c>
      <c t="n" s="6" r="C54">
        <v>13740</v>
      </c>
    </row>
    <row spans="1:3" r="55">
      <c t="s" s="4" r="A55">
        <v>577</v>
      </c>
    </row>
    <row spans="1:3" r="56">
      <c t="s" s="3" r="A56">
        <v>294</v>
      </c>
    </row>
    <row spans="1:3" r="57">
      <c t="s" s="4" r="A57">
        <v>564</v>
      </c>
      <c t="n" s="6" r="C57">
        <v>312</v>
      </c>
    </row>
    <row spans="1:3" r="58">
      <c t="s" s="4" r="A58">
        <v>578</v>
      </c>
    </row>
    <row spans="1:3" r="59">
      <c t="s" s="3" r="A59">
        <v>294</v>
      </c>
    </row>
    <row spans="1:3" r="60">
      <c t="s" s="4" r="A60">
        <v>564</v>
      </c>
      <c t="n" s="6" r="B60">
        <v>2330</v>
      </c>
      <c t="n" s="6" r="C60">
        <v>2330</v>
      </c>
    </row>
    <row spans="1:3" r="61">
      <c t="s" s="4" r="A61">
        <v>579</v>
      </c>
    </row>
    <row spans="1:3" r="62">
      <c t="s" s="3" r="A62">
        <v>294</v>
      </c>
    </row>
    <row spans="1:3" r="63">
      <c t="s" s="4" r="A63">
        <v>564</v>
      </c>
      <c t="n" s="6" r="B63">
        <v>10948</v>
      </c>
      <c t="n" s="6" r="C63">
        <v>10832</v>
      </c>
    </row>
    <row spans="1:3" r="64">
      <c t="s" s="4" r="A64">
        <v>580</v>
      </c>
    </row>
    <row spans="1:3" r="65">
      <c t="s" s="3" r="A65">
        <v>294</v>
      </c>
    </row>
    <row spans="1:3" r="66">
      <c t="s" s="4" r="A66">
        <v>564</v>
      </c>
      <c t="n" s="6" r="C66">
        <v>2</v>
      </c>
    </row>
    <row spans="1:3" r="67">
      <c t="s" s="4" r="A67">
        <v>581</v>
      </c>
    </row>
    <row spans="1:3" r="68">
      <c t="s" s="3" r="A68">
        <v>294</v>
      </c>
    </row>
    <row spans="1:3" r="69">
      <c t="s" s="4" r="A69">
        <v>564</v>
      </c>
      <c t="n" s="6" r="B69">
        <v>524</v>
      </c>
      <c t="n" s="6" r="C69">
        <v>264</v>
      </c>
    </row>
    <row spans="1:3" r="70">
      <c t="s" s="4" r="A70">
        <v>582</v>
      </c>
    </row>
    <row spans="1:3" r="71">
      <c t="s" s="3" r="A71">
        <v>294</v>
      </c>
    </row>
    <row spans="1:3" r="72">
      <c t="s" s="4" r="A72">
        <v>564</v>
      </c>
      <c t="n" s="6" r="B72">
        <v>16735</v>
      </c>
      <c t="n" s="6" r="C72">
        <v>16655</v>
      </c>
    </row>
    <row spans="1:3" r="73">
      <c t="s" s="4" r="A73">
        <v>583</v>
      </c>
    </row>
    <row spans="1:3" r="74">
      <c t="s" s="3" r="A74">
        <v>294</v>
      </c>
    </row>
    <row spans="1:3" r="75">
      <c t="s" s="4" r="A75">
        <v>564</v>
      </c>
      <c t="n" s="6" r="C75">
        <v>352</v>
      </c>
    </row>
    <row spans="1:3" r="76">
      <c t="s" s="4" r="A76">
        <v>584</v>
      </c>
    </row>
    <row spans="1:3" r="77">
      <c t="s" s="3" r="A77">
        <v>294</v>
      </c>
    </row>
    <row spans="1:3" r="78">
      <c t="s" s="4" r="A78">
        <v>564</v>
      </c>
      <c t="n" s="6" r="B78">
        <v>3330</v>
      </c>
      <c t="n" s="6" r="C78">
        <v>3330</v>
      </c>
    </row>
    <row spans="1:3" r="79">
      <c t="s" s="4" r="A79">
        <v>585</v>
      </c>
    </row>
    <row spans="1:3" r="80">
      <c t="s" s="3" r="A80">
        <v>294</v>
      </c>
    </row>
    <row spans="1:3" r="81">
      <c t="s" s="4" r="A81">
        <v>564</v>
      </c>
      <c t="n" s="6" r="B81">
        <v>12747</v>
      </c>
      <c t="n" s="6" r="C81">
        <v>12612</v>
      </c>
    </row>
    <row spans="1:3" r="82">
      <c t="s" s="4" r="A82">
        <v>586</v>
      </c>
    </row>
    <row spans="1:3" r="83">
      <c t="s" s="3" r="A83">
        <v>294</v>
      </c>
    </row>
    <row spans="1:3" r="84">
      <c t="s" s="4" r="A84">
        <v>564</v>
      </c>
      <c t="n" s="6" r="B84">
        <v>37</v>
      </c>
      <c t="n" s="6" r="C84">
        <v>28</v>
      </c>
    </row>
    <row spans="1:3" r="85">
      <c t="s" s="4" r="A85">
        <v>587</v>
      </c>
    </row>
    <row spans="1:3" r="86">
      <c t="s" s="3" r="A86">
        <v>294</v>
      </c>
    </row>
    <row spans="1:3" r="87">
      <c t="s" s="4" r="A87">
        <v>564</v>
      </c>
      <c t="n" s="6" r="B87">
        <v>621</v>
      </c>
      <c t="n" s="6" r="C87">
        <v>333</v>
      </c>
    </row>
    <row spans="1:3" r="88">
      <c t="s" s="4" r="A88">
        <v>588</v>
      </c>
    </row>
    <row spans="1:3" r="89">
      <c t="s" s="3" r="A89">
        <v>294</v>
      </c>
    </row>
    <row spans="1:3" r="90">
      <c t="s" s="4" r="A90">
        <v>564</v>
      </c>
      <c t="n" s="6" r="B90">
        <v>28054</v>
      </c>
      <c t="n" s="6" r="C90">
        <v>28158</v>
      </c>
    </row>
    <row spans="1:3" r="91">
      <c t="s" s="4" r="A91">
        <v>589</v>
      </c>
    </row>
    <row spans="1:3" r="92">
      <c t="s" s="3" r="A92">
        <v>294</v>
      </c>
    </row>
    <row spans="1:3" r="93">
      <c t="s" s="4" r="A93">
        <v>564</v>
      </c>
      <c t="n" s="6" r="C93">
        <v>654</v>
      </c>
    </row>
    <row spans="1:3" r="94">
      <c t="s" s="4" r="A94">
        <v>590</v>
      </c>
    </row>
    <row spans="1:3" r="95">
      <c t="s" s="3" r="A95">
        <v>294</v>
      </c>
    </row>
    <row spans="1:3" r="96">
      <c t="s" s="4" r="A96">
        <v>564</v>
      </c>
      <c t="n" s="6" r="B96">
        <v>5450</v>
      </c>
      <c t="n" s="6" r="C96">
        <v>5450</v>
      </c>
    </row>
    <row spans="1:3" r="97">
      <c t="s" s="4" r="A97">
        <v>591</v>
      </c>
    </row>
    <row spans="1:3" r="98">
      <c t="s" s="3" r="A98">
        <v>294</v>
      </c>
    </row>
    <row spans="1:3" r="99">
      <c t="s" s="4" r="A99">
        <v>564</v>
      </c>
      <c t="n" s="6" r="B99">
        <v>21846</v>
      </c>
      <c t="n" s="6" r="C99">
        <v>21455</v>
      </c>
    </row>
    <row spans="1:3" r="100">
      <c t="s" s="4" r="A100">
        <v>592</v>
      </c>
    </row>
    <row spans="1:3" r="101">
      <c t="s" s="3" r="A101">
        <v>294</v>
      </c>
    </row>
    <row spans="1:3" r="102">
      <c t="s" s="4" r="A102">
        <v>564</v>
      </c>
      <c t="n" s="6" r="B102">
        <v>15</v>
      </c>
      <c t="n" s="6" r="C102">
        <v>125</v>
      </c>
    </row>
    <row spans="1:3" r="103">
      <c t="s" s="4" r="A103">
        <v>593</v>
      </c>
    </row>
    <row spans="1:3" r="104">
      <c t="s" s="3" r="A104">
        <v>294</v>
      </c>
    </row>
    <row spans="1:3" r="105">
      <c t="s" s="4" r="A105">
        <v>564</v>
      </c>
      <c t="n" s="6" r="B105">
        <v>743</v>
      </c>
      <c t="n" s="6" r="C105">
        <v>474</v>
      </c>
    </row>
    <row spans="1:3" r="106">
      <c t="s" s="4" r="A106">
        <v>594</v>
      </c>
    </row>
    <row spans="1:3" r="107">
      <c t="s" s="3" r="A107">
        <v>294</v>
      </c>
    </row>
    <row spans="1:3" r="108">
      <c t="s" s="4" r="A108">
        <v>564</v>
      </c>
      <c t="n" s="6" r="B108">
        <v>13066</v>
      </c>
      <c t="n" s="6" r="C108">
        <v>13065</v>
      </c>
    </row>
    <row spans="1:3" r="109">
      <c t="s" s="4" r="A109">
        <v>595</v>
      </c>
    </row>
    <row spans="1:3" r="110">
      <c t="s" s="3" r="A110">
        <v>294</v>
      </c>
    </row>
    <row spans="1:3" r="111">
      <c t="s" s="4" r="A111">
        <v>564</v>
      </c>
      <c t="n" s="6" r="C111">
        <v>299</v>
      </c>
    </row>
    <row spans="1:3" r="112">
      <c t="s" s="4" r="A112">
        <v>596</v>
      </c>
    </row>
    <row spans="1:3" r="113">
      <c t="s" s="3" r="A113">
        <v>294</v>
      </c>
    </row>
    <row spans="1:3" r="114">
      <c t="s" s="4" r="A114">
        <v>564</v>
      </c>
      <c t="n" s="6" r="B114">
        <v>2310</v>
      </c>
      <c t="n" s="6" r="C114">
        <v>2310</v>
      </c>
    </row>
    <row spans="1:3" r="115">
      <c t="s" s="4" r="A115">
        <v>597</v>
      </c>
    </row>
    <row spans="1:3" r="116">
      <c t="s" s="3" r="A116">
        <v>294</v>
      </c>
    </row>
    <row spans="1:3" r="117">
      <c t="s" s="4" r="A117">
        <v>564</v>
      </c>
      <c t="n" s="6" r="B117">
        <v>10325</v>
      </c>
      <c t="n" s="6" r="C117">
        <v>10258</v>
      </c>
    </row>
    <row spans="1:3" r="118">
      <c t="s" s="4" r="A118">
        <v>598</v>
      </c>
    </row>
    <row spans="1:3" r="119">
      <c t="s" s="3" r="A119">
        <v>294</v>
      </c>
    </row>
    <row spans="1:3" r="120">
      <c t="s" s="4" r="A120">
        <v>564</v>
      </c>
      <c t="n" s="6" r="B120">
        <v>12</v>
      </c>
    </row>
    <row spans="1:3" r="121">
      <c t="s" s="4" r="A121">
        <v>599</v>
      </c>
    </row>
    <row spans="1:3" r="122">
      <c t="s" s="3" r="A122">
        <v>294</v>
      </c>
    </row>
    <row spans="1:3" r="123">
      <c t="s" s="4" r="A123">
        <v>564</v>
      </c>
      <c t="n" s="6" r="B123">
        <v>419</v>
      </c>
      <c t="n" s="6" r="C123">
        <v>198</v>
      </c>
    </row>
    <row spans="1:3" r="124">
      <c t="s" s="4" r="A124">
        <v>600</v>
      </c>
    </row>
    <row spans="1:3" r="125">
      <c t="s" s="3" r="A125">
        <v>294</v>
      </c>
    </row>
    <row spans="1:3" r="126">
      <c t="s" s="4" r="A126">
        <v>564</v>
      </c>
      <c t="n" s="6" r="B126">
        <v>31362</v>
      </c>
      <c t="n" s="6" r="C126">
        <v>31194</v>
      </c>
    </row>
    <row spans="1:3" r="127">
      <c t="s" s="4" r="A127">
        <v>601</v>
      </c>
    </row>
    <row spans="1:3" r="128">
      <c t="s" s="3" r="A128">
        <v>294</v>
      </c>
    </row>
    <row spans="1:3" r="129">
      <c t="s" s="4" r="A129">
        <v>564</v>
      </c>
      <c t="n" s="6" r="C129">
        <v>793</v>
      </c>
    </row>
    <row spans="1:3" r="130">
      <c t="s" s="4" r="A130">
        <v>602</v>
      </c>
    </row>
    <row spans="1:3" r="131">
      <c t="s" s="3" r="A131">
        <v>294</v>
      </c>
    </row>
    <row spans="1:3" r="132">
      <c t="s" s="4" r="A132">
        <v>564</v>
      </c>
      <c t="n" s="6" r="B132">
        <v>4860</v>
      </c>
      <c t="n" s="6" r="C132">
        <v>4860</v>
      </c>
    </row>
    <row spans="1:3" r="133">
      <c t="s" s="4" r="A133">
        <v>603</v>
      </c>
    </row>
    <row spans="1:3" r="134">
      <c t="s" s="3" r="A134">
        <v>294</v>
      </c>
    </row>
    <row spans="1:3" r="135">
      <c t="s" s="4" r="A135">
        <v>564</v>
      </c>
      <c t="n" s="6" r="B135">
        <v>24909</v>
      </c>
      <c t="n" s="6" r="C135">
        <v>24535</v>
      </c>
    </row>
    <row spans="1:3" r="136">
      <c t="s" s="4" r="A136">
        <v>604</v>
      </c>
    </row>
    <row spans="1:3" r="137">
      <c t="s" s="3" r="A137">
        <v>294</v>
      </c>
    </row>
    <row spans="1:3" r="138">
      <c t="s" s="4" r="A138">
        <v>564</v>
      </c>
      <c t="n" s="6" r="B138">
        <v>118</v>
      </c>
      <c t="n" s="6" r="C138">
        <v>92</v>
      </c>
    </row>
    <row spans="1:3" r="139">
      <c t="s" s="4" r="A139">
        <v>605</v>
      </c>
    </row>
    <row spans="1:3" r="140">
      <c t="s" s="3" r="A140">
        <v>294</v>
      </c>
    </row>
    <row spans="1:3" r="141">
      <c t="s" s="4" r="A141">
        <v>564</v>
      </c>
      <c t="n" s="6" r="B141">
        <v>1475</v>
      </c>
      <c t="n" s="6" r="C141">
        <v>914</v>
      </c>
    </row>
    <row spans="1:3" r="142">
      <c t="s" s="4" r="A142">
        <v>606</v>
      </c>
    </row>
    <row spans="1:3" r="143">
      <c t="s" s="3" r="A143">
        <v>294</v>
      </c>
    </row>
    <row spans="1:3" r="144">
      <c t="s" s="4" r="A144">
        <v>564</v>
      </c>
      <c t="n" s="6" r="B144">
        <v>17612</v>
      </c>
      <c t="n" s="6" r="C144">
        <v>17303</v>
      </c>
    </row>
    <row spans="1:3" r="145">
      <c t="s" s="4" r="A145">
        <v>607</v>
      </c>
    </row>
    <row spans="1:3" r="146">
      <c t="s" s="3" r="A146">
        <v>294</v>
      </c>
    </row>
    <row spans="1:3" r="147">
      <c t="s" s="4" r="A147">
        <v>564</v>
      </c>
      <c t="n" s="6" r="C147">
        <v>408</v>
      </c>
    </row>
    <row spans="1:3" r="148">
      <c t="s" s="4" r="A148">
        <v>608</v>
      </c>
    </row>
    <row spans="1:3" r="149">
      <c t="s" s="3" r="A149">
        <v>294</v>
      </c>
    </row>
    <row spans="1:3" r="150">
      <c t="s" s="4" r="A150">
        <v>564</v>
      </c>
      <c t="n" s="6" r="B150">
        <v>2510</v>
      </c>
      <c t="n" s="6" r="C150">
        <v>2510</v>
      </c>
    </row>
    <row spans="1:3" r="151">
      <c t="s" s="4" r="A151">
        <v>609</v>
      </c>
    </row>
    <row spans="1:3" r="152">
      <c t="s" s="3" r="A152">
        <v>294</v>
      </c>
    </row>
    <row spans="1:3" r="153">
      <c t="s" s="4" r="A153">
        <v>564</v>
      </c>
      <c t="n" s="6" r="B153">
        <v>14379</v>
      </c>
      <c t="n" s="6" r="C153">
        <v>14071</v>
      </c>
    </row>
    <row spans="1:3" r="154">
      <c t="s" s="4" r="A154">
        <v>610</v>
      </c>
    </row>
    <row spans="1:3" r="155">
      <c t="s" s="3" r="A155">
        <v>294</v>
      </c>
    </row>
    <row spans="1:3" r="156">
      <c t="s" s="4" r="A156">
        <v>564</v>
      </c>
      <c t="n" s="6" r="B156">
        <v>20</v>
      </c>
    </row>
    <row spans="1:3" r="157">
      <c t="s" s="4" r="A157">
        <v>611</v>
      </c>
    </row>
    <row spans="1:3" r="158">
      <c t="s" s="3" r="A158">
        <v>294</v>
      </c>
    </row>
    <row spans="1:3" r="159">
      <c t="s" s="4" r="A159">
        <v>564</v>
      </c>
      <c t="n" s="6" r="B159">
        <v>703</v>
      </c>
      <c t="n" s="6" r="C159">
        <v>314</v>
      </c>
    </row>
    <row spans="1:3" r="160">
      <c t="s" s="4" r="A160">
        <v>612</v>
      </c>
    </row>
    <row spans="1:3" r="161">
      <c t="s" s="3" r="A161">
        <v>294</v>
      </c>
    </row>
    <row spans="1:3" r="162">
      <c t="s" s="4" r="A162">
        <v>564</v>
      </c>
      <c t="n" s="6" r="B162">
        <v>9512</v>
      </c>
      <c t="n" s="6" r="C162">
        <v>9174</v>
      </c>
    </row>
    <row spans="1:3" r="163">
      <c t="s" s="4" r="A163">
        <v>613</v>
      </c>
    </row>
    <row spans="1:3" r="164">
      <c t="s" s="3" r="A164">
        <v>294</v>
      </c>
    </row>
    <row spans="1:3" r="165">
      <c t="s" s="4" r="A165">
        <v>564</v>
      </c>
      <c t="n" s="6" r="C165">
        <v>230</v>
      </c>
    </row>
    <row spans="1:3" r="166">
      <c t="s" s="4" r="A166">
        <v>614</v>
      </c>
    </row>
    <row spans="1:3" r="167">
      <c t="s" s="3" r="A167">
        <v>294</v>
      </c>
    </row>
    <row spans="1:3" r="168">
      <c t="s" s="4" r="A168">
        <v>564</v>
      </c>
      <c t="n" s="6" r="B168">
        <v>1730</v>
      </c>
      <c t="n" s="6" r="C168">
        <v>1730</v>
      </c>
    </row>
    <row spans="1:3" r="169">
      <c t="s" s="4" r="A169">
        <v>615</v>
      </c>
    </row>
    <row spans="1:3" r="170">
      <c t="s" s="3" r="A170">
        <v>294</v>
      </c>
    </row>
    <row spans="1:3" r="171">
      <c t="s" s="4" r="A171">
        <v>564</v>
      </c>
      <c t="n" s="6" r="B171">
        <v>7256</v>
      </c>
      <c t="n" s="6" r="C171">
        <v>6962</v>
      </c>
    </row>
    <row spans="1:3" r="172">
      <c t="s" s="4" r="A172">
        <v>616</v>
      </c>
    </row>
    <row spans="1:3" r="173">
      <c t="s" s="3" r="A173">
        <v>294</v>
      </c>
    </row>
    <row spans="1:3" r="174">
      <c t="s" s="4" r="A174">
        <v>564</v>
      </c>
      <c t="n" s="6" r="B174">
        <v>4</v>
      </c>
      <c t="n" s="6" r="C174">
        <v>23</v>
      </c>
    </row>
    <row spans="1:3" r="175">
      <c t="s" s="4" r="A175">
        <v>617</v>
      </c>
    </row>
    <row spans="1:3" r="176">
      <c t="s" s="3" r="A176">
        <v>294</v>
      </c>
    </row>
    <row spans="1:3" r="177">
      <c t="s" s="4" r="A177">
        <v>564</v>
      </c>
      <c t="n" s="6" r="B177">
        <v>522</v>
      </c>
      <c t="n" s="6" r="C177">
        <v>229</v>
      </c>
    </row>
    <row spans="1:3" r="178">
      <c t="s" s="4" r="A178">
        <v>618</v>
      </c>
    </row>
    <row spans="1:3" r="179">
      <c t="s" s="3" r="A179">
        <v>294</v>
      </c>
    </row>
    <row spans="1:3" r="180">
      <c t="s" s="4" r="A180">
        <v>564</v>
      </c>
      <c t="n" s="6" r="B180">
        <v>23611</v>
      </c>
      <c t="n" s="6" r="C180">
        <v>23683</v>
      </c>
    </row>
    <row spans="1:3" r="181">
      <c t="s" s="4" r="A181">
        <v>619</v>
      </c>
    </row>
    <row spans="1:3" r="182">
      <c t="s" s="3" r="A182">
        <v>294</v>
      </c>
    </row>
    <row spans="1:3" r="183">
      <c t="s" s="4" r="A183">
        <v>564</v>
      </c>
      <c t="n" s="6" r="C183">
        <v>796</v>
      </c>
    </row>
    <row spans="1:3" r="184">
      <c t="s" s="4" r="A184">
        <v>620</v>
      </c>
    </row>
    <row spans="1:3" r="185">
      <c t="s" s="3" r="A185">
        <v>294</v>
      </c>
    </row>
    <row spans="1:3" r="186">
      <c t="s" s="4" r="A186">
        <v>564</v>
      </c>
      <c t="n" s="6" r="B186">
        <v>3640</v>
      </c>
      <c t="n" s="6" r="C186">
        <v>3640</v>
      </c>
    </row>
    <row spans="1:3" r="187">
      <c t="s" s="4" r="A187">
        <v>621</v>
      </c>
    </row>
    <row spans="1:3" r="188">
      <c t="s" s="3" r="A188">
        <v>294</v>
      </c>
    </row>
    <row spans="1:3" r="189">
      <c t="s" s="4" r="A189">
        <v>564</v>
      </c>
      <c t="n" s="6" r="B189">
        <v>18994</v>
      </c>
      <c t="n" s="6" r="C189">
        <v>18913</v>
      </c>
    </row>
    <row spans="1:3" r="190">
      <c t="s" s="4" r="A190">
        <v>622</v>
      </c>
    </row>
    <row spans="1:3" r="191">
      <c t="s" s="3" r="A191">
        <v>294</v>
      </c>
    </row>
    <row spans="1:3" r="192">
      <c t="s" s="4" r="A192">
        <v>564</v>
      </c>
      <c t="n" s="6" r="B192">
        <v>66</v>
      </c>
      <c t="n" s="6" r="C192">
        <v>105</v>
      </c>
    </row>
    <row spans="1:3" r="193">
      <c t="s" s="4" r="A193">
        <v>623</v>
      </c>
    </row>
    <row spans="1:3" r="194">
      <c t="s" s="3" r="A194">
        <v>294</v>
      </c>
    </row>
    <row spans="1:3" r="195">
      <c t="s" s="4" r="A195">
        <v>564</v>
      </c>
      <c t="n" s="6" r="B195">
        <v>911</v>
      </c>
      <c t="n" s="6" r="C195">
        <v>229</v>
      </c>
    </row>
    <row spans="1:3" r="196">
      <c t="s" s="4" r="A196">
        <v>624</v>
      </c>
    </row>
    <row spans="1:3" r="197">
      <c t="s" s="3" r="A197">
        <v>294</v>
      </c>
    </row>
    <row spans="1:3" r="198">
      <c t="s" s="4" r="A198">
        <v>564</v>
      </c>
      <c t="n" s="6" r="B198">
        <v>41088</v>
      </c>
      <c t="n" s="6" r="C198">
        <v>41768</v>
      </c>
    </row>
    <row spans="1:3" r="199">
      <c t="s" s="4" r="A199">
        <v>625</v>
      </c>
    </row>
    <row spans="1:3" r="200">
      <c t="s" s="3" r="A200">
        <v>294</v>
      </c>
    </row>
    <row spans="1:3" r="201">
      <c t="s" s="4" r="A201">
        <v>564</v>
      </c>
      <c t="n" s="6" r="C201">
        <v>1172</v>
      </c>
    </row>
    <row spans="1:3" r="202">
      <c t="s" s="4" r="A202">
        <v>626</v>
      </c>
    </row>
    <row spans="1:3" r="203">
      <c t="s" s="3" r="A203">
        <v>294</v>
      </c>
    </row>
    <row spans="1:3" r="204">
      <c t="s" s="4" r="A204">
        <v>564</v>
      </c>
      <c t="n" s="6" r="B204">
        <v>4650</v>
      </c>
      <c t="n" s="6" r="C204">
        <v>4650</v>
      </c>
    </row>
    <row spans="1:3" r="205">
      <c t="s" s="4" r="A205">
        <v>627</v>
      </c>
    </row>
    <row spans="1:3" r="206">
      <c t="s" s="3" r="A206">
        <v>294</v>
      </c>
    </row>
    <row spans="1:3" r="207">
      <c t="s" s="4" r="A207">
        <v>564</v>
      </c>
      <c t="n" s="6" r="B207">
        <v>35631</v>
      </c>
      <c t="n" s="6" r="C207">
        <v>35544</v>
      </c>
    </row>
    <row spans="1:3" r="208">
      <c t="s" s="4" r="A208">
        <v>628</v>
      </c>
    </row>
    <row spans="1:3" r="209">
      <c t="s" s="3" r="A209">
        <v>294</v>
      </c>
    </row>
    <row spans="1:3" r="210">
      <c t="s" s="4" r="A210">
        <v>564</v>
      </c>
      <c t="n" s="6" r="B210">
        <v>23</v>
      </c>
      <c t="n" s="6" r="C210">
        <v>1</v>
      </c>
    </row>
    <row spans="1:3" r="211">
      <c t="s" s="4" r="A211">
        <v>629</v>
      </c>
    </row>
    <row spans="1:3" r="212">
      <c t="s" s="3" r="A212">
        <v>294</v>
      </c>
    </row>
    <row spans="1:3" r="213">
      <c t="s" s="4" r="A213">
        <v>564</v>
      </c>
      <c t="n" s="6" r="B213">
        <v>784</v>
      </c>
      <c t="n" s="6" r="C213">
        <v>401</v>
      </c>
    </row>
    <row spans="1:3" r="214">
      <c t="s" s="4" r="A214">
        <v>630</v>
      </c>
    </row>
    <row spans="1:3" r="215">
      <c t="s" s="3" r="A215">
        <v>294</v>
      </c>
    </row>
    <row spans="1:3" r="216">
      <c t="s" s="4" r="A216">
        <v>564</v>
      </c>
      <c t="n" s="6" r="B216">
        <v>60312</v>
      </c>
      <c t="n" s="6" r="C216">
        <v>59582</v>
      </c>
    </row>
    <row spans="1:3" r="217">
      <c t="s" s="4" r="A217">
        <v>631</v>
      </c>
    </row>
    <row spans="1:3" r="218">
      <c t="s" s="3" r="A218">
        <v>294</v>
      </c>
    </row>
    <row spans="1:3" r="219">
      <c t="s" s="4" r="A219">
        <v>564</v>
      </c>
      <c t="n" s="6" r="C219">
        <v>1930</v>
      </c>
    </row>
    <row spans="1:3" r="220">
      <c t="s" s="4" r="A220">
        <v>632</v>
      </c>
    </row>
    <row spans="1:3" r="221">
      <c t="s" s="3" r="A221">
        <v>294</v>
      </c>
    </row>
    <row spans="1:3" r="222">
      <c t="s" s="4" r="A222">
        <v>564</v>
      </c>
      <c t="n" s="6" r="B222">
        <v>14290</v>
      </c>
      <c t="n" s="6" r="C222">
        <v>14290</v>
      </c>
    </row>
    <row spans="1:3" r="223">
      <c t="s" s="4" r="A223">
        <v>633</v>
      </c>
    </row>
    <row spans="1:3" r="224">
      <c t="s" s="3" r="A224">
        <v>294</v>
      </c>
    </row>
    <row spans="1:3" r="225">
      <c t="s" s="4" r="A225">
        <v>564</v>
      </c>
      <c t="n" s="6" r="B225">
        <v>43429</v>
      </c>
      <c t="n" s="6" r="C225">
        <v>41094</v>
      </c>
    </row>
    <row spans="1:3" r="226">
      <c t="s" s="4" r="A226">
        <v>634</v>
      </c>
    </row>
    <row spans="1:3" r="227">
      <c t="s" s="3" r="A227">
        <v>294</v>
      </c>
    </row>
    <row spans="1:3" r="228">
      <c t="s" s="4" r="A228">
        <v>564</v>
      </c>
      <c t="n" s="6" r="B228">
        <v>199</v>
      </c>
      <c t="n" s="6" r="C228">
        <v>1262</v>
      </c>
    </row>
    <row spans="1:3" r="229">
      <c t="s" s="4" r="A229">
        <v>635</v>
      </c>
    </row>
    <row spans="1:3" r="230">
      <c t="s" s="3" r="A230">
        <v>294</v>
      </c>
    </row>
    <row spans="1:3" r="231">
      <c t="s" s="4" r="A231">
        <v>564</v>
      </c>
      <c t="n" s="6" r="B231">
        <v>2394</v>
      </c>
      <c t="n" s="6" r="C231">
        <v>1006</v>
      </c>
    </row>
    <row spans="1:3" r="232">
      <c t="s" s="4" r="A232">
        <v>636</v>
      </c>
    </row>
    <row spans="1:3" r="233">
      <c t="s" s="3" r="A233">
        <v>294</v>
      </c>
    </row>
    <row spans="1:3" r="234">
      <c t="s" s="4" r="A234">
        <v>564</v>
      </c>
      <c t="n" s="6" r="B234">
        <v>22364</v>
      </c>
      <c t="n" s="6" r="C234">
        <v>21802</v>
      </c>
    </row>
    <row spans="1:3" r="235">
      <c t="s" s="4" r="A235">
        <v>637</v>
      </c>
    </row>
    <row spans="1:3" r="236">
      <c t="s" s="3" r="A236">
        <v>294</v>
      </c>
    </row>
    <row spans="1:3" r="237">
      <c t="s" s="4" r="A237">
        <v>564</v>
      </c>
      <c t="n" s="6" r="C237">
        <v>409</v>
      </c>
    </row>
    <row spans="1:3" r="238">
      <c t="s" s="4" r="A238">
        <v>638</v>
      </c>
    </row>
    <row spans="1:3" r="239">
      <c t="s" s="3" r="A239">
        <v>294</v>
      </c>
    </row>
    <row spans="1:3" r="240">
      <c t="s" s="4" r="A240">
        <v>564</v>
      </c>
      <c t="n" s="6" r="B240">
        <v>1390</v>
      </c>
      <c t="n" s="6" r="C240">
        <v>1390</v>
      </c>
    </row>
    <row spans="1:3" r="241">
      <c t="s" s="4" r="A241">
        <v>639</v>
      </c>
    </row>
    <row spans="1:3" r="242">
      <c t="s" s="3" r="A242">
        <v>294</v>
      </c>
    </row>
    <row spans="1:3" r="243">
      <c t="s" s="4" r="A243">
        <v>564</v>
      </c>
      <c t="n" s="6" r="B243">
        <v>20374</v>
      </c>
      <c t="n" s="6" r="C243">
        <v>19681</v>
      </c>
    </row>
    <row spans="1:3" r="244">
      <c t="s" s="4" r="A244">
        <v>640</v>
      </c>
    </row>
    <row spans="1:3" r="245">
      <c t="s" s="3" r="A245">
        <v>294</v>
      </c>
    </row>
    <row spans="1:3" r="246">
      <c t="s" s="4" r="A246">
        <v>564</v>
      </c>
      <c t="n" s="6" r="B246">
        <v>28</v>
      </c>
      <c t="n" s="6" r="C246">
        <v>165</v>
      </c>
    </row>
    <row spans="1:3" r="247">
      <c t="s" s="4" r="A247">
        <v>641</v>
      </c>
    </row>
    <row spans="1:3" r="248">
      <c t="s" s="3" r="A248">
        <v>294</v>
      </c>
    </row>
    <row spans="1:3" r="249">
      <c t="s" s="4" r="A249">
        <v>564</v>
      </c>
      <c t="n" s="6" r="B249">
        <v>572</v>
      </c>
      <c t="n" s="6" r="C249">
        <v>157</v>
      </c>
    </row>
    <row spans="1:3" r="250">
      <c t="s" s="4" r="A250">
        <v>642</v>
      </c>
    </row>
    <row spans="1:3" r="251">
      <c t="s" s="3" r="A251">
        <v>294</v>
      </c>
    </row>
    <row spans="1:3" r="252">
      <c t="s" s="4" r="A252">
        <v>564</v>
      </c>
      <c t="n" s="6" r="B252">
        <v>15046</v>
      </c>
      <c t="n" s="6" r="C252">
        <v>14490</v>
      </c>
    </row>
    <row spans="1:3" r="253">
      <c t="s" s="4" r="A253">
        <v>643</v>
      </c>
    </row>
    <row spans="1:3" r="254">
      <c t="s" s="3" r="A254">
        <v>294</v>
      </c>
    </row>
    <row spans="1:3" r="255">
      <c t="s" s="4" r="A255">
        <v>564</v>
      </c>
      <c t="n" s="6" r="C255">
        <v>298</v>
      </c>
    </row>
    <row spans="1:3" r="256">
      <c t="s" s="4" r="A256">
        <v>644</v>
      </c>
    </row>
    <row spans="1:3" r="257">
      <c t="s" s="3" r="A257">
        <v>294</v>
      </c>
    </row>
    <row spans="1:3" r="258">
      <c t="s" s="4" r="A258">
        <v>564</v>
      </c>
      <c t="n" s="6" r="B258">
        <v>3940</v>
      </c>
      <c t="n" s="6" r="C258">
        <v>3940</v>
      </c>
    </row>
    <row spans="1:3" r="259">
      <c t="s" s="4" r="A259">
        <v>645</v>
      </c>
    </row>
    <row spans="1:3" r="260">
      <c t="s" s="3" r="A260">
        <v>294</v>
      </c>
    </row>
    <row spans="1:3" r="261">
      <c t="s" s="4" r="A261">
        <v>564</v>
      </c>
      <c t="n" s="6" r="B261">
        <v>10621</v>
      </c>
      <c t="n" s="6" r="C261">
        <v>9513</v>
      </c>
    </row>
    <row spans="1:3" r="262">
      <c t="s" s="4" r="A262">
        <v>646</v>
      </c>
    </row>
    <row spans="1:3" r="263">
      <c t="s" s="3" r="A263">
        <v>294</v>
      </c>
    </row>
    <row spans="1:3" r="264">
      <c t="s" s="4" r="A264">
        <v>564</v>
      </c>
      <c t="n" s="6" r="B264">
        <v>2</v>
      </c>
      <c t="n" s="6" r="C264">
        <v>647</v>
      </c>
    </row>
    <row spans="1:3" r="265">
      <c t="s" s="4" r="A265">
        <v>647</v>
      </c>
    </row>
    <row spans="1:3" r="266">
      <c t="s" s="3" r="A266">
        <v>294</v>
      </c>
    </row>
    <row spans="1:3" r="267">
      <c t="s" s="4" r="A267">
        <v>564</v>
      </c>
      <c t="n" s="6" r="B267">
        <v>483</v>
      </c>
      <c t="n" s="6" r="C267">
        <v>92</v>
      </c>
    </row>
    <row spans="1:3" r="268">
      <c t="s" s="4" r="A268">
        <v>648</v>
      </c>
    </row>
    <row spans="1:3" r="269">
      <c t="s" s="3" r="A269">
        <v>294</v>
      </c>
    </row>
    <row spans="1:3" r="270">
      <c t="s" s="4" r="A270">
        <v>564</v>
      </c>
      <c t="n" s="6" r="B270">
        <v>16884</v>
      </c>
      <c t="n" s="6" r="C270">
        <v>16489</v>
      </c>
    </row>
    <row spans="1:3" r="271">
      <c t="s" s="4" r="A271">
        <v>649</v>
      </c>
    </row>
    <row spans="1:3" r="272">
      <c t="s" s="3" r="A272">
        <v>294</v>
      </c>
    </row>
    <row spans="1:3" r="273">
      <c t="s" s="4" r="A273">
        <v>564</v>
      </c>
      <c t="n" s="6" r="C273">
        <v>334</v>
      </c>
    </row>
    <row spans="1:3" r="274">
      <c t="s" s="4" r="A274">
        <v>650</v>
      </c>
    </row>
    <row spans="1:3" r="275">
      <c t="s" s="3" r="A275">
        <v>294</v>
      </c>
    </row>
    <row spans="1:3" r="276">
      <c t="s" s="4" r="A276">
        <v>564</v>
      </c>
      <c t="n" s="6" r="B276">
        <v>3650</v>
      </c>
      <c t="n" s="6" r="C276">
        <v>3650</v>
      </c>
    </row>
    <row spans="1:3" r="277">
      <c t="s" s="4" r="A277">
        <v>651</v>
      </c>
    </row>
    <row spans="1:3" r="278">
      <c t="s" s="3" r="A278">
        <v>294</v>
      </c>
    </row>
    <row spans="1:3" r="279">
      <c t="s" s="4" r="A279">
        <v>564</v>
      </c>
      <c t="n" s="6" r="B279">
        <v>12581</v>
      </c>
      <c t="n" s="6" r="C279">
        <v>12020</v>
      </c>
    </row>
    <row spans="1:3" r="280">
      <c t="s" s="4" r="A280">
        <v>652</v>
      </c>
    </row>
    <row spans="1:3" r="281">
      <c t="s" s="3" r="A281">
        <v>294</v>
      </c>
    </row>
    <row spans="1:3" r="282">
      <c t="s" s="4" r="A282">
        <v>564</v>
      </c>
      <c t="n" s="6" r="B282">
        <v>110</v>
      </c>
      <c t="n" s="6" r="C282">
        <v>306</v>
      </c>
    </row>
    <row spans="1:3" r="283">
      <c t="s" s="4" r="A283">
        <v>653</v>
      </c>
    </row>
    <row spans="1:3" r="284">
      <c t="s" s="3" r="A284">
        <v>294</v>
      </c>
    </row>
    <row spans="1:3" r="285">
      <c t="s" s="4" r="A285">
        <v>564</v>
      </c>
      <c t="n" s="6" r="B285">
        <v>543</v>
      </c>
      <c t="n" s="6" r="C285">
        <v>179</v>
      </c>
    </row>
    <row spans="1:3" r="286">
      <c t="s" s="4" r="A286">
        <v>654</v>
      </c>
    </row>
    <row spans="1:3" r="287">
      <c t="s" s="3" r="A287">
        <v>294</v>
      </c>
    </row>
    <row spans="1:3" r="288">
      <c t="s" s="4" r="A288">
        <v>564</v>
      </c>
      <c t="n" s="6" r="B288">
        <v>18678</v>
      </c>
      <c t="n" s="6" r="C288">
        <v>18315</v>
      </c>
    </row>
    <row spans="1:3" r="289">
      <c t="s" s="4" r="A289">
        <v>655</v>
      </c>
    </row>
    <row spans="1:3" r="290">
      <c t="s" s="3" r="A290">
        <v>294</v>
      </c>
    </row>
    <row spans="1:3" r="291">
      <c t="s" s="4" r="A291">
        <v>564</v>
      </c>
      <c t="n" s="6" r="C291">
        <v>400</v>
      </c>
    </row>
    <row spans="1:3" r="292">
      <c t="s" s="4" r="A292">
        <v>656</v>
      </c>
    </row>
    <row spans="1:3" r="293">
      <c t="s" s="3" r="A293">
        <v>294</v>
      </c>
    </row>
    <row spans="1:3" r="294">
      <c t="s" s="4" r="A294">
        <v>564</v>
      </c>
      <c t="n" s="6" r="B294">
        <v>1770</v>
      </c>
      <c t="n" s="6" r="C294">
        <v>1770</v>
      </c>
    </row>
    <row spans="1:3" r="295">
      <c t="s" s="4" r="A295">
        <v>657</v>
      </c>
    </row>
    <row spans="1:3" r="296">
      <c t="s" s="3" r="A296">
        <v>294</v>
      </c>
    </row>
    <row spans="1:3" r="297">
      <c t="s" s="4" r="A297">
        <v>564</v>
      </c>
      <c t="n" s="6" r="B297">
        <v>16184</v>
      </c>
      <c t="n" s="6" r="C297">
        <v>15864</v>
      </c>
    </row>
    <row spans="1:3" r="298">
      <c t="s" s="4" r="A298">
        <v>658</v>
      </c>
    </row>
    <row spans="1:3" r="299">
      <c t="s" s="3" r="A299">
        <v>294</v>
      </c>
    </row>
    <row spans="1:3" r="300">
      <c t="s" s="4" r="A300">
        <v>564</v>
      </c>
      <c t="n" s="6" r="B300">
        <v>67</v>
      </c>
      <c t="n" s="6" r="C300">
        <v>110</v>
      </c>
    </row>
    <row spans="1:3" r="301">
      <c t="s" s="4" r="A301">
        <v>659</v>
      </c>
    </row>
    <row spans="1:3" r="302">
      <c t="s" s="3" r="A302">
        <v>294</v>
      </c>
    </row>
    <row spans="1:3" r="303">
      <c t="s" s="4" r="A303">
        <v>564</v>
      </c>
      <c t="n" s="6" r="B303">
        <v>657</v>
      </c>
      <c t="n" s="6" r="C303">
        <v>171</v>
      </c>
    </row>
    <row spans="1:3" r="304">
      <c t="s" s="4" r="A304">
        <v>660</v>
      </c>
    </row>
    <row spans="1:3" r="305">
      <c t="s" s="3" r="A305">
        <v>294</v>
      </c>
    </row>
    <row spans="1:3" r="306">
      <c t="s" s="4" r="A306">
        <v>564</v>
      </c>
      <c t="n" s="6" r="B306">
        <v>19764</v>
      </c>
      <c t="n" s="6" r="C306">
        <v>19449</v>
      </c>
    </row>
    <row spans="1:3" r="307">
      <c t="s" s="4" r="A307">
        <v>661</v>
      </c>
    </row>
    <row spans="1:3" r="308">
      <c t="s" s="3" r="A308">
        <v>294</v>
      </c>
    </row>
    <row spans="1:3" r="309">
      <c t="s" s="4" r="A309">
        <v>564</v>
      </c>
      <c t="n" s="6" r="C309">
        <v>404</v>
      </c>
    </row>
    <row spans="1:3" r="310">
      <c t="s" s="4" r="A310">
        <v>662</v>
      </c>
    </row>
    <row spans="1:3" r="311">
      <c t="s" s="3" r="A311">
        <v>294</v>
      </c>
    </row>
    <row spans="1:3" r="312">
      <c t="s" s="4" r="A312">
        <v>564</v>
      </c>
      <c t="n" s="6" r="B312">
        <v>5770</v>
      </c>
      <c t="n" s="6" r="C312">
        <v>5770</v>
      </c>
    </row>
    <row spans="1:3" r="313">
      <c t="s" s="4" r="A313">
        <v>663</v>
      </c>
    </row>
    <row spans="1:3" r="314">
      <c t="s" s="3" r="A314">
        <v>294</v>
      </c>
    </row>
    <row spans="1:3" r="315">
      <c t="s" s="4" r="A315">
        <v>564</v>
      </c>
      <c t="n" s="6" r="B315">
        <v>13311</v>
      </c>
      <c t="n" s="6" r="C315">
        <v>12972</v>
      </c>
    </row>
    <row spans="1:3" r="316">
      <c t="s" s="4" r="A316">
        <v>664</v>
      </c>
    </row>
    <row spans="1:3" r="317">
      <c t="s" s="3" r="A317">
        <v>294</v>
      </c>
    </row>
    <row spans="1:3" r="318">
      <c t="s" s="4" r="A318">
        <v>564</v>
      </c>
      <c t="n" s="6" r="B318">
        <v>9</v>
      </c>
      <c t="n" s="6" r="C318">
        <v>82</v>
      </c>
    </row>
    <row spans="1:3" r="319">
      <c t="s" s="4" r="A319">
        <v>665</v>
      </c>
    </row>
    <row spans="1:3" r="320">
      <c t="s" s="3" r="A320">
        <v>294</v>
      </c>
    </row>
    <row spans="1:3" r="321">
      <c t="s" s="4" r="A321">
        <v>564</v>
      </c>
      <c t="n" s="6" r="B321">
        <v>674</v>
      </c>
      <c t="n" s="6" r="C321">
        <v>221</v>
      </c>
    </row>
    <row spans="1:3" r="322">
      <c t="s" s="4" r="A322">
        <v>666</v>
      </c>
    </row>
    <row spans="1:3" r="323">
      <c t="s" s="3" r="A323">
        <v>294</v>
      </c>
    </row>
    <row spans="1:3" r="324">
      <c t="s" s="4" r="A324">
        <v>564</v>
      </c>
      <c t="n" s="6" r="B324">
        <v>19428</v>
      </c>
      <c t="n" s="6" r="C324">
        <v>19190</v>
      </c>
    </row>
    <row spans="1:3" r="325">
      <c t="s" s="4" r="A325">
        <v>667</v>
      </c>
    </row>
    <row spans="1:3" r="326">
      <c t="s" s="3" r="A326">
        <v>294</v>
      </c>
    </row>
    <row spans="1:3" r="327">
      <c t="s" s="4" r="A327">
        <v>564</v>
      </c>
      <c t="n" s="6" r="C327">
        <v>431</v>
      </c>
    </row>
    <row spans="1:3" r="328">
      <c t="s" s="4" r="A328">
        <v>668</v>
      </c>
    </row>
    <row spans="1:3" r="329">
      <c t="s" s="3" r="A329">
        <v>294</v>
      </c>
    </row>
    <row spans="1:3" r="330">
      <c t="s" s="4" r="A330">
        <v>564</v>
      </c>
      <c t="n" s="6" r="B330">
        <v>5880</v>
      </c>
      <c t="n" s="6" r="C330">
        <v>5880</v>
      </c>
    </row>
    <row spans="1:3" r="331">
      <c t="s" s="4" r="A331">
        <v>669</v>
      </c>
    </row>
    <row spans="1:3" r="332">
      <c t="s" s="3" r="A332">
        <v>294</v>
      </c>
    </row>
    <row spans="1:3" r="333">
      <c t="s" s="4" r="A333">
        <v>564</v>
      </c>
      <c t="n" s="6" r="B333">
        <v>12850</v>
      </c>
      <c t="n" s="6" r="C333">
        <v>12487</v>
      </c>
    </row>
    <row spans="1:3" r="334">
      <c t="s" s="4" r="A334">
        <v>670</v>
      </c>
    </row>
    <row spans="1:3" r="335">
      <c t="s" s="3" r="A335">
        <v>294</v>
      </c>
    </row>
    <row spans="1:3" r="336">
      <c t="s" s="4" r="A336">
        <v>564</v>
      </c>
      <c t="n" s="6" r="B336">
        <v>30</v>
      </c>
      <c t="n" s="6" r="C336">
        <v>80</v>
      </c>
    </row>
    <row spans="1:3" r="337">
      <c t="s" s="4" r="A337">
        <v>671</v>
      </c>
    </row>
    <row spans="1:3" r="338">
      <c t="s" s="3" r="A338">
        <v>294</v>
      </c>
    </row>
    <row spans="1:3" r="339">
      <c t="s" s="4" r="A339">
        <v>564</v>
      </c>
      <c t="n" s="6" r="B339">
        <v>668</v>
      </c>
      <c t="n" s="6" r="C339">
        <v>312</v>
      </c>
    </row>
    <row spans="1:3" r="340">
      <c t="s" s="4" r="A340">
        <v>672</v>
      </c>
    </row>
    <row spans="1:3" r="341">
      <c t="s" s="3" r="A341">
        <v>294</v>
      </c>
    </row>
    <row spans="1:3" r="342">
      <c t="s" s="4" r="A342">
        <v>564</v>
      </c>
      <c t="n" s="6" r="B342">
        <v>5904</v>
      </c>
      <c t="n" s="6" r="C342">
        <v>5802</v>
      </c>
    </row>
    <row spans="1:3" r="343">
      <c t="s" s="4" r="A343">
        <v>673</v>
      </c>
    </row>
    <row spans="1:3" r="344">
      <c t="s" s="3" r="A344">
        <v>294</v>
      </c>
    </row>
    <row spans="1:3" r="345">
      <c t="s" s="4" r="A345">
        <v>564</v>
      </c>
      <c t="n" s="6" r="C345">
        <v>186</v>
      </c>
    </row>
    <row spans="1:3" r="346">
      <c t="s" s="4" r="A346">
        <v>674</v>
      </c>
    </row>
    <row spans="1:3" r="347">
      <c t="s" s="3" r="A347">
        <v>294</v>
      </c>
    </row>
    <row spans="1:3" r="348">
      <c t="s" s="4" r="A348">
        <v>564</v>
      </c>
      <c t="n" s="6" r="B348">
        <v>2090</v>
      </c>
      <c t="n" s="6" r="C348">
        <v>2090</v>
      </c>
    </row>
    <row spans="1:3" r="349">
      <c t="s" s="4" r="A349">
        <v>675</v>
      </c>
    </row>
    <row spans="1:3" r="350">
      <c t="s" s="3" r="A350">
        <v>294</v>
      </c>
    </row>
    <row spans="1:3" r="351">
      <c t="s" s="4" r="A351">
        <v>564</v>
      </c>
      <c t="n" s="6" r="B351">
        <v>3486</v>
      </c>
      <c t="n" s="6" r="C351">
        <v>3117</v>
      </c>
    </row>
    <row spans="1:3" r="352">
      <c t="s" s="4" r="A352">
        <v>676</v>
      </c>
    </row>
    <row spans="1:3" r="353">
      <c t="s" s="3" r="A353">
        <v>294</v>
      </c>
    </row>
    <row spans="1:3" r="354">
      <c t="s" s="4" r="A354">
        <v>564</v>
      </c>
      <c t="n" s="6" r="C354">
        <v>243</v>
      </c>
    </row>
    <row spans="1:3" r="355">
      <c t="s" s="4" r="A355">
        <v>677</v>
      </c>
    </row>
    <row spans="1:3" r="356">
      <c t="s" s="3" r="A356">
        <v>294</v>
      </c>
    </row>
    <row spans="1:3" r="357">
      <c t="s" s="4" r="A357">
        <v>564</v>
      </c>
      <c t="n" s="6" r="B357">
        <v>328</v>
      </c>
      <c t="n" s="6" r="C357">
        <v>166</v>
      </c>
    </row>
    <row spans="1:3" r="358">
      <c t="s" s="4" r="A358">
        <v>678</v>
      </c>
    </row>
    <row spans="1:3" r="359">
      <c t="s" s="3" r="A359">
        <v>294</v>
      </c>
    </row>
    <row spans="1:3" r="360">
      <c t="s" s="4" r="A360">
        <v>564</v>
      </c>
      <c t="n" s="6" r="B360">
        <v>6943</v>
      </c>
      <c t="n" s="6" r="C360">
        <v>6773</v>
      </c>
    </row>
    <row spans="1:3" r="361">
      <c t="s" s="4" r="A361">
        <v>679</v>
      </c>
    </row>
    <row spans="1:3" r="362">
      <c t="s" s="3" r="A362">
        <v>294</v>
      </c>
    </row>
    <row spans="1:3" r="363">
      <c t="s" s="4" r="A363">
        <v>564</v>
      </c>
      <c t="n" s="6" r="C363">
        <v>177</v>
      </c>
    </row>
    <row spans="1:3" r="364">
      <c t="s" s="4" r="A364">
        <v>680</v>
      </c>
    </row>
    <row spans="1:3" r="365">
      <c t="s" s="3" r="A365">
        <v>294</v>
      </c>
    </row>
    <row spans="1:3" r="366">
      <c t="s" s="4" r="A366">
        <v>564</v>
      </c>
      <c t="n" s="6" r="B366">
        <v>2610</v>
      </c>
      <c t="n" s="6" r="C366">
        <v>2610</v>
      </c>
    </row>
    <row spans="1:3" r="367">
      <c t="s" s="4" r="A367">
        <v>681</v>
      </c>
    </row>
    <row spans="1:3" r="368">
      <c t="s" s="3" r="A368">
        <v>294</v>
      </c>
    </row>
    <row spans="1:3" r="369">
      <c t="s" s="4" r="A369">
        <v>564</v>
      </c>
      <c t="n" s="6" r="B369">
        <v>4025</v>
      </c>
      <c t="n" s="6" r="C369">
        <v>3691</v>
      </c>
    </row>
    <row spans="1:3" r="370">
      <c t="s" s="4" r="A370">
        <v>682</v>
      </c>
    </row>
    <row spans="1:3" r="371">
      <c t="s" s="3" r="A371">
        <v>294</v>
      </c>
    </row>
    <row spans="1:3" r="372">
      <c t="s" s="4" r="A372">
        <v>564</v>
      </c>
      <c t="n" s="6" r="B372">
        <v>4</v>
      </c>
      <c t="n" s="6" r="C372">
        <v>184</v>
      </c>
    </row>
    <row spans="1:3" r="373">
      <c t="s" s="4" r="A373">
        <v>683</v>
      </c>
    </row>
    <row spans="1:3" r="374">
      <c t="s" s="3" r="A374">
        <v>294</v>
      </c>
    </row>
    <row spans="1:3" r="375">
      <c t="s" s="4" r="A375">
        <v>564</v>
      </c>
      <c t="n" s="6" r="B375">
        <v>304</v>
      </c>
      <c t="n" s="6" r="C375">
        <v>111</v>
      </c>
    </row>
    <row spans="1:3" r="376">
      <c t="s" s="4" r="A376">
        <v>684</v>
      </c>
    </row>
    <row spans="1:3" r="377">
      <c t="s" s="3" r="A377">
        <v>294</v>
      </c>
    </row>
    <row spans="1:3" r="378">
      <c t="s" s="4" r="A378">
        <v>564</v>
      </c>
      <c t="n" s="6" r="B378">
        <v>8777</v>
      </c>
      <c t="n" s="6" r="C378">
        <v>8442</v>
      </c>
    </row>
    <row spans="1:3" r="379">
      <c t="s" s="4" r="A379">
        <v>685</v>
      </c>
    </row>
    <row spans="1:3" r="380">
      <c t="s" s="3" r="A380">
        <v>294</v>
      </c>
    </row>
    <row spans="1:3" r="381">
      <c t="s" s="4" r="A381">
        <v>564</v>
      </c>
      <c t="n" s="6" r="C381">
        <v>220</v>
      </c>
    </row>
    <row spans="1:3" r="382">
      <c t="s" s="4" r="A382">
        <v>686</v>
      </c>
    </row>
    <row spans="1:3" r="383">
      <c t="s" s="3" r="A383">
        <v>294</v>
      </c>
    </row>
    <row spans="1:3" r="384">
      <c t="s" s="4" r="A384">
        <v>564</v>
      </c>
      <c t="n" s="6" r="B384">
        <v>2620</v>
      </c>
      <c t="n" s="6" r="C384">
        <v>2620</v>
      </c>
    </row>
    <row spans="1:3" r="385">
      <c t="s" s="4" r="A385">
        <v>687</v>
      </c>
    </row>
    <row spans="1:3" r="386">
      <c t="s" s="3" r="A386">
        <v>294</v>
      </c>
    </row>
    <row spans="1:3" r="387">
      <c t="s" s="4" r="A387">
        <v>564</v>
      </c>
      <c t="n" s="6" r="B387">
        <v>5706</v>
      </c>
      <c t="n" s="6" r="C387">
        <v>5344</v>
      </c>
    </row>
    <row spans="1:3" r="388">
      <c t="s" s="4" r="A388">
        <v>688</v>
      </c>
    </row>
    <row spans="1:3" r="389">
      <c t="s" s="3" r="A389">
        <v>294</v>
      </c>
    </row>
    <row spans="1:3" r="390">
      <c t="s" s="4" r="A390">
        <v>564</v>
      </c>
      <c t="n" s="6" r="B390">
        <v>5</v>
      </c>
      <c t="n" s="6" r="C390">
        <v>61</v>
      </c>
    </row>
    <row spans="1:3" r="391">
      <c t="s" s="4" r="A391">
        <v>689</v>
      </c>
    </row>
    <row spans="1:3" r="392">
      <c t="s" s="3" r="A392">
        <v>294</v>
      </c>
    </row>
    <row spans="1:3" r="393">
      <c t="s" s="4" r="A393">
        <v>564</v>
      </c>
      <c t="n" s="6" r="B393">
        <v>446</v>
      </c>
      <c t="n" s="6" r="C393">
        <v>197</v>
      </c>
    </row>
    <row spans="1:3" r="394">
      <c t="s" s="4" r="A394">
        <v>690</v>
      </c>
    </row>
    <row spans="1:3" r="395">
      <c t="s" s="3" r="A395">
        <v>294</v>
      </c>
    </row>
    <row spans="1:3" r="396">
      <c t="s" s="4" r="A396">
        <v>564</v>
      </c>
      <c t="n" s="6" r="B396">
        <v>8264</v>
      </c>
      <c t="n" s="6" r="C396">
        <v>8059</v>
      </c>
    </row>
    <row spans="1:3" r="397">
      <c t="s" s="4" r="A397">
        <v>691</v>
      </c>
    </row>
    <row spans="1:3" r="398">
      <c t="s" s="3" r="A398">
        <v>294</v>
      </c>
    </row>
    <row spans="1:3" r="399">
      <c t="s" s="4" r="A399">
        <v>564</v>
      </c>
      <c t="n" s="6" r="C399">
        <v>200</v>
      </c>
    </row>
    <row spans="1:3" r="400">
      <c t="s" s="4" r="A400">
        <v>692</v>
      </c>
    </row>
    <row spans="1:3" r="401">
      <c t="s" s="3" r="A401">
        <v>294</v>
      </c>
    </row>
    <row spans="1:3" r="402">
      <c t="s" s="4" r="A402">
        <v>564</v>
      </c>
      <c t="n" s="6" r="B402">
        <v>1490</v>
      </c>
      <c t="n" s="6" r="C402">
        <v>1490</v>
      </c>
    </row>
    <row spans="1:3" r="403">
      <c t="s" s="4" r="A403">
        <v>693</v>
      </c>
    </row>
    <row spans="1:3" r="404">
      <c t="s" s="3" r="A404">
        <v>294</v>
      </c>
    </row>
    <row spans="1:3" r="405">
      <c t="s" s="4" r="A405">
        <v>564</v>
      </c>
      <c t="n" s="6" r="B405">
        <v>6404</v>
      </c>
      <c t="n" s="6" r="C405">
        <v>6061</v>
      </c>
    </row>
    <row spans="1:3" r="406">
      <c t="s" s="4" r="A406">
        <v>694</v>
      </c>
    </row>
    <row spans="1:3" r="407">
      <c t="s" s="3" r="A407">
        <v>294</v>
      </c>
    </row>
    <row spans="1:3" r="408">
      <c t="s" s="4" r="A408">
        <v>564</v>
      </c>
      <c t="n" s="6" r="B408">
        <v>19</v>
      </c>
      <c t="n" s="6" r="C408">
        <v>219</v>
      </c>
    </row>
    <row spans="1:3" r="409">
      <c t="s" s="4" r="A409">
        <v>695</v>
      </c>
    </row>
    <row spans="1:3" r="410">
      <c t="s" s="3" r="A410">
        <v>294</v>
      </c>
    </row>
    <row spans="1:3" r="411">
      <c t="s" s="4" r="A411">
        <v>564</v>
      </c>
      <c t="n" s="6" r="B411">
        <v>351</v>
      </c>
      <c t="n" s="6" r="C411">
        <v>89</v>
      </c>
    </row>
    <row spans="1:3" r="412">
      <c t="s" s="4" r="A412">
        <v>696</v>
      </c>
    </row>
    <row spans="1:3" r="413">
      <c t="s" s="3" r="A413">
        <v>294</v>
      </c>
    </row>
    <row spans="1:3" r="414">
      <c t="s" s="4" r="A414">
        <v>564</v>
      </c>
      <c t="n" s="6" r="B414">
        <v>27481</v>
      </c>
      <c t="n" s="6" r="C414">
        <v>26992</v>
      </c>
    </row>
    <row spans="1:3" r="415">
      <c t="s" s="4" r="A415">
        <v>697</v>
      </c>
    </row>
    <row spans="1:3" r="416">
      <c t="s" s="3" r="A416">
        <v>294</v>
      </c>
    </row>
    <row spans="1:3" r="417">
      <c t="s" s="4" r="A417">
        <v>564</v>
      </c>
      <c t="n" s="6" r="C417">
        <v>701</v>
      </c>
    </row>
    <row spans="1:3" r="418">
      <c t="s" s="4" r="A418">
        <v>698</v>
      </c>
    </row>
    <row spans="1:3" r="419">
      <c t="s" s="3" r="A419">
        <v>294</v>
      </c>
    </row>
    <row spans="1:3" r="420">
      <c t="s" s="4" r="A420">
        <v>564</v>
      </c>
      <c t="n" s="6" r="B420">
        <v>5610</v>
      </c>
      <c t="n" s="6" r="C420">
        <v>5610</v>
      </c>
    </row>
    <row spans="1:3" r="421">
      <c t="s" s="4" r="A421">
        <v>699</v>
      </c>
    </row>
    <row spans="1:3" r="422">
      <c t="s" s="3" r="A422">
        <v>294</v>
      </c>
    </row>
    <row spans="1:3" r="423">
      <c t="s" s="4" r="A423">
        <v>564</v>
      </c>
      <c t="n" s="6" r="B423">
        <v>20850</v>
      </c>
      <c t="n" s="6" r="C423">
        <v>19680</v>
      </c>
    </row>
    <row spans="1:3" r="424">
      <c t="s" s="4" r="A424">
        <v>700</v>
      </c>
    </row>
    <row spans="1:3" r="425">
      <c t="s" s="3" r="A425">
        <v>294</v>
      </c>
    </row>
    <row spans="1:3" r="426">
      <c t="s" s="4" r="A426">
        <v>564</v>
      </c>
      <c t="n" s="6" r="C426">
        <v>701</v>
      </c>
    </row>
    <row spans="1:3" r="427">
      <c t="s" s="4" r="A427">
        <v>701</v>
      </c>
    </row>
    <row spans="1:3" r="428">
      <c t="s" s="3" r="A428">
        <v>294</v>
      </c>
    </row>
    <row spans="1:3" r="429">
      <c t="s" s="4" r="A429">
        <v>564</v>
      </c>
      <c t="n" s="6" r="B429">
        <v>1021</v>
      </c>
      <c t="n" s="6" r="C429">
        <v>300</v>
      </c>
    </row>
    <row spans="1:3" r="430">
      <c t="s" s="4" r="A430">
        <v>702</v>
      </c>
    </row>
    <row spans="1:3" r="431">
      <c t="s" s="3" r="A431">
        <v>294</v>
      </c>
    </row>
    <row spans="1:3" r="432">
      <c t="s" s="4" r="A432">
        <v>564</v>
      </c>
      <c t="n" s="6" r="B432">
        <v>24597</v>
      </c>
      <c t="n" s="6" r="C432">
        <v>24425</v>
      </c>
    </row>
    <row spans="1:3" r="433">
      <c t="s" s="4" r="A433">
        <v>703</v>
      </c>
    </row>
    <row spans="1:3" r="434">
      <c t="s" s="3" r="A434">
        <v>294</v>
      </c>
    </row>
    <row spans="1:3" r="435">
      <c t="s" s="4" r="A435">
        <v>564</v>
      </c>
      <c t="n" s="6" r="C435">
        <v>652</v>
      </c>
    </row>
    <row spans="1:3" r="436">
      <c t="s" s="4" r="A436">
        <v>704</v>
      </c>
    </row>
    <row spans="1:3" r="437">
      <c t="s" s="3" r="A437">
        <v>294</v>
      </c>
    </row>
    <row spans="1:3" r="438">
      <c t="s" s="4" r="A438">
        <v>564</v>
      </c>
      <c t="n" s="6" r="B438">
        <v>2440</v>
      </c>
      <c t="n" s="6" r="C438">
        <v>2440</v>
      </c>
    </row>
    <row spans="1:3" r="439">
      <c t="s" s="4" r="A439">
        <v>705</v>
      </c>
    </row>
    <row spans="1:3" r="440">
      <c t="s" s="3" r="A440">
        <v>294</v>
      </c>
    </row>
    <row spans="1:3" r="441">
      <c t="s" s="4" r="A441">
        <v>564</v>
      </c>
      <c t="n" s="6" r="B441">
        <v>21194</v>
      </c>
      <c t="n" s="6" r="C441">
        <v>20830</v>
      </c>
    </row>
    <row spans="1:3" r="442">
      <c t="s" s="4" r="A442">
        <v>706</v>
      </c>
    </row>
    <row spans="1:3" r="443">
      <c t="s" s="3" r="A443">
        <v>294</v>
      </c>
    </row>
    <row spans="1:3" r="444">
      <c t="s" s="4" r="A444">
        <v>564</v>
      </c>
      <c t="n" s="6" r="B444">
        <v>224</v>
      </c>
      <c t="n" s="6" r="C444">
        <v>148</v>
      </c>
    </row>
    <row spans="1:3" r="445">
      <c t="s" s="4" r="A445">
        <v>707</v>
      </c>
    </row>
    <row spans="1:3" r="446">
      <c t="s" s="3" r="A446">
        <v>294</v>
      </c>
    </row>
    <row spans="1:3" r="447">
      <c t="s" s="4" r="A447">
        <v>564</v>
      </c>
      <c t="n" s="6" r="B447">
        <v>739</v>
      </c>
      <c t="n" s="6" r="C447">
        <v>355</v>
      </c>
    </row>
    <row spans="1:3" r="448">
      <c t="s" s="4" r="A448">
        <v>708</v>
      </c>
    </row>
    <row spans="1:3" r="449">
      <c t="s" s="3" r="A449">
        <v>294</v>
      </c>
    </row>
    <row spans="1:3" r="450">
      <c t="s" s="4" r="A450">
        <v>564</v>
      </c>
      <c t="n" s="6" r="B450">
        <v>24939</v>
      </c>
      <c t="n" s="6" r="C450">
        <v>23825</v>
      </c>
    </row>
    <row spans="1:3" r="451">
      <c t="s" s="4" r="A451">
        <v>709</v>
      </c>
    </row>
    <row spans="1:3" r="452">
      <c t="s" s="3" r="A452">
        <v>294</v>
      </c>
    </row>
    <row spans="1:3" r="453">
      <c t="s" s="4" r="A453">
        <v>564</v>
      </c>
      <c t="n" s="6" r="C453">
        <v>799</v>
      </c>
    </row>
    <row spans="1:3" r="454">
      <c t="s" s="4" r="A454">
        <v>710</v>
      </c>
    </row>
    <row spans="1:3" r="455">
      <c t="s" s="3" r="A455">
        <v>294</v>
      </c>
    </row>
    <row spans="1:3" r="456">
      <c t="s" s="4" r="A456">
        <v>564</v>
      </c>
      <c t="n" s="6" r="B456">
        <v>11260</v>
      </c>
      <c t="n" s="6" r="C456">
        <v>11260</v>
      </c>
    </row>
    <row spans="1:3" r="457">
      <c t="s" s="4" r="A457">
        <v>711</v>
      </c>
    </row>
    <row spans="1:3" r="458">
      <c t="s" s="3" r="A458">
        <v>294</v>
      </c>
    </row>
    <row spans="1:3" r="459">
      <c t="s" s="4" r="A459">
        <v>564</v>
      </c>
      <c t="n" s="6" r="B459">
        <v>13101</v>
      </c>
      <c t="n" s="6" r="C459">
        <v>10705</v>
      </c>
    </row>
    <row spans="1:3" r="460">
      <c t="s" s="4" r="A460">
        <v>712</v>
      </c>
    </row>
    <row spans="1:3" r="461">
      <c t="s" s="3" r="A461">
        <v>294</v>
      </c>
    </row>
    <row spans="1:3" r="462">
      <c t="s" s="4" r="A462">
        <v>564</v>
      </c>
      <c t="n" s="6" r="B462">
        <v>37</v>
      </c>
      <c t="n" s="6" r="C462">
        <v>948</v>
      </c>
    </row>
    <row spans="1:3" r="463">
      <c t="s" s="4" r="A463">
        <v>713</v>
      </c>
    </row>
    <row spans="1:3" r="464">
      <c t="s" s="3" r="A464">
        <v>294</v>
      </c>
    </row>
    <row spans="1:3" r="465">
      <c t="s" s="4" r="A465">
        <v>564</v>
      </c>
      <c t="n" s="6" r="B465">
        <v>541</v>
      </c>
      <c t="n" s="6" r="C465">
        <v>113</v>
      </c>
    </row>
    <row spans="1:3" r="466">
      <c t="s" s="4" r="A466">
        <v>714</v>
      </c>
    </row>
    <row spans="1:3" r="467">
      <c t="s" s="3" r="A467">
        <v>294</v>
      </c>
    </row>
    <row spans="1:3" r="468">
      <c t="s" s="4" r="A468">
        <v>564</v>
      </c>
      <c t="n" s="6" r="B468">
        <v>19438</v>
      </c>
      <c t="n" s="6" r="C468">
        <v>19243</v>
      </c>
    </row>
    <row spans="1:3" r="469">
      <c t="s" s="4" r="A469">
        <v>715</v>
      </c>
    </row>
    <row spans="1:3" r="470">
      <c t="s" s="3" r="A470">
        <v>294</v>
      </c>
    </row>
    <row spans="1:3" r="471">
      <c t="s" s="4" r="A471">
        <v>564</v>
      </c>
      <c t="n" s="6" r="C471">
        <v>436</v>
      </c>
    </row>
    <row spans="1:3" r="472">
      <c t="s" s="4" r="A472">
        <v>716</v>
      </c>
    </row>
    <row spans="1:3" r="473">
      <c t="s" s="3" r="A473">
        <v>294</v>
      </c>
    </row>
    <row spans="1:3" r="474">
      <c t="s" s="4" r="A474">
        <v>564</v>
      </c>
      <c t="n" s="6" r="B474">
        <v>1910</v>
      </c>
      <c t="n" s="6" r="C474">
        <v>1910</v>
      </c>
    </row>
    <row spans="1:3" r="475">
      <c t="s" s="4" r="A475">
        <v>717</v>
      </c>
    </row>
    <row spans="1:3" r="476">
      <c t="s" s="3" r="A476">
        <v>294</v>
      </c>
    </row>
    <row spans="1:3" r="477">
      <c t="s" s="4" r="A477">
        <v>564</v>
      </c>
      <c t="n" s="6" r="B477">
        <v>16948</v>
      </c>
      <c t="n" s="6" r="C477">
        <v>16655</v>
      </c>
    </row>
    <row spans="1:3" r="478">
      <c t="s" s="4" r="A478">
        <v>718</v>
      </c>
    </row>
    <row spans="1:3" r="479">
      <c t="s" s="3" r="A479">
        <v>294</v>
      </c>
    </row>
    <row spans="1:3" r="480">
      <c t="s" s="4" r="A480">
        <v>564</v>
      </c>
      <c t="n" s="6" r="B480">
        <v>47</v>
      </c>
      <c t="n" s="6" r="C480">
        <v>107</v>
      </c>
    </row>
    <row spans="1:3" r="481">
      <c t="s" s="4" r="A481">
        <v>719</v>
      </c>
    </row>
    <row spans="1:3" r="482">
      <c t="s" s="3" r="A482">
        <v>294</v>
      </c>
    </row>
    <row spans="1:3" r="483">
      <c t="s" s="4" r="A483">
        <v>564</v>
      </c>
      <c t="n" s="6" r="B483">
        <v>533</v>
      </c>
      <c t="n" s="6" r="C483">
        <v>135</v>
      </c>
    </row>
    <row spans="1:3" r="484">
      <c t="s" s="4" r="A484">
        <v>720</v>
      </c>
    </row>
    <row spans="1:3" r="485">
      <c t="s" s="3" r="A485">
        <v>294</v>
      </c>
    </row>
    <row spans="1:3" r="486">
      <c t="s" s="4" r="A486">
        <v>564</v>
      </c>
      <c t="n" s="6" r="B486">
        <v>8525</v>
      </c>
      <c t="n" s="6" r="C486">
        <v>7980</v>
      </c>
    </row>
    <row spans="1:3" r="487">
      <c t="s" s="4" r="A487">
        <v>721</v>
      </c>
    </row>
    <row spans="1:3" r="488">
      <c t="s" s="3" r="A488">
        <v>294</v>
      </c>
    </row>
    <row spans="1:3" r="489">
      <c t="s" s="4" r="A489">
        <v>564</v>
      </c>
      <c t="n" s="6" r="C489">
        <v>199</v>
      </c>
    </row>
    <row spans="1:3" r="490">
      <c t="s" s="4" r="A490">
        <v>722</v>
      </c>
    </row>
    <row spans="1:3" r="491">
      <c t="s" s="3" r="A491">
        <v>294</v>
      </c>
    </row>
    <row spans="1:3" r="492">
      <c t="s" s="4" r="A492">
        <v>564</v>
      </c>
      <c t="n" s="6" r="B492">
        <v>1730</v>
      </c>
      <c t="n" s="6" r="C492">
        <v>1730</v>
      </c>
    </row>
    <row spans="1:3" r="493">
      <c t="s" s="4" r="A493">
        <v>723</v>
      </c>
    </row>
    <row spans="1:3" r="494">
      <c t="s" s="3" r="A494">
        <v>294</v>
      </c>
    </row>
    <row spans="1:3" r="495">
      <c t="s" s="4" r="A495">
        <v>564</v>
      </c>
      <c t="n" s="6" r="B495">
        <v>6512</v>
      </c>
      <c t="n" s="6" r="C495">
        <v>5844</v>
      </c>
    </row>
    <row spans="1:3" r="496">
      <c t="s" s="4" r="A496">
        <v>724</v>
      </c>
    </row>
    <row spans="1:3" r="497">
      <c t="s" s="3" r="A497">
        <v>294</v>
      </c>
    </row>
    <row spans="1:3" r="498">
      <c t="s" s="4" r="A498">
        <v>564</v>
      </c>
      <c t="n" s="6" r="B498">
        <v>4</v>
      </c>
      <c t="n" s="6" r="C498">
        <v>162</v>
      </c>
    </row>
    <row spans="1:3" r="499">
      <c t="s" s="4" r="A499">
        <v>725</v>
      </c>
    </row>
    <row spans="1:3" r="500">
      <c t="s" s="3" r="A500">
        <v>294</v>
      </c>
    </row>
    <row spans="1:3" r="501">
      <c t="s" s="4" r="A501">
        <v>564</v>
      </c>
      <c t="n" s="6" r="B501">
        <v>279</v>
      </c>
      <c t="n" s="6" r="C501">
        <v>45</v>
      </c>
    </row>
    <row spans="1:3" r="502">
      <c t="s" s="4" r="A502">
        <v>726</v>
      </c>
    </row>
    <row spans="1:3" r="503">
      <c t="s" s="3" r="A503">
        <v>294</v>
      </c>
    </row>
    <row spans="1:3" r="504">
      <c t="s" s="4" r="A504">
        <v>564</v>
      </c>
      <c t="n" s="6" r="B504">
        <v>22327</v>
      </c>
      <c t="n" s="6" r="C504">
        <v>21742</v>
      </c>
    </row>
    <row spans="1:3" r="505">
      <c t="s" s="4" r="A505">
        <v>727</v>
      </c>
    </row>
    <row spans="1:3" r="506">
      <c t="s" s="3" r="A506">
        <v>294</v>
      </c>
    </row>
    <row spans="1:3" r="507">
      <c t="s" s="4" r="A507">
        <v>564</v>
      </c>
      <c t="n" s="6" r="C507">
        <v>834</v>
      </c>
    </row>
    <row spans="1:3" r="508">
      <c t="s" s="4" r="A508">
        <v>728</v>
      </c>
    </row>
    <row spans="1:3" r="509">
      <c t="s" s="3" r="A509">
        <v>294</v>
      </c>
    </row>
    <row spans="1:3" r="510">
      <c t="s" s="4" r="A510">
        <v>564</v>
      </c>
      <c t="n" s="6" r="B510">
        <v>3982</v>
      </c>
      <c t="n" s="6" r="C510">
        <v>4150</v>
      </c>
    </row>
    <row spans="1:3" r="511">
      <c t="s" s="4" r="A511">
        <v>729</v>
      </c>
    </row>
    <row spans="1:3" r="512">
      <c t="s" s="3" r="A512">
        <v>294</v>
      </c>
    </row>
    <row spans="1:3" r="513">
      <c t="s" s="4" r="A513">
        <v>564</v>
      </c>
      <c t="n" s="6" r="B513">
        <v>16696</v>
      </c>
      <c t="n" s="6" r="C513">
        <v>16139</v>
      </c>
    </row>
    <row spans="1:3" r="514">
      <c t="s" s="4" r="A514">
        <v>730</v>
      </c>
    </row>
    <row spans="1:3" r="515">
      <c t="s" s="3" r="A515">
        <v>294</v>
      </c>
    </row>
    <row spans="1:3" r="516">
      <c t="s" s="4" r="A516">
        <v>564</v>
      </c>
      <c t="n" s="6" r="B516">
        <v>759</v>
      </c>
      <c t="n" s="6" r="C516">
        <v>492</v>
      </c>
    </row>
    <row spans="1:3" r="517">
      <c t="s" s="4" r="A517">
        <v>731</v>
      </c>
    </row>
    <row spans="1:3" r="518">
      <c t="s" s="3" r="A518">
        <v>294</v>
      </c>
    </row>
    <row spans="1:3" r="519">
      <c t="s" s="4" r="A519">
        <v>564</v>
      </c>
      <c t="n" s="6" r="B519">
        <v>890</v>
      </c>
      <c t="n" s="6" r="C519">
        <v>127</v>
      </c>
    </row>
    <row spans="1:3" r="520">
      <c t="s" s="4" r="A520">
        <v>732</v>
      </c>
    </row>
    <row spans="1:3" r="521">
      <c t="s" s="3" r="A521">
        <v>294</v>
      </c>
    </row>
    <row spans="1:3" r="522">
      <c t="s" s="4" r="A522">
        <v>564</v>
      </c>
      <c t="n" s="6" r="B522">
        <v>17054</v>
      </c>
      <c t="n" s="6" r="C522">
        <v>16078</v>
      </c>
    </row>
    <row spans="1:3" r="523">
      <c t="s" s="4" r="A523">
        <v>733</v>
      </c>
    </row>
    <row spans="1:3" r="524">
      <c t="s" s="3" r="A524">
        <v>294</v>
      </c>
    </row>
    <row spans="1:3" r="525">
      <c t="s" s="4" r="A525">
        <v>564</v>
      </c>
      <c t="n" s="6" r="C525">
        <v>616</v>
      </c>
    </row>
    <row spans="1:3" r="526">
      <c t="s" s="4" r="A526">
        <v>734</v>
      </c>
    </row>
    <row spans="1:3" r="527">
      <c t="s" s="3" r="A527">
        <v>294</v>
      </c>
    </row>
    <row spans="1:3" r="528">
      <c t="s" s="4" r="A528">
        <v>564</v>
      </c>
      <c t="n" s="6" r="B528">
        <v>5560</v>
      </c>
      <c t="n" s="6" r="C528">
        <v>5560</v>
      </c>
    </row>
    <row spans="1:3" r="529">
      <c t="s" s="4" r="A529">
        <v>735</v>
      </c>
    </row>
    <row spans="1:3" r="530">
      <c t="s" s="3" r="A530">
        <v>294</v>
      </c>
    </row>
    <row spans="1:3" r="531">
      <c t="s" s="4" r="A531">
        <v>564</v>
      </c>
      <c t="n" s="6" r="B531">
        <v>10644</v>
      </c>
      <c t="n" s="6" r="C531">
        <v>9788</v>
      </c>
    </row>
    <row spans="1:3" r="532">
      <c t="s" s="4" r="A532">
        <v>736</v>
      </c>
    </row>
    <row spans="1:3" r="533">
      <c t="s" s="3" r="A533">
        <v>294</v>
      </c>
    </row>
    <row spans="1:3" r="534">
      <c t="s" s="4" r="A534">
        <v>564</v>
      </c>
      <c t="n" s="6" r="B534">
        <v>101</v>
      </c>
      <c t="n" s="6" r="C534">
        <v>48</v>
      </c>
    </row>
    <row spans="1:3" r="535">
      <c t="s" s="4" r="A535">
        <v>737</v>
      </c>
    </row>
    <row spans="1:3" r="536">
      <c t="s" s="3" r="A536">
        <v>294</v>
      </c>
    </row>
    <row spans="1:3" r="537">
      <c t="s" s="4" r="A537">
        <v>564</v>
      </c>
      <c t="n" s="6" r="B537">
        <v>749</v>
      </c>
      <c t="n" s="6" r="C537">
        <v>66</v>
      </c>
    </row>
    <row spans="1:3" r="538">
      <c t="s" s="4" r="A538">
        <v>738</v>
      </c>
    </row>
    <row spans="1:3" r="539">
      <c t="s" s="3" r="A539">
        <v>294</v>
      </c>
    </row>
    <row spans="1:3" r="540">
      <c t="s" s="4" r="A540">
        <v>564</v>
      </c>
      <c t="n" s="6" r="B540">
        <v>22000</v>
      </c>
      <c t="n" s="6" r="C540">
        <v>21333</v>
      </c>
    </row>
    <row spans="1:3" r="541">
      <c t="s" s="4" r="A541">
        <v>739</v>
      </c>
    </row>
    <row spans="1:3" r="542">
      <c t="s" s="3" r="A542">
        <v>294</v>
      </c>
    </row>
    <row spans="1:3" r="543">
      <c t="s" s="4" r="A543">
        <v>564</v>
      </c>
      <c t="n" s="6" r="C543">
        <v>759</v>
      </c>
    </row>
    <row spans="1:3" r="544">
      <c t="s" s="4" r="A544">
        <v>740</v>
      </c>
    </row>
    <row spans="1:3" r="545">
      <c t="s" s="3" r="A545">
        <v>294</v>
      </c>
    </row>
    <row spans="1:3" r="546">
      <c t="s" s="4" r="A546">
        <v>564</v>
      </c>
      <c t="n" s="6" r="B546">
        <v>3410</v>
      </c>
      <c t="n" s="6" r="C546">
        <v>3410</v>
      </c>
    </row>
    <row spans="1:3" r="547">
      <c t="s" s="4" r="A547">
        <v>741</v>
      </c>
    </row>
    <row spans="1:3" r="548">
      <c t="s" s="3" r="A548">
        <v>294</v>
      </c>
    </row>
    <row spans="1:3" r="549">
      <c t="s" s="4" r="A549">
        <v>564</v>
      </c>
      <c t="n" s="6" r="B549">
        <v>17574</v>
      </c>
      <c t="n" s="6" r="C549">
        <v>16931</v>
      </c>
    </row>
    <row spans="1:3" r="550">
      <c t="s" s="4" r="A550">
        <v>742</v>
      </c>
    </row>
    <row spans="1:3" r="551">
      <c t="s" s="3" r="A551">
        <v>294</v>
      </c>
    </row>
    <row spans="1:3" r="552">
      <c t="s" s="4" r="A552">
        <v>564</v>
      </c>
      <c t="n" s="6" r="C552">
        <v>108</v>
      </c>
    </row>
    <row spans="1:3" r="553">
      <c t="s" s="4" r="A553">
        <v>743</v>
      </c>
    </row>
    <row spans="1:3" r="554">
      <c t="s" s="3" r="A554">
        <v>294</v>
      </c>
    </row>
    <row spans="1:3" r="555">
      <c t="s" s="4" r="A555">
        <v>564</v>
      </c>
      <c t="n" s="6" r="B555">
        <v>1016</v>
      </c>
      <c t="n" s="6" r="C555">
        <v>125</v>
      </c>
    </row>
    <row spans="1:3" r="556">
      <c t="s" s="4" r="A556">
        <v>744</v>
      </c>
    </row>
    <row spans="1:3" r="557">
      <c t="s" s="3" r="A557">
        <v>294</v>
      </c>
    </row>
    <row spans="1:3" r="558">
      <c t="s" s="4" r="A558">
        <v>564</v>
      </c>
      <c t="n" s="6" r="B558">
        <v>18357</v>
      </c>
      <c t="n" s="6" r="C558">
        <v>18288</v>
      </c>
    </row>
    <row spans="1:3" r="559">
      <c t="s" s="4" r="A559">
        <v>745</v>
      </c>
    </row>
    <row spans="1:3" r="560">
      <c t="s" s="3" r="A560">
        <v>294</v>
      </c>
    </row>
    <row spans="1:3" r="561">
      <c t="s" s="4" r="A561">
        <v>564</v>
      </c>
      <c t="n" s="6" r="C561">
        <v>714</v>
      </c>
    </row>
    <row spans="1:3" r="562">
      <c t="s" s="4" r="A562">
        <v>746</v>
      </c>
    </row>
    <row spans="1:3" r="563">
      <c t="s" s="3" r="A563">
        <v>294</v>
      </c>
    </row>
    <row spans="1:3" r="564">
      <c t="s" s="4" r="A564">
        <v>564</v>
      </c>
      <c t="n" s="6" r="B564">
        <v>1660</v>
      </c>
      <c t="n" s="6" r="C564">
        <v>1660</v>
      </c>
    </row>
    <row spans="1:3" r="565">
      <c t="s" s="4" r="A565">
        <v>747</v>
      </c>
    </row>
    <row spans="1:3" r="566">
      <c t="s" s="3" r="A566">
        <v>294</v>
      </c>
    </row>
    <row spans="1:3" r="567">
      <c t="s" s="4" r="A567">
        <v>564</v>
      </c>
      <c t="n" s="6" r="B567">
        <v>16120</v>
      </c>
      <c t="n" s="6" r="C567">
        <v>15803</v>
      </c>
    </row>
    <row spans="1:3" r="568">
      <c t="s" s="4" r="A568">
        <v>748</v>
      </c>
    </row>
    <row spans="1:3" r="569">
      <c t="s" s="3" r="A569">
        <v>294</v>
      </c>
    </row>
    <row spans="1:3" r="570">
      <c t="s" s="4" r="A570">
        <v>564</v>
      </c>
      <c t="n" s="6" r="B570">
        <v>34</v>
      </c>
      <c t="n" s="6" r="C570">
        <v>1</v>
      </c>
    </row>
    <row spans="1:3" r="571">
      <c t="s" s="4" r="A571">
        <v>749</v>
      </c>
    </row>
    <row spans="1:3" r="572">
      <c t="s" s="3" r="A572">
        <v>294</v>
      </c>
    </row>
    <row spans="1:3" r="573">
      <c t="s" s="4" r="A573">
        <v>564</v>
      </c>
      <c t="n" s="6" r="B573">
        <v>543</v>
      </c>
      <c t="n" s="6" r="C573">
        <v>110</v>
      </c>
    </row>
    <row spans="1:3" r="574">
      <c t="s" s="4" r="A574">
        <v>750</v>
      </c>
    </row>
    <row spans="1:3" r="575">
      <c t="s" s="3" r="A575">
        <v>294</v>
      </c>
    </row>
    <row spans="1:3" r="576">
      <c t="s" s="4" r="A576">
        <v>564</v>
      </c>
      <c t="n" s="6" r="B576">
        <v>49266</v>
      </c>
      <c t="n" s="6" r="C576">
        <v>49616</v>
      </c>
    </row>
    <row spans="1:3" r="577">
      <c t="s" s="4" r="A577">
        <v>751</v>
      </c>
    </row>
    <row spans="1:3" r="578">
      <c t="s" s="3" r="A578">
        <v>294</v>
      </c>
    </row>
    <row spans="1:3" r="579">
      <c t="s" s="4" r="A579">
        <v>564</v>
      </c>
      <c t="n" s="6" r="C579">
        <v>1387</v>
      </c>
    </row>
    <row spans="1:3" r="580">
      <c t="s" s="4" r="A580">
        <v>752</v>
      </c>
    </row>
    <row spans="1:3" r="581">
      <c t="s" s="3" r="A581">
        <v>294</v>
      </c>
    </row>
    <row spans="1:3" r="582">
      <c t="s" s="4" r="A582">
        <v>564</v>
      </c>
      <c t="n" s="6" r="B582">
        <v>7580</v>
      </c>
      <c t="n" s="6" r="C582">
        <v>7580</v>
      </c>
    </row>
    <row spans="1:3" r="583">
      <c t="s" s="4" r="A583">
        <v>753</v>
      </c>
    </row>
    <row spans="1:3" r="584">
      <c t="s" s="3" r="A584">
        <v>294</v>
      </c>
    </row>
    <row spans="1:3" r="585">
      <c t="s" s="4" r="A585">
        <v>564</v>
      </c>
      <c t="n" s="6" r="B585">
        <v>40833</v>
      </c>
      <c t="n" s="6" r="C585">
        <v>40130</v>
      </c>
    </row>
    <row spans="1:3" r="586">
      <c t="s" s="4" r="A586">
        <v>754</v>
      </c>
    </row>
    <row spans="1:3" r="587">
      <c t="s" s="3" r="A587">
        <v>294</v>
      </c>
    </row>
    <row spans="1:3" r="588">
      <c t="s" s="4" r="A588">
        <v>564</v>
      </c>
      <c t="n" s="6" r="B588">
        <v>214</v>
      </c>
      <c t="n" s="6" r="C588">
        <v>80</v>
      </c>
    </row>
    <row spans="1:3" r="589">
      <c t="s" s="4" r="A589">
        <v>755</v>
      </c>
    </row>
    <row spans="1:3" r="590">
      <c t="s" s="3" r="A590">
        <v>294</v>
      </c>
    </row>
    <row spans="1:3" r="591">
      <c t="s" s="4" r="A591">
        <v>564</v>
      </c>
      <c t="n" s="6" r="B591">
        <v>639</v>
      </c>
      <c t="n" s="6" r="C591">
        <v>439</v>
      </c>
    </row>
    <row spans="1:3" r="592">
      <c t="s" s="4" r="A592">
        <v>756</v>
      </c>
    </row>
    <row spans="1:3" r="593">
      <c t="s" s="3" r="A593">
        <v>294</v>
      </c>
    </row>
    <row spans="1:3" r="594">
      <c t="s" s="4" r="A594">
        <v>564</v>
      </c>
      <c t="n" s="6" r="B594">
        <v>17468</v>
      </c>
      <c t="n" s="6" r="C594">
        <v>17000</v>
      </c>
    </row>
    <row spans="1:3" r="595">
      <c t="s" s="4" r="A595">
        <v>757</v>
      </c>
    </row>
    <row spans="1:3" r="596">
      <c t="s" s="3" r="A596">
        <v>294</v>
      </c>
    </row>
    <row spans="1:3" r="597">
      <c t="s" s="4" r="A597">
        <v>564</v>
      </c>
      <c t="n" s="6" r="C597">
        <v>492</v>
      </c>
    </row>
    <row spans="1:3" r="598">
      <c t="s" s="4" r="A598">
        <v>758</v>
      </c>
    </row>
    <row spans="1:3" r="599">
      <c t="s" s="3" r="A599">
        <v>294</v>
      </c>
    </row>
    <row spans="1:3" r="600">
      <c t="s" s="4" r="A600">
        <v>564</v>
      </c>
      <c t="n" s="6" r="B600">
        <v>6120</v>
      </c>
      <c t="n" s="6" r="C600">
        <v>6120</v>
      </c>
    </row>
    <row spans="1:3" r="601">
      <c t="s" s="4" r="A601">
        <v>759</v>
      </c>
    </row>
    <row spans="1:3" r="602">
      <c t="s" s="3" r="A602">
        <v>294</v>
      </c>
    </row>
    <row spans="1:3" r="603">
      <c t="s" s="4" r="A603">
        <v>564</v>
      </c>
      <c t="n" s="6" r="B603">
        <v>10896</v>
      </c>
      <c t="n" s="6" r="C603">
        <v>10373</v>
      </c>
    </row>
    <row spans="1:3" r="604">
      <c t="s" s="4" r="A604">
        <v>760</v>
      </c>
    </row>
    <row spans="1:3" r="605">
      <c t="s" s="3" r="A605">
        <v>294</v>
      </c>
    </row>
    <row spans="1:3" r="606">
      <c t="s" s="4" r="A606">
        <v>564</v>
      </c>
      <c t="n" s="6" r="B606">
        <v>166</v>
      </c>
    </row>
    <row spans="1:3" r="607">
      <c t="s" s="4" r="A607">
        <v>761</v>
      </c>
    </row>
    <row spans="1:3" r="608">
      <c t="s" s="3" r="A608">
        <v>294</v>
      </c>
    </row>
    <row spans="1:3" r="609">
      <c t="s" s="4" r="A609">
        <v>564</v>
      </c>
      <c t="n" s="6" r="B609">
        <v>286</v>
      </c>
      <c t="n" s="7" r="C609">
        <v>15</v>
      </c>
    </row>
    <row spans="1:3" r="610">
      <c t="s" s="4" r="A610">
        <v>762</v>
      </c>
    </row>
    <row spans="1:3" r="611">
      <c t="s" s="3" r="A611">
        <v>294</v>
      </c>
    </row>
    <row spans="1:3" r="612">
      <c t="s" s="4" r="A612">
        <v>564</v>
      </c>
      <c t="n" s="6" r="B612">
        <v>31898</v>
      </c>
    </row>
    <row spans="1:3" r="613">
      <c t="s" s="4" r="A613">
        <v>763</v>
      </c>
    </row>
    <row spans="1:3" r="614">
      <c t="s" s="3" r="A614">
        <v>294</v>
      </c>
    </row>
    <row spans="1:3" r="615">
      <c t="s" s="4" r="A615">
        <v>564</v>
      </c>
      <c t="n" s="6" r="B615">
        <v>1500</v>
      </c>
    </row>
    <row spans="1:3" r="616">
      <c t="s" s="4" r="A616">
        <v>764</v>
      </c>
    </row>
    <row spans="1:3" r="617">
      <c t="s" s="3" r="A617">
        <v>294</v>
      </c>
    </row>
    <row spans="1:3" r="618">
      <c t="s" s="4" r="A618">
        <v>564</v>
      </c>
      <c t="n" s="6" r="B618">
        <v>29786</v>
      </c>
    </row>
    <row spans="1:3" r="619">
      <c t="s" s="4" r="A619">
        <v>765</v>
      </c>
    </row>
    <row spans="1:3" r="620">
      <c t="s" s="3" r="A620">
        <v>294</v>
      </c>
    </row>
    <row spans="1:3" r="621">
      <c t="s" s="4" r="A621">
        <v>564</v>
      </c>
      <c t="n" s="6" r="B621">
        <v>201</v>
      </c>
    </row>
    <row spans="1:3" r="622">
      <c t="s" s="4" r="A622">
        <v>766</v>
      </c>
    </row>
    <row spans="1:3" r="623">
      <c t="s" s="3" r="A623">
        <v>294</v>
      </c>
    </row>
    <row spans="1:3" r="624">
      <c t="s" s="4" r="A624">
        <v>564</v>
      </c>
      <c t="n" s="6" r="B624">
        <v>411</v>
      </c>
    </row>
    <row spans="1:3" r="625">
      <c t="s" s="4" r="A625">
        <v>767</v>
      </c>
    </row>
    <row spans="1:3" r="626">
      <c t="s" s="3" r="A626">
        <v>294</v>
      </c>
    </row>
    <row spans="1:3" r="627">
      <c t="s" s="4" r="A627">
        <v>564</v>
      </c>
      <c t="n" s="6" r="B627">
        <v>21652</v>
      </c>
    </row>
    <row spans="1:3" r="628">
      <c t="s" s="4" r="A628">
        <v>768</v>
      </c>
    </row>
    <row spans="1:3" r="629">
      <c t="s" s="3" r="A629">
        <v>294</v>
      </c>
    </row>
    <row spans="1:3" r="630">
      <c t="s" s="4" r="A630">
        <v>564</v>
      </c>
      <c t="n" s="6" r="B630">
        <v>3610</v>
      </c>
    </row>
    <row spans="1:3" r="631">
      <c t="s" s="4" r="A631">
        <v>769</v>
      </c>
    </row>
    <row spans="1:3" r="632">
      <c t="s" s="3" r="A632">
        <v>294</v>
      </c>
    </row>
    <row spans="1:3" r="633">
      <c t="s" s="4" r="A633">
        <v>564</v>
      </c>
      <c t="n" s="6" r="B633">
        <v>17127</v>
      </c>
    </row>
    <row spans="1:3" r="634">
      <c t="s" s="4" r="A634">
        <v>770</v>
      </c>
    </row>
    <row spans="1:3" r="635">
      <c t="s" s="3" r="A635">
        <v>294</v>
      </c>
    </row>
    <row spans="1:3" r="636">
      <c t="s" s="4" r="A636">
        <v>564</v>
      </c>
      <c t="n" s="6" r="B636">
        <v>398</v>
      </c>
    </row>
    <row spans="1:3" r="637">
      <c t="s" s="4" r="A637">
        <v>771</v>
      </c>
    </row>
    <row spans="1:3" r="638">
      <c t="s" s="3" r="A638">
        <v>294</v>
      </c>
    </row>
    <row spans="1:3" r="639">
      <c t="s" s="4" r="A639">
        <v>564</v>
      </c>
      <c t="n" s="6" r="B639">
        <v>517</v>
      </c>
    </row>
    <row spans="1:3" r="640">
      <c t="s" s="4" r="A640">
        <v>772</v>
      </c>
    </row>
    <row spans="1:3" r="641">
      <c t="s" s="3" r="A641">
        <v>294</v>
      </c>
    </row>
    <row spans="1:3" r="642">
      <c t="s" s="4" r="A642">
        <v>564</v>
      </c>
      <c t="n" s="6" r="B642">
        <v>58772</v>
      </c>
    </row>
    <row spans="1:3" r="643">
      <c t="s" s="4" r="A643">
        <v>773</v>
      </c>
    </row>
    <row spans="1:3" r="644">
      <c t="s" s="3" r="A644">
        <v>294</v>
      </c>
    </row>
    <row spans="1:3" r="645">
      <c t="s" s="4" r="A645">
        <v>564</v>
      </c>
      <c t="n" s="6" r="B645">
        <v>10170</v>
      </c>
    </row>
    <row spans="1:3" r="646">
      <c t="s" s="4" r="A646">
        <v>774</v>
      </c>
    </row>
    <row spans="1:3" r="647">
      <c t="s" s="3" r="A647">
        <v>294</v>
      </c>
    </row>
    <row spans="1:3" r="648">
      <c t="s" s="4" r="A648">
        <v>564</v>
      </c>
      <c t="n" s="6" r="B648">
        <v>47055</v>
      </c>
    </row>
    <row spans="1:3" r="649">
      <c t="s" s="4" r="A649">
        <v>775</v>
      </c>
    </row>
    <row spans="1:3" r="650">
      <c t="s" s="3" r="A650">
        <v>294</v>
      </c>
    </row>
    <row spans="1:3" r="651">
      <c t="s" s="4" r="A651">
        <v>564</v>
      </c>
      <c t="n" s="6" r="B651">
        <v>430</v>
      </c>
    </row>
    <row spans="1:3" r="652">
      <c t="s" s="4" r="A652">
        <v>776</v>
      </c>
    </row>
    <row spans="1:3" r="653">
      <c t="s" s="3" r="A653">
        <v>294</v>
      </c>
    </row>
    <row spans="1:3" r="654">
      <c t="s" s="4" r="A654">
        <v>564</v>
      </c>
      <c t="n" s="6" r="B654">
        <v>1117</v>
      </c>
    </row>
    <row spans="1:3" r="655">
      <c t="s" s="4" r="A655">
        <v>777</v>
      </c>
    </row>
    <row spans="1:3" r="656">
      <c t="s" s="3" r="A656">
        <v>294</v>
      </c>
    </row>
    <row spans="1:3" r="657">
      <c t="s" s="4" r="A657">
        <v>564</v>
      </c>
      <c t="n" s="6" r="B657">
        <v>16829</v>
      </c>
    </row>
    <row spans="1:3" r="658">
      <c t="s" s="4" r="A658">
        <v>778</v>
      </c>
    </row>
    <row spans="1:3" r="659">
      <c t="s" s="3" r="A659">
        <v>294</v>
      </c>
    </row>
    <row spans="1:3" r="660">
      <c t="s" s="4" r="A660">
        <v>564</v>
      </c>
      <c t="n" s="6" r="B660">
        <v>4090</v>
      </c>
    </row>
    <row spans="1:3" r="661">
      <c t="s" s="4" r="A661">
        <v>779</v>
      </c>
    </row>
    <row spans="1:3" r="662">
      <c t="s" s="3" r="A662">
        <v>294</v>
      </c>
    </row>
    <row spans="1:3" r="663">
      <c t="s" s="4" r="A663">
        <v>564</v>
      </c>
      <c t="n" s="6" r="B663">
        <v>11760</v>
      </c>
    </row>
    <row spans="1:3" r="664">
      <c t="s" s="4" r="A664">
        <v>780</v>
      </c>
    </row>
    <row spans="1:3" r="665">
      <c t="s" s="3" r="A665">
        <v>294</v>
      </c>
    </row>
    <row spans="1:3" r="666">
      <c t="s" s="4" r="A666">
        <v>564</v>
      </c>
      <c t="n" s="6" r="B666">
        <v>330</v>
      </c>
    </row>
    <row spans="1:3" r="667">
      <c t="s" s="4" r="A667">
        <v>781</v>
      </c>
    </row>
    <row spans="1:3" r="668">
      <c t="s" s="3" r="A668">
        <v>294</v>
      </c>
    </row>
    <row spans="1:3" r="669">
      <c t="s" s="4" r="A669">
        <v>564</v>
      </c>
      <c t="n" s="6" r="B669">
        <v>649</v>
      </c>
    </row>
    <row spans="1:3" r="670">
      <c t="s" s="4" r="A670">
        <v>782</v>
      </c>
    </row>
    <row spans="1:3" r="671">
      <c t="s" s="3" r="A671">
        <v>294</v>
      </c>
    </row>
    <row spans="1:3" r="672">
      <c t="s" s="4" r="A672">
        <v>564</v>
      </c>
      <c t="n" s="6" r="B672">
        <v>10084</v>
      </c>
    </row>
    <row spans="1:3" r="673">
      <c t="s" s="4" r="A673">
        <v>783</v>
      </c>
    </row>
    <row spans="1:3" r="674">
      <c t="s" s="3" r="A674">
        <v>294</v>
      </c>
    </row>
    <row spans="1:3" r="675">
      <c t="s" s="4" r="A675">
        <v>564</v>
      </c>
      <c t="n" s="6" r="B675">
        <v>2320</v>
      </c>
    </row>
    <row spans="1:3" r="676">
      <c t="s" s="4" r="A676">
        <v>784</v>
      </c>
    </row>
    <row spans="1:3" r="677">
      <c t="s" s="3" r="A677">
        <v>294</v>
      </c>
    </row>
    <row spans="1:3" r="678">
      <c t="s" s="4" r="A678">
        <v>564</v>
      </c>
      <c t="n" s="6" r="B678">
        <v>6962</v>
      </c>
    </row>
    <row spans="1:3" r="679">
      <c t="s" s="4" r="A679">
        <v>785</v>
      </c>
    </row>
    <row spans="1:3" r="680">
      <c t="s" s="3" r="A680">
        <v>294</v>
      </c>
    </row>
    <row spans="1:3" r="681">
      <c t="s" s="4" r="A681">
        <v>564</v>
      </c>
      <c t="n" s="6" r="B681">
        <v>403</v>
      </c>
    </row>
    <row spans="1:3" r="682">
      <c t="s" s="4" r="A682">
        <v>786</v>
      </c>
    </row>
    <row spans="1:3" r="683">
      <c t="s" s="3" r="A683">
        <v>294</v>
      </c>
    </row>
    <row spans="1:3" r="684">
      <c t="s" s="4" r="A684">
        <v>564</v>
      </c>
      <c t="n" s="6" r="B684">
        <v>399</v>
      </c>
    </row>
    <row spans="1:3" r="685">
      <c t="s" s="4" r="A685">
        <v>787</v>
      </c>
    </row>
    <row spans="1:3" r="686">
      <c t="s" s="3" r="A686">
        <v>294</v>
      </c>
    </row>
    <row spans="1:3" r="687">
      <c t="s" s="4" r="A687">
        <v>564</v>
      </c>
      <c t="n" s="6" r="B687">
        <v>27661</v>
      </c>
    </row>
    <row spans="1:3" r="688">
      <c t="s" s="4" r="A688">
        <v>788</v>
      </c>
    </row>
    <row spans="1:3" r="689">
      <c t="s" s="3" r="A689">
        <v>294</v>
      </c>
    </row>
    <row spans="1:3" r="690">
      <c t="s" s="4" r="A690">
        <v>564</v>
      </c>
      <c t="n" s="6" r="B690">
        <v>6720</v>
      </c>
    </row>
    <row spans="1:3" r="691">
      <c t="s" s="4" r="A691">
        <v>789</v>
      </c>
    </row>
    <row spans="1:3" r="692">
      <c t="s" s="3" r="A692">
        <v>294</v>
      </c>
    </row>
    <row spans="1:3" r="693">
      <c t="s" s="4" r="A693">
        <v>564</v>
      </c>
      <c t="n" s="6" r="B693">
        <v>19339</v>
      </c>
    </row>
    <row spans="1:3" r="694">
      <c t="s" s="4" r="A694">
        <v>790</v>
      </c>
    </row>
    <row spans="1:3" r="695">
      <c t="s" s="3" r="A695">
        <v>294</v>
      </c>
    </row>
    <row spans="1:3" r="696">
      <c t="s" s="4" r="A696">
        <v>564</v>
      </c>
      <c t="n" s="6" r="B696">
        <v>699</v>
      </c>
    </row>
    <row spans="1:3" r="697">
      <c t="s" s="4" r="A697">
        <v>791</v>
      </c>
    </row>
    <row spans="1:3" r="698">
      <c t="s" s="3" r="A698">
        <v>294</v>
      </c>
    </row>
    <row spans="1:3" r="699">
      <c t="s" s="4" r="A699">
        <v>564</v>
      </c>
      <c t="n" s="6" r="B699">
        <v>903</v>
      </c>
    </row>
    <row spans="1:3" r="700">
      <c t="s" s="4" r="A700">
        <v>792</v>
      </c>
    </row>
    <row spans="1:3" r="701">
      <c t="s" s="3" r="A701">
        <v>294</v>
      </c>
    </row>
    <row spans="1:3" r="702">
      <c t="s" s="4" r="A702">
        <v>564</v>
      </c>
      <c t="n" s="6" r="B702">
        <v>21627</v>
      </c>
    </row>
    <row spans="1:3" r="703">
      <c t="s" s="4" r="A703">
        <v>793</v>
      </c>
    </row>
    <row spans="1:3" r="704">
      <c t="s" s="3" r="A704">
        <v>294</v>
      </c>
    </row>
    <row spans="1:3" r="705">
      <c t="s" s="4" r="A705">
        <v>564</v>
      </c>
      <c t="n" s="6" r="B705">
        <v>7480</v>
      </c>
    </row>
    <row spans="1:3" r="706">
      <c t="s" s="4" r="A706">
        <v>794</v>
      </c>
    </row>
    <row spans="1:3" r="707">
      <c t="s" s="3" r="A707">
        <v>294</v>
      </c>
    </row>
    <row spans="1:3" r="708">
      <c t="s" s="4" r="A708">
        <v>564</v>
      </c>
      <c t="n" s="6" r="B708">
        <v>13532</v>
      </c>
    </row>
    <row spans="1:3" r="709">
      <c t="s" s="4" r="A709">
        <v>795</v>
      </c>
    </row>
    <row spans="1:3" r="710">
      <c t="s" s="3" r="A710">
        <v>294</v>
      </c>
    </row>
    <row spans="1:3" r="711">
      <c t="s" s="4" r="A711">
        <v>564</v>
      </c>
      <c t="n" s="6" r="B711">
        <v>254</v>
      </c>
    </row>
    <row spans="1:3" r="712">
      <c t="s" s="4" r="A712">
        <v>796</v>
      </c>
    </row>
    <row spans="1:3" r="713">
      <c t="s" s="3" r="A713">
        <v>294</v>
      </c>
    </row>
    <row spans="1:3" r="714">
      <c t="s" s="4" r="A714">
        <v>564</v>
      </c>
      <c t="n" s="6" r="B714">
        <v>361</v>
      </c>
    </row>
    <row spans="1:3" r="715">
      <c t="s" s="4" r="A715">
        <v>797</v>
      </c>
    </row>
    <row spans="1:3" r="716">
      <c t="s" s="3" r="A716">
        <v>294</v>
      </c>
    </row>
    <row spans="1:3" r="717">
      <c t="s" s="4" r="A717">
        <v>564</v>
      </c>
      <c t="n" s="6" r="B717">
        <v>22664</v>
      </c>
    </row>
    <row spans="1:3" r="718">
      <c t="s" s="4" r="A718">
        <v>798</v>
      </c>
    </row>
    <row spans="1:3" r="719">
      <c t="s" s="3" r="A719">
        <v>294</v>
      </c>
    </row>
    <row spans="1:3" r="720">
      <c t="s" s="4" r="A720">
        <v>564</v>
      </c>
      <c t="n" s="6" r="B720">
        <v>629</v>
      </c>
    </row>
    <row spans="1:3" r="721">
      <c t="s" s="4" r="A721">
        <v>799</v>
      </c>
    </row>
    <row spans="1:3" r="722">
      <c t="s" s="3" r="A722">
        <v>294</v>
      </c>
    </row>
    <row spans="1:3" r="723">
      <c t="s" s="4" r="A723">
        <v>564</v>
      </c>
      <c t="n" s="6" r="B723">
        <v>4920</v>
      </c>
    </row>
    <row spans="1:3" r="724">
      <c t="s" s="4" r="A724">
        <v>800</v>
      </c>
    </row>
    <row spans="1:3" r="725">
      <c t="s" s="3" r="A725">
        <v>294</v>
      </c>
    </row>
    <row spans="1:3" r="726">
      <c t="s" s="4" r="A726">
        <v>564</v>
      </c>
      <c t="n" s="6" r="B726">
        <v>16632</v>
      </c>
    </row>
    <row spans="1:3" r="727">
      <c t="s" s="4" r="A727">
        <v>801</v>
      </c>
    </row>
    <row spans="1:3" r="728">
      <c t="s" s="3" r="A728">
        <v>294</v>
      </c>
    </row>
    <row spans="1:3" r="729">
      <c t="s" s="4" r="A729">
        <v>564</v>
      </c>
      <c t="n" s="6" r="B729">
        <v>39</v>
      </c>
    </row>
    <row spans="1:3" r="730">
      <c t="s" s="4" r="A730">
        <v>802</v>
      </c>
    </row>
    <row spans="1:3" r="731">
      <c t="s" s="3" r="A731">
        <v>294</v>
      </c>
    </row>
    <row spans="1:3" r="732">
      <c t="s" s="4" r="A732">
        <v>564</v>
      </c>
      <c t="n" s="6" r="B732">
        <v>444</v>
      </c>
    </row>
    <row spans="1:3" r="733">
      <c t="s" s="4" r="A733">
        <v>803</v>
      </c>
    </row>
    <row spans="1:3" r="734">
      <c t="s" s="3" r="A734">
        <v>294</v>
      </c>
    </row>
    <row spans="1:3" r="735">
      <c t="s" s="4" r="A735">
        <v>564</v>
      </c>
      <c t="n" s="6" r="B735">
        <v>52622</v>
      </c>
    </row>
    <row spans="1:3" r="736">
      <c t="s" s="4" r="A736">
        <v>804</v>
      </c>
    </row>
    <row spans="1:3" r="737">
      <c t="s" s="3" r="A737">
        <v>294</v>
      </c>
    </row>
    <row spans="1:3" r="738">
      <c t="s" s="4" r="A738">
        <v>564</v>
      </c>
      <c t="n" s="6" r="B738">
        <v>1433</v>
      </c>
    </row>
    <row spans="1:3" r="739">
      <c t="s" s="4" r="A739">
        <v>805</v>
      </c>
    </row>
    <row spans="1:3" r="740">
      <c t="s" s="3" r="A740">
        <v>294</v>
      </c>
    </row>
    <row spans="1:3" r="741">
      <c t="s" s="4" r="A741">
        <v>564</v>
      </c>
      <c t="n" s="6" r="B741">
        <v>4840</v>
      </c>
    </row>
    <row spans="1:3" r="742">
      <c t="s" s="4" r="A742">
        <v>806</v>
      </c>
    </row>
    <row spans="1:3" r="743">
      <c t="s" s="3" r="A743">
        <v>294</v>
      </c>
    </row>
    <row spans="1:3" r="744">
      <c t="s" s="4" r="A744">
        <v>564</v>
      </c>
      <c t="n" s="6" r="B744">
        <v>45395</v>
      </c>
    </row>
    <row spans="1:3" r="745">
      <c t="s" s="4" r="A745">
        <v>807</v>
      </c>
    </row>
    <row spans="1:3" r="746">
      <c t="s" s="3" r="A746">
        <v>294</v>
      </c>
    </row>
    <row spans="1:3" r="747">
      <c t="s" s="4" r="A747">
        <v>564</v>
      </c>
      <c t="n" s="6" r="B747">
        <v>186</v>
      </c>
    </row>
    <row spans="1:3" r="748">
      <c t="s" s="4" r="A748">
        <v>808</v>
      </c>
    </row>
    <row spans="1:3" r="749">
      <c t="s" s="3" r="A749">
        <v>294</v>
      </c>
    </row>
    <row spans="1:3" r="750">
      <c t="s" s="4" r="A750">
        <v>564</v>
      </c>
      <c t="n" s="6" r="B750">
        <v>768</v>
      </c>
    </row>
    <row spans="1:3" r="751">
      <c t="s" s="4" r="A751">
        <v>809</v>
      </c>
    </row>
    <row spans="1:3" r="752">
      <c t="s" s="3" r="A752">
        <v>294</v>
      </c>
    </row>
    <row spans="1:3" r="753">
      <c t="s" s="4" r="A753">
        <v>564</v>
      </c>
      <c t="n" s="6" r="B753">
        <v>19456</v>
      </c>
    </row>
    <row spans="1:3" r="754">
      <c t="s" s="4" r="A754">
        <v>810</v>
      </c>
    </row>
    <row spans="1:3" r="755">
      <c t="s" s="3" r="A755">
        <v>294</v>
      </c>
    </row>
    <row spans="1:3" r="756">
      <c t="s" s="4" r="A756">
        <v>564</v>
      </c>
      <c t="n" s="6" r="B756">
        <v>511</v>
      </c>
    </row>
    <row spans="1:3" r="757">
      <c t="s" s="4" r="A757">
        <v>811</v>
      </c>
    </row>
    <row spans="1:3" r="758">
      <c t="s" s="3" r="A758">
        <v>294</v>
      </c>
    </row>
    <row spans="1:3" r="759">
      <c t="s" s="4" r="A759">
        <v>564</v>
      </c>
      <c t="n" s="6" r="B759">
        <v>2350</v>
      </c>
    </row>
    <row spans="1:3" r="760">
      <c t="s" s="4" r="A760">
        <v>812</v>
      </c>
    </row>
    <row spans="1:3" r="761">
      <c t="s" s="3" r="A761">
        <v>294</v>
      </c>
    </row>
    <row spans="1:3" r="762">
      <c t="s" s="4" r="A762">
        <v>564</v>
      </c>
      <c t="n" s="6" r="B762">
        <v>16112</v>
      </c>
    </row>
    <row spans="1:3" r="763">
      <c t="s" s="4" r="A763">
        <v>813</v>
      </c>
    </row>
    <row spans="1:3" r="764">
      <c t="s" s="3" r="A764">
        <v>294</v>
      </c>
    </row>
    <row spans="1:3" r="765">
      <c t="s" s="4" r="A765">
        <v>564</v>
      </c>
      <c t="n" s="6" r="B765">
        <v>4</v>
      </c>
    </row>
    <row spans="1:3" r="766">
      <c t="s" s="4" r="A766">
        <v>814</v>
      </c>
    </row>
    <row spans="1:3" r="767">
      <c t="s" s="3" r="A767">
        <v>294</v>
      </c>
    </row>
    <row spans="1:3" r="768">
      <c t="s" s="4" r="A768">
        <v>564</v>
      </c>
      <c t="n" s="7" r="B768">
        <v>4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2</v>
      </c>
      <c t="s" s="2" r="D2">
        <v>97</v>
      </c>
    </row>
    <row spans="1:4" r="3">
      <c t="s" s="3" r="A3">
        <v>294</v>
      </c>
    </row>
    <row spans="1:4" r="4">
      <c t="s" s="4" r="A4">
        <v>816</v>
      </c>
      <c t="n" s="7" r="B4">
        <v>28700</v>
      </c>
      <c t="n" s="7" r="C4">
        <v>9300</v>
      </c>
    </row>
    <row spans="1:4" r="5">
      <c t="s" s="4" r="A5">
        <v>817</v>
      </c>
      <c t="n" s="6" r="B5">
        <v>12117</v>
      </c>
      <c t="n" s="7" r="C5">
        <v>12346</v>
      </c>
      <c t="n" s="7" r="D5">
        <v>97</v>
      </c>
    </row>
    <row spans="1:4" r="6">
      <c t="s" s="4" r="A6">
        <v>312</v>
      </c>
    </row>
    <row spans="1:4" r="7">
      <c t="s" s="3" r="A7">
        <v>294</v>
      </c>
    </row>
    <row spans="1:4" r="8">
      <c t="s" s="4" r="A8">
        <v>818</v>
      </c>
      <c t="n" s="7" r="B8">
        <v>7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s="1" r="A1">
        <v>819</v>
      </c>
      <c t="s" s="2" r="B1">
        <v>1</v>
      </c>
      <c t="s" s="2" r="C1">
        <v>820</v>
      </c>
    </row>
    <row spans="1:3" r="2">
      <c t="s" s="2" r="B2">
        <v>821</v>
      </c>
      <c t="s" s="2" r="C2">
        <v>822</v>
      </c>
    </row>
    <row spans="1:3" r="3">
      <c t="s" s="3" r="A3">
        <v>823</v>
      </c>
    </row>
    <row spans="1:3" r="4">
      <c t="s" s="4" r="A4">
        <v>824</v>
      </c>
      <c t="n" s="6" r="C4">
        <v>41</v>
      </c>
    </row>
    <row spans="1:3" r="5">
      <c t="s" s="4" r="A5">
        <v>825</v>
      </c>
      <c t="n" s="10" r="B5">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26</v>
      </c>
      <c t="s" s="2" r="B1">
        <v>315</v>
      </c>
      <c t="s" s="2" r="K1">
        <v>1</v>
      </c>
    </row>
    <row spans="1:13" r="2">
      <c t="s" s="2" r="B2">
        <v>2</v>
      </c>
      <c t="s" s="2" r="C2">
        <v>827</v>
      </c>
      <c t="s" s="2" r="D2">
        <v>4</v>
      </c>
      <c t="s" s="2" r="E2">
        <v>828</v>
      </c>
      <c t="s" s="2" r="F2">
        <v>32</v>
      </c>
      <c t="s" s="2" r="G2">
        <v>829</v>
      </c>
      <c t="s" s="2" r="H2">
        <v>830</v>
      </c>
      <c t="s" s="2" r="I2">
        <v>831</v>
      </c>
      <c t="s" s="2" r="J2">
        <v>97</v>
      </c>
      <c t="s" s="2" r="K2">
        <v>2</v>
      </c>
      <c t="s" s="2" r="L2">
        <v>32</v>
      </c>
      <c t="s" s="2" r="M2">
        <v>97</v>
      </c>
    </row>
    <row spans="1:13" r="3">
      <c t="s" s="3" r="A3">
        <v>823</v>
      </c>
    </row>
    <row spans="1:13" r="4">
      <c t="s" s="4" r="A4">
        <v>832</v>
      </c>
      <c t="n" s="7" r="B4">
        <v>32603</v>
      </c>
      <c t="n" s="7" r="C4">
        <v>30771</v>
      </c>
      <c t="n" s="7" r="D4">
        <v>28747</v>
      </c>
      <c t="n" s="7" r="E4">
        <v>25537</v>
      </c>
      <c t="n" s="7" r="F4">
        <v>20435</v>
      </c>
      <c t="n" s="7" r="G4">
        <v>11920</v>
      </c>
      <c t="n" s="7" r="H4">
        <v>6818</v>
      </c>
      <c t="n" s="7" r="I4">
        <v>3977</v>
      </c>
      <c t="n" s="7" r="J4">
        <v>316</v>
      </c>
      <c t="n" s="7" r="K4">
        <v>117658</v>
      </c>
      <c t="n" s="7" r="L4">
        <v>43150</v>
      </c>
      <c t="n" s="7" r="M4">
        <v>316</v>
      </c>
    </row>
    <row spans="1:13" r="5">
      <c t="s" s="4" r="A5">
        <v>833</v>
      </c>
      <c t="n" s="7" r="B5">
        <v>-1944</v>
      </c>
      <c t="n" s="7" r="C5">
        <v>-890</v>
      </c>
      <c t="n" s="7" r="D5">
        <v>-2265</v>
      </c>
      <c t="n" s="7" r="E5">
        <v>-5893</v>
      </c>
      <c t="n" s="7" r="F5">
        <v>-6133</v>
      </c>
      <c t="n" s="7" r="G5">
        <v>-6441</v>
      </c>
      <c t="n" s="7" r="H5">
        <v>-2336</v>
      </c>
      <c t="n" s="7" r="I5">
        <v>-2623</v>
      </c>
      <c t="n" s="7" r="J5">
        <v>-170</v>
      </c>
      <c t="n" s="7" r="K5">
        <v>-10992</v>
      </c>
      <c t="n" s="7" r="L5">
        <v>-17533</v>
      </c>
      <c t="n" s="7" r="M5">
        <v>-170</v>
      </c>
    </row>
    <row spans="1:13" r="6">
      <c t="s" s="4" r="A6">
        <v>834</v>
      </c>
      <c t="n" s="8" r="B6">
        <v>-0.1</v>
      </c>
      <c t="n" s="8" r="C6">
        <v>-0.05</v>
      </c>
      <c t="n" s="8" r="D6">
        <v>-0.11</v>
      </c>
      <c t="n" s="8" r="E6">
        <v>-0.25</v>
      </c>
      <c t="n" s="8" r="F6">
        <v>-0.26</v>
      </c>
      <c t="n" s="8" r="G6">
        <v>-0.27</v>
      </c>
      <c t="n" s="8" r="H6">
        <v>-0.09</v>
      </c>
      <c t="n" s="8" r="I6">
        <v>-0.11</v>
      </c>
      <c t="n" s="8" r="J6">
        <v>-0.01</v>
      </c>
      <c t="n" s="8" r="K6">
        <v>-0.51</v>
      </c>
      <c t="n" s="8" r="L6">
        <v>-0.73</v>
      </c>
      <c t="n" s="8" r="M6">
        <v>-0.01</v>
      </c>
    </row>
    <row spans="1:13" r="7">
      <c t="s" s="4" r="A7">
        <v>835</v>
      </c>
      <c t="n" s="7" r="K7">
        <v>127546</v>
      </c>
      <c t="n" s="7" r="L7">
        <v>119474</v>
      </c>
    </row>
    <row spans="1:13" r="8">
      <c t="s" s="4" r="A8">
        <v>836</v>
      </c>
      <c t="n" s="7" r="K8">
        <v>1988</v>
      </c>
      <c t="n" s="7" r="L8">
        <v>-26955</v>
      </c>
    </row>
    <row spans="1:13" r="9">
      <c t="s" s="4" r="A9">
        <v>837</v>
      </c>
      <c t="n" s="8" r="K9">
        <v>0.09</v>
      </c>
      <c t="n" s="8" r="L9">
        <v>-1.27</v>
      </c>
    </row>
  </sheetData>
  <mergeCells count="3">
    <mergeCell ref="A1:A2"/>
    <mergeCell ref="B1:J1"/>
    <mergeCell ref="K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32</v>
      </c>
    </row>
    <row spans="1:3" r="3">
      <c t="s" s="3" r="A3">
        <v>839</v>
      </c>
    </row>
    <row spans="1:3" r="4">
      <c t="s" s="4" r="A4">
        <v>840</v>
      </c>
      <c t="n" s="7" r="B4">
        <v>682342</v>
      </c>
      <c t="n" s="7" r="C4">
        <v>486976</v>
      </c>
    </row>
    <row spans="1:3" r="5">
      <c t="s" s="4" r="A5">
        <v>841</v>
      </c>
    </row>
    <row spans="1:3" r="6">
      <c t="s" s="3" r="A6">
        <v>839</v>
      </c>
    </row>
    <row spans="1:3" r="7">
      <c t="s" s="4" r="A7">
        <v>840</v>
      </c>
      <c t="n" s="7" r="B7">
        <v>23500</v>
      </c>
    </row>
    <row spans="1:3" r="8">
      <c t="s" s="4" r="A8">
        <v>556</v>
      </c>
    </row>
    <row spans="1:3" r="9">
      <c t="s" s="3" r="A9">
        <v>839</v>
      </c>
    </row>
    <row spans="1:3" r="10">
      <c t="s" s="4" r="A10">
        <v>842</v>
      </c>
      <c t="s" s="4" r="B10">
        <v>843</v>
      </c>
    </row>
    <row spans="1:3" r="11">
      <c t="s" s="4" r="A11">
        <v>840</v>
      </c>
    </row>
    <row spans="1:3" r="12">
      <c t="s" s="3" r="A12">
        <v>839</v>
      </c>
    </row>
    <row spans="1:3" r="13">
      <c t="s" s="4" r="A13">
        <v>844</v>
      </c>
      <c t="n" s="7" r="B13">
        <v>682050</v>
      </c>
    </row>
    <row spans="1:3" r="14">
      <c t="s" s="4" r="A14">
        <v>845</v>
      </c>
      <c t="n" s="6" r="B14">
        <v>292</v>
      </c>
    </row>
    <row spans="1:3" r="15">
      <c t="s" s="4" r="A15">
        <v>840</v>
      </c>
      <c t="n" s="7" r="B15">
        <v>682342</v>
      </c>
    </row>
    <row spans="1:3" r="16">
      <c t="s" s="4" r="A16">
        <v>846</v>
      </c>
    </row>
    <row spans="1:3" r="17">
      <c t="s" s="3" r="A17">
        <v>839</v>
      </c>
    </row>
    <row spans="1:3" r="18">
      <c t="s" s="4" r="A18">
        <v>847</v>
      </c>
      <c t="s" s="4" r="B18">
        <v>848</v>
      </c>
    </row>
    <row spans="1:3" r="19">
      <c t="s" s="4" r="A19">
        <v>849</v>
      </c>
      <c t="s" s="4" r="B19">
        <v>850</v>
      </c>
    </row>
    <row spans="1:3" r="20">
      <c t="s" s="4" r="A20">
        <v>844</v>
      </c>
      <c t="n" s="7" r="B20">
        <v>8400</v>
      </c>
    </row>
    <row spans="1:3" r="21">
      <c t="s" s="4" r="A21">
        <v>851</v>
      </c>
      <c t="s" s="4" r="B21">
        <v>852</v>
      </c>
    </row>
    <row spans="1:3" r="22">
      <c t="s" s="4" r="A22">
        <v>853</v>
      </c>
      <c t="s" s="4" r="B22">
        <v>854</v>
      </c>
    </row>
    <row spans="1:3" r="23">
      <c t="s" s="4" r="A23">
        <v>842</v>
      </c>
      <c t="s" s="4" r="B23">
        <v>855</v>
      </c>
    </row>
    <row spans="1:3" r="24">
      <c t="s" s="4" r="A24">
        <v>856</v>
      </c>
    </row>
    <row spans="1:3" r="25">
      <c t="s" s="3" r="A25">
        <v>839</v>
      </c>
    </row>
    <row spans="1:3" r="26">
      <c t="s" s="4" r="A26">
        <v>847</v>
      </c>
      <c t="s" s="4" r="B26">
        <v>857</v>
      </c>
    </row>
    <row spans="1:3" r="27">
      <c t="s" s="4" r="A27">
        <v>849</v>
      </c>
      <c t="s" s="4" r="B27">
        <v>850</v>
      </c>
    </row>
    <row spans="1:3" r="28">
      <c t="s" s="4" r="A28">
        <v>844</v>
      </c>
      <c t="n" s="7" r="B28">
        <v>17120</v>
      </c>
    </row>
    <row spans="1:3" r="29">
      <c t="s" s="4" r="A29">
        <v>851</v>
      </c>
      <c t="s" s="4" r="B29">
        <v>858</v>
      </c>
    </row>
    <row spans="1:3" r="30">
      <c t="s" s="4" r="A30">
        <v>853</v>
      </c>
      <c t="s" s="4" r="B30">
        <v>859</v>
      </c>
    </row>
    <row spans="1:3" r="31">
      <c t="s" s="4" r="A31">
        <v>842</v>
      </c>
      <c t="s" s="4" r="B31">
        <v>860</v>
      </c>
    </row>
    <row spans="1:3" r="32">
      <c t="s" s="4" r="A32">
        <v>861</v>
      </c>
    </row>
    <row spans="1:3" r="33">
      <c t="s" s="3" r="A33">
        <v>839</v>
      </c>
    </row>
    <row spans="1:3" r="34">
      <c t="s" s="4" r="A34">
        <v>847</v>
      </c>
      <c t="s" s="4" r="B34">
        <v>857</v>
      </c>
    </row>
    <row spans="1:3" r="35">
      <c t="s" s="4" r="A35">
        <v>849</v>
      </c>
      <c t="s" s="4" r="B35">
        <v>850</v>
      </c>
    </row>
    <row spans="1:3" r="36">
      <c t="s" s="4" r="A36">
        <v>844</v>
      </c>
      <c t="n" s="7" r="B36">
        <v>4125</v>
      </c>
    </row>
    <row spans="1:3" r="37">
      <c t="s" s="4" r="A37">
        <v>851</v>
      </c>
      <c t="s" s="4" r="B37">
        <v>862</v>
      </c>
    </row>
    <row spans="1:3" r="38">
      <c t="s" s="4" r="A38">
        <v>853</v>
      </c>
      <c t="s" s="4" r="B38">
        <v>863</v>
      </c>
    </row>
    <row spans="1:3" r="39">
      <c t="s" s="4" r="A39">
        <v>842</v>
      </c>
      <c t="s" s="4" r="B39">
        <v>864</v>
      </c>
    </row>
    <row spans="1:3" r="40">
      <c t="s" s="4" r="A40">
        <v>865</v>
      </c>
    </row>
    <row spans="1:3" r="41">
      <c t="s" s="3" r="A41">
        <v>839</v>
      </c>
    </row>
    <row spans="1:3" r="42">
      <c t="s" s="4" r="A42">
        <v>847</v>
      </c>
      <c t="s" s="4" r="B42">
        <v>857</v>
      </c>
    </row>
    <row spans="1:3" r="43">
      <c t="s" s="4" r="A43">
        <v>849</v>
      </c>
      <c t="s" s="4" r="B43">
        <v>850</v>
      </c>
    </row>
    <row spans="1:3" r="44">
      <c t="s" s="4" r="A44">
        <v>844</v>
      </c>
      <c t="n" s="7" r="B44">
        <v>14210</v>
      </c>
    </row>
    <row spans="1:3" r="45">
      <c t="s" s="4" r="A45">
        <v>851</v>
      </c>
      <c t="s" s="4" r="B45">
        <v>858</v>
      </c>
    </row>
    <row spans="1:3" r="46">
      <c t="s" s="4" r="A46">
        <v>853</v>
      </c>
      <c t="s" s="4" r="B46">
        <v>854</v>
      </c>
    </row>
    <row spans="1:3" r="47">
      <c t="s" s="4" r="A47">
        <v>842</v>
      </c>
      <c t="s" s="4" r="B47">
        <v>864</v>
      </c>
    </row>
    <row spans="1:3" r="48">
      <c t="s" s="4" r="A48">
        <v>866</v>
      </c>
    </row>
    <row spans="1:3" r="49">
      <c t="s" s="3" r="A49">
        <v>839</v>
      </c>
    </row>
    <row spans="1:3" r="50">
      <c t="s" s="4" r="A50">
        <v>847</v>
      </c>
      <c t="s" s="4" r="B50">
        <v>857</v>
      </c>
    </row>
    <row spans="1:3" r="51">
      <c t="s" s="4" r="A51">
        <v>849</v>
      </c>
      <c t="s" s="4" r="B51">
        <v>850</v>
      </c>
    </row>
    <row spans="1:3" r="52">
      <c t="s" s="4" r="A52">
        <v>844</v>
      </c>
      <c t="n" s="7" r="B52">
        <v>43550</v>
      </c>
    </row>
    <row spans="1:3" r="53">
      <c t="s" s="4" r="A53">
        <v>851</v>
      </c>
      <c t="s" s="4" r="B53">
        <v>867</v>
      </c>
    </row>
    <row spans="1:3" r="54">
      <c t="s" s="4" r="A54">
        <v>853</v>
      </c>
      <c t="s" s="4" r="B54">
        <v>854</v>
      </c>
    </row>
    <row spans="1:3" r="55">
      <c t="s" s="4" r="A55">
        <v>842</v>
      </c>
      <c t="s" s="4" r="B55">
        <v>860</v>
      </c>
    </row>
    <row spans="1:3" r="56">
      <c t="s" s="4" r="A56">
        <v>868</v>
      </c>
    </row>
    <row spans="1:3" r="57">
      <c t="s" s="3" r="A57">
        <v>839</v>
      </c>
    </row>
    <row spans="1:3" r="58">
      <c t="s" s="4" r="A58">
        <v>847</v>
      </c>
      <c t="s" s="4" r="B58">
        <v>857</v>
      </c>
    </row>
    <row spans="1:3" r="59">
      <c t="s" s="4" r="A59">
        <v>849</v>
      </c>
      <c t="s" s="4" r="B59">
        <v>850</v>
      </c>
    </row>
    <row spans="1:3" r="60">
      <c t="s" s="4" r="A60">
        <v>844</v>
      </c>
      <c t="n" s="7" r="B60">
        <v>18720</v>
      </c>
    </row>
    <row spans="1:3" r="61">
      <c t="s" s="4" r="A61">
        <v>851</v>
      </c>
      <c t="s" s="4" r="B61">
        <v>869</v>
      </c>
    </row>
    <row spans="1:3" r="62">
      <c t="s" s="4" r="A62">
        <v>853</v>
      </c>
      <c t="s" s="4" r="B62">
        <v>870</v>
      </c>
    </row>
    <row spans="1:3" r="63">
      <c t="s" s="4" r="A63">
        <v>842</v>
      </c>
      <c t="s" s="4" r="B63">
        <v>871</v>
      </c>
    </row>
    <row spans="1:3" r="64">
      <c t="s" s="4" r="A64">
        <v>872</v>
      </c>
    </row>
    <row spans="1:3" r="65">
      <c t="s" s="3" r="A65">
        <v>839</v>
      </c>
    </row>
    <row spans="1:3" r="66">
      <c t="s" s="4" r="A66">
        <v>847</v>
      </c>
      <c t="s" s="4" r="B66">
        <v>857</v>
      </c>
    </row>
    <row spans="1:3" r="67">
      <c t="s" s="4" r="A67">
        <v>849</v>
      </c>
      <c t="s" s="4" r="B67">
        <v>850</v>
      </c>
    </row>
    <row spans="1:3" r="68">
      <c t="s" s="4" r="A68">
        <v>844</v>
      </c>
      <c t="n" s="7" r="B68">
        <v>4875</v>
      </c>
    </row>
    <row spans="1:3" r="69">
      <c t="s" s="4" r="A69">
        <v>851</v>
      </c>
      <c t="s" s="4" r="B69">
        <v>862</v>
      </c>
    </row>
    <row spans="1:3" r="70">
      <c t="s" s="4" r="A70">
        <v>853</v>
      </c>
      <c t="s" s="4" r="B70">
        <v>873</v>
      </c>
    </row>
    <row spans="1:3" r="71">
      <c t="s" s="4" r="A71">
        <v>842</v>
      </c>
      <c t="s" s="4" r="B71">
        <v>864</v>
      </c>
    </row>
    <row spans="1:3" r="72">
      <c t="s" s="4" r="A72">
        <v>874</v>
      </c>
    </row>
    <row spans="1:3" r="73">
      <c t="s" s="3" r="A73">
        <v>839</v>
      </c>
    </row>
    <row spans="1:3" r="74">
      <c t="s" s="4" r="A74">
        <v>847</v>
      </c>
      <c t="s" s="4" r="B74">
        <v>857</v>
      </c>
    </row>
    <row spans="1:3" r="75">
      <c t="s" s="4" r="A75">
        <v>849</v>
      </c>
      <c t="s" s="4" r="B75">
        <v>850</v>
      </c>
    </row>
    <row spans="1:3" r="76">
      <c t="s" s="4" r="A76">
        <v>844</v>
      </c>
      <c t="n" s="7" r="B76">
        <v>6225</v>
      </c>
    </row>
    <row spans="1:3" r="77">
      <c t="s" s="4" r="A77">
        <v>851</v>
      </c>
      <c t="s" s="4" r="B77">
        <v>862</v>
      </c>
    </row>
    <row spans="1:3" r="78">
      <c t="s" s="4" r="A78">
        <v>853</v>
      </c>
      <c t="s" s="4" r="B78">
        <v>875</v>
      </c>
    </row>
    <row spans="1:3" r="79">
      <c t="s" s="4" r="A79">
        <v>842</v>
      </c>
      <c t="s" s="4" r="B79">
        <v>864</v>
      </c>
    </row>
    <row spans="1:3" r="80">
      <c t="s" s="4" r="A80">
        <v>876</v>
      </c>
    </row>
    <row spans="1:3" r="81">
      <c t="s" s="3" r="A81">
        <v>839</v>
      </c>
    </row>
    <row spans="1:3" r="82">
      <c t="s" s="4" r="A82">
        <v>847</v>
      </c>
      <c t="s" s="4" r="B82">
        <v>857</v>
      </c>
    </row>
    <row spans="1:3" r="83">
      <c t="s" s="4" r="A83">
        <v>849</v>
      </c>
      <c t="s" s="4" r="B83">
        <v>850</v>
      </c>
    </row>
    <row spans="1:3" r="84">
      <c t="s" s="4" r="A84">
        <v>844</v>
      </c>
      <c t="n" s="7" r="B84">
        <v>14287</v>
      </c>
    </row>
    <row spans="1:3" r="85">
      <c t="s" s="4" r="A85">
        <v>851</v>
      </c>
      <c t="s" s="4" r="B85">
        <v>858</v>
      </c>
    </row>
    <row spans="1:3" r="86">
      <c t="s" s="4" r="A86">
        <v>853</v>
      </c>
      <c t="s" s="4" r="B86">
        <v>854</v>
      </c>
    </row>
    <row spans="1:3" r="87">
      <c t="s" s="4" r="A87">
        <v>842</v>
      </c>
      <c t="s" s="4" r="B87">
        <v>864</v>
      </c>
    </row>
    <row spans="1:3" r="88">
      <c t="s" s="4" r="A88">
        <v>877</v>
      </c>
    </row>
    <row spans="1:3" r="89">
      <c t="s" s="3" r="A89">
        <v>839</v>
      </c>
    </row>
    <row spans="1:3" r="90">
      <c t="s" s="4" r="A90">
        <v>847</v>
      </c>
      <c t="s" s="4" r="B90">
        <v>857</v>
      </c>
    </row>
    <row spans="1:3" r="91">
      <c t="s" s="4" r="A91">
        <v>849</v>
      </c>
      <c t="s" s="4" r="B91">
        <v>850</v>
      </c>
    </row>
    <row spans="1:3" r="92">
      <c t="s" s="4" r="A92">
        <v>844</v>
      </c>
      <c t="n" s="7" r="B92">
        <v>19575</v>
      </c>
    </row>
    <row spans="1:3" r="93">
      <c t="s" s="4" r="A93">
        <v>851</v>
      </c>
      <c t="s" s="4" r="B93">
        <v>878</v>
      </c>
    </row>
    <row spans="1:3" r="94">
      <c t="s" s="4" r="A94">
        <v>853</v>
      </c>
      <c t="s" s="4" r="B94">
        <v>879</v>
      </c>
    </row>
    <row spans="1:3" r="95">
      <c t="s" s="4" r="A95">
        <v>842</v>
      </c>
      <c t="s" s="4" r="B95">
        <v>880</v>
      </c>
    </row>
    <row spans="1:3" r="96">
      <c t="s" s="4" r="A96">
        <v>881</v>
      </c>
    </row>
    <row spans="1:3" r="97">
      <c t="s" s="3" r="A97">
        <v>839</v>
      </c>
    </row>
    <row spans="1:3" r="98">
      <c t="s" s="4" r="A98">
        <v>847</v>
      </c>
      <c t="s" s="4" r="B98">
        <v>857</v>
      </c>
    </row>
    <row spans="1:3" r="99">
      <c t="s" s="4" r="A99">
        <v>849</v>
      </c>
      <c t="s" s="4" r="B99">
        <v>850</v>
      </c>
    </row>
    <row spans="1:3" r="100">
      <c t="s" s="4" r="A100">
        <v>844</v>
      </c>
      <c t="n" s="7" r="B100">
        <v>11000</v>
      </c>
    </row>
    <row spans="1:3" r="101">
      <c t="s" s="4" r="A101">
        <v>851</v>
      </c>
      <c t="s" s="4" r="B101">
        <v>882</v>
      </c>
    </row>
    <row spans="1:3" r="102">
      <c t="s" s="4" r="A102">
        <v>853</v>
      </c>
      <c t="s" s="4" r="B102">
        <v>859</v>
      </c>
    </row>
    <row spans="1:3" r="103">
      <c t="s" s="4" r="A103">
        <v>842</v>
      </c>
      <c t="s" s="4" r="B103">
        <v>860</v>
      </c>
    </row>
    <row spans="1:3" r="104">
      <c t="s" s="4" r="A104">
        <v>883</v>
      </c>
    </row>
    <row spans="1:3" r="105">
      <c t="s" s="3" r="A105">
        <v>839</v>
      </c>
    </row>
    <row spans="1:3" r="106">
      <c t="s" s="4" r="A106">
        <v>847</v>
      </c>
      <c t="s" s="4" r="B106">
        <v>857</v>
      </c>
    </row>
    <row spans="1:3" r="107">
      <c t="s" s="4" r="A107">
        <v>849</v>
      </c>
      <c t="s" s="4" r="B107">
        <v>850</v>
      </c>
    </row>
    <row spans="1:3" r="108">
      <c t="s" s="4" r="A108">
        <v>844</v>
      </c>
      <c t="n" s="7" r="B108">
        <v>32800</v>
      </c>
    </row>
    <row spans="1:3" r="109">
      <c t="s" s="4" r="A109">
        <v>851</v>
      </c>
      <c t="s" s="4" r="B109">
        <v>884</v>
      </c>
    </row>
    <row spans="1:3" r="110">
      <c t="s" s="4" r="A110">
        <v>853</v>
      </c>
      <c t="s" s="4" r="B110">
        <v>854</v>
      </c>
    </row>
    <row spans="1:3" r="111">
      <c t="s" s="4" r="A111">
        <v>842</v>
      </c>
      <c t="s" s="4" r="B111">
        <v>885</v>
      </c>
    </row>
    <row spans="1:3" r="112">
      <c t="s" s="4" r="A112">
        <v>886</v>
      </c>
    </row>
    <row spans="1:3" r="113">
      <c t="s" s="3" r="A113">
        <v>839</v>
      </c>
    </row>
    <row spans="1:3" r="114">
      <c t="s" s="4" r="A114">
        <v>847</v>
      </c>
      <c t="s" s="4" r="B114">
        <v>857</v>
      </c>
    </row>
    <row spans="1:3" r="115">
      <c t="s" s="4" r="A115">
        <v>849</v>
      </c>
      <c t="s" s="4" r="B115">
        <v>850</v>
      </c>
    </row>
    <row spans="1:3" r="116">
      <c t="s" s="4" r="A116">
        <v>844</v>
      </c>
      <c t="n" s="7" r="B116">
        <v>5850</v>
      </c>
    </row>
    <row spans="1:3" r="117">
      <c t="s" s="4" r="A117">
        <v>851</v>
      </c>
      <c t="s" s="4" r="B117">
        <v>887</v>
      </c>
    </row>
    <row spans="1:3" r="118">
      <c t="s" s="4" r="A118">
        <v>853</v>
      </c>
      <c t="s" s="4" r="B118">
        <v>888</v>
      </c>
    </row>
    <row spans="1:3" r="119">
      <c t="s" s="4" r="A119">
        <v>842</v>
      </c>
      <c t="s" s="4" r="B119">
        <v>864</v>
      </c>
    </row>
    <row spans="1:3" r="120">
      <c t="s" s="4" r="A120">
        <v>889</v>
      </c>
    </row>
    <row spans="1:3" r="121">
      <c t="s" s="3" r="A121">
        <v>839</v>
      </c>
    </row>
    <row spans="1:3" r="122">
      <c t="s" s="4" r="A122">
        <v>847</v>
      </c>
      <c t="s" s="4" r="B122">
        <v>857</v>
      </c>
    </row>
    <row spans="1:3" r="123">
      <c t="s" s="4" r="A123">
        <v>849</v>
      </c>
      <c t="s" s="4" r="B123">
        <v>850</v>
      </c>
    </row>
    <row spans="1:3" r="124">
      <c t="s" s="4" r="A124">
        <v>844</v>
      </c>
      <c t="n" s="7" r="B124">
        <v>12800</v>
      </c>
    </row>
    <row spans="1:3" r="125">
      <c t="s" s="4" r="A125">
        <v>851</v>
      </c>
      <c t="s" s="4" r="B125">
        <v>867</v>
      </c>
    </row>
    <row spans="1:3" r="126">
      <c t="s" s="4" r="A126">
        <v>853</v>
      </c>
      <c t="s" s="4" r="B126">
        <v>863</v>
      </c>
    </row>
    <row spans="1:3" r="127">
      <c t="s" s="4" r="A127">
        <v>842</v>
      </c>
      <c t="s" s="4" r="B127">
        <v>860</v>
      </c>
    </row>
    <row spans="1:3" r="128">
      <c t="s" s="4" r="A128">
        <v>890</v>
      </c>
    </row>
    <row spans="1:3" r="129">
      <c t="s" s="3" r="A129">
        <v>839</v>
      </c>
    </row>
    <row spans="1:3" r="130">
      <c t="s" s="4" r="A130">
        <v>847</v>
      </c>
      <c t="s" s="4" r="B130">
        <v>857</v>
      </c>
    </row>
    <row spans="1:3" r="131">
      <c t="s" s="4" r="A131">
        <v>849</v>
      </c>
      <c t="s" s="4" r="B131">
        <v>850</v>
      </c>
    </row>
    <row spans="1:3" r="132">
      <c t="s" s="4" r="A132">
        <v>844</v>
      </c>
      <c t="n" s="7" r="B132">
        <v>13600</v>
      </c>
    </row>
    <row spans="1:3" r="133">
      <c t="s" s="4" r="A133">
        <v>851</v>
      </c>
      <c t="s" s="4" r="B133">
        <v>882</v>
      </c>
    </row>
    <row spans="1:3" r="134">
      <c t="s" s="4" r="A134">
        <v>853</v>
      </c>
      <c t="s" s="4" r="B134">
        <v>859</v>
      </c>
    </row>
    <row spans="1:3" r="135">
      <c t="s" s="4" r="A135">
        <v>842</v>
      </c>
      <c t="s" s="4" r="B135">
        <v>843</v>
      </c>
    </row>
    <row spans="1:3" r="136">
      <c t="s" s="4" r="A136">
        <v>891</v>
      </c>
    </row>
    <row spans="1:3" r="137">
      <c t="s" s="3" r="A137">
        <v>839</v>
      </c>
    </row>
    <row spans="1:3" r="138">
      <c t="s" s="4" r="A138">
        <v>847</v>
      </c>
      <c t="s" s="4" r="B138">
        <v>857</v>
      </c>
    </row>
    <row spans="1:3" r="139">
      <c t="s" s="4" r="A139">
        <v>849</v>
      </c>
      <c t="s" s="4" r="B139">
        <v>850</v>
      </c>
    </row>
    <row spans="1:3" r="140">
      <c t="s" s="4" r="A140">
        <v>844</v>
      </c>
      <c t="n" s="7" r="B140">
        <v>43500</v>
      </c>
    </row>
    <row spans="1:3" r="141">
      <c t="s" s="4" r="A141">
        <v>851</v>
      </c>
      <c t="s" s="4" r="B141">
        <v>892</v>
      </c>
    </row>
    <row spans="1:3" r="142">
      <c t="s" s="4" r="A142">
        <v>853</v>
      </c>
      <c t="s" s="4" r="B142">
        <v>879</v>
      </c>
    </row>
    <row spans="1:3" r="143">
      <c t="s" s="4" r="A143">
        <v>842</v>
      </c>
      <c t="s" s="4" r="B143">
        <v>893</v>
      </c>
    </row>
    <row spans="1:3" r="144">
      <c t="s" s="4" r="A144">
        <v>894</v>
      </c>
    </row>
    <row spans="1:3" r="145">
      <c t="s" s="3" r="A145">
        <v>839</v>
      </c>
    </row>
    <row spans="1:3" r="146">
      <c t="s" s="4" r="A146">
        <v>847</v>
      </c>
      <c t="s" s="4" r="B146">
        <v>857</v>
      </c>
    </row>
    <row spans="1:3" r="147">
      <c t="s" s="4" r="A147">
        <v>849</v>
      </c>
      <c t="s" s="4" r="B147">
        <v>850</v>
      </c>
    </row>
    <row spans="1:3" r="148">
      <c t="s" s="4" r="A148">
        <v>844</v>
      </c>
      <c t="n" s="7" r="B148">
        <v>12176</v>
      </c>
    </row>
    <row spans="1:3" r="149">
      <c t="s" s="4" r="A149">
        <v>851</v>
      </c>
      <c t="s" s="4" r="B149">
        <v>895</v>
      </c>
    </row>
    <row spans="1:3" r="150">
      <c t="s" s="4" r="A150">
        <v>853</v>
      </c>
      <c t="s" s="4" r="B150">
        <v>879</v>
      </c>
    </row>
    <row spans="1:3" r="151">
      <c t="s" s="4" r="A151">
        <v>842</v>
      </c>
      <c t="s" s="4" r="B151">
        <v>893</v>
      </c>
    </row>
    <row spans="1:3" r="152">
      <c t="s" s="4" r="A152">
        <v>896</v>
      </c>
    </row>
    <row spans="1:3" r="153">
      <c t="s" s="3" r="A153">
        <v>839</v>
      </c>
    </row>
    <row spans="1:3" r="154">
      <c t="s" s="4" r="A154">
        <v>847</v>
      </c>
      <c t="s" s="4" r="B154">
        <v>857</v>
      </c>
    </row>
    <row spans="1:3" r="155">
      <c t="s" s="4" r="A155">
        <v>849</v>
      </c>
      <c t="s" s="4" r="B155">
        <v>850</v>
      </c>
    </row>
    <row spans="1:3" r="156">
      <c t="s" s="4" r="A156">
        <v>844</v>
      </c>
      <c t="n" s="7" r="B156">
        <v>7087</v>
      </c>
    </row>
    <row spans="1:3" r="157">
      <c t="s" s="4" r="A157">
        <v>851</v>
      </c>
      <c t="s" s="4" r="B157">
        <v>858</v>
      </c>
    </row>
    <row spans="1:3" r="158">
      <c t="s" s="4" r="A158">
        <v>853</v>
      </c>
      <c t="s" s="4" r="B158">
        <v>879</v>
      </c>
    </row>
    <row spans="1:3" r="159">
      <c t="s" s="4" r="A159">
        <v>842</v>
      </c>
      <c t="s" s="4" r="B159">
        <v>893</v>
      </c>
    </row>
    <row spans="1:3" r="160">
      <c t="s" s="4" r="A160">
        <v>897</v>
      </c>
    </row>
    <row spans="1:3" r="161">
      <c t="s" s="3" r="A161">
        <v>839</v>
      </c>
    </row>
    <row spans="1:3" r="162">
      <c t="s" s="4" r="A162">
        <v>847</v>
      </c>
      <c t="s" s="4" r="B162">
        <v>857</v>
      </c>
    </row>
    <row spans="1:3" r="163">
      <c t="s" s="4" r="A163">
        <v>849</v>
      </c>
      <c t="s" s="4" r="B163">
        <v>850</v>
      </c>
    </row>
    <row spans="1:3" r="164">
      <c t="s" s="4" r="A164">
        <v>844</v>
      </c>
      <c t="n" s="7" r="B164">
        <v>19623</v>
      </c>
    </row>
    <row spans="1:3" r="165">
      <c t="s" s="4" r="A165">
        <v>851</v>
      </c>
      <c t="s" s="4" r="B165">
        <v>898</v>
      </c>
    </row>
    <row spans="1:3" r="166">
      <c t="s" s="4" r="A166">
        <v>853</v>
      </c>
      <c t="s" s="4" r="B166">
        <v>879</v>
      </c>
    </row>
    <row spans="1:3" r="167">
      <c t="s" s="4" r="A167">
        <v>842</v>
      </c>
      <c t="s" s="4" r="B167">
        <v>893</v>
      </c>
    </row>
    <row spans="1:3" r="168">
      <c t="s" s="4" r="A168">
        <v>899</v>
      </c>
    </row>
    <row spans="1:3" r="169">
      <c t="s" s="3" r="A169">
        <v>839</v>
      </c>
    </row>
    <row spans="1:3" r="170">
      <c t="s" s="4" r="A170">
        <v>847</v>
      </c>
      <c t="s" s="4" r="B170">
        <v>857</v>
      </c>
    </row>
    <row spans="1:3" r="171">
      <c t="s" s="4" r="A171">
        <v>849</v>
      </c>
      <c t="s" s="4" r="B171">
        <v>850</v>
      </c>
    </row>
    <row spans="1:3" r="172">
      <c t="s" s="4" r="A172">
        <v>844</v>
      </c>
      <c t="n" s="7" r="B172">
        <v>12660</v>
      </c>
    </row>
    <row spans="1:3" r="173">
      <c t="s" s="4" r="A173">
        <v>851</v>
      </c>
      <c t="s" s="4" r="B173">
        <v>900</v>
      </c>
    </row>
    <row spans="1:3" r="174">
      <c t="s" s="4" r="A174">
        <v>853</v>
      </c>
      <c t="s" s="4" r="B174">
        <v>901</v>
      </c>
    </row>
    <row spans="1:3" r="175">
      <c t="s" s="4" r="A175">
        <v>842</v>
      </c>
      <c t="s" s="4" r="B175">
        <v>902</v>
      </c>
    </row>
    <row spans="1:3" r="176">
      <c t="s" s="4" r="A176">
        <v>903</v>
      </c>
    </row>
    <row spans="1:3" r="177">
      <c t="s" s="3" r="A177">
        <v>839</v>
      </c>
    </row>
    <row spans="1:3" r="178">
      <c t="s" s="4" r="A178">
        <v>847</v>
      </c>
      <c t="s" s="4" r="B178">
        <v>857</v>
      </c>
    </row>
    <row spans="1:3" r="179">
      <c t="s" s="4" r="A179">
        <v>849</v>
      </c>
      <c t="s" s="4" r="B179">
        <v>850</v>
      </c>
    </row>
    <row spans="1:3" r="180">
      <c t="s" s="4" r="A180">
        <v>844</v>
      </c>
      <c t="n" s="7" r="B180">
        <v>10244</v>
      </c>
    </row>
    <row spans="1:3" r="181">
      <c t="s" s="4" r="A181">
        <v>851</v>
      </c>
      <c t="s" s="4" r="B181">
        <v>904</v>
      </c>
    </row>
    <row spans="1:3" r="182">
      <c t="s" s="4" r="A182">
        <v>853</v>
      </c>
      <c t="s" s="4" r="B182">
        <v>854</v>
      </c>
    </row>
    <row spans="1:3" r="183">
      <c t="s" s="4" r="A183">
        <v>842</v>
      </c>
      <c t="s" s="4" r="B183">
        <v>905</v>
      </c>
    </row>
    <row spans="1:3" r="184">
      <c t="s" s="4" r="A184">
        <v>906</v>
      </c>
    </row>
    <row spans="1:3" r="185">
      <c t="s" s="3" r="A185">
        <v>839</v>
      </c>
    </row>
    <row spans="1:3" r="186">
      <c t="s" s="4" r="A186">
        <v>847</v>
      </c>
      <c t="s" s="4" r="B186">
        <v>857</v>
      </c>
    </row>
    <row spans="1:3" r="187">
      <c t="s" s="4" r="A187">
        <v>849</v>
      </c>
      <c t="s" s="4" r="B187">
        <v>850</v>
      </c>
    </row>
    <row spans="1:3" r="188">
      <c t="s" s="4" r="A188">
        <v>844</v>
      </c>
      <c t="n" s="7" r="B188">
        <v>12676</v>
      </c>
    </row>
    <row spans="1:3" r="189">
      <c t="s" s="4" r="A189">
        <v>851</v>
      </c>
      <c t="s" s="4" r="B189">
        <v>904</v>
      </c>
    </row>
    <row spans="1:3" r="190">
      <c t="s" s="4" r="A190">
        <v>853</v>
      </c>
      <c t="s" s="4" r="B190">
        <v>854</v>
      </c>
    </row>
    <row spans="1:3" r="191">
      <c t="s" s="4" r="A191">
        <v>842</v>
      </c>
      <c t="s" s="4" r="B191">
        <v>905</v>
      </c>
    </row>
    <row spans="1:3" r="192">
      <c t="s" s="4" r="A192">
        <v>907</v>
      </c>
    </row>
    <row spans="1:3" r="193">
      <c t="s" s="3" r="A193">
        <v>839</v>
      </c>
    </row>
    <row spans="1:3" r="194">
      <c t="s" s="4" r="A194">
        <v>847</v>
      </c>
      <c t="s" s="4" r="B194">
        <v>857</v>
      </c>
    </row>
    <row spans="1:3" r="195">
      <c t="s" s="4" r="A195">
        <v>849</v>
      </c>
      <c t="s" s="4" r="B195">
        <v>850</v>
      </c>
    </row>
    <row spans="1:3" r="196">
      <c t="s" s="4" r="A196">
        <v>844</v>
      </c>
      <c t="n" s="7" r="B196">
        <v>21860</v>
      </c>
    </row>
    <row spans="1:3" r="197">
      <c t="s" s="4" r="A197">
        <v>851</v>
      </c>
      <c t="s" s="4" r="B197">
        <v>904</v>
      </c>
    </row>
    <row spans="1:3" r="198">
      <c t="s" s="4" r="A198">
        <v>853</v>
      </c>
      <c t="s" s="4" r="B198">
        <v>854</v>
      </c>
    </row>
    <row spans="1:3" r="199">
      <c t="s" s="4" r="A199">
        <v>842</v>
      </c>
      <c t="s" s="4" r="B199">
        <v>905</v>
      </c>
    </row>
    <row spans="1:3" r="200">
      <c t="s" s="4" r="A200">
        <v>908</v>
      </c>
    </row>
    <row spans="1:3" r="201">
      <c t="s" s="3" r="A201">
        <v>839</v>
      </c>
    </row>
    <row spans="1:3" r="202">
      <c t="s" s="4" r="A202">
        <v>847</v>
      </c>
      <c t="s" s="4" r="B202">
        <v>857</v>
      </c>
    </row>
    <row spans="1:3" r="203">
      <c t="s" s="4" r="A203">
        <v>849</v>
      </c>
      <c t="s" s="4" r="B203">
        <v>850</v>
      </c>
    </row>
    <row spans="1:3" r="204">
      <c t="s" s="4" r="A204">
        <v>844</v>
      </c>
      <c t="n" s="7" r="B204">
        <v>9840</v>
      </c>
    </row>
    <row spans="1:3" r="205">
      <c t="s" s="4" r="A205">
        <v>851</v>
      </c>
      <c t="s" s="4" r="B205">
        <v>904</v>
      </c>
    </row>
    <row spans="1:3" r="206">
      <c t="s" s="4" r="A206">
        <v>853</v>
      </c>
      <c t="s" s="4" r="B206">
        <v>854</v>
      </c>
    </row>
    <row spans="1:3" r="207">
      <c t="s" s="4" r="A207">
        <v>842</v>
      </c>
      <c t="s" s="4" r="B207">
        <v>905</v>
      </c>
    </row>
    <row spans="1:3" r="208">
      <c t="s" s="4" r="A208">
        <v>909</v>
      </c>
    </row>
    <row spans="1:3" r="209">
      <c t="s" s="3" r="A209">
        <v>839</v>
      </c>
    </row>
    <row spans="1:3" r="210">
      <c t="s" s="4" r="A210">
        <v>847</v>
      </c>
      <c t="s" s="4" r="B210">
        <v>857</v>
      </c>
    </row>
    <row spans="1:3" r="211">
      <c t="s" s="4" r="A211">
        <v>849</v>
      </c>
      <c t="s" s="4" r="B211">
        <v>850</v>
      </c>
    </row>
    <row spans="1:3" r="212">
      <c t="s" s="4" r="A212">
        <v>844</v>
      </c>
      <c t="n" s="7" r="B212">
        <v>24320</v>
      </c>
    </row>
    <row spans="1:3" r="213">
      <c t="s" s="4" r="A213">
        <v>851</v>
      </c>
      <c t="s" s="4" r="B213">
        <v>904</v>
      </c>
    </row>
    <row spans="1:3" r="214">
      <c t="s" s="4" r="A214">
        <v>853</v>
      </c>
      <c t="s" s="4" r="B214">
        <v>854</v>
      </c>
    </row>
    <row spans="1:3" r="215">
      <c t="s" s="4" r="A215">
        <v>842</v>
      </c>
      <c t="s" s="4" r="B215">
        <v>905</v>
      </c>
    </row>
    <row spans="1:3" r="216">
      <c t="s" s="4" r="A216">
        <v>910</v>
      </c>
    </row>
    <row spans="1:3" r="217">
      <c t="s" s="3" r="A217">
        <v>839</v>
      </c>
    </row>
    <row spans="1:3" r="218">
      <c t="s" s="4" r="A218">
        <v>847</v>
      </c>
      <c t="s" s="4" r="B218">
        <v>857</v>
      </c>
    </row>
    <row spans="1:3" r="219">
      <c t="s" s="4" r="A219">
        <v>849</v>
      </c>
      <c t="s" s="4" r="B219">
        <v>850</v>
      </c>
    </row>
    <row spans="1:3" r="220">
      <c t="s" s="4" r="A220">
        <v>844</v>
      </c>
      <c t="n" s="7" r="B220">
        <v>13560</v>
      </c>
    </row>
    <row spans="1:3" r="221">
      <c t="s" s="4" r="A221">
        <v>851</v>
      </c>
      <c t="s" s="4" r="B221">
        <v>904</v>
      </c>
    </row>
    <row spans="1:3" r="222">
      <c t="s" s="4" r="A222">
        <v>853</v>
      </c>
      <c t="s" s="4" r="B222">
        <v>854</v>
      </c>
    </row>
    <row spans="1:3" r="223">
      <c t="s" s="4" r="A223">
        <v>842</v>
      </c>
      <c t="s" s="4" r="B223">
        <v>905</v>
      </c>
    </row>
    <row spans="1:3" r="224">
      <c t="s" s="4" r="A224">
        <v>911</v>
      </c>
    </row>
    <row spans="1:3" r="225">
      <c t="s" s="3" r="A225">
        <v>839</v>
      </c>
    </row>
    <row spans="1:3" r="226">
      <c t="s" s="4" r="A226">
        <v>847</v>
      </c>
      <c t="s" s="4" r="B226">
        <v>857</v>
      </c>
    </row>
    <row spans="1:3" r="227">
      <c t="s" s="4" r="A227">
        <v>849</v>
      </c>
      <c t="s" s="4" r="B227">
        <v>850</v>
      </c>
    </row>
    <row spans="1:3" r="228">
      <c t="s" s="4" r="A228">
        <v>844</v>
      </c>
      <c t="n" s="7" r="B228">
        <v>7100</v>
      </c>
    </row>
    <row spans="1:3" r="229">
      <c t="s" s="4" r="A229">
        <v>851</v>
      </c>
      <c t="s" s="4" r="B229">
        <v>904</v>
      </c>
    </row>
    <row spans="1:3" r="230">
      <c t="s" s="4" r="A230">
        <v>853</v>
      </c>
      <c t="s" s="4" r="B230">
        <v>854</v>
      </c>
    </row>
    <row spans="1:3" r="231">
      <c t="s" s="4" r="A231">
        <v>842</v>
      </c>
      <c t="s" s="4" r="B231">
        <v>905</v>
      </c>
    </row>
    <row spans="1:3" r="232">
      <c t="s" s="4" r="A232">
        <v>912</v>
      </c>
    </row>
    <row spans="1:3" r="233">
      <c t="s" s="3" r="A233">
        <v>839</v>
      </c>
    </row>
    <row spans="1:3" r="234">
      <c t="s" s="4" r="A234">
        <v>847</v>
      </c>
      <c t="s" s="4" r="B234">
        <v>848</v>
      </c>
    </row>
    <row spans="1:3" r="235">
      <c t="s" s="4" r="A235">
        <v>849</v>
      </c>
      <c t="s" s="4" r="B235">
        <v>850</v>
      </c>
    </row>
    <row spans="1:3" r="236">
      <c t="s" s="4" r="A236">
        <v>844</v>
      </c>
      <c t="n" s="7" r="B236">
        <v>19482</v>
      </c>
    </row>
    <row spans="1:3" r="237">
      <c t="s" s="4" r="A237">
        <v>851</v>
      </c>
      <c t="s" s="4" r="B237">
        <v>913</v>
      </c>
    </row>
    <row spans="1:3" r="238">
      <c t="s" s="4" r="A238">
        <v>853</v>
      </c>
      <c t="s" s="4" r="B238">
        <v>914</v>
      </c>
    </row>
    <row spans="1:3" r="239">
      <c t="s" s="4" r="A239">
        <v>842</v>
      </c>
      <c t="s" s="4" r="B239">
        <v>915</v>
      </c>
    </row>
    <row spans="1:3" r="240">
      <c t="s" s="4" r="A240">
        <v>916</v>
      </c>
    </row>
    <row spans="1:3" r="241">
      <c t="s" s="3" r="A241">
        <v>839</v>
      </c>
    </row>
    <row spans="1:3" r="242">
      <c t="s" s="4" r="A242">
        <v>847</v>
      </c>
      <c t="s" s="4" r="B242">
        <v>848</v>
      </c>
    </row>
    <row spans="1:3" r="243">
      <c t="s" s="4" r="A243">
        <v>849</v>
      </c>
      <c t="s" s="4" r="B243">
        <v>850</v>
      </c>
    </row>
    <row spans="1:3" r="244">
      <c t="s" s="4" r="A244">
        <v>844</v>
      </c>
      <c t="n" s="7" r="B244">
        <v>19213</v>
      </c>
    </row>
    <row spans="1:3" r="245">
      <c t="s" s="4" r="A245">
        <v>851</v>
      </c>
      <c t="s" s="4" r="B245">
        <v>917</v>
      </c>
    </row>
    <row spans="1:3" r="246">
      <c t="s" s="4" r="A246">
        <v>853</v>
      </c>
      <c t="s" s="4" r="B246">
        <v>863</v>
      </c>
    </row>
    <row spans="1:3" r="247">
      <c t="s" s="4" r="A247">
        <v>842</v>
      </c>
      <c t="s" s="4" r="B247">
        <v>915</v>
      </c>
    </row>
    <row spans="1:3" r="248">
      <c t="s" s="4" r="A248">
        <v>918</v>
      </c>
    </row>
    <row spans="1:3" r="249">
      <c t="s" s="3" r="A249">
        <v>839</v>
      </c>
    </row>
    <row spans="1:3" r="250">
      <c t="s" s="4" r="A250">
        <v>847</v>
      </c>
      <c t="s" s="4" r="B250">
        <v>848</v>
      </c>
    </row>
    <row spans="1:3" r="251">
      <c t="s" s="4" r="A251">
        <v>849</v>
      </c>
      <c t="s" s="4" r="B251">
        <v>850</v>
      </c>
    </row>
    <row spans="1:3" r="252">
      <c t="s" s="4" r="A252">
        <v>844</v>
      </c>
      <c t="n" s="7" r="B252">
        <v>5812</v>
      </c>
    </row>
    <row spans="1:3" r="253">
      <c t="s" s="4" r="A253">
        <v>851</v>
      </c>
      <c t="s" s="4" r="B253">
        <v>917</v>
      </c>
    </row>
    <row spans="1:3" r="254">
      <c t="s" s="4" r="A254">
        <v>853</v>
      </c>
      <c t="s" s="4" r="B254">
        <v>919</v>
      </c>
    </row>
    <row spans="1:3" r="255">
      <c t="s" s="4" r="A255">
        <v>842</v>
      </c>
      <c t="s" s="4" r="B255">
        <v>920</v>
      </c>
    </row>
    <row spans="1:3" r="256">
      <c t="s" s="4" r="A256">
        <v>921</v>
      </c>
    </row>
    <row spans="1:3" r="257">
      <c t="s" s="3" r="A257">
        <v>839</v>
      </c>
    </row>
    <row spans="1:3" r="258">
      <c t="s" s="4" r="A258">
        <v>847</v>
      </c>
      <c t="s" s="4" r="B258">
        <v>848</v>
      </c>
    </row>
    <row spans="1:3" r="259">
      <c t="s" s="4" r="A259">
        <v>849</v>
      </c>
      <c t="s" s="4" r="B259">
        <v>850</v>
      </c>
    </row>
    <row spans="1:3" r="260">
      <c t="s" s="4" r="A260">
        <v>844</v>
      </c>
      <c t="n" s="7" r="B260">
        <v>15874</v>
      </c>
    </row>
    <row spans="1:3" r="261">
      <c t="s" s="4" r="A261">
        <v>851</v>
      </c>
      <c t="s" s="4" r="B261">
        <v>917</v>
      </c>
    </row>
    <row spans="1:3" r="262">
      <c t="s" s="4" r="A262">
        <v>853</v>
      </c>
      <c t="s" s="4" r="B262">
        <v>922</v>
      </c>
    </row>
    <row spans="1:3" r="263">
      <c t="s" s="4" r="A263">
        <v>842</v>
      </c>
      <c t="s" s="4" r="B263">
        <v>920</v>
      </c>
    </row>
    <row spans="1:3" r="264">
      <c t="s" s="4" r="A264">
        <v>923</v>
      </c>
    </row>
    <row spans="1:3" r="265">
      <c t="s" s="3" r="A265">
        <v>839</v>
      </c>
    </row>
    <row spans="1:3" r="266">
      <c t="s" s="4" r="A266">
        <v>847</v>
      </c>
      <c t="s" s="4" r="B266">
        <v>848</v>
      </c>
    </row>
    <row spans="1:3" r="267">
      <c t="s" s="4" r="A267">
        <v>849</v>
      </c>
      <c t="s" s="4" r="B267">
        <v>850</v>
      </c>
    </row>
    <row spans="1:3" r="268">
      <c t="s" s="4" r="A268">
        <v>844</v>
      </c>
      <c t="n" s="7" r="B268">
        <v>12450</v>
      </c>
    </row>
    <row spans="1:3" r="269">
      <c t="s" s="4" r="A269">
        <v>851</v>
      </c>
      <c t="s" s="4" r="B269">
        <v>917</v>
      </c>
    </row>
    <row spans="1:3" r="270">
      <c t="s" s="4" r="A270">
        <v>853</v>
      </c>
      <c t="s" s="4" r="B270">
        <v>924</v>
      </c>
    </row>
    <row spans="1:3" r="271">
      <c t="s" s="4" r="A271">
        <v>842</v>
      </c>
      <c t="s" s="4" r="B271">
        <v>920</v>
      </c>
    </row>
    <row spans="1:3" r="272">
      <c t="s" s="4" r="A272">
        <v>925</v>
      </c>
    </row>
    <row spans="1:3" r="273">
      <c t="s" s="3" r="A273">
        <v>839</v>
      </c>
    </row>
    <row spans="1:3" r="274">
      <c t="s" s="4" r="A274">
        <v>847</v>
      </c>
      <c t="s" s="4" r="B274">
        <v>848</v>
      </c>
    </row>
    <row spans="1:3" r="275">
      <c t="s" s="4" r="A275">
        <v>849</v>
      </c>
      <c t="s" s="4" r="B275">
        <v>850</v>
      </c>
    </row>
    <row spans="1:3" r="276">
      <c t="s" s="4" r="A276">
        <v>844</v>
      </c>
      <c t="n" s="7" r="B276">
        <v>16038</v>
      </c>
    </row>
    <row spans="1:3" r="277">
      <c t="s" s="4" r="A277">
        <v>851</v>
      </c>
      <c t="s" s="4" r="B277">
        <v>917</v>
      </c>
    </row>
    <row spans="1:3" r="278">
      <c t="s" s="4" r="A278">
        <v>853</v>
      </c>
      <c t="s" s="4" r="B278">
        <v>919</v>
      </c>
    </row>
    <row spans="1:3" r="279">
      <c t="s" s="4" r="A279">
        <v>842</v>
      </c>
      <c t="s" s="4" r="B279">
        <v>920</v>
      </c>
    </row>
    <row spans="1:3" r="280">
      <c t="s" s="4" r="A280">
        <v>926</v>
      </c>
    </row>
    <row spans="1:3" r="281">
      <c t="s" s="3" r="A281">
        <v>839</v>
      </c>
    </row>
    <row spans="1:3" r="282">
      <c t="s" s="4" r="A282">
        <v>847</v>
      </c>
      <c t="s" s="4" r="B282">
        <v>848</v>
      </c>
    </row>
    <row spans="1:3" r="283">
      <c t="s" s="4" r="A283">
        <v>849</v>
      </c>
      <c t="s" s="4" r="B283">
        <v>850</v>
      </c>
    </row>
    <row spans="1:3" r="284">
      <c t="s" s="4" r="A284">
        <v>844</v>
      </c>
      <c t="n" s="7" r="B284">
        <v>15738</v>
      </c>
    </row>
    <row spans="1:3" r="285">
      <c t="s" s="4" r="A285">
        <v>851</v>
      </c>
      <c t="s" s="4" r="B285">
        <v>927</v>
      </c>
    </row>
    <row spans="1:3" r="286">
      <c t="s" s="4" r="A286">
        <v>853</v>
      </c>
      <c t="s" s="4" r="B286">
        <v>928</v>
      </c>
    </row>
    <row spans="1:3" r="287">
      <c t="s" s="4" r="A287">
        <v>842</v>
      </c>
      <c t="s" s="4" r="B287">
        <v>855</v>
      </c>
    </row>
    <row spans="1:3" r="288">
      <c t="s" s="4" r="A288">
        <v>929</v>
      </c>
    </row>
    <row spans="1:3" r="289">
      <c t="s" s="3" r="A289">
        <v>839</v>
      </c>
    </row>
    <row spans="1:3" r="290">
      <c t="s" s="4" r="A290">
        <v>847</v>
      </c>
      <c t="s" s="4" r="B290">
        <v>848</v>
      </c>
    </row>
    <row spans="1:3" r="291">
      <c t="s" s="4" r="A291">
        <v>849</v>
      </c>
      <c t="s" s="4" r="B291">
        <v>850</v>
      </c>
    </row>
    <row spans="1:3" r="292">
      <c t="s" s="4" r="A292">
        <v>844</v>
      </c>
      <c t="n" s="7" r="B292">
        <v>37680</v>
      </c>
    </row>
    <row spans="1:3" r="293">
      <c t="s" s="4" r="A293">
        <v>851</v>
      </c>
      <c t="s" s="4" r="B293">
        <v>917</v>
      </c>
    </row>
    <row spans="1:3" r="294">
      <c t="s" s="4" r="A294">
        <v>853</v>
      </c>
      <c t="s" s="4" r="B294">
        <v>930</v>
      </c>
    </row>
    <row spans="1:3" r="295">
      <c t="s" s="4" r="A295">
        <v>842</v>
      </c>
      <c t="s" s="4" r="B295">
        <v>931</v>
      </c>
    </row>
    <row spans="1:3" r="296">
      <c t="s" s="4" r="A296">
        <v>932</v>
      </c>
    </row>
    <row spans="1:3" r="297">
      <c t="s" s="3" r="A297">
        <v>839</v>
      </c>
    </row>
    <row spans="1:3" r="298">
      <c t="s" s="4" r="A298">
        <v>847</v>
      </c>
      <c t="s" s="4" r="B298">
        <v>848</v>
      </c>
    </row>
    <row spans="1:3" r="299">
      <c t="s" s="4" r="A299">
        <v>849</v>
      </c>
      <c t="s" s="4" r="B299">
        <v>850</v>
      </c>
    </row>
    <row spans="1:3" r="300">
      <c t="s" s="4" r="A300">
        <v>844</v>
      </c>
      <c t="n" s="7" r="B300">
        <v>10403</v>
      </c>
    </row>
    <row spans="1:3" r="301">
      <c t="s" s="4" r="A301">
        <v>851</v>
      </c>
      <c t="s" s="4" r="B301">
        <v>933</v>
      </c>
    </row>
    <row spans="1:3" r="302">
      <c t="s" s="4" r="A302">
        <v>853</v>
      </c>
      <c t="s" s="4" r="B302">
        <v>933</v>
      </c>
    </row>
    <row spans="1:3" r="303">
      <c t="s" s="4" r="A303">
        <v>842</v>
      </c>
      <c t="s" s="4" r="B303">
        <v>934</v>
      </c>
    </row>
    <row spans="1:3" r="304">
      <c t="s" s="4" r="A304">
        <v>935</v>
      </c>
    </row>
    <row spans="1:3" r="305">
      <c t="s" s="3" r="A305">
        <v>839</v>
      </c>
    </row>
    <row spans="1:3" r="306">
      <c t="s" s="4" r="A306">
        <v>847</v>
      </c>
      <c t="s" s="4" r="B306">
        <v>857</v>
      </c>
    </row>
    <row spans="1:3" r="307">
      <c t="s" s="4" r="A307">
        <v>849</v>
      </c>
      <c t="s" s="4" r="B307">
        <v>850</v>
      </c>
    </row>
    <row spans="1:3" r="308">
      <c t="s" s="4" r="A308">
        <v>844</v>
      </c>
      <c t="n" s="7" r="B308">
        <v>11342</v>
      </c>
    </row>
    <row spans="1:3" r="309">
      <c t="s" s="4" r="A309">
        <v>851</v>
      </c>
      <c t="s" s="4" r="B309">
        <v>936</v>
      </c>
    </row>
    <row spans="1:3" r="310">
      <c t="s" s="4" r="A310">
        <v>853</v>
      </c>
      <c t="s" s="4" r="B310">
        <v>936</v>
      </c>
    </row>
    <row spans="1:3" r="311">
      <c t="s" s="4" r="A311">
        <v>842</v>
      </c>
      <c t="s" s="4" r="B311">
        <v>937</v>
      </c>
    </row>
    <row spans="1:3" r="312">
      <c t="s" s="4" r="A312">
        <v>938</v>
      </c>
    </row>
    <row spans="1:3" r="313">
      <c t="s" s="3" r="A313">
        <v>839</v>
      </c>
    </row>
    <row spans="1:3" r="314">
      <c t="s" s="4" r="A314">
        <v>847</v>
      </c>
      <c t="s" s="4" r="B314">
        <v>939</v>
      </c>
    </row>
    <row spans="1:3" r="315">
      <c t="s" s="4" r="A315">
        <v>849</v>
      </c>
      <c t="s" s="4" r="B315">
        <v>850</v>
      </c>
    </row>
    <row spans="1:3" r="316">
      <c t="s" s="4" r="A316">
        <v>844</v>
      </c>
      <c t="n" s="7" r="B316">
        <v>14000</v>
      </c>
    </row>
    <row spans="1:3" r="317">
      <c t="s" s="4" r="A317">
        <v>851</v>
      </c>
      <c t="s" s="4" r="B317">
        <v>940</v>
      </c>
    </row>
    <row spans="1:3" r="318">
      <c t="s" s="4" r="A318">
        <v>842</v>
      </c>
      <c t="s" s="4" r="B318">
        <v>941</v>
      </c>
    </row>
    <row spans="1:3" r="319">
      <c t="s" s="4" r="A319">
        <v>942</v>
      </c>
    </row>
    <row spans="1:3" r="320">
      <c t="s" s="3" r="A320">
        <v>839</v>
      </c>
    </row>
    <row spans="1:3" r="321">
      <c t="s" s="4" r="A321">
        <v>847</v>
      </c>
      <c t="s" s="4" r="B321">
        <v>848</v>
      </c>
    </row>
    <row spans="1:3" r="322">
      <c t="s" s="4" r="A322">
        <v>849</v>
      </c>
      <c t="s" s="4" r="B322">
        <v>850</v>
      </c>
    </row>
    <row spans="1:3" r="323">
      <c t="s" s="4" r="A323">
        <v>844</v>
      </c>
      <c t="n" s="7" r="B323">
        <v>23480</v>
      </c>
    </row>
    <row spans="1:3" r="324">
      <c t="s" s="4" r="A324">
        <v>851</v>
      </c>
      <c t="s" s="4" r="B324">
        <v>943</v>
      </c>
    </row>
    <row spans="1:3" r="325">
      <c t="s" s="4" r="A325">
        <v>853</v>
      </c>
      <c t="s" s="4" r="B325">
        <v>943</v>
      </c>
    </row>
    <row spans="1:3" r="326">
      <c t="s" s="4" r="A326">
        <v>842</v>
      </c>
      <c t="s" s="4" r="B326">
        <v>944</v>
      </c>
    </row>
    <row spans="1:3" r="327">
      <c t="s" s="4" r="A327">
        <v>945</v>
      </c>
    </row>
    <row spans="1:3" r="328">
      <c t="s" s="3" r="A328">
        <v>839</v>
      </c>
    </row>
    <row spans="1:3" r="329">
      <c t="s" s="4" r="A329">
        <v>847</v>
      </c>
      <c t="s" s="4" r="B329">
        <v>939</v>
      </c>
    </row>
    <row spans="1:3" r="330">
      <c t="s" s="4" r="A330">
        <v>849</v>
      </c>
      <c t="s" s="4" r="B330">
        <v>850</v>
      </c>
    </row>
    <row spans="1:3" r="331">
      <c t="s" s="4" r="A331">
        <v>844</v>
      </c>
      <c t="n" s="7" r="B331">
        <v>13515</v>
      </c>
    </row>
    <row spans="1:3" r="332">
      <c t="s" s="4" r="A332">
        <v>851</v>
      </c>
      <c t="s" s="4" r="B332">
        <v>946</v>
      </c>
    </row>
    <row spans="1:3" r="333">
      <c t="s" s="4" r="A333">
        <v>842</v>
      </c>
      <c t="s" s="4" r="B333">
        <v>947</v>
      </c>
    </row>
    <row spans="1:3" r="334">
      <c t="s" s="4" r="A334">
        <v>948</v>
      </c>
    </row>
    <row spans="1:3" r="335">
      <c t="s" s="3" r="A335">
        <v>839</v>
      </c>
    </row>
    <row spans="1:3" r="336">
      <c t="s" s="4" r="A336">
        <v>847</v>
      </c>
      <c t="s" s="4" r="B336">
        <v>939</v>
      </c>
    </row>
    <row spans="1:3" r="337">
      <c t="s" s="4" r="A337">
        <v>849</v>
      </c>
      <c t="s" s="4" r="B337">
        <v>850</v>
      </c>
    </row>
    <row spans="1:3" r="338">
      <c t="s" s="4" r="A338">
        <v>844</v>
      </c>
      <c t="n" s="7" r="B338">
        <v>31365</v>
      </c>
    </row>
    <row spans="1:3" r="339">
      <c t="s" s="4" r="A339">
        <v>851</v>
      </c>
      <c t="s" s="4" r="B339">
        <v>949</v>
      </c>
    </row>
    <row spans="1:3" r="340">
      <c t="s" s="4" r="A340">
        <v>842</v>
      </c>
      <c t="s" s="4" r="B340">
        <v>947</v>
      </c>
    </row>
    <row spans="1:3" r="341">
      <c t="s" s="4" r="A341">
        <v>950</v>
      </c>
    </row>
    <row spans="1:3" r="342">
      <c t="s" s="3" r="A342">
        <v>839</v>
      </c>
    </row>
    <row spans="1:3" r="343">
      <c t="s" s="4" r="A343">
        <v>847</v>
      </c>
      <c t="s" s="4" r="B343">
        <v>857</v>
      </c>
    </row>
    <row spans="1:3" r="344">
      <c t="s" s="4" r="A344">
        <v>849</v>
      </c>
      <c t="s" s="4" r="B344">
        <v>850</v>
      </c>
    </row>
    <row spans="1:3" r="345">
      <c t="s" s="4" r="A345">
        <v>844</v>
      </c>
      <c t="n" s="7" r="B345">
        <v>13875</v>
      </c>
    </row>
    <row spans="1:3" r="346">
      <c t="s" s="4" r="A346">
        <v>851</v>
      </c>
      <c t="s" s="4" r="B346">
        <v>951</v>
      </c>
    </row>
    <row spans="1:3" r="347">
      <c t="s" s="4" r="A347">
        <v>853</v>
      </c>
      <c t="s" s="4" r="B347">
        <v>854</v>
      </c>
    </row>
    <row spans="1:3" r="348">
      <c t="s" s="4" r="A348">
        <v>842</v>
      </c>
      <c t="s" s="4" r="B348">
        <v>8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2</v>
      </c>
      <c t="s" s="2" r="D2">
        <v>97</v>
      </c>
    </row>
    <row spans="1:4" r="3">
      <c t="s" s="3" r="A3">
        <v>98</v>
      </c>
    </row>
    <row spans="1:4" r="4">
      <c t="s" s="4" r="A4">
        <v>99</v>
      </c>
      <c t="n" s="7" r="B4">
        <v>103804</v>
      </c>
      <c t="n" s="7" r="C4">
        <v>38578</v>
      </c>
      <c t="n" s="7" r="D4">
        <v>284</v>
      </c>
    </row>
    <row spans="1:4" r="5">
      <c t="s" s="4" r="A5">
        <v>100</v>
      </c>
      <c t="n" s="6" r="B5">
        <v>13854</v>
      </c>
      <c t="n" s="6" r="C5">
        <v>4572</v>
      </c>
      <c t="n" s="6" r="D5">
        <v>32</v>
      </c>
    </row>
    <row spans="1:4" r="6">
      <c t="s" s="4" r="A6">
        <v>101</v>
      </c>
      <c t="n" s="6" r="B6">
        <v>117658</v>
      </c>
      <c t="n" s="6" r="C6">
        <v>43150</v>
      </c>
      <c t="n" s="6" r="D6">
        <v>316</v>
      </c>
    </row>
    <row spans="1:4" r="7">
      <c t="s" s="3" r="A7">
        <v>102</v>
      </c>
    </row>
    <row spans="1:4" r="8">
      <c t="s" s="4" r="A8">
        <v>103</v>
      </c>
      <c t="n" s="6" r="B8">
        <v>34252</v>
      </c>
      <c t="n" s="6" r="C8">
        <v>12348</v>
      </c>
      <c t="n" s="6" r="D8">
        <v>121</v>
      </c>
    </row>
    <row spans="1:4" r="9">
      <c t="s" s="4" r="A9">
        <v>104</v>
      </c>
      <c t="n" s="6" r="B9">
        <v>2975</v>
      </c>
      <c t="n" s="6" r="C9">
        <v>8640</v>
      </c>
      <c t="n" s="6" r="D9">
        <v>137</v>
      </c>
    </row>
    <row spans="1:4" r="10">
      <c t="s" s="4" r="A10">
        <v>105</v>
      </c>
      <c t="n" s="6" r="B10">
        <v>15231</v>
      </c>
      <c t="n" s="6" r="C10">
        <v>5743</v>
      </c>
      <c t="n" s="6" r="D10">
        <v>36</v>
      </c>
    </row>
    <row spans="1:4" r="11">
      <c t="s" s="4" r="A11">
        <v>106</v>
      </c>
      <c t="n" s="6" r="B11">
        <v>3501</v>
      </c>
      <c t="n" s="6" r="C11">
        <v>1289</v>
      </c>
      <c t="n" s="6" r="D11">
        <v>13</v>
      </c>
    </row>
    <row spans="1:4" r="12">
      <c t="s" s="4" r="A12">
        <v>107</v>
      </c>
      <c t="n" s="6" r="B12">
        <v>5565</v>
      </c>
      <c t="n" s="6" r="C12">
        <v>1653</v>
      </c>
      <c t="n" s="6" r="D12">
        <v>22</v>
      </c>
    </row>
    <row spans="1:4" r="13">
      <c t="s" s="4" r="A13">
        <v>108</v>
      </c>
      <c t="n" s="6" r="B13">
        <v>2455</v>
      </c>
    </row>
    <row spans="1:4" r="14">
      <c t="s" s="4" r="A14">
        <v>109</v>
      </c>
      <c t="n" s="6" r="B14">
        <v>5401</v>
      </c>
      <c t="n" s="6" r="C14">
        <v>2091</v>
      </c>
      <c t="n" s="6" r="D14">
        <v>15</v>
      </c>
    </row>
    <row spans="1:4" r="15">
      <c t="s" s="4" r="A15">
        <v>110</v>
      </c>
      <c t="n" s="6" r="B15">
        <v>40801</v>
      </c>
      <c t="n" s="6" r="C15">
        <v>21645</v>
      </c>
      <c t="n" s="6" r="D15">
        <v>142</v>
      </c>
    </row>
    <row spans="1:4" r="16">
      <c t="s" s="4" r="A16">
        <v>111</v>
      </c>
      <c t="n" s="6" r="B16">
        <v>110181</v>
      </c>
      <c t="n" s="6" r="C16">
        <v>53409</v>
      </c>
      <c t="n" s="6" r="D16">
        <v>486</v>
      </c>
    </row>
    <row spans="1:4" r="17">
      <c t="s" s="4" r="A17">
        <v>112</v>
      </c>
      <c t="n" s="6" r="B17">
        <v>7477</v>
      </c>
      <c t="n" s="6" r="C17">
        <v>-10259</v>
      </c>
      <c t="n" s="6" r="D17">
        <v>-170</v>
      </c>
    </row>
    <row spans="1:4" r="18">
      <c t="s" s="4" r="A18">
        <v>113</v>
      </c>
      <c t="n" s="6" r="B18">
        <v>-18469</v>
      </c>
      <c t="n" s="6" r="C18">
        <v>-7274</v>
      </c>
    </row>
    <row spans="1:4" r="19">
      <c t="s" s="4" r="A19">
        <v>114</v>
      </c>
      <c t="n" s="6" r="B19">
        <v>-10992</v>
      </c>
      <c t="n" s="6" r="C19">
        <v>-17533</v>
      </c>
      <c t="n" s="6" r="D19">
        <v>-170</v>
      </c>
    </row>
    <row spans="1:4" r="20">
      <c t="s" s="4" r="A20">
        <v>115</v>
      </c>
      <c t="n" s="6" r="B20">
        <v>-160</v>
      </c>
      <c t="n" s="6" r="C20">
        <v>-1932</v>
      </c>
    </row>
    <row spans="1:4" r="21">
      <c t="s" s="4" r="A21">
        <v>116</v>
      </c>
      <c t="n" s="6" r="B21">
        <v>-10832</v>
      </c>
      <c t="n" s="6" r="C21">
        <v>-15601</v>
      </c>
      <c t="n" s="6" r="D21">
        <v>-170</v>
      </c>
    </row>
    <row spans="1:4" r="22">
      <c t="s" s="3" r="A22">
        <v>117</v>
      </c>
    </row>
    <row spans="1:4" r="23">
      <c t="s" s="4" r="A23">
        <v>118</v>
      </c>
      <c t="n" s="6" r="B23">
        <v>-391</v>
      </c>
      <c t="n" s="6" r="C23">
        <v>-306</v>
      </c>
    </row>
    <row spans="1:4" r="24">
      <c t="s" s="4" r="A24">
        <v>119</v>
      </c>
      <c t="n" s="6" r="B24">
        <v>-11383</v>
      </c>
      <c t="n" s="6" r="C24">
        <v>-17839</v>
      </c>
      <c t="n" s="6" r="D24">
        <v>-170</v>
      </c>
    </row>
    <row spans="1:4" r="25">
      <c t="s" s="4" r="A25">
        <v>120</v>
      </c>
      <c t="n" s="6" r="B25">
        <v>-93</v>
      </c>
      <c t="n" s="6" r="C25">
        <v>-1962</v>
      </c>
    </row>
    <row spans="1:4" r="26">
      <c t="s" s="4" r="A26">
        <v>121</v>
      </c>
      <c t="n" s="7" r="B26">
        <v>-11290</v>
      </c>
      <c t="n" s="7" r="C26">
        <v>-15877</v>
      </c>
      <c t="n" s="7" r="D26">
        <v>-170</v>
      </c>
    </row>
    <row spans="1:4" r="27">
      <c t="s" s="4" r="A27">
        <v>122</v>
      </c>
      <c t="n" s="6" r="B27">
        <v>21294</v>
      </c>
      <c t="n" s="6" r="C27">
        <v>21294</v>
      </c>
      <c t="n" s="6" r="D27">
        <v>21294</v>
      </c>
    </row>
    <row spans="1:4" r="28">
      <c t="s" s="4" r="A28">
        <v>123</v>
      </c>
      <c t="n" s="9" r="B28">
        <v>0.618</v>
      </c>
    </row>
    <row spans="1:4" r="29">
      <c t="s" s="4" r="A29">
        <v>124</v>
      </c>
      <c t="n" s="8" r="B29">
        <v>-0.51</v>
      </c>
      <c t="n" s="8" r="C29">
        <v>-0.73</v>
      </c>
      <c t="n" s="8" r="D29">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952</v>
      </c>
      <c t="s" s="2" r="B1">
        <v>1</v>
      </c>
    </row>
    <row spans="1:3" r="2">
      <c t="s" s="2" r="B2">
        <v>2</v>
      </c>
      <c t="s" s="2" r="C2">
        <v>32</v>
      </c>
    </row>
    <row spans="1:3" r="3">
      <c t="s" s="3" r="A3">
        <v>839</v>
      </c>
    </row>
    <row spans="1:3" r="4">
      <c t="s" s="4" r="A4">
        <v>953</v>
      </c>
      <c t="n" s="7" r="B4">
        <v>682342</v>
      </c>
      <c t="n" s="7" r="C4">
        <v>486976</v>
      </c>
    </row>
    <row spans="1:3" r="5">
      <c t="s" s="4" r="A5">
        <v>954</v>
      </c>
    </row>
    <row spans="1:3" r="6">
      <c t="s" s="3" r="A6">
        <v>839</v>
      </c>
    </row>
    <row spans="1:3" r="7">
      <c t="s" s="4" r="A7">
        <v>955</v>
      </c>
      <c t="s" s="4" r="B7">
        <v>956</v>
      </c>
    </row>
    <row spans="1:3" r="8">
      <c t="s" s="4" r="A8">
        <v>957</v>
      </c>
      <c t="s" s="4" r="B8">
        <v>958</v>
      </c>
    </row>
    <row spans="1:3" r="9">
      <c t="s" s="4" r="A9">
        <v>959</v>
      </c>
    </row>
    <row spans="1:3" r="10">
      <c t="s" s="3" r="A10">
        <v>839</v>
      </c>
    </row>
    <row spans="1:3" r="11">
      <c t="s" s="4" r="A11">
        <v>957</v>
      </c>
      <c t="s" s="4" r="B11">
        <v>960</v>
      </c>
    </row>
    <row spans="1:3" r="12">
      <c t="s" s="4" r="A12">
        <v>961</v>
      </c>
    </row>
    <row spans="1:3" r="13">
      <c t="s" s="3" r="A13">
        <v>839</v>
      </c>
    </row>
    <row spans="1:3" r="14">
      <c t="s" s="4" r="A14">
        <v>955</v>
      </c>
      <c t="s" s="4" r="B14">
        <v>962</v>
      </c>
    </row>
    <row spans="1:3" r="15">
      <c t="s" s="4" r="A15">
        <v>957</v>
      </c>
      <c t="s" s="4" r="B15">
        <v>958</v>
      </c>
    </row>
    <row spans="1:3" r="16">
      <c t="s" s="4" r="A16">
        <v>963</v>
      </c>
    </row>
    <row spans="1:3" r="17">
      <c t="s" s="3" r="A17">
        <v>839</v>
      </c>
    </row>
    <row spans="1:3" r="18">
      <c t="s" s="4" r="A18">
        <v>957</v>
      </c>
      <c t="s" s="4" r="B18">
        <v>960</v>
      </c>
    </row>
    <row spans="1:3" r="19">
      <c t="s" s="4" r="A19">
        <v>964</v>
      </c>
    </row>
    <row spans="1:3" r="20">
      <c t="s" s="3" r="A20">
        <v>839</v>
      </c>
    </row>
    <row spans="1:3" r="21">
      <c t="s" s="4" r="A21">
        <v>955</v>
      </c>
      <c t="s" s="4" r="B21">
        <v>965</v>
      </c>
    </row>
    <row spans="1:3" r="22">
      <c t="s" s="4" r="A22">
        <v>957</v>
      </c>
      <c t="s" s="4" r="B22">
        <v>958</v>
      </c>
    </row>
    <row spans="1:3" r="23">
      <c t="s" s="4" r="A23">
        <v>966</v>
      </c>
    </row>
    <row spans="1:3" r="24">
      <c t="s" s="3" r="A24">
        <v>839</v>
      </c>
    </row>
    <row spans="1:3" r="25">
      <c t="s" s="4" r="A25">
        <v>955</v>
      </c>
      <c t="s" s="4" r="B25">
        <v>967</v>
      </c>
    </row>
    <row spans="1:3" r="26">
      <c t="s" s="4" r="A26">
        <v>957</v>
      </c>
      <c t="s" s="4" r="B26">
        <v>958</v>
      </c>
    </row>
    <row spans="1:3" r="27">
      <c t="s" s="4" r="A27">
        <v>968</v>
      </c>
    </row>
    <row spans="1:3" r="28">
      <c t="s" s="3" r="A28">
        <v>839</v>
      </c>
    </row>
    <row spans="1:3" r="29">
      <c t="s" s="4" r="A29">
        <v>955</v>
      </c>
      <c t="s" s="4" r="B29">
        <v>969</v>
      </c>
    </row>
    <row spans="1:3" r="30">
      <c t="s" s="4" r="A30">
        <v>970</v>
      </c>
    </row>
    <row spans="1:3" r="31">
      <c t="s" s="3" r="A31">
        <v>839</v>
      </c>
    </row>
    <row spans="1:3" r="32">
      <c t="s" s="4" r="A32">
        <v>955</v>
      </c>
      <c t="s" s="4" r="B32">
        <v>971</v>
      </c>
    </row>
    <row spans="1:3" r="33">
      <c t="s" s="4" r="A33">
        <v>972</v>
      </c>
    </row>
    <row spans="1:3" r="34">
      <c t="s" s="3" r="A34">
        <v>839</v>
      </c>
    </row>
    <row spans="1:3" r="35">
      <c t="s" s="4" r="A35">
        <v>955</v>
      </c>
      <c t="s" s="4" r="B35">
        <v>973</v>
      </c>
    </row>
    <row spans="1:3" r="36">
      <c t="s" s="4" r="A36">
        <v>957</v>
      </c>
      <c t="s" s="4" r="B36">
        <v>958</v>
      </c>
    </row>
    <row spans="1:3" r="37">
      <c t="s" s="4" r="A37">
        <v>841</v>
      </c>
    </row>
    <row spans="1:3" r="38">
      <c t="s" s="3" r="A38">
        <v>839</v>
      </c>
    </row>
    <row spans="1:3" r="39">
      <c t="s" s="4" r="A39">
        <v>851</v>
      </c>
      <c t="s" s="4" r="B39">
        <v>974</v>
      </c>
    </row>
    <row spans="1:3" r="40">
      <c t="s" s="4" r="A40">
        <v>975</v>
      </c>
      <c t="n" s="7" r="B40">
        <v>18000</v>
      </c>
    </row>
    <row spans="1:3" r="41">
      <c t="s" s="4" r="A41">
        <v>976</v>
      </c>
      <c t="s" s="4" r="B41">
        <v>977</v>
      </c>
    </row>
    <row spans="1:3" r="42">
      <c t="s" s="4" r="A42">
        <v>953</v>
      </c>
      <c t="n" s="7" r="B42">
        <v>23500</v>
      </c>
    </row>
    <row spans="1:3" r="43">
      <c t="s" s="4" r="A43">
        <v>978</v>
      </c>
      <c t="s" s="4" r="B43">
        <v>943</v>
      </c>
    </row>
    <row spans="1:3" r="44">
      <c t="s" s="4" r="A44">
        <v>979</v>
      </c>
    </row>
    <row spans="1:3" r="45">
      <c t="s" s="3" r="A45">
        <v>839</v>
      </c>
    </row>
    <row spans="1:3" r="46">
      <c t="s" s="4" r="A46">
        <v>976</v>
      </c>
      <c t="s" s="4" r="B46">
        <v>980</v>
      </c>
    </row>
    <row spans="1:3" r="47">
      <c t="s" s="4" r="A47">
        <v>981</v>
      </c>
    </row>
    <row spans="1:3" r="48">
      <c t="s" s="3" r="A48">
        <v>839</v>
      </c>
    </row>
    <row spans="1:3" r="49">
      <c t="s" s="4" r="A49">
        <v>851</v>
      </c>
      <c t="s" s="4" r="B49">
        <v>982</v>
      </c>
    </row>
    <row spans="1:3" r="50">
      <c t="s" s="4" r="A50">
        <v>976</v>
      </c>
      <c t="s" s="4" r="B50">
        <v>983</v>
      </c>
    </row>
    <row spans="1:3" r="51">
      <c t="s" s="4" r="A51">
        <v>984</v>
      </c>
      <c t="n" s="7" r="B51">
        <v>5800</v>
      </c>
    </row>
    <row spans="1:3" r="52">
      <c t="s" s="4" r="A52">
        <v>985</v>
      </c>
    </row>
    <row spans="1:3" r="53">
      <c t="s" s="3" r="A53">
        <v>839</v>
      </c>
    </row>
    <row spans="1:3" r="54">
      <c t="s" s="4" r="A54">
        <v>955</v>
      </c>
      <c t="s" s="4" r="B54">
        <v>986</v>
      </c>
    </row>
    <row spans="1:3" r="55">
      <c t="s" s="4" r="A55">
        <v>957</v>
      </c>
      <c t="s" s="4" r="B55">
        <v>958</v>
      </c>
    </row>
    <row spans="1:3" r="56">
      <c t="s" s="4" r="A56">
        <v>556</v>
      </c>
    </row>
    <row spans="1:3" r="57">
      <c t="s" s="3" r="A57">
        <v>839</v>
      </c>
    </row>
    <row spans="1:3" r="58">
      <c t="s" s="4" r="A58">
        <v>987</v>
      </c>
      <c t="s" s="4" r="B58">
        <v>988</v>
      </c>
    </row>
    <row spans="1:3" r="59">
      <c t="s" s="4" r="A59">
        <v>842</v>
      </c>
      <c t="s" s="4" r="B59">
        <v>843</v>
      </c>
    </row>
    <row spans="1:3" r="60">
      <c t="s" s="4" r="A60">
        <v>989</v>
      </c>
    </row>
    <row spans="1:3" r="61">
      <c t="s" s="3" r="A61">
        <v>839</v>
      </c>
    </row>
    <row spans="1:3" r="62">
      <c t="s" s="4" r="A62">
        <v>955</v>
      </c>
      <c t="s" s="4" r="B62">
        <v>990</v>
      </c>
    </row>
    <row spans="1:3" r="63">
      <c t="s" s="4" r="A63">
        <v>957</v>
      </c>
      <c t="s" s="4" r="B63">
        <v>958</v>
      </c>
    </row>
    <row spans="1:3" r="64">
      <c t="s" s="4" r="A64">
        <v>991</v>
      </c>
    </row>
    <row spans="1:3" r="65">
      <c t="s" s="3" r="A65">
        <v>839</v>
      </c>
    </row>
    <row spans="1:3" r="66">
      <c t="s" s="4" r="A66">
        <v>957</v>
      </c>
      <c t="s" s="4" r="B66">
        <v>960</v>
      </c>
    </row>
    <row spans="1:3" r="67">
      <c t="s" s="4" r="A67">
        <v>840</v>
      </c>
    </row>
    <row spans="1:3" r="68">
      <c t="s" s="3" r="A68">
        <v>839</v>
      </c>
    </row>
    <row spans="1:3" r="69">
      <c t="s" s="4" r="A69">
        <v>953</v>
      </c>
      <c t="n" s="7" r="B69">
        <v>682342</v>
      </c>
    </row>
    <row spans="1:3" r="70">
      <c t="s" s="4" r="A70">
        <v>992</v>
      </c>
    </row>
    <row spans="1:3" r="71">
      <c t="s" s="3" r="A71">
        <v>839</v>
      </c>
    </row>
    <row spans="1:3" r="72">
      <c t="s" s="4" r="A72">
        <v>993</v>
      </c>
      <c t="s" s="4" r="B72">
        <v>994</v>
      </c>
    </row>
    <row spans="1:3" r="73">
      <c t="s" s="4" r="A73">
        <v>995</v>
      </c>
    </row>
    <row spans="1:3" r="74">
      <c t="s" s="3" r="A74">
        <v>839</v>
      </c>
    </row>
    <row spans="1:3" r="75">
      <c t="s" s="4" r="A75">
        <v>993</v>
      </c>
      <c t="s" s="4" r="B75">
        <v>996</v>
      </c>
    </row>
    <row spans="1:3" r="76">
      <c t="s" s="4" r="A76">
        <v>997</v>
      </c>
    </row>
    <row spans="1:3" r="77">
      <c t="s" s="3" r="A77">
        <v>839</v>
      </c>
    </row>
    <row spans="1:3" r="78">
      <c t="s" s="4" r="A78">
        <v>851</v>
      </c>
      <c t="s" s="4" r="B78">
        <v>933</v>
      </c>
    </row>
    <row spans="1:3" r="79">
      <c t="s" s="4" r="A79">
        <v>932</v>
      </c>
    </row>
    <row spans="1:3" r="80">
      <c t="s" s="3" r="A80">
        <v>839</v>
      </c>
    </row>
    <row spans="1:3" r="81">
      <c t="s" s="4" r="A81">
        <v>993</v>
      </c>
      <c t="s" s="4" r="B81">
        <v>933</v>
      </c>
    </row>
    <row spans="1:3" r="82">
      <c t="s" s="4" r="A82">
        <v>842</v>
      </c>
      <c t="s" s="4" r="B82">
        <v>934</v>
      </c>
    </row>
    <row spans="1:3" r="83">
      <c t="s" s="4" r="A83">
        <v>998</v>
      </c>
    </row>
    <row spans="1:3" r="84">
      <c t="s" s="3" r="A84">
        <v>839</v>
      </c>
    </row>
    <row spans="1:3" r="85">
      <c t="s" s="4" r="A85">
        <v>851</v>
      </c>
      <c t="s" s="4" r="B85">
        <v>936</v>
      </c>
    </row>
    <row spans="1:3" r="86">
      <c t="s" s="4" r="A86">
        <v>935</v>
      </c>
    </row>
    <row spans="1:3" r="87">
      <c t="s" s="3" r="A87">
        <v>839</v>
      </c>
    </row>
    <row spans="1:3" r="88">
      <c t="s" s="4" r="A88">
        <v>993</v>
      </c>
      <c t="s" s="4" r="B88">
        <v>936</v>
      </c>
    </row>
    <row spans="1:3" r="89">
      <c t="s" s="4" r="A89">
        <v>842</v>
      </c>
      <c t="s" s="4" r="B89">
        <v>937</v>
      </c>
    </row>
    <row spans="1:3" r="90">
      <c t="s" s="4" r="A90">
        <v>999</v>
      </c>
    </row>
    <row spans="1:3" r="91">
      <c t="s" s="3" r="A91">
        <v>839</v>
      </c>
    </row>
    <row spans="1:3" r="92">
      <c t="s" s="4" r="A92">
        <v>1000</v>
      </c>
      <c t="s" s="4" r="B92">
        <v>1001</v>
      </c>
    </row>
    <row spans="1:3" r="93">
      <c t="s" s="4" r="A93">
        <v>1002</v>
      </c>
    </row>
    <row spans="1:3" r="94">
      <c t="s" s="3" r="A94">
        <v>839</v>
      </c>
    </row>
    <row spans="1:3" r="95">
      <c t="s" s="4" r="A95">
        <v>1000</v>
      </c>
      <c t="s" s="4" r="B95">
        <v>1003</v>
      </c>
    </row>
    <row spans="1:3" r="96">
      <c t="s" s="4" r="A96">
        <v>1004</v>
      </c>
    </row>
    <row spans="1:3" r="97">
      <c t="s" s="3" r="A97">
        <v>839</v>
      </c>
    </row>
    <row spans="1:3" r="98">
      <c t="s" s="4" r="A98">
        <v>851</v>
      </c>
      <c t="s" s="4" r="B98">
        <v>943</v>
      </c>
    </row>
    <row spans="1:3" r="99">
      <c t="s" s="4" r="A99">
        <v>942</v>
      </c>
    </row>
    <row spans="1:3" r="100">
      <c t="s" s="3" r="A100">
        <v>839</v>
      </c>
    </row>
    <row spans="1:3" r="101">
      <c t="s" s="4" r="A101">
        <v>993</v>
      </c>
      <c t="s" s="4" r="B101">
        <v>943</v>
      </c>
    </row>
    <row spans="1:3" r="102">
      <c t="s" s="4" r="A102">
        <v>842</v>
      </c>
      <c t="s" s="4" r="B102">
        <v>9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4"/>
    <col customWidth="1" max="3" min="3" width="28"/>
    <col customWidth="1" max="4" min="4" width="14"/>
  </cols>
  <sheetData>
    <row spans="1:4" r="1">
      <c t="s" s="1" r="A1">
        <v>1005</v>
      </c>
      <c t="s" s="2" r="B1">
        <v>1006</v>
      </c>
      <c t="s" s="2" r="C1">
        <v>2</v>
      </c>
      <c t="s" s="2" r="D1">
        <v>32</v>
      </c>
    </row>
    <row spans="1:4" r="2">
      <c t="s" s="3" r="A2">
        <v>839</v>
      </c>
    </row>
    <row spans="1:4" r="3">
      <c t="s" s="4" r="A3">
        <v>1007</v>
      </c>
      <c t="s" s="4" r="C3">
        <v>1008</v>
      </c>
      <c t="s" s="4" r="D3">
        <v>852</v>
      </c>
    </row>
    <row spans="1:4" r="4">
      <c t="s" s="4" r="A4">
        <v>49</v>
      </c>
      <c t="n" s="7" r="C4">
        <v>29000</v>
      </c>
    </row>
    <row spans="1:4" r="5">
      <c t="s" s="4" r="A5">
        <v>1009</v>
      </c>
    </row>
    <row spans="1:4" r="6">
      <c t="s" s="3" r="A6">
        <v>839</v>
      </c>
    </row>
    <row spans="1:4" r="7">
      <c t="s" s="4" r="A7">
        <v>49</v>
      </c>
      <c t="n" s="7" r="B7">
        <v>29000</v>
      </c>
    </row>
    <row spans="1:4" r="8">
      <c t="s" s="4" r="A8">
        <v>1010</v>
      </c>
    </row>
    <row spans="1:4" r="9">
      <c t="s" s="3" r="A9">
        <v>839</v>
      </c>
    </row>
    <row spans="1:4" r="10">
      <c t="s" s="4" r="A10">
        <v>1011</v>
      </c>
      <c t="s" s="4" r="C10">
        <v>1012</v>
      </c>
    </row>
    <row spans="1:4" r="11">
      <c t="s" s="4" r="A11">
        <v>1013</v>
      </c>
      <c t="s" s="4" r="B11">
        <v>1014</v>
      </c>
    </row>
    <row spans="1:4" r="12">
      <c t="s" s="4" r="A12">
        <v>1015</v>
      </c>
    </row>
    <row spans="1:4" r="13">
      <c t="s" s="3" r="A13">
        <v>839</v>
      </c>
    </row>
    <row spans="1:4" r="14">
      <c t="s" s="4" r="A14">
        <v>842</v>
      </c>
      <c t="s" s="4" r="C14">
        <v>10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s="1" r="A1">
        <v>1017</v>
      </c>
      <c t="s" s="2" r="B1">
        <v>821</v>
      </c>
    </row>
    <row spans="1:2" r="2">
      <c t="s" s="3" r="A2">
        <v>196</v>
      </c>
    </row>
    <row spans="1:2" r="3">
      <c t="n" s="6" r="A3">
        <v>2016</v>
      </c>
      <c t="n" s="7" r="B3">
        <v>33619</v>
      </c>
    </row>
    <row spans="1:2" r="4">
      <c t="n" s="6" r="A4">
        <v>2017</v>
      </c>
      <c t="n" s="6" r="B4">
        <v>7965</v>
      </c>
    </row>
    <row spans="1:2" r="5">
      <c t="n" s="6" r="A5">
        <v>2018</v>
      </c>
      <c t="n" s="6" r="B5">
        <v>23690</v>
      </c>
    </row>
    <row spans="1:2" r="6">
      <c t="n" s="6" r="A6">
        <v>2019</v>
      </c>
      <c t="n" s="6" r="B6">
        <v>13571</v>
      </c>
    </row>
    <row spans="1:2" r="7">
      <c t="n" s="6" r="A7">
        <v>2020</v>
      </c>
      <c t="n" s="6" r="B7">
        <v>72710</v>
      </c>
    </row>
    <row spans="1:2" r="8">
      <c t="s" s="4" r="A8">
        <v>1018</v>
      </c>
      <c t="n" s="6" r="B8">
        <v>559495</v>
      </c>
    </row>
    <row spans="1:2" r="9">
      <c t="s" s="4" r="A9">
        <v>166</v>
      </c>
      <c t="n" s="7" r="B9">
        <v>7110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49"/>
    <col customWidth="1" max="4" min="4" width="21"/>
  </cols>
  <sheetData>
    <row spans="1:4" r="1">
      <c t="s" s="1" r="A1">
        <v>1019</v>
      </c>
      <c t="s" s="2" r="B1">
        <v>1</v>
      </c>
    </row>
    <row spans="1:4" r="2">
      <c t="s" s="2" r="B2">
        <v>1020</v>
      </c>
      <c t="s" s="2" r="C2">
        <v>1021</v>
      </c>
      <c t="s" s="2" r="D2">
        <v>1022</v>
      </c>
    </row>
    <row spans="1:4" r="3">
      <c t="s" s="3" r="A3">
        <v>1023</v>
      </c>
    </row>
    <row spans="1:4" r="4">
      <c t="s" s="4" r="A4">
        <v>1024</v>
      </c>
      <c t="n" s="6" r="C4">
        <v>32</v>
      </c>
    </row>
    <row spans="1:4" r="5">
      <c t="s" s="4" r="A5">
        <v>1025</v>
      </c>
      <c t="n" s="7" r="C5">
        <v>633200000</v>
      </c>
    </row>
    <row spans="1:4" r="6">
      <c t="s" s="4" r="A6">
        <v>1026</v>
      </c>
      <c t="n" s="6" r="C6">
        <v>129300000</v>
      </c>
    </row>
    <row spans="1:4" r="7">
      <c t="s" s="4" r="A7">
        <v>1027</v>
      </c>
      <c t="n" s="6" r="C7">
        <v>486000000</v>
      </c>
    </row>
    <row spans="1:4" r="8">
      <c t="s" s="4" r="A8">
        <v>1028</v>
      </c>
      <c t="n" s="6" r="C8">
        <v>17900000</v>
      </c>
    </row>
    <row spans="1:4" r="9">
      <c t="s" s="4" r="A9">
        <v>1029</v>
      </c>
      <c t="n" s="7" r="B9">
        <v>243894000</v>
      </c>
      <c t="n" s="6" r="C9">
        <v>585039000</v>
      </c>
      <c t="n" s="7" r="D9">
        <v>8877000</v>
      </c>
    </row>
    <row spans="1:4" r="10">
      <c t="s" s="4" r="A10">
        <v>1030</v>
      </c>
      <c t="s" s="4" r="B10">
        <v>1031</v>
      </c>
    </row>
    <row spans="1:4" r="11">
      <c t="s" s="4" r="A11">
        <v>1032</v>
      </c>
      <c t="n" s="7" r="B11">
        <v>0</v>
      </c>
      <c t="n" s="7" r="C11">
        <v>0</v>
      </c>
      <c t="n" s="7" r="D11">
        <v>0</v>
      </c>
    </row>
    <row spans="1:4" r="12">
      <c t="s" s="4" r="A12">
        <v>1033</v>
      </c>
      <c t="n" s="6" r="C12">
        <v>8</v>
      </c>
    </row>
    <row spans="1:4" r="13">
      <c t="s" s="4" r="A13">
        <v>1034</v>
      </c>
    </row>
    <row spans="1:4" r="14">
      <c t="s" s="3" r="A14">
        <v>1023</v>
      </c>
    </row>
    <row spans="1:4" r="15">
      <c t="s" s="4" r="A15">
        <v>1035</v>
      </c>
      <c t="s" s="4" r="B15">
        <v>311</v>
      </c>
    </row>
    <row spans="1:4" r="16">
      <c t="s" s="4" r="A16">
        <v>299</v>
      </c>
    </row>
    <row spans="1:4" r="17">
      <c t="s" s="3" r="A17">
        <v>1023</v>
      </c>
    </row>
    <row spans="1:4" r="18">
      <c t="s" s="4" r="A18">
        <v>1035</v>
      </c>
      <c t="s" s="4" r="B18">
        <v>1036</v>
      </c>
    </row>
    <row spans="1:4" r="19">
      <c t="s" s="4" r="A19">
        <v>1037</v>
      </c>
    </row>
    <row spans="1:4" r="20">
      <c t="s" s="3" r="A20">
        <v>1023</v>
      </c>
    </row>
    <row spans="1:4" r="21">
      <c t="s" s="4" r="A21">
        <v>1024</v>
      </c>
      <c t="n" s="6" r="B21">
        <v>10</v>
      </c>
    </row>
    <row spans="1:4" r="22">
      <c t="s" s="4" r="A22">
        <v>1026</v>
      </c>
      <c t="n" s="7" r="B22">
        <v>48000000</v>
      </c>
    </row>
    <row spans="1:4" r="23">
      <c t="s" s="4" r="A23">
        <v>1027</v>
      </c>
      <c t="n" s="6" r="B23">
        <v>222000000</v>
      </c>
    </row>
    <row spans="1:4" r="24">
      <c t="s" s="4" r="A24">
        <v>1028</v>
      </c>
      <c t="n" s="6" r="B24">
        <v>7400000</v>
      </c>
    </row>
    <row spans="1:4" r="25">
      <c t="s" s="4" r="A25">
        <v>1029</v>
      </c>
      <c t="n" s="7" r="B25">
        <v>277400000</v>
      </c>
    </row>
    <row spans="1:4" r="26">
      <c t="s" s="4" r="A26">
        <v>1038</v>
      </c>
    </row>
    <row spans="1:4" r="27">
      <c t="s" s="3" r="A27">
        <v>1023</v>
      </c>
    </row>
    <row spans="1:4" r="28">
      <c t="s" s="4" r="A28">
        <v>1024</v>
      </c>
      <c t="n" s="6" r="C28">
        <v>3</v>
      </c>
    </row>
    <row spans="1:4" r="29">
      <c t="s" s="4" r="A29">
        <v>1039</v>
      </c>
    </row>
    <row spans="1:4" r="30">
      <c t="s" s="3" r="A30">
        <v>1023</v>
      </c>
    </row>
    <row spans="1:4" r="31">
      <c t="s" s="4" r="A31">
        <v>1024</v>
      </c>
      <c t="n" s="6" r="B31">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spans="1:2" r="1">
      <c t="s" s="1" r="A1">
        <v>1040</v>
      </c>
      <c t="s" s="2" r="B1">
        <v>1</v>
      </c>
    </row>
    <row spans="1:2" r="2">
      <c t="s" s="2" r="B2">
        <v>2</v>
      </c>
    </row>
    <row spans="1:2" r="3">
      <c t="s" s="4" r="A3">
        <v>1034</v>
      </c>
    </row>
    <row spans="1:2" r="4">
      <c t="s" s="3" r="A4">
        <v>1023</v>
      </c>
    </row>
    <row spans="1:2" r="5">
      <c t="s" s="4" r="A5">
        <v>1041</v>
      </c>
      <c t="s" s="4" r="B5">
        <v>879</v>
      </c>
    </row>
    <row spans="1:2" r="6">
      <c t="s" s="4" r="A6">
        <v>1042</v>
      </c>
      <c t="s" s="4" r="B6">
        <v>1043</v>
      </c>
    </row>
    <row spans="1:2" r="7">
      <c t="s" s="4" r="A7">
        <v>1044</v>
      </c>
      <c t="s" s="4" r="B7">
        <v>1043</v>
      </c>
    </row>
    <row spans="1:2" r="8">
      <c t="s" s="4" r="A8">
        <v>1045</v>
      </c>
    </row>
    <row spans="1:2" r="9">
      <c t="s" s="3" r="A9">
        <v>1023</v>
      </c>
    </row>
    <row spans="1:2" r="10">
      <c t="s" s="4" r="A10">
        <v>1046</v>
      </c>
      <c t="s" s="4" r="B10">
        <v>1047</v>
      </c>
    </row>
    <row spans="1:2" r="11">
      <c t="s" s="4" r="A11">
        <v>1048</v>
      </c>
    </row>
    <row spans="1:2" r="12">
      <c t="s" s="3" r="A12">
        <v>1023</v>
      </c>
    </row>
    <row spans="1:2" r="13">
      <c t="s" s="4" r="A13">
        <v>1046</v>
      </c>
      <c t="s" s="4" r="B13">
        <v>1049</v>
      </c>
    </row>
    <row spans="1:2" r="14">
      <c t="s" s="4" r="A14">
        <v>299</v>
      </c>
    </row>
    <row spans="1:2" r="15">
      <c t="s" s="3" r="A15">
        <v>1023</v>
      </c>
    </row>
    <row spans="1:2" r="16">
      <c t="s" s="4" r="A16">
        <v>1041</v>
      </c>
      <c t="s" s="4" r="B16">
        <v>1050</v>
      </c>
    </row>
    <row spans="1:2" r="17">
      <c t="s" s="4" r="A17">
        <v>1042</v>
      </c>
      <c t="s" s="4" r="B17">
        <v>1051</v>
      </c>
    </row>
    <row spans="1:2" r="18">
      <c t="s" s="4" r="A18">
        <v>1044</v>
      </c>
      <c t="s" s="4" r="B18">
        <v>1051</v>
      </c>
    </row>
    <row spans="1:2" r="19">
      <c t="s" s="4" r="A19">
        <v>1052</v>
      </c>
    </row>
    <row spans="1:2" r="20">
      <c t="s" s="3" r="A20">
        <v>1023</v>
      </c>
    </row>
    <row spans="1:2" r="21">
      <c t="s" s="4" r="A21">
        <v>1046</v>
      </c>
      <c t="s" s="4" r="B21">
        <v>1053</v>
      </c>
    </row>
    <row spans="1:2" r="22">
      <c t="s" s="4" r="A22">
        <v>1054</v>
      </c>
    </row>
    <row spans="1:2" r="23">
      <c t="s" s="3" r="A23">
        <v>1023</v>
      </c>
    </row>
    <row spans="1:2" r="24">
      <c t="s" s="4" r="A24">
        <v>1046</v>
      </c>
      <c t="s" s="4" r="B24">
        <v>10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spans="1:2" r="1">
      <c t="s" s="1" r="A1">
        <v>1056</v>
      </c>
      <c t="s" s="2" r="B1">
        <v>1057</v>
      </c>
    </row>
    <row spans="1:2" r="2">
      <c t="s" s="3" r="A2">
        <v>1058</v>
      </c>
    </row>
    <row spans="1:2" r="3">
      <c t="s" s="4" r="A3">
        <v>1059</v>
      </c>
      <c t="n" s="6" r="B3">
        <v>15</v>
      </c>
    </row>
    <row spans="1:2" r="4">
      <c t="s" s="4" r="A4">
        <v>1060</v>
      </c>
      <c t="n" s="7" r="B4">
        <v>25965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spans="1:2" r="1">
      <c t="s" s="1" r="A1">
        <v>1061</v>
      </c>
      <c t="s" s="2" r="B1">
        <v>1057</v>
      </c>
    </row>
    <row spans="1:2" r="2">
      <c t="s" s="3" r="A2">
        <v>1058</v>
      </c>
    </row>
    <row spans="1:2" r="3">
      <c t="s" s="4" r="A3">
        <v>1059</v>
      </c>
      <c t="n" s="6" r="B3">
        <v>21</v>
      </c>
    </row>
    <row spans="1:2" r="4">
      <c t="s" s="4" r="A4">
        <v>1060</v>
      </c>
      <c t="n" s="7" r="B4">
        <v>31868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2</v>
      </c>
      <c t="s" s="2" r="B1">
        <v>2</v>
      </c>
      <c t="s" s="2" r="C1">
        <v>32</v>
      </c>
    </row>
    <row spans="1:3" r="2">
      <c t="s" s="3" r="A2">
        <v>1058</v>
      </c>
    </row>
    <row spans="1:3" r="3">
      <c t="s" s="4" r="A3">
        <v>1063</v>
      </c>
      <c t="n" s="7" r="B3">
        <v>67</v>
      </c>
      <c t="n" s="7" r="C3">
        <v>458</v>
      </c>
    </row>
    <row spans="1:3" r="4">
      <c t="s" s="4" r="A4">
        <v>1064</v>
      </c>
    </row>
    <row spans="1:3" r="5">
      <c t="s" s="3" r="A5">
        <v>1058</v>
      </c>
    </row>
    <row spans="1:3" r="6">
      <c t="s" s="4" r="A6">
        <v>1063</v>
      </c>
      <c t="n" s="6" r="B6">
        <v>61</v>
      </c>
      <c t="n" s="6" r="C6">
        <v>263</v>
      </c>
    </row>
    <row spans="1:3" r="7">
      <c t="s" s="4" r="A7">
        <v>1065</v>
      </c>
    </row>
    <row spans="1:3" r="8">
      <c t="s" s="3" r="A8">
        <v>1058</v>
      </c>
    </row>
    <row spans="1:3" r="9">
      <c t="s" s="4" r="A9">
        <v>1063</v>
      </c>
      <c t="n" s="7" r="B9">
        <v>6</v>
      </c>
      <c t="n" s="7" r="C9">
        <v>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6</v>
      </c>
      <c t="s" s="2" r="B1">
        <v>1</v>
      </c>
    </row>
    <row spans="1:3" r="2">
      <c t="s" s="2" r="B2">
        <v>2</v>
      </c>
      <c t="s" s="2" r="C2">
        <v>32</v>
      </c>
    </row>
    <row spans="1:3" r="3">
      <c t="s" s="3" r="A3">
        <v>1067</v>
      </c>
    </row>
    <row spans="1:3" r="4">
      <c t="s" s="4" r="A4">
        <v>1068</v>
      </c>
      <c t="n" s="7" r="B4">
        <v>-391</v>
      </c>
      <c t="n" s="7" r="C4">
        <v>-306</v>
      </c>
    </row>
    <row spans="1:3" r="5">
      <c t="s" s="4" r="A5">
        <v>1069</v>
      </c>
      <c t="n" s="6" r="B5">
        <v>-97</v>
      </c>
    </row>
    <row spans="1:3" r="6">
      <c t="s" s="4" r="A6">
        <v>1070</v>
      </c>
      <c t="n" s="7" r="B6">
        <v>-286</v>
      </c>
      <c t="n" s="7" r="C6">
        <v>-7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21"/>
    <col customWidth="1" max="3" min="3" width="38"/>
    <col customWidth="1" max="4" min="4" width="21"/>
    <col customWidth="1" max="5" min="5" width="21"/>
  </cols>
  <sheetData>
    <row spans="1:5" r="1">
      <c t="s" s="1" r="A1">
        <v>1071</v>
      </c>
      <c t="s" s="2" r="B1">
        <v>315</v>
      </c>
      <c t="s" s="2" r="C1">
        <v>1</v>
      </c>
    </row>
    <row spans="1:5" r="2">
      <c t="s" s="2" r="B2">
        <v>821</v>
      </c>
      <c t="s" s="2" r="C2">
        <v>1072</v>
      </c>
      <c t="s" s="2" r="D2">
        <v>1073</v>
      </c>
      <c t="s" s="2" r="E2">
        <v>1022</v>
      </c>
    </row>
    <row spans="1:5" r="3">
      <c t="s" s="4" r="A3">
        <v>1074</v>
      </c>
    </row>
    <row spans="1:5" r="4">
      <c t="s" s="3" r="A4">
        <v>1075</v>
      </c>
    </row>
    <row spans="1:5" r="5">
      <c t="s" s="4" r="A5">
        <v>1076</v>
      </c>
      <c t="s" s="4" r="C5">
        <v>1077</v>
      </c>
    </row>
    <row spans="1:5" r="6">
      <c t="s" s="4" r="A6">
        <v>1078</v>
      </c>
      <c t="n" s="7" r="C6">
        <v>600000</v>
      </c>
      <c t="n" s="7" r="D6">
        <v>200000</v>
      </c>
    </row>
    <row spans="1:5" r="7">
      <c t="s" s="4" r="A7">
        <v>1079</v>
      </c>
    </row>
    <row spans="1:5" r="8">
      <c t="s" s="3" r="A8">
        <v>1075</v>
      </c>
    </row>
    <row spans="1:5" r="9">
      <c t="s" s="4" r="A9">
        <v>1080</v>
      </c>
      <c t="s" s="4" r="C9">
        <v>1081</v>
      </c>
    </row>
    <row spans="1:5" r="10">
      <c t="s" s="4" r="A10">
        <v>1082</v>
      </c>
      <c t="s" s="4" r="C10">
        <v>958</v>
      </c>
    </row>
    <row spans="1:5" r="11">
      <c t="s" s="4" r="A11">
        <v>1083</v>
      </c>
      <c t="n" s="7" r="C11">
        <v>5600000</v>
      </c>
      <c t="n" s="7" r="D11">
        <v>1700000</v>
      </c>
    </row>
    <row spans="1:5" r="12">
      <c t="s" s="4" r="A12">
        <v>1084</v>
      </c>
      <c t="n" s="7" r="B12">
        <v>200000</v>
      </c>
    </row>
    <row spans="1:5" r="13">
      <c t="s" s="4" r="A13">
        <v>1085</v>
      </c>
    </row>
    <row spans="1:5" r="14">
      <c t="s" s="3" r="A14">
        <v>1075</v>
      </c>
    </row>
    <row spans="1:5" r="15">
      <c t="s" s="4" r="A15">
        <v>1086</v>
      </c>
      <c t="s" s="4" r="C15">
        <v>958</v>
      </c>
    </row>
    <row spans="1:5" r="16">
      <c t="s" s="4" r="A16">
        <v>1080</v>
      </c>
      <c t="s" s="4" r="C16">
        <v>1081</v>
      </c>
    </row>
    <row spans="1:5" r="17">
      <c t="s" s="4" r="A17">
        <v>1087</v>
      </c>
    </row>
    <row spans="1:5" r="18">
      <c t="s" s="3" r="A18">
        <v>1075</v>
      </c>
    </row>
    <row spans="1:5" r="19">
      <c t="s" s="4" r="A19">
        <v>1078</v>
      </c>
      <c t="n" s="7" r="E19">
        <v>100000</v>
      </c>
    </row>
    <row spans="1:5" r="20">
      <c t="s" s="4" r="A20">
        <v>1088</v>
      </c>
    </row>
    <row spans="1:5" r="21">
      <c t="s" s="3" r="A21">
        <v>1075</v>
      </c>
    </row>
    <row spans="1:5" r="22">
      <c t="s" s="4" r="A22">
        <v>1089</v>
      </c>
      <c t="s" s="4" r="C22">
        <v>1090</v>
      </c>
    </row>
    <row spans="1:5" r="23">
      <c t="s" s="4" r="A23">
        <v>1091</v>
      </c>
      <c t="n" s="7" r="C23">
        <v>5400000</v>
      </c>
    </row>
    <row spans="1:5" r="24">
      <c t="s" s="4" r="A24">
        <v>1083</v>
      </c>
      <c t="n" s="7" r="E24">
        <v>100000</v>
      </c>
    </row>
    <row spans="1:5" r="25">
      <c t="s" s="4" r="A25">
        <v>1092</v>
      </c>
    </row>
    <row spans="1:5" r="26">
      <c t="s" s="3" r="A26">
        <v>1075</v>
      </c>
    </row>
    <row spans="1:5" r="27">
      <c t="s" s="4" r="A27">
        <v>1076</v>
      </c>
      <c t="s" s="4" r="C27">
        <v>1093</v>
      </c>
    </row>
    <row spans="1:5" r="28">
      <c t="s" s="4" r="A28">
        <v>1094</v>
      </c>
      <c t="n" s="6" r="C28">
        <v>15</v>
      </c>
    </row>
    <row spans="1:5" r="29">
      <c t="s" s="4" r="A29">
        <v>1095</v>
      </c>
      <c t="n" s="6" r="C29">
        <v>55</v>
      </c>
    </row>
    <row spans="1:5" r="30">
      <c t="s" s="4" r="A30">
        <v>1096</v>
      </c>
    </row>
    <row spans="1:5" r="31">
      <c t="s" s="3" r="A31">
        <v>1075</v>
      </c>
    </row>
    <row spans="1:5" r="32">
      <c t="s" s="4" r="A32">
        <v>1097</v>
      </c>
      <c t="s" s="4" r="C32">
        <v>859</v>
      </c>
    </row>
    <row spans="1:5" r="33">
      <c t="s" s="4" r="A33">
        <v>1098</v>
      </c>
    </row>
    <row spans="1:5" r="34">
      <c t="s" s="3" r="A34">
        <v>1075</v>
      </c>
    </row>
    <row spans="1:5" r="35">
      <c t="s" s="4" r="A35">
        <v>1097</v>
      </c>
      <c t="s" s="4" r="C35">
        <v>96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2</v>
      </c>
      <c t="s" s="2" r="D2">
        <v>97</v>
      </c>
    </row>
    <row spans="1:4" r="3">
      <c t="s" s="3" r="A3">
        <v>126</v>
      </c>
    </row>
    <row spans="1:4" r="4">
      <c t="s" s="4" r="A4">
        <v>114</v>
      </c>
      <c t="n" s="7" r="B4">
        <v>-10992</v>
      </c>
      <c t="n" s="7" r="C4">
        <v>-17533</v>
      </c>
      <c t="n" s="7" r="D4">
        <v>-170</v>
      </c>
    </row>
    <row spans="1:4" r="5">
      <c t="s" s="3" r="A5">
        <v>127</v>
      </c>
    </row>
    <row spans="1:4" r="6">
      <c t="s" s="4" r="A6">
        <v>110</v>
      </c>
      <c t="n" s="6" r="B6">
        <v>40801</v>
      </c>
      <c t="n" s="6" r="C6">
        <v>21645</v>
      </c>
      <c t="n" s="6" r="D6">
        <v>142</v>
      </c>
    </row>
    <row spans="1:4" r="7">
      <c t="s" s="4" r="A7">
        <v>128</v>
      </c>
      <c t="n" s="6" r="B7">
        <v>1081</v>
      </c>
      <c t="n" s="6" r="C7">
        <v>320</v>
      </c>
      <c t="n" s="6" r="D7">
        <v>0</v>
      </c>
    </row>
    <row spans="1:4" r="8">
      <c t="s" s="4" r="A8">
        <v>129</v>
      </c>
      <c t="n" s="6" r="B8">
        <v>286</v>
      </c>
      <c t="n" s="6" r="C8">
        <v>759</v>
      </c>
    </row>
    <row spans="1:4" r="9">
      <c t="s" s="4" r="A9">
        <v>130</v>
      </c>
      <c t="n" s="6" r="B9">
        <v>-110</v>
      </c>
      <c t="n" s="6" r="C9">
        <v>-27</v>
      </c>
    </row>
    <row spans="1:4" r="10">
      <c t="s" s="4" r="A10">
        <v>131</v>
      </c>
      <c t="n" s="6" r="B10">
        <v>1277</v>
      </c>
      <c t="n" s="6" r="C10">
        <v>1655</v>
      </c>
      <c t="n" s="6" r="D10">
        <v>19</v>
      </c>
    </row>
    <row spans="1:4" r="11">
      <c t="s" s="4" r="A11">
        <v>132</v>
      </c>
      <c t="n" s="6" r="B11">
        <v>-158</v>
      </c>
    </row>
    <row spans="1:4" r="12">
      <c t="s" s="3" r="A12">
        <v>133</v>
      </c>
    </row>
    <row spans="1:4" r="13">
      <c t="s" s="4" r="A13">
        <v>78</v>
      </c>
      <c t="n" s="6" r="B13">
        <v>-971</v>
      </c>
      <c t="n" s="6" r="C13">
        <v>-1143</v>
      </c>
      <c t="n" s="6" r="D13">
        <v>-7</v>
      </c>
    </row>
    <row spans="1:4" r="14">
      <c t="s" s="4" r="A14">
        <v>79</v>
      </c>
      <c t="n" s="6" r="B14">
        <v>746</v>
      </c>
      <c t="n" s="6" r="C14">
        <v>205</v>
      </c>
      <c t="n" s="6" r="D14">
        <v>9</v>
      </c>
    </row>
    <row spans="1:4" r="15">
      <c t="s" s="4" r="A15">
        <v>77</v>
      </c>
      <c t="n" s="6" r="B15">
        <v>-13473</v>
      </c>
      <c t="n" s="6" r="C15">
        <v>-7137</v>
      </c>
    </row>
    <row spans="1:4" r="16">
      <c t="s" s="4" r="A16">
        <v>82</v>
      </c>
      <c t="n" s="6" r="B16">
        <v>2554</v>
      </c>
      <c t="n" s="6" r="C16">
        <v>4192</v>
      </c>
      <c t="n" s="6" r="D16">
        <v>32</v>
      </c>
    </row>
    <row spans="1:4" r="17">
      <c t="s" s="4" r="A17">
        <v>56</v>
      </c>
      <c t="n" s="6" r="C17">
        <v>-3</v>
      </c>
      <c t="n" s="6" r="D17">
        <v>3</v>
      </c>
    </row>
    <row spans="1:4" r="18">
      <c t="s" s="4" r="A18">
        <v>134</v>
      </c>
      <c t="n" s="6" r="B18">
        <v>21041</v>
      </c>
      <c t="n" s="6" r="C18">
        <v>2933</v>
      </c>
      <c t="n" s="6" r="D18">
        <v>28</v>
      </c>
    </row>
    <row spans="1:4" r="19">
      <c t="s" s="3" r="A19">
        <v>135</v>
      </c>
    </row>
    <row spans="1:4" r="20">
      <c t="s" s="4" r="A20">
        <v>136</v>
      </c>
      <c t="n" s="6" r="B20">
        <v>14421</v>
      </c>
      <c t="n" s="6" r="C20">
        <v>-38645</v>
      </c>
      <c t="n" s="6" r="D20">
        <v>-2035</v>
      </c>
    </row>
    <row spans="1:4" r="21">
      <c t="s" s="4" r="A21">
        <v>137</v>
      </c>
      <c t="n" s="6" r="B21">
        <v>326</v>
      </c>
    </row>
    <row spans="1:4" r="22">
      <c t="s" s="4" r="A22">
        <v>138</v>
      </c>
      <c t="n" s="6" r="B22">
        <v>-39432</v>
      </c>
      <c t="n" s="6" r="C22">
        <v>-14039</v>
      </c>
      <c t="n" s="6" r="D22">
        <v>-240</v>
      </c>
    </row>
    <row spans="1:4" r="23">
      <c t="s" s="4" r="A23">
        <v>139</v>
      </c>
      <c t="n" s="6" r="B23">
        <v>-243894</v>
      </c>
      <c t="n" s="6" r="C23">
        <v>-585039</v>
      </c>
      <c t="n" s="6" r="D23">
        <v>-8877</v>
      </c>
    </row>
    <row spans="1:4" r="24">
      <c t="s" s="4" r="A24">
        <v>140</v>
      </c>
      <c t="n" s="6" r="B24">
        <v>-268579</v>
      </c>
      <c t="n" s="6" r="C24">
        <v>-637723</v>
      </c>
      <c t="n" s="6" r="D24">
        <v>-11152</v>
      </c>
    </row>
    <row spans="1:4" r="25">
      <c t="s" s="3" r="A25">
        <v>141</v>
      </c>
    </row>
    <row spans="1:4" r="26">
      <c t="s" s="4" r="A26">
        <v>142</v>
      </c>
      <c t="n" s="6" r="B26">
        <v>183833</v>
      </c>
      <c t="n" s="6" r="C26">
        <v>451287</v>
      </c>
    </row>
    <row spans="1:4" r="27">
      <c t="s" s="4" r="A27">
        <v>143</v>
      </c>
      <c t="n" s="6" r="B27">
        <v>29000</v>
      </c>
    </row>
    <row spans="1:4" r="28">
      <c t="s" s="4" r="A28">
        <v>144</v>
      </c>
      <c t="n" s="6" r="B28">
        <v>-20232</v>
      </c>
      <c t="n" s="6" r="C28">
        <v>-115</v>
      </c>
    </row>
    <row spans="1:4" r="29">
      <c t="s" s="4" r="A29">
        <v>145</v>
      </c>
      <c t="n" s="6" r="B29">
        <v>-2662</v>
      </c>
      <c t="n" s="6" r="C29">
        <v>-4953</v>
      </c>
    </row>
    <row spans="1:4" r="30">
      <c t="s" s="4" r="A30">
        <v>146</v>
      </c>
      <c t="n" s="6" r="B30">
        <v>-337</v>
      </c>
      <c t="n" s="6" r="C30">
        <v>-1523</v>
      </c>
    </row>
    <row spans="1:4" r="31">
      <c t="s" s="4" r="A31">
        <v>56</v>
      </c>
      <c t="n" s="6" r="B31">
        <v>-20</v>
      </c>
      <c t="n" s="6" r="C31">
        <v>20</v>
      </c>
    </row>
    <row spans="1:4" r="32">
      <c t="s" s="4" r="A32">
        <v>147</v>
      </c>
      <c t="n" s="6" r="B32">
        <v>-3360</v>
      </c>
      <c t="n" s="6" r="C32">
        <v>-562</v>
      </c>
    </row>
    <row spans="1:4" r="33">
      <c t="s" s="4" r="A33">
        <v>148</v>
      </c>
      <c t="n" s="6" r="B33">
        <v>-13160</v>
      </c>
      <c t="n" s="6" r="C33">
        <v>-9952</v>
      </c>
    </row>
    <row spans="1:4" r="34">
      <c t="s" s="4" r="A34">
        <v>149</v>
      </c>
      <c t="n" s="6" r="B34">
        <v>9629</v>
      </c>
      <c t="n" s="6" r="C34">
        <v>23789</v>
      </c>
    </row>
    <row spans="1:4" r="35">
      <c t="s" s="4" r="A35">
        <v>150</v>
      </c>
      <c t="n" s="6" r="B35">
        <v>68411</v>
      </c>
      <c t="n" s="6" r="C35">
        <v>189271</v>
      </c>
      <c t="n" s="6" r="D35">
        <v>11314</v>
      </c>
    </row>
    <row spans="1:4" r="36">
      <c t="s" s="4" r="A36">
        <v>151</v>
      </c>
      <c t="n" s="6" r="B36">
        <v>251102</v>
      </c>
      <c t="n" s="6" r="C36">
        <v>647262</v>
      </c>
      <c t="n" s="6" r="D36">
        <v>11314</v>
      </c>
    </row>
    <row spans="1:4" r="37">
      <c t="s" s="4" r="A37">
        <v>152</v>
      </c>
      <c t="n" s="6" r="B37">
        <v>3564</v>
      </c>
      <c t="n" s="6" r="C37">
        <v>12472</v>
      </c>
      <c t="n" s="6" r="D37">
        <v>190</v>
      </c>
    </row>
    <row spans="1:4" r="38">
      <c t="s" s="4" r="A38">
        <v>153</v>
      </c>
      <c t="n" s="6" r="B38">
        <v>12662</v>
      </c>
      <c t="n" s="6" r="C38">
        <v>190</v>
      </c>
    </row>
    <row spans="1:4" r="39">
      <c t="s" s="4" r="A39">
        <v>154</v>
      </c>
      <c t="n" s="6" r="B39">
        <v>16226</v>
      </c>
      <c t="n" s="6" r="C39">
        <v>12662</v>
      </c>
      <c t="n" s="7" r="D39">
        <v>190</v>
      </c>
    </row>
    <row spans="1:4" r="40">
      <c t="s" s="3" r="A40">
        <v>155</v>
      </c>
    </row>
    <row spans="1:4" r="41">
      <c t="s" s="4" r="A41">
        <v>156</v>
      </c>
      <c t="n" s="6" r="B41">
        <v>16562</v>
      </c>
      <c t="n" s="6" r="C41">
        <v>5120</v>
      </c>
    </row>
    <row spans="1:4" r="42">
      <c t="s" s="3" r="A42">
        <v>157</v>
      </c>
    </row>
    <row spans="1:4" r="43">
      <c t="s" s="4" r="A43">
        <v>158</v>
      </c>
      <c t="n" s="6" r="B43">
        <v>1373</v>
      </c>
      <c t="n" s="6" r="C43">
        <v>2836</v>
      </c>
    </row>
    <row spans="1:4" r="44">
      <c t="s" s="4" r="A44">
        <v>159</v>
      </c>
      <c t="n" s="6" r="C44">
        <v>309</v>
      </c>
    </row>
    <row spans="1:4" r="45">
      <c t="s" s="4" r="A45">
        <v>160</v>
      </c>
      <c t="n" s="6" r="C45">
        <v>429</v>
      </c>
    </row>
    <row spans="1:4" r="46">
      <c t="s" s="4" r="A46">
        <v>161</v>
      </c>
      <c t="n" s="6" r="B46">
        <v>391</v>
      </c>
      <c t="n" s="6" r="C46">
        <v>306</v>
      </c>
    </row>
    <row spans="1:4" r="47">
      <c t="s" s="4" r="A47">
        <v>162</v>
      </c>
      <c t="n" s="6" r="B47">
        <v>1975</v>
      </c>
      <c t="n" s="6" r="C47">
        <v>5744</v>
      </c>
    </row>
    <row spans="1:4" r="48">
      <c t="s" s="4" r="A48">
        <v>163</v>
      </c>
      <c t="n" s="6" r="B48">
        <v>478</v>
      </c>
      <c t="n" s="6" r="C48">
        <v>2290</v>
      </c>
    </row>
    <row spans="1:4" r="49">
      <c t="s" s="4" r="A49">
        <v>164</v>
      </c>
      <c t="n" s="7" r="B49">
        <v>31875</v>
      </c>
      <c t="n" s="7" r="C49">
        <v>35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9</v>
      </c>
      <c t="s" s="2" r="B1">
        <v>1</v>
      </c>
    </row>
    <row spans="1:3" r="2">
      <c t="s" s="2" r="B2">
        <v>2</v>
      </c>
      <c t="s" s="2" r="C2">
        <v>32</v>
      </c>
    </row>
    <row spans="1:3" r="3">
      <c t="s" s="3" r="A3">
        <v>1100</v>
      </c>
    </row>
    <row spans="1:3" r="4">
      <c t="s" s="4" r="A4">
        <v>1101</v>
      </c>
      <c t="n" s="7" r="B4">
        <v>3501</v>
      </c>
      <c t="n" s="7" r="C4">
        <v>1215</v>
      </c>
    </row>
    <row spans="1:3" r="5">
      <c t="s" s="4" r="A5">
        <v>1102</v>
      </c>
      <c t="n" s="6" r="B5">
        <v>1549</v>
      </c>
      <c t="n" s="6" r="C5">
        <v>675</v>
      </c>
    </row>
    <row spans="1:3" r="6">
      <c t="s" s="4" r="A6">
        <v>1103</v>
      </c>
      <c t="n" s="6" r="B6">
        <v>2048</v>
      </c>
      <c t="n" s="6" r="C6">
        <v>4938</v>
      </c>
    </row>
    <row spans="1:3" r="7">
      <c t="s" s="3" r="A7">
        <v>1104</v>
      </c>
    </row>
    <row spans="1:3" r="8">
      <c t="s" s="4" r="A8">
        <v>1105</v>
      </c>
      <c t="n" s="6" r="B8">
        <v>14903</v>
      </c>
      <c t="n" s="6" r="C8">
        <v>4866</v>
      </c>
    </row>
    <row spans="1:3" r="9">
      <c t="s" s="4" r="A9">
        <v>1106</v>
      </c>
      <c t="n" s="7" r="B9">
        <v>1179</v>
      </c>
      <c t="n" s="7" r="C9">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7</v>
      </c>
      <c t="s" s="2" r="B1">
        <v>1</v>
      </c>
    </row>
    <row spans="1:4" r="2">
      <c t="s" s="2" r="B2">
        <v>2</v>
      </c>
      <c t="s" s="2" r="C2">
        <v>1108</v>
      </c>
      <c t="s" s="2" r="D2">
        <v>32</v>
      </c>
    </row>
    <row spans="1:4" r="3">
      <c t="s" s="3" r="A3">
        <v>1109</v>
      </c>
    </row>
    <row spans="1:4" r="4">
      <c t="s" s="4" r="A4">
        <v>1110</v>
      </c>
      <c t="s" s="4" r="B4">
        <v>1111</v>
      </c>
    </row>
    <row spans="1:4" r="5">
      <c t="s" s="4" r="A5">
        <v>1112</v>
      </c>
      <c t="s" s="4" r="B5">
        <v>1113</v>
      </c>
    </row>
    <row spans="1:4" r="6">
      <c t="s" s="4" r="A6">
        <v>1114</v>
      </c>
      <c t="s" s="4" r="B6">
        <v>1115</v>
      </c>
    </row>
    <row spans="1:4" r="7">
      <c t="s" s="4" r="A7">
        <v>1116</v>
      </c>
      <c t="n" s="7" r="B7">
        <v>902882</v>
      </c>
      <c t="n" s="7" r="D7">
        <v>628526</v>
      </c>
    </row>
    <row spans="1:4" r="8">
      <c t="s" s="4" r="A8">
        <v>263</v>
      </c>
    </row>
    <row spans="1:4" r="9">
      <c t="s" s="3" r="A9">
        <v>1109</v>
      </c>
    </row>
    <row spans="1:4" r="10">
      <c t="s" s="4" r="A10">
        <v>1116</v>
      </c>
      <c t="n" s="6" r="B10">
        <v>902882</v>
      </c>
      <c t="n" s="7" r="D10">
        <v>628526</v>
      </c>
    </row>
    <row spans="1:4" r="11">
      <c t="s" s="4" r="A11">
        <v>1117</v>
      </c>
    </row>
    <row spans="1:4" r="12">
      <c t="s" s="3" r="A12">
        <v>1109</v>
      </c>
    </row>
    <row spans="1:4" r="13">
      <c t="s" s="4" r="A13">
        <v>1116</v>
      </c>
      <c t="n" s="7" r="B13">
        <v>46900</v>
      </c>
    </row>
    <row spans="1:4" r="14">
      <c t="s" s="4" r="A14">
        <v>1118</v>
      </c>
      <c t="s" s="4" r="B14">
        <v>1049</v>
      </c>
    </row>
    <row spans="1:4" r="15">
      <c t="s" s="4" r="A15">
        <v>1119</v>
      </c>
    </row>
    <row spans="1:4" r="16">
      <c t="s" s="3" r="A16">
        <v>1109</v>
      </c>
    </row>
    <row spans="1:4" r="17">
      <c t="s" s="4" r="A17">
        <v>1120</v>
      </c>
      <c t="n" s="9" r="C17">
        <v>0.2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21</v>
      </c>
      <c t="s" s="2" r="B1">
        <v>315</v>
      </c>
      <c t="s" s="2" r="K1">
        <v>1</v>
      </c>
    </row>
    <row spans="1:13" r="2">
      <c t="s" s="2" r="B2">
        <v>2</v>
      </c>
      <c t="s" s="2" r="C2">
        <v>827</v>
      </c>
      <c t="s" s="2" r="D2">
        <v>4</v>
      </c>
      <c t="s" s="2" r="E2">
        <v>828</v>
      </c>
      <c t="s" s="2" r="F2">
        <v>32</v>
      </c>
      <c t="s" s="2" r="G2">
        <v>829</v>
      </c>
      <c t="s" s="2" r="H2">
        <v>830</v>
      </c>
      <c t="s" s="2" r="I2">
        <v>831</v>
      </c>
      <c t="s" s="2" r="J2">
        <v>97</v>
      </c>
      <c t="s" s="2" r="K2">
        <v>2</v>
      </c>
      <c t="s" s="2" r="L2">
        <v>32</v>
      </c>
      <c t="s" s="2" r="M2">
        <v>97</v>
      </c>
    </row>
    <row spans="1:13" r="3">
      <c t="s" s="3" r="A3">
        <v>212</v>
      </c>
    </row>
    <row spans="1:13" r="4">
      <c t="s" s="4" r="A4">
        <v>101</v>
      </c>
      <c t="n" s="7" r="B4">
        <v>32603</v>
      </c>
      <c t="n" s="7" r="C4">
        <v>30771</v>
      </c>
      <c t="n" s="7" r="D4">
        <v>28747</v>
      </c>
      <c t="n" s="7" r="E4">
        <v>25537</v>
      </c>
      <c t="n" s="7" r="F4">
        <v>20435</v>
      </c>
      <c t="n" s="7" r="G4">
        <v>11920</v>
      </c>
      <c t="n" s="7" r="H4">
        <v>6818</v>
      </c>
      <c t="n" s="7" r="I4">
        <v>3977</v>
      </c>
      <c t="n" s="7" r="J4">
        <v>316</v>
      </c>
      <c t="n" s="7" r="K4">
        <v>117658</v>
      </c>
      <c t="n" s="7" r="L4">
        <v>43150</v>
      </c>
      <c t="n" s="7" r="M4">
        <v>316</v>
      </c>
    </row>
    <row spans="1:13" r="5">
      <c t="s" s="4" r="A5">
        <v>114</v>
      </c>
      <c t="n" s="6" r="B5">
        <v>-1944</v>
      </c>
      <c t="n" s="6" r="C5">
        <v>-890</v>
      </c>
      <c t="n" s="6" r="D5">
        <v>-2265</v>
      </c>
      <c t="n" s="6" r="E5">
        <v>-5893</v>
      </c>
      <c t="n" s="6" r="F5">
        <v>-6133</v>
      </c>
      <c t="n" s="6" r="G5">
        <v>-6441</v>
      </c>
      <c t="n" s="6" r="H5">
        <v>-2336</v>
      </c>
      <c t="n" s="6" r="I5">
        <v>-2623</v>
      </c>
      <c t="n" s="6" r="J5">
        <v>-170</v>
      </c>
      <c t="n" s="6" r="K5">
        <v>-10992</v>
      </c>
      <c t="n" s="6" r="L5">
        <v>-17533</v>
      </c>
      <c t="n" s="6" r="M5">
        <v>-170</v>
      </c>
    </row>
    <row spans="1:13" r="6">
      <c t="s" s="4" r="A6">
        <v>116</v>
      </c>
      <c t="n" s="7" r="B6">
        <v>-2116</v>
      </c>
      <c t="n" s="7" r="C6">
        <v>-1064</v>
      </c>
      <c t="n" s="7" r="D6">
        <v>-2253</v>
      </c>
      <c t="n" s="7" r="E6">
        <v>-5399</v>
      </c>
      <c t="n" s="7" r="F6">
        <v>-5572</v>
      </c>
      <c t="n" s="7" r="G6">
        <v>-5743</v>
      </c>
      <c t="n" s="7" r="H6">
        <v>-1981</v>
      </c>
      <c t="n" s="7" r="I6">
        <v>-2305</v>
      </c>
      <c t="n" s="7" r="J6">
        <v>-170</v>
      </c>
      <c t="n" s="7" r="K6">
        <v>-10832</v>
      </c>
      <c t="n" s="7" r="L6">
        <v>-15601</v>
      </c>
      <c t="n" s="7" r="M6">
        <v>-170</v>
      </c>
    </row>
    <row spans="1:13" r="7">
      <c t="s" s="4" r="A7">
        <v>124</v>
      </c>
      <c t="n" s="8" r="B7">
        <v>-0.1</v>
      </c>
      <c t="n" s="8" r="C7">
        <v>-0.05</v>
      </c>
      <c t="n" s="8" r="D7">
        <v>-0.11</v>
      </c>
      <c t="n" s="8" r="E7">
        <v>-0.25</v>
      </c>
      <c t="n" s="8" r="F7">
        <v>-0.26</v>
      </c>
      <c t="n" s="8" r="G7">
        <v>-0.27</v>
      </c>
      <c t="n" s="8" r="H7">
        <v>-0.09</v>
      </c>
      <c t="n" s="8" r="I7">
        <v>-0.11</v>
      </c>
      <c t="n" s="8" r="J7">
        <v>-0.01</v>
      </c>
      <c t="n" s="8" r="K7">
        <v>-0.51</v>
      </c>
      <c t="n" s="8" r="L7">
        <v>-0.73</v>
      </c>
      <c t="n" s="8" r="M7">
        <v>-0.01</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2</v>
      </c>
      <c t="s" s="2" r="B1">
        <v>1</v>
      </c>
    </row>
    <row spans="1:4" r="2">
      <c t="s" s="2" r="B2">
        <v>2</v>
      </c>
      <c t="s" s="2" r="C2">
        <v>32</v>
      </c>
      <c t="s" s="2" r="D2">
        <v>97</v>
      </c>
    </row>
    <row spans="1:4" r="3">
      <c t="s" s="3" r="A3">
        <v>1123</v>
      </c>
    </row>
    <row spans="1:4" r="4">
      <c t="s" s="4" r="A4">
        <v>1124</v>
      </c>
      <c t="n" s="7" r="B4">
        <v>711050</v>
      </c>
    </row>
    <row spans="1:4" r="5">
      <c t="s" s="4" r="A5">
        <v>1125</v>
      </c>
      <c t="n" s="6" r="B5">
        <v>177320</v>
      </c>
    </row>
    <row spans="1:4" r="6">
      <c t="s" s="4" r="A6">
        <v>1126</v>
      </c>
      <c t="n" s="6" r="B6">
        <v>733314</v>
      </c>
    </row>
    <row spans="1:4" r="7">
      <c t="s" s="4" r="A7">
        <v>1127</v>
      </c>
      <c t="n" s="6" r="B7">
        <v>910634</v>
      </c>
    </row>
    <row spans="1:4" r="8">
      <c t="s" s="4" r="A8">
        <v>1128</v>
      </c>
      <c t="n" s="6" r="B8">
        <v>55005</v>
      </c>
    </row>
    <row spans="1:4" r="9">
      <c t="s" s="4" r="A9">
        <v>1129</v>
      </c>
      <c t="n" s="6" r="B9">
        <v>177152</v>
      </c>
    </row>
    <row spans="1:4" r="10">
      <c t="s" s="4" r="A10">
        <v>1130</v>
      </c>
      <c t="n" s="6" r="B10">
        <v>765603</v>
      </c>
    </row>
    <row spans="1:4" r="11">
      <c t="s" s="4" r="A11">
        <v>1131</v>
      </c>
      <c t="n" s="6" r="B11">
        <v>942755</v>
      </c>
      <c t="n" s="7" r="C11">
        <v>650314</v>
      </c>
      <c t="n" s="7" r="D11">
        <v>9115</v>
      </c>
    </row>
    <row spans="1:4" r="12">
      <c t="s" s="4" r="A12">
        <v>1132</v>
      </c>
      <c t="n" s="7" r="B12">
        <v>-39873</v>
      </c>
    </row>
    <row spans="1:4" r="13">
      <c t="s" s="4" r="A13">
        <v>443</v>
      </c>
    </row>
    <row spans="1:4" r="14">
      <c t="s" s="3" r="A14">
        <v>1123</v>
      </c>
    </row>
    <row spans="1:4" r="15">
      <c t="s" s="4" r="A15">
        <v>444</v>
      </c>
      <c t="s" s="4" r="B15">
        <v>445</v>
      </c>
    </row>
    <row spans="1:4" r="16">
      <c t="s" s="4" r="A16">
        <v>343</v>
      </c>
    </row>
    <row spans="1:4" r="17">
      <c t="s" s="3" r="A17">
        <v>1123</v>
      </c>
    </row>
    <row spans="1:4" r="18">
      <c t="s" s="4" r="A18">
        <v>1133</v>
      </c>
      <c t="s" s="4" r="B18">
        <v>346</v>
      </c>
    </row>
    <row spans="1:4" r="19">
      <c t="s" s="4" r="A19">
        <v>1124</v>
      </c>
      <c t="n" s="7" r="B19">
        <v>8400</v>
      </c>
    </row>
    <row spans="1:4" r="20">
      <c t="s" s="4" r="A20">
        <v>1125</v>
      </c>
      <c t="n" s="6" r="B20">
        <v>1580</v>
      </c>
    </row>
    <row spans="1:4" r="21">
      <c t="s" s="4" r="A21">
        <v>1126</v>
      </c>
      <c t="n" s="6" r="B21">
        <v>7295</v>
      </c>
    </row>
    <row spans="1:4" r="22">
      <c t="s" s="4" r="A22">
        <v>1127</v>
      </c>
      <c t="n" s="6" r="B22">
        <v>8875</v>
      </c>
    </row>
    <row spans="1:4" r="23">
      <c t="s" s="4" r="A23">
        <v>1128</v>
      </c>
      <c t="n" s="6" r="B23">
        <v>2247</v>
      </c>
    </row>
    <row spans="1:4" r="24">
      <c t="s" s="4" r="A24">
        <v>1129</v>
      </c>
      <c t="n" s="6" r="B24">
        <v>1580</v>
      </c>
    </row>
    <row spans="1:4" r="25">
      <c t="s" s="4" r="A25">
        <v>1130</v>
      </c>
      <c t="n" s="6" r="B25">
        <v>9252</v>
      </c>
    </row>
    <row spans="1:4" r="26">
      <c t="s" s="4" r="A26">
        <v>1131</v>
      </c>
      <c t="n" s="7" r="B26">
        <v>10832</v>
      </c>
    </row>
    <row spans="1:4" r="27">
      <c t="s" s="4" r="A27">
        <v>444</v>
      </c>
      <c t="s" s="4" r="B27">
        <v>445</v>
      </c>
    </row>
    <row spans="1:4" r="28">
      <c t="s" s="4" r="A28">
        <v>1132</v>
      </c>
      <c t="n" s="7" r="B28">
        <v>-744</v>
      </c>
    </row>
    <row spans="1:4" r="29">
      <c t="s" s="4" r="A29">
        <v>452</v>
      </c>
    </row>
    <row spans="1:4" r="30">
      <c t="s" s="3" r="A30">
        <v>1123</v>
      </c>
    </row>
    <row spans="1:4" r="31">
      <c t="s" s="4" r="A31">
        <v>444</v>
      </c>
      <c t="s" s="4" r="B31">
        <v>453</v>
      </c>
    </row>
    <row spans="1:4" r="32">
      <c t="s" s="4" r="A32">
        <v>347</v>
      </c>
    </row>
    <row spans="1:4" r="33">
      <c t="s" s="3" r="A33">
        <v>1123</v>
      </c>
    </row>
    <row spans="1:4" r="34">
      <c t="s" s="4" r="A34">
        <v>1133</v>
      </c>
      <c t="s" s="4" r="B34">
        <v>331</v>
      </c>
    </row>
    <row spans="1:4" r="35">
      <c t="s" s="4" r="A35">
        <v>1124</v>
      </c>
      <c t="n" s="7" r="B35">
        <v>10244</v>
      </c>
    </row>
    <row spans="1:4" r="36">
      <c t="s" s="4" r="A36">
        <v>1125</v>
      </c>
      <c t="n" s="6" r="B36">
        <v>2330</v>
      </c>
    </row>
    <row spans="1:4" r="37">
      <c t="s" s="4" r="A37">
        <v>1126</v>
      </c>
      <c t="n" s="6" r="B37">
        <v>10475</v>
      </c>
    </row>
    <row spans="1:4" r="38">
      <c t="s" s="4" r="A38">
        <v>1127</v>
      </c>
      <c t="n" s="6" r="B38">
        <v>12805</v>
      </c>
    </row>
    <row spans="1:4" r="39">
      <c t="s" s="4" r="A39">
        <v>1128</v>
      </c>
      <c t="n" s="6" r="B39">
        <v>1309</v>
      </c>
    </row>
    <row spans="1:4" r="40">
      <c t="s" s="4" r="A40">
        <v>1129</v>
      </c>
      <c t="n" s="6" r="B40">
        <v>2330</v>
      </c>
    </row>
    <row spans="1:4" r="41">
      <c t="s" s="4" r="A41">
        <v>1130</v>
      </c>
      <c t="n" s="6" r="B41">
        <v>11472</v>
      </c>
    </row>
    <row spans="1:4" r="42">
      <c t="s" s="4" r="A42">
        <v>1131</v>
      </c>
      <c t="n" s="7" r="B42">
        <v>13802</v>
      </c>
    </row>
    <row spans="1:4" r="43">
      <c t="s" s="4" r="A43">
        <v>444</v>
      </c>
      <c t="s" s="4" r="B43">
        <v>453</v>
      </c>
    </row>
    <row spans="1:4" r="44">
      <c t="s" s="4" r="A44">
        <v>1132</v>
      </c>
      <c t="n" s="7" r="B44">
        <v>-913</v>
      </c>
    </row>
    <row spans="1:4" r="45">
      <c t="s" s="4" r="A45">
        <v>456</v>
      </c>
    </row>
    <row spans="1:4" r="46">
      <c t="s" s="3" r="A46">
        <v>1123</v>
      </c>
    </row>
    <row spans="1:4" r="47">
      <c t="s" s="4" r="A47">
        <v>444</v>
      </c>
      <c t="s" s="4" r="B47">
        <v>453</v>
      </c>
    </row>
    <row spans="1:4" r="48">
      <c t="s" s="4" r="A48">
        <v>348</v>
      </c>
    </row>
    <row spans="1:4" r="49">
      <c t="s" s="3" r="A49">
        <v>1123</v>
      </c>
    </row>
    <row spans="1:4" r="50">
      <c t="s" s="4" r="A50">
        <v>1133</v>
      </c>
      <c t="s" s="4" r="B50">
        <v>331</v>
      </c>
    </row>
    <row spans="1:4" r="51">
      <c t="s" s="4" r="A51">
        <v>1124</v>
      </c>
      <c t="n" s="7" r="B51">
        <v>12676</v>
      </c>
    </row>
    <row spans="1:4" r="52">
      <c t="s" s="4" r="A52">
        <v>1125</v>
      </c>
      <c t="n" s="6" r="B52">
        <v>3330</v>
      </c>
    </row>
    <row spans="1:4" r="53">
      <c t="s" s="4" r="A53">
        <v>1126</v>
      </c>
      <c t="n" s="6" r="B53">
        <v>12515</v>
      </c>
    </row>
    <row spans="1:4" r="54">
      <c t="s" s="4" r="A54">
        <v>1127</v>
      </c>
      <c t="n" s="6" r="B54">
        <v>15845</v>
      </c>
    </row>
    <row spans="1:4" r="55">
      <c t="s" s="4" r="A55">
        <v>1128</v>
      </c>
      <c t="n" s="6" r="B55">
        <v>1242</v>
      </c>
    </row>
    <row spans="1:4" r="56">
      <c t="s" s="4" r="A56">
        <v>1129</v>
      </c>
      <c t="n" s="6" r="B56">
        <v>3330</v>
      </c>
    </row>
    <row spans="1:4" r="57">
      <c t="s" s="4" r="A57">
        <v>1130</v>
      </c>
      <c t="n" s="6" r="B57">
        <v>13405</v>
      </c>
    </row>
    <row spans="1:4" r="58">
      <c t="s" s="4" r="A58">
        <v>1131</v>
      </c>
      <c t="n" s="7" r="B58">
        <v>16735</v>
      </c>
    </row>
    <row spans="1:4" r="59">
      <c t="s" s="4" r="A59">
        <v>444</v>
      </c>
      <c t="s" s="4" r="B59">
        <v>453</v>
      </c>
    </row>
    <row spans="1:4" r="60">
      <c t="s" s="4" r="A60">
        <v>1132</v>
      </c>
      <c t="n" s="7" r="B60">
        <v>-1083</v>
      </c>
    </row>
    <row spans="1:4" r="61">
      <c t="s" s="4" r="A61">
        <v>459</v>
      </c>
    </row>
    <row spans="1:4" r="62">
      <c t="s" s="3" r="A62">
        <v>1123</v>
      </c>
    </row>
    <row spans="1:4" r="63">
      <c t="s" s="4" r="A63">
        <v>444</v>
      </c>
      <c t="s" s="4" r="B63">
        <v>453</v>
      </c>
    </row>
    <row spans="1:4" r="64">
      <c t="s" s="4" r="A64">
        <v>349</v>
      </c>
    </row>
    <row spans="1:4" r="65">
      <c t="s" s="3" r="A65">
        <v>1123</v>
      </c>
    </row>
    <row spans="1:4" r="66">
      <c t="s" s="4" r="A66">
        <v>1133</v>
      </c>
      <c t="s" s="4" r="B66">
        <v>331</v>
      </c>
    </row>
    <row spans="1:4" r="67">
      <c t="s" s="4" r="A67">
        <v>1124</v>
      </c>
      <c t="n" s="7" r="B67">
        <v>21860</v>
      </c>
    </row>
    <row spans="1:4" r="68">
      <c t="s" s="4" r="A68">
        <v>1125</v>
      </c>
      <c t="n" s="6" r="B68">
        <v>5450</v>
      </c>
    </row>
    <row spans="1:4" r="69">
      <c t="s" s="4" r="A69">
        <v>1126</v>
      </c>
      <c t="n" s="6" r="B69">
        <v>21875</v>
      </c>
    </row>
    <row spans="1:4" r="70">
      <c t="s" s="4" r="A70">
        <v>1127</v>
      </c>
      <c t="n" s="6" r="B70">
        <v>27325</v>
      </c>
    </row>
    <row spans="1:4" r="71">
      <c t="s" s="4" r="A71">
        <v>1128</v>
      </c>
      <c t="n" s="6" r="B71">
        <v>1383</v>
      </c>
    </row>
    <row spans="1:4" r="72">
      <c t="s" s="4" r="A72">
        <v>1129</v>
      </c>
      <c t="n" s="6" r="B72">
        <v>5450</v>
      </c>
    </row>
    <row spans="1:4" r="73">
      <c t="s" s="4" r="A73">
        <v>1130</v>
      </c>
      <c t="n" s="6" r="B73">
        <v>22604</v>
      </c>
    </row>
    <row spans="1:4" r="74">
      <c t="s" s="4" r="A74">
        <v>1131</v>
      </c>
      <c t="n" s="7" r="B74">
        <v>28054</v>
      </c>
    </row>
    <row spans="1:4" r="75">
      <c t="s" s="4" r="A75">
        <v>444</v>
      </c>
      <c t="s" s="4" r="B75">
        <v>453</v>
      </c>
    </row>
    <row spans="1:4" r="76">
      <c t="s" s="4" r="A76">
        <v>1132</v>
      </c>
      <c t="n" s="7" r="B76">
        <v>-1738</v>
      </c>
    </row>
    <row spans="1:4" r="77">
      <c t="s" s="4" r="A77">
        <v>462</v>
      </c>
    </row>
    <row spans="1:4" r="78">
      <c t="s" s="3" r="A78">
        <v>1123</v>
      </c>
    </row>
    <row spans="1:4" r="79">
      <c t="s" s="4" r="A79">
        <v>444</v>
      </c>
      <c t="s" s="4" r="B79">
        <v>453</v>
      </c>
    </row>
    <row spans="1:4" r="80">
      <c t="s" s="4" r="A80">
        <v>350</v>
      </c>
    </row>
    <row spans="1:4" r="81">
      <c t="s" s="3" r="A81">
        <v>1123</v>
      </c>
    </row>
    <row spans="1:4" r="82">
      <c t="s" s="4" r="A82">
        <v>1133</v>
      </c>
      <c t="s" s="4" r="B82">
        <v>331</v>
      </c>
    </row>
    <row spans="1:4" r="83">
      <c t="s" s="4" r="A83">
        <v>1124</v>
      </c>
      <c t="n" s="7" r="B83">
        <v>9840</v>
      </c>
    </row>
    <row spans="1:4" r="84">
      <c t="s" s="4" r="A84">
        <v>1125</v>
      </c>
      <c t="n" s="6" r="B84">
        <v>2310</v>
      </c>
    </row>
    <row spans="1:4" r="85">
      <c t="s" s="4" r="A85">
        <v>1126</v>
      </c>
      <c t="n" s="6" r="B85">
        <v>9990</v>
      </c>
    </row>
    <row spans="1:4" r="86">
      <c t="s" s="4" r="A86">
        <v>1127</v>
      </c>
      <c t="n" s="6" r="B86">
        <v>12300</v>
      </c>
    </row>
    <row spans="1:4" r="87">
      <c t="s" s="4" r="A87">
        <v>1128</v>
      </c>
      <c t="n" s="6" r="B87">
        <v>1065</v>
      </c>
    </row>
    <row spans="1:4" r="88">
      <c t="s" s="4" r="A88">
        <v>1129</v>
      </c>
      <c t="n" s="6" r="B88">
        <v>2310</v>
      </c>
    </row>
    <row spans="1:4" r="89">
      <c t="s" s="4" r="A89">
        <v>1130</v>
      </c>
      <c t="n" s="6" r="B89">
        <v>10756</v>
      </c>
    </row>
    <row spans="1:4" r="90">
      <c t="s" s="4" r="A90">
        <v>1131</v>
      </c>
      <c t="n" s="7" r="B90">
        <v>13066</v>
      </c>
    </row>
    <row spans="1:4" r="91">
      <c t="s" s="4" r="A91">
        <v>444</v>
      </c>
      <c t="s" s="4" r="B91">
        <v>453</v>
      </c>
    </row>
    <row spans="1:4" r="92">
      <c t="s" s="4" r="A92">
        <v>1132</v>
      </c>
      <c t="n" s="7" r="B92">
        <v>-835</v>
      </c>
    </row>
    <row spans="1:4" r="93">
      <c t="s" s="4" r="A93">
        <v>464</v>
      </c>
    </row>
    <row spans="1:4" r="94">
      <c t="s" s="3" r="A94">
        <v>1123</v>
      </c>
    </row>
    <row spans="1:4" r="95">
      <c t="s" s="4" r="A95">
        <v>444</v>
      </c>
      <c t="s" s="4" r="B95">
        <v>453</v>
      </c>
    </row>
    <row spans="1:4" r="96">
      <c t="s" s="4" r="A96">
        <v>351</v>
      </c>
    </row>
    <row spans="1:4" r="97">
      <c t="s" s="3" r="A97">
        <v>1123</v>
      </c>
    </row>
    <row spans="1:4" r="98">
      <c t="s" s="4" r="A98">
        <v>1133</v>
      </c>
      <c t="s" s="4" r="B98">
        <v>331</v>
      </c>
    </row>
    <row spans="1:4" r="99">
      <c t="s" s="4" r="A99">
        <v>1124</v>
      </c>
      <c t="n" s="7" r="B99">
        <v>24320</v>
      </c>
    </row>
    <row spans="1:4" r="100">
      <c t="s" s="4" r="A100">
        <v>1125</v>
      </c>
      <c t="n" s="6" r="B100">
        <v>4860</v>
      </c>
    </row>
    <row spans="1:4" r="101">
      <c t="s" s="4" r="A101">
        <v>1126</v>
      </c>
      <c t="n" s="6" r="B101">
        <v>25540</v>
      </c>
    </row>
    <row spans="1:4" r="102">
      <c t="s" s="4" r="A102">
        <v>1127</v>
      </c>
      <c t="n" s="6" r="B102">
        <v>30400</v>
      </c>
    </row>
    <row spans="1:4" r="103">
      <c t="s" s="4" r="A103">
        <v>1128</v>
      </c>
      <c t="n" s="6" r="B103">
        <v>1755</v>
      </c>
    </row>
    <row spans="1:4" r="104">
      <c t="s" s="4" r="A104">
        <v>1129</v>
      </c>
      <c t="n" s="6" r="B104">
        <v>4860</v>
      </c>
    </row>
    <row spans="1:4" r="105">
      <c t="s" s="4" r="A105">
        <v>1130</v>
      </c>
      <c t="n" s="6" r="B105">
        <v>26502</v>
      </c>
    </row>
    <row spans="1:4" r="106">
      <c t="s" s="4" r="A106">
        <v>1131</v>
      </c>
      <c t="n" s="7" r="B106">
        <v>31362</v>
      </c>
    </row>
    <row spans="1:4" r="107">
      <c t="s" s="4" r="A107">
        <v>444</v>
      </c>
      <c t="s" s="4" r="B107">
        <v>453</v>
      </c>
    </row>
    <row spans="1:4" r="108">
      <c t="s" s="4" r="A108">
        <v>1132</v>
      </c>
      <c t="n" s="7" r="B108">
        <v>-2273</v>
      </c>
    </row>
    <row spans="1:4" r="109">
      <c t="s" s="4" r="A109">
        <v>467</v>
      </c>
    </row>
    <row spans="1:4" r="110">
      <c t="s" s="3" r="A110">
        <v>1123</v>
      </c>
    </row>
    <row spans="1:4" r="111">
      <c t="s" s="4" r="A111">
        <v>444</v>
      </c>
      <c t="s" s="4" r="B111">
        <v>453</v>
      </c>
    </row>
    <row spans="1:4" r="112">
      <c t="s" s="4" r="A112">
        <v>352</v>
      </c>
    </row>
    <row spans="1:4" r="113">
      <c t="s" s="3" r="A113">
        <v>1123</v>
      </c>
    </row>
    <row spans="1:4" r="114">
      <c t="s" s="4" r="A114">
        <v>1133</v>
      </c>
      <c t="s" s="4" r="B114">
        <v>331</v>
      </c>
    </row>
    <row spans="1:4" r="115">
      <c t="s" s="4" r="A115">
        <v>1124</v>
      </c>
      <c t="n" s="7" r="B115">
        <v>13560</v>
      </c>
    </row>
    <row spans="1:4" r="116">
      <c t="s" s="4" r="A116">
        <v>1125</v>
      </c>
      <c t="n" s="6" r="B116">
        <v>2510</v>
      </c>
    </row>
    <row spans="1:4" r="117">
      <c t="s" s="4" r="A117">
        <v>1126</v>
      </c>
      <c t="n" s="6" r="B117">
        <v>14440</v>
      </c>
    </row>
    <row spans="1:4" r="118">
      <c t="s" s="4" r="A118">
        <v>1127</v>
      </c>
      <c t="n" s="6" r="B118">
        <v>16950</v>
      </c>
    </row>
    <row spans="1:4" r="119">
      <c t="s" s="4" r="A119">
        <v>1128</v>
      </c>
      <c t="n" s="6" r="B119">
        <v>1070</v>
      </c>
    </row>
    <row spans="1:4" r="120">
      <c t="s" s="4" r="A120">
        <v>1129</v>
      </c>
      <c t="n" s="6" r="B120">
        <v>2510</v>
      </c>
    </row>
    <row spans="1:4" r="121">
      <c t="s" s="4" r="A121">
        <v>1130</v>
      </c>
      <c t="n" s="6" r="B121">
        <v>15102</v>
      </c>
    </row>
    <row spans="1:4" r="122">
      <c t="s" s="4" r="A122">
        <v>1131</v>
      </c>
      <c t="n" s="7" r="B122">
        <v>17612</v>
      </c>
    </row>
    <row spans="1:4" r="123">
      <c t="s" s="4" r="A123">
        <v>444</v>
      </c>
      <c t="s" s="4" r="B123">
        <v>453</v>
      </c>
    </row>
    <row spans="1:4" r="124">
      <c t="s" s="4" r="A124">
        <v>1132</v>
      </c>
      <c t="n" s="7" r="B124">
        <v>-1163</v>
      </c>
    </row>
    <row spans="1:4" r="125">
      <c t="s" s="4" r="A125">
        <v>470</v>
      </c>
    </row>
    <row spans="1:4" r="126">
      <c t="s" s="3" r="A126">
        <v>1123</v>
      </c>
    </row>
    <row spans="1:4" r="127">
      <c t="s" s="4" r="A127">
        <v>444</v>
      </c>
      <c t="s" s="4" r="B127">
        <v>453</v>
      </c>
    </row>
    <row spans="1:4" r="128">
      <c t="s" s="4" r="A128">
        <v>353</v>
      </c>
    </row>
    <row spans="1:4" r="129">
      <c t="s" s="3" r="A129">
        <v>1123</v>
      </c>
    </row>
    <row spans="1:4" r="130">
      <c t="s" s="4" r="A130">
        <v>1133</v>
      </c>
      <c t="s" s="4" r="B130">
        <v>331</v>
      </c>
    </row>
    <row spans="1:4" r="131">
      <c t="s" s="4" r="A131">
        <v>1124</v>
      </c>
      <c t="n" s="7" r="B131">
        <v>7100</v>
      </c>
    </row>
    <row spans="1:4" r="132">
      <c t="s" s="4" r="A132">
        <v>1125</v>
      </c>
      <c t="n" s="6" r="B132">
        <v>1730</v>
      </c>
    </row>
    <row spans="1:4" r="133">
      <c t="s" s="4" r="A133">
        <v>1126</v>
      </c>
      <c t="n" s="6" r="B133">
        <v>7145</v>
      </c>
    </row>
    <row spans="1:4" r="134">
      <c t="s" s="4" r="A134">
        <v>1127</v>
      </c>
      <c t="n" s="6" r="B134">
        <v>8875</v>
      </c>
    </row>
    <row spans="1:4" r="135">
      <c t="s" s="4" r="A135">
        <v>1128</v>
      </c>
      <c t="n" s="6" r="B135">
        <v>867</v>
      </c>
    </row>
    <row spans="1:4" r="136">
      <c t="s" s="4" r="A136">
        <v>1129</v>
      </c>
      <c t="n" s="6" r="B136">
        <v>1730</v>
      </c>
    </row>
    <row spans="1:4" r="137">
      <c t="s" s="4" r="A137">
        <v>1130</v>
      </c>
      <c t="n" s="6" r="B137">
        <v>7782</v>
      </c>
    </row>
    <row spans="1:4" r="138">
      <c t="s" s="4" r="A138">
        <v>1131</v>
      </c>
      <c t="n" s="7" r="B138">
        <v>9512</v>
      </c>
    </row>
    <row spans="1:4" r="139">
      <c t="s" s="4" r="A139">
        <v>444</v>
      </c>
      <c t="s" s="4" r="B139">
        <v>453</v>
      </c>
    </row>
    <row spans="1:4" r="140">
      <c t="s" s="4" r="A140">
        <v>1132</v>
      </c>
      <c t="n" s="7" r="B140">
        <v>-627</v>
      </c>
    </row>
    <row spans="1:4" r="141">
      <c t="s" s="4" r="A141">
        <v>473</v>
      </c>
    </row>
    <row spans="1:4" r="142">
      <c t="s" s="3" r="A142">
        <v>1123</v>
      </c>
    </row>
    <row spans="1:4" r="143">
      <c t="s" s="4" r="A143">
        <v>444</v>
      </c>
      <c t="s" s="4" r="B143">
        <v>474</v>
      </c>
    </row>
    <row spans="1:4" r="144">
      <c t="s" s="4" r="A144">
        <v>354</v>
      </c>
    </row>
    <row spans="1:4" r="145">
      <c t="s" s="3" r="A145">
        <v>1123</v>
      </c>
    </row>
    <row spans="1:4" r="146">
      <c t="s" s="4" r="A146">
        <v>1133</v>
      </c>
      <c t="s" s="4" r="B146">
        <v>355</v>
      </c>
    </row>
    <row spans="1:4" r="147">
      <c t="s" s="4" r="A147">
        <v>1124</v>
      </c>
      <c t="n" s="7" r="B147">
        <v>18720</v>
      </c>
    </row>
    <row spans="1:4" r="148">
      <c t="s" s="4" r="A148">
        <v>1125</v>
      </c>
      <c t="n" s="6" r="B148">
        <v>3640</v>
      </c>
    </row>
    <row spans="1:4" r="149">
      <c t="s" s="4" r="A149">
        <v>1126</v>
      </c>
      <c t="n" s="6" r="B149">
        <v>19410</v>
      </c>
    </row>
    <row spans="1:4" r="150">
      <c t="s" s="4" r="A150">
        <v>1127</v>
      </c>
      <c t="n" s="6" r="B150">
        <v>23050</v>
      </c>
    </row>
    <row spans="1:4" r="151">
      <c t="s" s="4" r="A151">
        <v>1128</v>
      </c>
      <c t="n" s="6" r="B151">
        <v>1357</v>
      </c>
    </row>
    <row spans="1:4" r="152">
      <c t="s" s="4" r="A152">
        <v>1129</v>
      </c>
      <c t="n" s="6" r="B152">
        <v>3640</v>
      </c>
    </row>
    <row spans="1:4" r="153">
      <c t="s" s="4" r="A153">
        <v>1130</v>
      </c>
      <c t="n" s="6" r="B153">
        <v>19971</v>
      </c>
    </row>
    <row spans="1:4" r="154">
      <c t="s" s="4" r="A154">
        <v>1131</v>
      </c>
      <c t="n" s="7" r="B154">
        <v>23611</v>
      </c>
    </row>
    <row spans="1:4" r="155">
      <c t="s" s="4" r="A155">
        <v>444</v>
      </c>
      <c t="s" s="4" r="B155">
        <v>474</v>
      </c>
    </row>
    <row spans="1:4" r="156">
      <c t="s" s="4" r="A156">
        <v>1132</v>
      </c>
      <c t="n" s="7" r="B156">
        <v>-1339</v>
      </c>
    </row>
    <row spans="1:4" r="157">
      <c t="s" s="4" r="A157">
        <v>477</v>
      </c>
    </row>
    <row spans="1:4" r="158">
      <c t="s" s="3" r="A158">
        <v>1123</v>
      </c>
    </row>
    <row spans="1:4" r="159">
      <c t="s" s="4" r="A159">
        <v>444</v>
      </c>
      <c t="s" s="4" r="B159">
        <v>478</v>
      </c>
    </row>
    <row spans="1:4" r="160">
      <c t="s" s="4" r="A160">
        <v>356</v>
      </c>
    </row>
    <row spans="1:4" r="161">
      <c t="s" s="3" r="A161">
        <v>1123</v>
      </c>
    </row>
    <row spans="1:4" r="162">
      <c t="s" s="4" r="A162">
        <v>1133</v>
      </c>
      <c t="s" s="4" r="B162">
        <v>357</v>
      </c>
    </row>
    <row spans="1:4" r="163">
      <c t="s" s="4" r="A163">
        <v>1124</v>
      </c>
      <c t="n" s="7" r="B163">
        <v>32800</v>
      </c>
    </row>
    <row spans="1:4" r="164">
      <c t="s" s="4" r="A164">
        <v>1125</v>
      </c>
      <c t="n" s="6" r="B164">
        <v>4650</v>
      </c>
    </row>
    <row spans="1:4" r="165">
      <c t="s" s="4" r="A165">
        <v>1126</v>
      </c>
      <c t="n" s="6" r="B165">
        <v>36350</v>
      </c>
    </row>
    <row spans="1:4" r="166">
      <c t="s" s="4" r="A166">
        <v>1127</v>
      </c>
      <c t="n" s="6" r="B166">
        <v>41000</v>
      </c>
    </row>
    <row spans="1:4" r="167">
      <c t="s" s="4" r="A167">
        <v>1128</v>
      </c>
      <c t="n" s="6" r="B167">
        <v>1260</v>
      </c>
    </row>
    <row spans="1:4" r="168">
      <c t="s" s="4" r="A168">
        <v>1129</v>
      </c>
      <c t="n" s="6" r="B168">
        <v>4650</v>
      </c>
    </row>
    <row spans="1:4" r="169">
      <c t="s" s="4" r="A169">
        <v>1130</v>
      </c>
      <c t="n" s="6" r="B169">
        <v>36438</v>
      </c>
    </row>
    <row spans="1:4" r="170">
      <c t="s" s="4" r="A170">
        <v>1131</v>
      </c>
      <c t="n" s="7" r="B170">
        <v>41088</v>
      </c>
    </row>
    <row spans="1:4" r="171">
      <c t="s" s="4" r="A171">
        <v>444</v>
      </c>
      <c t="s" s="4" r="B171">
        <v>478</v>
      </c>
    </row>
    <row spans="1:4" r="172">
      <c t="s" s="4" r="A172">
        <v>1132</v>
      </c>
      <c t="n" s="7" r="B172">
        <v>-2235</v>
      </c>
    </row>
    <row spans="1:4" r="173">
      <c t="s" s="4" r="A173">
        <v>481</v>
      </c>
    </row>
    <row spans="1:4" r="174">
      <c t="s" s="3" r="A174">
        <v>1123</v>
      </c>
    </row>
    <row spans="1:4" r="175">
      <c t="s" s="4" r="A175">
        <v>444</v>
      </c>
      <c t="s" s="4" r="B175">
        <v>482</v>
      </c>
    </row>
    <row spans="1:4" r="176">
      <c t="s" s="4" r="A176">
        <v>358</v>
      </c>
    </row>
    <row spans="1:4" r="177">
      <c t="s" s="3" r="A177">
        <v>1123</v>
      </c>
    </row>
    <row spans="1:4" r="178">
      <c t="s" s="4" r="A178">
        <v>1133</v>
      </c>
      <c t="s" s="4" r="B178">
        <v>331</v>
      </c>
    </row>
    <row spans="1:4" r="179">
      <c t="s" s="4" r="A179">
        <v>1124</v>
      </c>
      <c t="n" s="7" r="B179">
        <v>43550</v>
      </c>
    </row>
    <row spans="1:4" r="180">
      <c t="s" s="4" r="A180">
        <v>1125</v>
      </c>
      <c t="n" s="6" r="B180">
        <v>14290</v>
      </c>
    </row>
    <row spans="1:4" r="181">
      <c t="s" s="4" r="A181">
        <v>1126</v>
      </c>
      <c t="n" s="6" r="B181">
        <v>43710</v>
      </c>
    </row>
    <row spans="1:4" r="182">
      <c t="s" s="4" r="A182">
        <v>1127</v>
      </c>
      <c t="n" s="6" r="B182">
        <v>58000</v>
      </c>
    </row>
    <row spans="1:4" r="183">
      <c t="s" s="4" r="A183">
        <v>1128</v>
      </c>
      <c t="n" s="6" r="B183">
        <v>4242</v>
      </c>
    </row>
    <row spans="1:4" r="184">
      <c t="s" s="4" r="A184">
        <v>1129</v>
      </c>
      <c t="n" s="6" r="B184">
        <v>14290</v>
      </c>
    </row>
    <row spans="1:4" r="185">
      <c t="s" s="4" r="A185">
        <v>1130</v>
      </c>
      <c t="n" s="6" r="B185">
        <v>46022</v>
      </c>
    </row>
    <row spans="1:4" r="186">
      <c t="s" s="4" r="A186">
        <v>1131</v>
      </c>
      <c t="n" s="7" r="B186">
        <v>60312</v>
      </c>
    </row>
    <row spans="1:4" r="187">
      <c t="s" s="4" r="A187">
        <v>444</v>
      </c>
      <c t="s" s="4" r="B187">
        <v>482</v>
      </c>
    </row>
    <row spans="1:4" r="188">
      <c t="s" s="4" r="A188">
        <v>1132</v>
      </c>
      <c t="n" s="7" r="B188">
        <v>-2930</v>
      </c>
    </row>
    <row spans="1:4" r="189">
      <c t="s" s="4" r="A189">
        <v>484</v>
      </c>
    </row>
    <row spans="1:4" r="190">
      <c t="s" s="3" r="A190">
        <v>1123</v>
      </c>
    </row>
    <row spans="1:4" r="191">
      <c t="s" s="4" r="A191">
        <v>444</v>
      </c>
      <c t="s" s="4" r="B191">
        <v>485</v>
      </c>
    </row>
    <row spans="1:4" r="192">
      <c t="s" s="4" r="A192">
        <v>359</v>
      </c>
    </row>
    <row spans="1:4" r="193">
      <c t="s" s="3" r="A193">
        <v>1123</v>
      </c>
    </row>
    <row spans="1:4" r="194">
      <c t="s" s="4" r="A194">
        <v>1133</v>
      </c>
      <c t="s" s="4" r="B194">
        <v>331</v>
      </c>
    </row>
    <row spans="1:4" r="195">
      <c t="s" s="4" r="A195">
        <v>1124</v>
      </c>
      <c t="n" s="7" r="B195">
        <v>17120</v>
      </c>
    </row>
    <row spans="1:4" r="196">
      <c t="s" s="4" r="A196">
        <v>1125</v>
      </c>
      <c t="n" s="6" r="B196">
        <v>1390</v>
      </c>
    </row>
    <row spans="1:4" r="197">
      <c t="s" s="4" r="A197">
        <v>1126</v>
      </c>
      <c t="n" s="6" r="B197">
        <v>20010</v>
      </c>
    </row>
    <row spans="1:4" r="198">
      <c t="s" s="4" r="A198">
        <v>1127</v>
      </c>
      <c t="n" s="6" r="B198">
        <v>21400</v>
      </c>
    </row>
    <row spans="1:4" r="199">
      <c t="s" s="4" r="A199">
        <v>1128</v>
      </c>
      <c t="n" s="6" r="B199">
        <v>1373</v>
      </c>
    </row>
    <row spans="1:4" r="200">
      <c t="s" s="4" r="A200">
        <v>1129</v>
      </c>
      <c t="n" s="6" r="B200">
        <v>1390</v>
      </c>
    </row>
    <row spans="1:4" r="201">
      <c t="s" s="4" r="A201">
        <v>1130</v>
      </c>
      <c t="n" s="6" r="B201">
        <v>20974</v>
      </c>
    </row>
    <row spans="1:4" r="202">
      <c t="s" s="4" r="A202">
        <v>1131</v>
      </c>
      <c t="n" s="7" r="B202">
        <v>22364</v>
      </c>
    </row>
    <row spans="1:4" r="203">
      <c t="s" s="4" r="A203">
        <v>444</v>
      </c>
      <c t="s" s="4" r="B203">
        <v>485</v>
      </c>
    </row>
    <row spans="1:4" r="204">
      <c t="s" s="4" r="A204">
        <v>1132</v>
      </c>
      <c t="n" s="7" r="B204">
        <v>-1143</v>
      </c>
    </row>
    <row spans="1:4" r="205">
      <c t="s" s="4" r="A205">
        <v>488</v>
      </c>
    </row>
    <row spans="1:4" r="206">
      <c t="s" s="3" r="A206">
        <v>1123</v>
      </c>
    </row>
    <row spans="1:4" r="207">
      <c t="s" s="4" r="A207">
        <v>444</v>
      </c>
      <c t="s" s="4" r="B207">
        <v>485</v>
      </c>
    </row>
    <row spans="1:4" r="208">
      <c t="s" s="4" r="A208">
        <v>360</v>
      </c>
    </row>
    <row spans="1:4" r="209">
      <c t="s" s="3" r="A209">
        <v>1123</v>
      </c>
    </row>
    <row spans="1:4" r="210">
      <c t="s" s="4" r="A210">
        <v>1133</v>
      </c>
      <c t="s" s="4" r="B210">
        <v>331</v>
      </c>
    </row>
    <row spans="1:4" r="211">
      <c t="s" s="4" r="A211">
        <v>1124</v>
      </c>
      <c t="n" s="7" r="B211">
        <v>11000</v>
      </c>
    </row>
    <row spans="1:4" r="212">
      <c t="s" s="4" r="A212">
        <v>1125</v>
      </c>
      <c t="n" s="6" r="B212">
        <v>3940</v>
      </c>
    </row>
    <row spans="1:4" r="213">
      <c t="s" s="4" r="A213">
        <v>1126</v>
      </c>
      <c t="n" s="6" r="B213">
        <v>9810</v>
      </c>
    </row>
    <row spans="1:4" r="214">
      <c t="s" s="4" r="A214">
        <v>1127</v>
      </c>
      <c t="n" s="6" r="B214">
        <v>13750</v>
      </c>
    </row>
    <row spans="1:4" r="215">
      <c t="s" s="4" r="A215">
        <v>1128</v>
      </c>
      <c t="n" s="6" r="B215">
        <v>1594</v>
      </c>
    </row>
    <row spans="1:4" r="216">
      <c t="s" s="4" r="A216">
        <v>1129</v>
      </c>
      <c t="n" s="6" r="B216">
        <v>3940</v>
      </c>
    </row>
    <row spans="1:4" r="217">
      <c t="s" s="4" r="A217">
        <v>1130</v>
      </c>
      <c t="n" s="6" r="B217">
        <v>11106</v>
      </c>
    </row>
    <row spans="1:4" r="218">
      <c t="s" s="4" r="A218">
        <v>1131</v>
      </c>
      <c t="n" s="7" r="B218">
        <v>15046</v>
      </c>
    </row>
    <row spans="1:4" r="219">
      <c t="s" s="4" r="A219">
        <v>444</v>
      </c>
      <c t="s" s="4" r="B219">
        <v>485</v>
      </c>
    </row>
    <row spans="1:4" r="220">
      <c t="s" s="4" r="A220">
        <v>1132</v>
      </c>
      <c t="n" s="7" r="B220">
        <v>-651</v>
      </c>
    </row>
    <row spans="1:4" r="221">
      <c t="s" s="4" r="A221">
        <v>491</v>
      </c>
    </row>
    <row spans="1:4" r="222">
      <c t="s" s="3" r="A222">
        <v>1123</v>
      </c>
    </row>
    <row spans="1:4" r="223">
      <c t="s" s="4" r="A223">
        <v>444</v>
      </c>
      <c t="s" s="4" r="B223">
        <v>485</v>
      </c>
    </row>
    <row spans="1:4" r="224">
      <c t="s" s="4" r="A224">
        <v>361</v>
      </c>
    </row>
    <row spans="1:4" r="225">
      <c t="s" s="3" r="A225">
        <v>1123</v>
      </c>
    </row>
    <row spans="1:4" r="226">
      <c t="s" s="4" r="A226">
        <v>1133</v>
      </c>
      <c t="s" s="4" r="B226">
        <v>331</v>
      </c>
    </row>
    <row spans="1:4" r="227">
      <c t="s" s="4" r="A227">
        <v>1124</v>
      </c>
      <c t="n" s="7" r="B227">
        <v>12800</v>
      </c>
    </row>
    <row spans="1:4" r="228">
      <c t="s" s="4" r="A228">
        <v>1125</v>
      </c>
      <c t="n" s="6" r="B228">
        <v>3650</v>
      </c>
    </row>
    <row spans="1:4" r="229">
      <c t="s" s="4" r="A229">
        <v>1126</v>
      </c>
      <c t="n" s="6" r="B229">
        <v>12350</v>
      </c>
    </row>
    <row spans="1:4" r="230">
      <c t="s" s="4" r="A230">
        <v>1127</v>
      </c>
      <c t="n" s="6" r="B230">
        <v>16000</v>
      </c>
    </row>
    <row spans="1:4" r="231">
      <c t="s" s="4" r="A231">
        <v>1128</v>
      </c>
      <c t="n" s="6" r="B231">
        <v>1218</v>
      </c>
    </row>
    <row spans="1:4" r="232">
      <c t="s" s="4" r="A232">
        <v>1129</v>
      </c>
      <c t="n" s="6" r="B232">
        <v>3650</v>
      </c>
    </row>
    <row spans="1:4" r="233">
      <c t="s" s="4" r="A233">
        <v>1130</v>
      </c>
      <c t="n" s="6" r="B233">
        <v>13234</v>
      </c>
    </row>
    <row spans="1:4" r="234">
      <c t="s" s="4" r="A234">
        <v>1131</v>
      </c>
      <c t="n" s="7" r="B234">
        <v>16884</v>
      </c>
    </row>
    <row spans="1:4" r="235">
      <c t="s" s="4" r="A235">
        <v>444</v>
      </c>
      <c t="s" s="4" r="B235">
        <v>485</v>
      </c>
    </row>
    <row spans="1:4" r="236">
      <c t="s" s="4" r="A236">
        <v>1132</v>
      </c>
      <c t="n" s="7" r="B236">
        <v>-758</v>
      </c>
    </row>
    <row spans="1:4" r="237">
      <c t="s" s="4" r="A237">
        <v>493</v>
      </c>
    </row>
    <row spans="1:4" r="238">
      <c t="s" s="3" r="A238">
        <v>1123</v>
      </c>
    </row>
    <row spans="1:4" r="239">
      <c t="s" s="4" r="A239">
        <v>444</v>
      </c>
      <c t="s" s="4" r="B239">
        <v>494</v>
      </c>
    </row>
    <row spans="1:4" r="240">
      <c t="s" s="4" r="A240">
        <v>362</v>
      </c>
    </row>
    <row spans="1:4" r="241">
      <c t="s" s="3" r="A241">
        <v>1123</v>
      </c>
    </row>
    <row spans="1:4" r="242">
      <c t="s" s="4" r="A242">
        <v>1133</v>
      </c>
      <c t="s" s="4" r="B242">
        <v>331</v>
      </c>
    </row>
    <row spans="1:4" r="243">
      <c t="s" s="4" r="A243">
        <v>1124</v>
      </c>
      <c t="n" s="7" r="B243">
        <v>10403</v>
      </c>
    </row>
    <row spans="1:4" r="244">
      <c t="s" s="4" r="A244">
        <v>1125</v>
      </c>
      <c t="n" s="6" r="B244">
        <v>1770</v>
      </c>
    </row>
    <row spans="1:4" r="245">
      <c t="s" s="4" r="A245">
        <v>1126</v>
      </c>
      <c t="n" s="6" r="B245">
        <v>16130</v>
      </c>
    </row>
    <row spans="1:4" r="246">
      <c t="s" s="4" r="A246">
        <v>1127</v>
      </c>
      <c t="n" s="6" r="B246">
        <v>17900</v>
      </c>
    </row>
    <row spans="1:4" r="247">
      <c t="s" s="4" r="A247">
        <v>1128</v>
      </c>
      <c t="n" s="6" r="B247">
        <v>1178</v>
      </c>
    </row>
    <row spans="1:4" r="248">
      <c t="s" s="4" r="A248">
        <v>1129</v>
      </c>
      <c t="n" s="6" r="B248">
        <v>1770</v>
      </c>
    </row>
    <row spans="1:4" r="249">
      <c t="s" s="4" r="A249">
        <v>1130</v>
      </c>
      <c t="n" s="6" r="B249">
        <v>16908</v>
      </c>
    </row>
    <row spans="1:4" r="250">
      <c t="s" s="4" r="A250">
        <v>1131</v>
      </c>
      <c t="n" s="7" r="B250">
        <v>18678</v>
      </c>
    </row>
    <row spans="1:4" r="251">
      <c t="s" s="4" r="A251">
        <v>444</v>
      </c>
      <c t="s" s="4" r="B251">
        <v>494</v>
      </c>
    </row>
    <row spans="1:4" r="252">
      <c t="s" s="4" r="A252">
        <v>1132</v>
      </c>
      <c t="n" s="7" r="B252">
        <v>-930</v>
      </c>
    </row>
    <row spans="1:4" r="253">
      <c t="s" s="4" r="A253">
        <v>496</v>
      </c>
    </row>
    <row spans="1:4" r="254">
      <c t="s" s="3" r="A254">
        <v>1123</v>
      </c>
    </row>
    <row spans="1:4" r="255">
      <c t="s" s="4" r="A255">
        <v>444</v>
      </c>
      <c t="s" s="4" r="B255">
        <v>497</v>
      </c>
    </row>
    <row spans="1:4" r="256">
      <c t="s" s="4" r="A256">
        <v>363</v>
      </c>
    </row>
    <row spans="1:4" r="257">
      <c t="s" s="3" r="A257">
        <v>1123</v>
      </c>
    </row>
    <row spans="1:4" r="258">
      <c t="s" s="4" r="A258">
        <v>1133</v>
      </c>
      <c t="s" s="4" r="B258">
        <v>331</v>
      </c>
    </row>
    <row spans="1:4" r="259">
      <c t="s" s="4" r="A259">
        <v>1124</v>
      </c>
      <c t="n" s="7" r="B259">
        <v>14287</v>
      </c>
    </row>
    <row spans="1:4" r="260">
      <c t="s" s="4" r="A260">
        <v>1125</v>
      </c>
      <c t="n" s="6" r="B260">
        <v>5770</v>
      </c>
    </row>
    <row spans="1:4" r="261">
      <c t="s" s="4" r="A261">
        <v>1126</v>
      </c>
      <c t="n" s="6" r="B261">
        <v>13280</v>
      </c>
    </row>
    <row spans="1:4" r="262">
      <c t="s" s="4" r="A262">
        <v>1127</v>
      </c>
      <c t="n" s="6" r="B262">
        <v>19050</v>
      </c>
    </row>
    <row spans="1:4" r="263">
      <c t="s" s="4" r="A263">
        <v>1128</v>
      </c>
      <c t="n" s="6" r="B263">
        <v>1118</v>
      </c>
    </row>
    <row spans="1:4" r="264">
      <c t="s" s="4" r="A264">
        <v>1129</v>
      </c>
      <c t="n" s="6" r="B264">
        <v>5770</v>
      </c>
    </row>
    <row spans="1:4" r="265">
      <c t="s" s="4" r="A265">
        <v>1130</v>
      </c>
      <c t="n" s="6" r="B265">
        <v>13994</v>
      </c>
    </row>
    <row spans="1:4" r="266">
      <c t="s" s="4" r="A266">
        <v>1131</v>
      </c>
      <c t="n" s="7" r="B266">
        <v>19764</v>
      </c>
    </row>
    <row spans="1:4" r="267">
      <c t="s" s="4" r="A267">
        <v>444</v>
      </c>
      <c t="s" s="4" r="B267">
        <v>497</v>
      </c>
    </row>
    <row spans="1:4" r="268">
      <c t="s" s="4" r="A268">
        <v>1132</v>
      </c>
      <c t="n" s="7" r="B268">
        <v>-805</v>
      </c>
    </row>
    <row spans="1:4" r="269">
      <c t="s" s="4" r="A269">
        <v>499</v>
      </c>
    </row>
    <row spans="1:4" r="270">
      <c t="s" s="3" r="A270">
        <v>1123</v>
      </c>
    </row>
    <row spans="1:4" r="271">
      <c t="s" s="4" r="A271">
        <v>444</v>
      </c>
      <c t="s" s="4" r="B271">
        <v>497</v>
      </c>
    </row>
    <row spans="1:4" r="272">
      <c t="s" s="4" r="A272">
        <v>364</v>
      </c>
    </row>
    <row spans="1:4" r="273">
      <c t="s" s="3" r="A273">
        <v>1123</v>
      </c>
    </row>
    <row spans="1:4" r="274">
      <c t="s" s="4" r="A274">
        <v>1133</v>
      </c>
      <c t="s" s="4" r="B274">
        <v>331</v>
      </c>
    </row>
    <row spans="1:4" r="275">
      <c t="s" s="4" r="A275">
        <v>1124</v>
      </c>
      <c t="n" s="7" r="B275">
        <v>14210</v>
      </c>
    </row>
    <row spans="1:4" r="276">
      <c t="s" s="4" r="A276">
        <v>1125</v>
      </c>
      <c t="n" s="6" r="B276">
        <v>5880</v>
      </c>
    </row>
    <row spans="1:4" r="277">
      <c t="s" s="4" r="A277">
        <v>1126</v>
      </c>
      <c t="n" s="6" r="B277">
        <v>13070</v>
      </c>
    </row>
    <row spans="1:4" r="278">
      <c t="s" s="4" r="A278">
        <v>1127</v>
      </c>
      <c t="n" s="6" r="B278">
        <v>18950</v>
      </c>
    </row>
    <row spans="1:4" r="279">
      <c t="s" s="4" r="A279">
        <v>1128</v>
      </c>
      <c t="n" s="6" r="B279">
        <v>909</v>
      </c>
    </row>
    <row spans="1:4" r="280">
      <c t="s" s="4" r="A280">
        <v>1129</v>
      </c>
      <c t="n" s="6" r="B280">
        <v>5880</v>
      </c>
    </row>
    <row spans="1:4" r="281">
      <c t="s" s="4" r="A281">
        <v>1130</v>
      </c>
      <c t="n" s="6" r="B281">
        <v>13548</v>
      </c>
    </row>
    <row spans="1:4" r="282">
      <c t="s" s="4" r="A282">
        <v>1131</v>
      </c>
      <c t="n" s="7" r="B282">
        <v>19428</v>
      </c>
    </row>
    <row spans="1:4" r="283">
      <c t="s" s="4" r="A283">
        <v>444</v>
      </c>
      <c t="s" s="4" r="B283">
        <v>497</v>
      </c>
    </row>
    <row spans="1:4" r="284">
      <c t="s" s="4" r="A284">
        <v>1132</v>
      </c>
      <c t="n" s="7" r="B284">
        <v>-819</v>
      </c>
    </row>
    <row spans="1:4" r="285">
      <c t="s" s="4" r="A285">
        <v>502</v>
      </c>
    </row>
    <row spans="1:4" r="286">
      <c t="s" s="3" r="A286">
        <v>1123</v>
      </c>
    </row>
    <row spans="1:4" r="287">
      <c t="s" s="4" r="A287">
        <v>444</v>
      </c>
      <c t="s" s="4" r="B287">
        <v>497</v>
      </c>
    </row>
    <row spans="1:4" r="288">
      <c t="s" s="4" r="A288">
        <v>365</v>
      </c>
    </row>
    <row spans="1:4" r="289">
      <c t="s" s="3" r="A289">
        <v>1123</v>
      </c>
    </row>
    <row spans="1:4" r="290">
      <c t="s" s="4" r="A290">
        <v>1133</v>
      </c>
      <c t="s" s="4" r="B290">
        <v>331</v>
      </c>
    </row>
    <row spans="1:4" r="291">
      <c t="s" s="4" r="A291">
        <v>1124</v>
      </c>
      <c t="n" s="7" r="B291">
        <v>4125</v>
      </c>
    </row>
    <row spans="1:4" r="292">
      <c t="s" s="4" r="A292">
        <v>1125</v>
      </c>
      <c t="n" s="6" r="B292">
        <v>2090</v>
      </c>
    </row>
    <row spans="1:4" r="293">
      <c t="s" s="4" r="A293">
        <v>1126</v>
      </c>
      <c t="n" s="6" r="B293">
        <v>3410</v>
      </c>
    </row>
    <row spans="1:4" r="294">
      <c t="s" s="4" r="A294">
        <v>1127</v>
      </c>
      <c t="n" s="6" r="B294">
        <v>5500</v>
      </c>
    </row>
    <row spans="1:4" r="295">
      <c t="s" s="4" r="A295">
        <v>1128</v>
      </c>
      <c t="n" s="6" r="B295">
        <v>590</v>
      </c>
    </row>
    <row spans="1:4" r="296">
      <c t="s" s="4" r="A296">
        <v>1129</v>
      </c>
      <c t="n" s="6" r="B296">
        <v>2090</v>
      </c>
    </row>
    <row spans="1:4" r="297">
      <c t="s" s="4" r="A297">
        <v>1130</v>
      </c>
      <c t="n" s="6" r="B297">
        <v>3814</v>
      </c>
    </row>
    <row spans="1:4" r="298">
      <c t="s" s="4" r="A298">
        <v>1131</v>
      </c>
      <c t="n" s="7" r="B298">
        <v>5904</v>
      </c>
    </row>
    <row spans="1:4" r="299">
      <c t="s" s="4" r="A299">
        <v>444</v>
      </c>
      <c t="s" s="4" r="B299">
        <v>497</v>
      </c>
    </row>
    <row spans="1:4" r="300">
      <c t="s" s="4" r="A300">
        <v>1132</v>
      </c>
      <c t="n" s="7" r="B300">
        <v>-283</v>
      </c>
    </row>
    <row spans="1:4" r="301">
      <c t="s" s="4" r="A301">
        <v>503</v>
      </c>
    </row>
    <row spans="1:4" r="302">
      <c t="s" s="3" r="A302">
        <v>1123</v>
      </c>
    </row>
    <row spans="1:4" r="303">
      <c t="s" s="4" r="A303">
        <v>444</v>
      </c>
      <c t="s" s="4" r="B303">
        <v>497</v>
      </c>
    </row>
    <row spans="1:4" r="304">
      <c t="s" s="4" r="A304">
        <v>366</v>
      </c>
    </row>
    <row spans="1:4" r="305">
      <c t="s" s="3" r="A305">
        <v>1123</v>
      </c>
    </row>
    <row spans="1:4" r="306">
      <c t="s" s="4" r="A306">
        <v>1133</v>
      </c>
      <c t="s" s="4" r="B306">
        <v>331</v>
      </c>
    </row>
    <row spans="1:4" r="307">
      <c t="s" s="4" r="A307">
        <v>1124</v>
      </c>
      <c t="n" s="7" r="B307">
        <v>4875</v>
      </c>
    </row>
    <row spans="1:4" r="308">
      <c t="s" s="4" r="A308">
        <v>1125</v>
      </c>
      <c t="n" s="6" r="B308">
        <v>2610</v>
      </c>
    </row>
    <row spans="1:4" r="309">
      <c t="s" s="4" r="A309">
        <v>1126</v>
      </c>
      <c t="n" s="6" r="B309">
        <v>3890</v>
      </c>
    </row>
    <row spans="1:4" r="310">
      <c t="s" s="4" r="A310">
        <v>1127</v>
      </c>
      <c t="n" s="6" r="B310">
        <v>6500</v>
      </c>
    </row>
    <row spans="1:4" r="311">
      <c t="s" s="4" r="A311">
        <v>1128</v>
      </c>
      <c t="n" s="6" r="B311">
        <v>620</v>
      </c>
    </row>
    <row spans="1:4" r="312">
      <c t="s" s="4" r="A312">
        <v>1129</v>
      </c>
      <c t="n" s="6" r="B312">
        <v>2610</v>
      </c>
    </row>
    <row spans="1:4" r="313">
      <c t="s" s="4" r="A313">
        <v>1130</v>
      </c>
      <c t="n" s="6" r="B313">
        <v>4333</v>
      </c>
    </row>
    <row spans="1:4" r="314">
      <c t="s" s="4" r="A314">
        <v>1131</v>
      </c>
      <c t="n" s="7" r="B314">
        <v>6943</v>
      </c>
    </row>
    <row spans="1:4" r="315">
      <c t="s" s="4" r="A315">
        <v>444</v>
      </c>
      <c t="s" s="4" r="B315">
        <v>497</v>
      </c>
    </row>
    <row spans="1:4" r="316">
      <c t="s" s="4" r="A316">
        <v>1132</v>
      </c>
      <c t="n" s="7" r="B316">
        <v>-289</v>
      </c>
    </row>
    <row spans="1:4" r="317">
      <c t="s" s="4" r="A317">
        <v>505</v>
      </c>
    </row>
    <row spans="1:4" r="318">
      <c t="s" s="3" r="A318">
        <v>1123</v>
      </c>
    </row>
    <row spans="1:4" r="319">
      <c t="s" s="4" r="A319">
        <v>444</v>
      </c>
      <c t="s" s="4" r="B319">
        <v>497</v>
      </c>
    </row>
    <row spans="1:4" r="320">
      <c t="s" s="4" r="A320">
        <v>367</v>
      </c>
    </row>
    <row spans="1:4" r="321">
      <c t="s" s="3" r="A321">
        <v>1123</v>
      </c>
    </row>
    <row spans="1:4" r="322">
      <c t="s" s="4" r="A322">
        <v>1133</v>
      </c>
      <c t="s" s="4" r="B322">
        <v>331</v>
      </c>
    </row>
    <row spans="1:4" r="323">
      <c t="s" s="4" r="A323">
        <v>1124</v>
      </c>
      <c t="n" s="7" r="B323">
        <v>6225</v>
      </c>
    </row>
    <row spans="1:4" r="324">
      <c t="s" s="4" r="A324">
        <v>1125</v>
      </c>
      <c t="n" s="6" r="B324">
        <v>2620</v>
      </c>
    </row>
    <row spans="1:4" r="325">
      <c t="s" s="4" r="A325">
        <v>1126</v>
      </c>
      <c t="n" s="6" r="B325">
        <v>5680</v>
      </c>
    </row>
    <row spans="1:4" r="326">
      <c t="s" s="4" r="A326">
        <v>1127</v>
      </c>
      <c t="n" s="6" r="B326">
        <v>8300</v>
      </c>
    </row>
    <row spans="1:4" r="327">
      <c t="s" s="4" r="A327">
        <v>1128</v>
      </c>
      <c t="n" s="6" r="B327">
        <v>697</v>
      </c>
    </row>
    <row spans="1:4" r="328">
      <c t="s" s="4" r="A328">
        <v>1129</v>
      </c>
      <c t="n" s="6" r="B328">
        <v>2620</v>
      </c>
    </row>
    <row spans="1:4" r="329">
      <c t="s" s="4" r="A329">
        <v>1130</v>
      </c>
      <c t="n" s="6" r="B329">
        <v>6157</v>
      </c>
    </row>
    <row spans="1:4" r="330">
      <c t="s" s="4" r="A330">
        <v>1131</v>
      </c>
      <c t="n" s="7" r="B330">
        <v>8777</v>
      </c>
    </row>
    <row spans="1:4" r="331">
      <c t="s" s="4" r="A331">
        <v>444</v>
      </c>
      <c t="s" s="4" r="B331">
        <v>497</v>
      </c>
    </row>
    <row spans="1:4" r="332">
      <c t="s" s="4" r="A332">
        <v>1132</v>
      </c>
      <c t="n" s="7" r="B332">
        <v>-412</v>
      </c>
    </row>
    <row spans="1:4" r="333">
      <c t="s" s="4" r="A333">
        <v>508</v>
      </c>
    </row>
    <row spans="1:4" r="334">
      <c t="s" s="3" r="A334">
        <v>1123</v>
      </c>
    </row>
    <row spans="1:4" r="335">
      <c t="s" s="4" r="A335">
        <v>444</v>
      </c>
      <c t="s" s="4" r="B335">
        <v>497</v>
      </c>
    </row>
    <row spans="1:4" r="336">
      <c t="s" s="4" r="A336">
        <v>368</v>
      </c>
    </row>
    <row spans="1:4" r="337">
      <c t="s" s="3" r="A337">
        <v>1123</v>
      </c>
    </row>
    <row spans="1:4" r="338">
      <c t="s" s="4" r="A338">
        <v>1133</v>
      </c>
      <c t="s" s="4" r="B338">
        <v>331</v>
      </c>
    </row>
    <row spans="1:4" r="339">
      <c t="s" s="4" r="A339">
        <v>1124</v>
      </c>
      <c t="n" s="7" r="B339">
        <v>5850</v>
      </c>
    </row>
    <row spans="1:4" r="340">
      <c t="s" s="4" r="A340">
        <v>1125</v>
      </c>
      <c t="n" s="6" r="B340">
        <v>1490</v>
      </c>
    </row>
    <row spans="1:4" r="341">
      <c t="s" s="4" r="A341">
        <v>1126</v>
      </c>
      <c t="n" s="6" r="B341">
        <v>6310</v>
      </c>
    </row>
    <row spans="1:4" r="342">
      <c t="s" s="4" r="A342">
        <v>1127</v>
      </c>
      <c t="n" s="6" r="B342">
        <v>7800</v>
      </c>
    </row>
    <row spans="1:4" r="343">
      <c t="s" s="4" r="A343">
        <v>1128</v>
      </c>
      <c t="n" s="6" r="B343">
        <v>664</v>
      </c>
    </row>
    <row spans="1:4" r="344">
      <c t="s" s="4" r="A344">
        <v>1129</v>
      </c>
      <c t="n" s="6" r="B344">
        <v>1490</v>
      </c>
    </row>
    <row spans="1:4" r="345">
      <c t="s" s="4" r="A345">
        <v>1130</v>
      </c>
      <c t="n" s="6" r="B345">
        <v>6774</v>
      </c>
    </row>
    <row spans="1:4" r="346">
      <c t="s" s="4" r="A346">
        <v>1131</v>
      </c>
      <c t="n" s="7" r="B346">
        <v>8264</v>
      </c>
    </row>
    <row spans="1:4" r="347">
      <c t="s" s="4" r="A347">
        <v>444</v>
      </c>
      <c t="s" s="4" r="B347">
        <v>497</v>
      </c>
    </row>
    <row spans="1:4" r="348">
      <c t="s" s="4" r="A348">
        <v>1132</v>
      </c>
      <c t="n" s="7" r="B348">
        <v>-402</v>
      </c>
    </row>
    <row spans="1:4" r="349">
      <c t="s" s="4" r="A349">
        <v>511</v>
      </c>
    </row>
    <row spans="1:4" r="350">
      <c t="s" s="3" r="A350">
        <v>1123</v>
      </c>
    </row>
    <row spans="1:4" r="351">
      <c t="s" s="4" r="A351">
        <v>444</v>
      </c>
      <c t="s" s="4" r="B351">
        <v>512</v>
      </c>
    </row>
    <row spans="1:4" r="352">
      <c t="s" s="4" r="A352">
        <v>369</v>
      </c>
    </row>
    <row spans="1:4" r="353">
      <c t="s" s="3" r="A353">
        <v>1123</v>
      </c>
    </row>
    <row spans="1:4" r="354">
      <c t="s" s="4" r="A354">
        <v>1133</v>
      </c>
      <c t="s" s="4" r="B354">
        <v>331</v>
      </c>
    </row>
    <row spans="1:4" r="355">
      <c t="s" s="4" r="A355">
        <v>1124</v>
      </c>
      <c t="n" s="7" r="B355">
        <v>19575</v>
      </c>
    </row>
    <row spans="1:4" r="356">
      <c t="s" s="4" r="A356">
        <v>1125</v>
      </c>
      <c t="n" s="6" r="B356">
        <v>5610</v>
      </c>
    </row>
    <row spans="1:4" r="357">
      <c t="s" s="4" r="A357">
        <v>1126</v>
      </c>
      <c t="n" s="6" r="B357">
        <v>20590</v>
      </c>
    </row>
    <row spans="1:4" r="358">
      <c t="s" s="4" r="A358">
        <v>1127</v>
      </c>
      <c t="n" s="6" r="B358">
        <v>26200</v>
      </c>
    </row>
    <row spans="1:4" r="359">
      <c t="s" s="4" r="A359">
        <v>1128</v>
      </c>
      <c t="n" s="6" r="B359">
        <v>1982</v>
      </c>
    </row>
    <row spans="1:4" r="360">
      <c t="s" s="4" r="A360">
        <v>1129</v>
      </c>
      <c t="n" s="6" r="B360">
        <v>5610</v>
      </c>
    </row>
    <row spans="1:4" r="361">
      <c t="s" s="4" r="A361">
        <v>1130</v>
      </c>
      <c t="n" s="6" r="B361">
        <v>21871</v>
      </c>
    </row>
    <row spans="1:4" r="362">
      <c t="s" s="4" r="A362">
        <v>1131</v>
      </c>
      <c t="n" s="7" r="B362">
        <v>27481</v>
      </c>
    </row>
    <row spans="1:4" r="363">
      <c t="s" s="4" r="A363">
        <v>444</v>
      </c>
      <c t="s" s="4" r="B363">
        <v>512</v>
      </c>
    </row>
    <row spans="1:4" r="364">
      <c t="s" s="4" r="A364">
        <v>1132</v>
      </c>
      <c t="n" s="7" r="B364">
        <v>-1175</v>
      </c>
    </row>
    <row spans="1:4" r="365">
      <c t="s" s="4" r="A365">
        <v>514</v>
      </c>
    </row>
    <row spans="1:4" r="366">
      <c t="s" s="3" r="A366">
        <v>1123</v>
      </c>
    </row>
    <row spans="1:4" r="367">
      <c t="s" s="4" r="A367">
        <v>444</v>
      </c>
      <c t="s" s="4" r="B367">
        <v>515</v>
      </c>
    </row>
    <row spans="1:4" r="368">
      <c t="s" s="4" r="A368">
        <v>370</v>
      </c>
    </row>
    <row spans="1:4" r="369">
      <c t="s" s="3" r="A369">
        <v>1123</v>
      </c>
    </row>
    <row spans="1:4" r="370">
      <c t="s" s="4" r="A370">
        <v>1133</v>
      </c>
      <c t="s" s="4" r="B370">
        <v>331</v>
      </c>
    </row>
    <row spans="1:4" r="371">
      <c t="s" s="4" r="A371">
        <v>1124</v>
      </c>
      <c t="n" s="7" r="B371">
        <v>19213</v>
      </c>
    </row>
    <row spans="1:4" r="372">
      <c t="s" s="4" r="A372">
        <v>1125</v>
      </c>
      <c t="n" s="6" r="B372">
        <v>2440</v>
      </c>
    </row>
    <row spans="1:4" r="373">
      <c t="s" s="4" r="A373">
        <v>1126</v>
      </c>
      <c t="n" s="6" r="B373">
        <v>21810</v>
      </c>
    </row>
    <row spans="1:4" r="374">
      <c t="s" s="4" r="A374">
        <v>1127</v>
      </c>
      <c t="n" s="6" r="B374">
        <v>24250</v>
      </c>
    </row>
    <row spans="1:4" r="375">
      <c t="s" s="4" r="A375">
        <v>1128</v>
      </c>
      <c t="n" s="6" r="B375">
        <v>999</v>
      </c>
    </row>
    <row spans="1:4" r="376">
      <c t="s" s="4" r="A376">
        <v>1129</v>
      </c>
      <c t="n" s="6" r="B376">
        <v>2440</v>
      </c>
    </row>
    <row spans="1:4" r="377">
      <c t="s" s="4" r="A377">
        <v>1130</v>
      </c>
      <c t="n" s="6" r="B377">
        <v>22157</v>
      </c>
    </row>
    <row spans="1:4" r="378">
      <c t="s" s="4" r="A378">
        <v>1131</v>
      </c>
      <c t="n" s="7" r="B378">
        <v>24597</v>
      </c>
    </row>
    <row spans="1:4" r="379">
      <c t="s" s="4" r="A379">
        <v>444</v>
      </c>
      <c t="s" s="4" r="B379">
        <v>515</v>
      </c>
    </row>
    <row spans="1:4" r="380">
      <c t="s" s="4" r="A380">
        <v>1132</v>
      </c>
      <c t="n" s="7" r="B380">
        <v>-1137</v>
      </c>
    </row>
    <row spans="1:4" r="381">
      <c t="s" s="4" r="A381">
        <v>517</v>
      </c>
    </row>
    <row spans="1:4" r="382">
      <c t="s" s="3" r="A382">
        <v>1123</v>
      </c>
    </row>
    <row spans="1:4" r="383">
      <c t="s" s="4" r="A383">
        <v>444</v>
      </c>
      <c t="s" s="4" r="B383">
        <v>515</v>
      </c>
    </row>
    <row spans="1:4" r="384">
      <c t="s" s="4" r="A384">
        <v>371</v>
      </c>
    </row>
    <row spans="1:4" r="385">
      <c t="s" s="3" r="A385">
        <v>1123</v>
      </c>
    </row>
    <row spans="1:4" r="386">
      <c t="s" s="4" r="A386">
        <v>1133</v>
      </c>
      <c t="s" s="4" r="B386">
        <v>331</v>
      </c>
    </row>
    <row spans="1:4" r="387">
      <c t="s" s="4" r="A387">
        <v>1124</v>
      </c>
      <c t="n" s="7" r="B387">
        <v>19482</v>
      </c>
    </row>
    <row spans="1:4" r="388">
      <c t="s" s="4" r="A388">
        <v>1125</v>
      </c>
      <c t="n" s="6" r="B388">
        <v>11260</v>
      </c>
    </row>
    <row spans="1:4" r="389">
      <c t="s" s="4" r="A389">
        <v>1126</v>
      </c>
      <c t="n" s="6" r="B389">
        <v>11490</v>
      </c>
    </row>
    <row spans="1:4" r="390">
      <c t="s" s="4" r="A390">
        <v>1127</v>
      </c>
      <c t="n" s="6" r="B390">
        <v>22750</v>
      </c>
    </row>
    <row spans="1:4" r="391">
      <c t="s" s="4" r="A391">
        <v>1128</v>
      </c>
      <c t="n" s="6" r="B391">
        <v>2988</v>
      </c>
    </row>
    <row spans="1:4" r="392">
      <c t="s" s="4" r="A392">
        <v>1129</v>
      </c>
      <c t="n" s="6" r="B392">
        <v>11260</v>
      </c>
    </row>
    <row spans="1:4" r="393">
      <c t="s" s="4" r="A393">
        <v>1130</v>
      </c>
      <c t="n" s="6" r="B393">
        <v>13679</v>
      </c>
    </row>
    <row spans="1:4" r="394">
      <c t="s" s="4" r="A394">
        <v>1131</v>
      </c>
      <c t="n" s="7" r="B394">
        <v>24939</v>
      </c>
    </row>
    <row spans="1:4" r="395">
      <c t="s" s="4" r="A395">
        <v>444</v>
      </c>
      <c t="s" s="4" r="B395">
        <v>515</v>
      </c>
    </row>
    <row spans="1:4" r="396">
      <c t="s" s="4" r="A396">
        <v>1132</v>
      </c>
      <c t="n" s="7" r="B396">
        <v>-672</v>
      </c>
    </row>
    <row spans="1:4" r="397">
      <c t="s" s="4" r="A397">
        <v>519</v>
      </c>
    </row>
    <row spans="1:4" r="398">
      <c t="s" s="3" r="A398">
        <v>1123</v>
      </c>
    </row>
    <row spans="1:4" r="399">
      <c t="s" s="4" r="A399">
        <v>444</v>
      </c>
      <c t="s" s="4" r="B399">
        <v>515</v>
      </c>
    </row>
    <row spans="1:4" r="400">
      <c t="s" s="4" r="A400">
        <v>372</v>
      </c>
    </row>
    <row spans="1:4" r="401">
      <c t="s" s="3" r="A401">
        <v>1123</v>
      </c>
    </row>
    <row spans="1:4" r="402">
      <c t="s" s="4" r="A402">
        <v>1133</v>
      </c>
      <c t="s" s="4" r="B402">
        <v>331</v>
      </c>
    </row>
    <row spans="1:4" r="403">
      <c t="s" s="4" r="A403">
        <v>1124</v>
      </c>
      <c t="n" s="7" r="B403">
        <v>11342</v>
      </c>
    </row>
    <row spans="1:4" r="404">
      <c t="s" s="4" r="A404">
        <v>1125</v>
      </c>
      <c t="n" s="6" r="B404">
        <v>1910</v>
      </c>
    </row>
    <row spans="1:4" r="405">
      <c t="s" s="4" r="A405">
        <v>1126</v>
      </c>
      <c t="n" s="6" r="B405">
        <v>16615</v>
      </c>
    </row>
    <row spans="1:4" r="406">
      <c t="s" s="4" r="A406">
        <v>1127</v>
      </c>
      <c t="n" s="6" r="B406">
        <v>18525</v>
      </c>
    </row>
    <row spans="1:4" r="407">
      <c t="s" s="4" r="A407">
        <v>1128</v>
      </c>
      <c t="n" s="6" r="B407">
        <v>1349</v>
      </c>
    </row>
    <row spans="1:4" r="408">
      <c t="s" s="4" r="A408">
        <v>1129</v>
      </c>
      <c t="n" s="6" r="B408">
        <v>1910</v>
      </c>
    </row>
    <row spans="1:4" r="409">
      <c t="s" s="4" r="A409">
        <v>1130</v>
      </c>
      <c t="n" s="6" r="B409">
        <v>17528</v>
      </c>
    </row>
    <row spans="1:4" r="410">
      <c t="s" s="4" r="A410">
        <v>1131</v>
      </c>
      <c t="n" s="7" r="B410">
        <v>19438</v>
      </c>
    </row>
    <row spans="1:4" r="411">
      <c t="s" s="4" r="A411">
        <v>444</v>
      </c>
      <c t="s" s="4" r="B411">
        <v>515</v>
      </c>
    </row>
    <row spans="1:4" r="412">
      <c t="s" s="4" r="A412">
        <v>1132</v>
      </c>
      <c t="n" s="7" r="B412">
        <v>-837</v>
      </c>
    </row>
    <row spans="1:4" r="413">
      <c t="s" s="4" r="A413">
        <v>520</v>
      </c>
    </row>
    <row spans="1:4" r="414">
      <c t="s" s="3" r="A414">
        <v>1123</v>
      </c>
    </row>
    <row spans="1:4" r="415">
      <c t="s" s="4" r="A415">
        <v>444</v>
      </c>
      <c t="s" s="4" r="B415">
        <v>521</v>
      </c>
    </row>
    <row spans="1:4" r="416">
      <c t="s" s="4" r="A416">
        <v>373</v>
      </c>
    </row>
    <row spans="1:4" r="417">
      <c t="s" s="3" r="A417">
        <v>1123</v>
      </c>
    </row>
    <row spans="1:4" r="418">
      <c t="s" s="4" r="A418">
        <v>1133</v>
      </c>
      <c t="s" s="4" r="B418">
        <v>331</v>
      </c>
    </row>
    <row spans="1:4" r="419">
      <c t="s" s="4" r="A419">
        <v>1124</v>
      </c>
      <c t="n" s="7" r="B419">
        <v>5812</v>
      </c>
    </row>
    <row spans="1:4" r="420">
      <c t="s" s="4" r="A420">
        <v>1125</v>
      </c>
      <c t="n" s="6" r="B420">
        <v>1730</v>
      </c>
    </row>
    <row spans="1:4" r="421">
      <c t="s" s="4" r="A421">
        <v>1126</v>
      </c>
      <c t="n" s="6" r="B421">
        <v>6070</v>
      </c>
    </row>
    <row spans="1:4" r="422">
      <c t="s" s="4" r="A422">
        <v>1127</v>
      </c>
      <c t="n" s="6" r="B422">
        <v>7800</v>
      </c>
    </row>
    <row spans="1:4" r="423">
      <c t="s" s="4" r="A423">
        <v>1128</v>
      </c>
      <c t="n" s="6" r="B423">
        <v>924</v>
      </c>
    </row>
    <row spans="1:4" r="424">
      <c t="s" s="4" r="A424">
        <v>1129</v>
      </c>
      <c t="n" s="6" r="B424">
        <v>1730</v>
      </c>
    </row>
    <row spans="1:4" r="425">
      <c t="s" s="4" r="A425">
        <v>1130</v>
      </c>
      <c t="n" s="6" r="B425">
        <v>6795</v>
      </c>
    </row>
    <row spans="1:4" r="426">
      <c t="s" s="4" r="A426">
        <v>1131</v>
      </c>
      <c t="n" s="7" r="B426">
        <v>8525</v>
      </c>
    </row>
    <row spans="1:4" r="427">
      <c t="s" s="4" r="A427">
        <v>444</v>
      </c>
      <c t="s" s="4" r="B427">
        <v>521</v>
      </c>
    </row>
    <row spans="1:4" r="428">
      <c t="s" s="4" r="A428">
        <v>1132</v>
      </c>
      <c t="n" s="7" r="B428">
        <v>-333</v>
      </c>
    </row>
    <row spans="1:4" r="429">
      <c t="s" s="4" r="A429">
        <v>523</v>
      </c>
    </row>
    <row spans="1:4" r="430">
      <c t="s" s="3" r="A430">
        <v>1123</v>
      </c>
    </row>
    <row spans="1:4" r="431">
      <c t="s" s="4" r="A431">
        <v>444</v>
      </c>
      <c t="s" s="4" r="B431">
        <v>521</v>
      </c>
    </row>
    <row spans="1:4" r="432">
      <c t="s" s="4" r="A432">
        <v>374</v>
      </c>
    </row>
    <row spans="1:4" r="433">
      <c t="s" s="3" r="A433">
        <v>1123</v>
      </c>
    </row>
    <row spans="1:4" r="434">
      <c t="s" s="4" r="A434">
        <v>1133</v>
      </c>
      <c t="s" s="4" r="B434">
        <v>331</v>
      </c>
    </row>
    <row spans="1:4" r="435">
      <c t="s" s="4" r="A435">
        <v>1124</v>
      </c>
      <c t="n" s="7" r="B435">
        <v>15874</v>
      </c>
    </row>
    <row spans="1:4" r="436">
      <c t="s" s="4" r="A436">
        <v>1125</v>
      </c>
      <c t="n" s="6" r="B436">
        <v>4150</v>
      </c>
    </row>
    <row spans="1:4" r="437">
      <c t="s" s="4" r="A437">
        <v>1126</v>
      </c>
      <c t="n" s="6" r="B437">
        <v>17050</v>
      </c>
    </row>
    <row spans="1:4" r="438">
      <c t="s" s="4" r="A438">
        <v>1127</v>
      </c>
      <c t="n" s="6" r="B438">
        <v>21200</v>
      </c>
    </row>
    <row spans="1:4" r="439">
      <c t="s" s="4" r="A439">
        <v>1128</v>
      </c>
      <c t="n" s="6" r="B439">
        <v>2129</v>
      </c>
    </row>
    <row spans="1:4" r="440">
      <c t="s" s="4" r="A440">
        <v>1129</v>
      </c>
      <c t="n" s="6" r="B440">
        <v>3982</v>
      </c>
    </row>
    <row spans="1:4" r="441">
      <c t="s" s="4" r="A441">
        <v>1130</v>
      </c>
      <c t="n" s="6" r="B441">
        <v>18345</v>
      </c>
    </row>
    <row spans="1:4" r="442">
      <c t="s" s="4" r="A442">
        <v>1131</v>
      </c>
      <c t="n" s="7" r="B442">
        <v>22327</v>
      </c>
    </row>
    <row spans="1:4" r="443">
      <c t="s" s="4" r="A443">
        <v>444</v>
      </c>
      <c t="s" s="4" r="B443">
        <v>521</v>
      </c>
    </row>
    <row spans="1:4" r="444">
      <c t="s" s="4" r="A444">
        <v>1132</v>
      </c>
      <c t="n" s="7" r="B444">
        <v>-867</v>
      </c>
    </row>
    <row spans="1:4" r="445">
      <c t="s" s="4" r="A445">
        <v>524</v>
      </c>
    </row>
    <row spans="1:4" r="446">
      <c t="s" s="3" r="A446">
        <v>1123</v>
      </c>
    </row>
    <row spans="1:4" r="447">
      <c t="s" s="4" r="A447">
        <v>444</v>
      </c>
      <c t="s" s="4" r="B447">
        <v>521</v>
      </c>
    </row>
    <row spans="1:4" r="448">
      <c t="s" s="4" r="A448">
        <v>375</v>
      </c>
    </row>
    <row spans="1:4" r="449">
      <c t="s" s="3" r="A449">
        <v>1123</v>
      </c>
    </row>
    <row spans="1:4" r="450">
      <c t="s" s="4" r="A450">
        <v>1133</v>
      </c>
      <c t="s" s="4" r="B450">
        <v>331</v>
      </c>
    </row>
    <row spans="1:4" r="451">
      <c t="s" s="4" r="A451">
        <v>1124</v>
      </c>
      <c t="n" s="7" r="B451">
        <v>12450</v>
      </c>
    </row>
    <row spans="1:4" r="452">
      <c t="s" s="4" r="A452">
        <v>1125</v>
      </c>
      <c t="n" s="6" r="B452">
        <v>5560</v>
      </c>
    </row>
    <row spans="1:4" r="453">
      <c t="s" s="4" r="A453">
        <v>1126</v>
      </c>
      <c t="n" s="6" r="B453">
        <v>10440</v>
      </c>
    </row>
    <row spans="1:4" r="454">
      <c t="s" s="4" r="A454">
        <v>1127</v>
      </c>
      <c t="n" s="6" r="B454">
        <v>16000</v>
      </c>
    </row>
    <row spans="1:4" r="455">
      <c t="s" s="4" r="A455">
        <v>1128</v>
      </c>
      <c t="n" s="6" r="B455">
        <v>1670</v>
      </c>
    </row>
    <row spans="1:4" r="456">
      <c t="s" s="4" r="A456">
        <v>1129</v>
      </c>
      <c t="n" s="6" r="B456">
        <v>5560</v>
      </c>
    </row>
    <row spans="1:4" r="457">
      <c t="s" s="4" r="A457">
        <v>1130</v>
      </c>
      <c t="n" s="6" r="B457">
        <v>11494</v>
      </c>
    </row>
    <row spans="1:4" r="458">
      <c t="s" s="4" r="A458">
        <v>1131</v>
      </c>
      <c t="n" s="7" r="B458">
        <v>17054</v>
      </c>
    </row>
    <row spans="1:4" r="459">
      <c t="s" s="4" r="A459">
        <v>444</v>
      </c>
      <c t="s" s="4" r="B459">
        <v>521</v>
      </c>
    </row>
    <row spans="1:4" r="460">
      <c t="s" s="4" r="A460">
        <v>1132</v>
      </c>
      <c t="n" s="7" r="B460">
        <v>-578</v>
      </c>
    </row>
    <row spans="1:4" r="461">
      <c t="s" s="4" r="A461">
        <v>526</v>
      </c>
    </row>
    <row spans="1:4" r="462">
      <c t="s" s="3" r="A462">
        <v>1123</v>
      </c>
    </row>
    <row spans="1:4" r="463">
      <c t="s" s="4" r="A463">
        <v>444</v>
      </c>
      <c t="s" s="4" r="B463">
        <v>521</v>
      </c>
    </row>
    <row spans="1:4" r="464">
      <c t="s" s="4" r="A464">
        <v>376</v>
      </c>
    </row>
    <row spans="1:4" r="465">
      <c t="s" s="3" r="A465">
        <v>1123</v>
      </c>
    </row>
    <row spans="1:4" r="466">
      <c t="s" s="4" r="A466">
        <v>1133</v>
      </c>
      <c t="s" s="4" r="B466">
        <v>331</v>
      </c>
    </row>
    <row spans="1:4" r="467">
      <c t="s" s="4" r="A467">
        <v>1124</v>
      </c>
      <c t="n" s="7" r="B467">
        <v>16038</v>
      </c>
    </row>
    <row spans="1:4" r="468">
      <c t="s" s="4" r="A468">
        <v>1125</v>
      </c>
      <c t="n" s="6" r="B468">
        <v>3410</v>
      </c>
    </row>
    <row spans="1:4" r="469">
      <c t="s" s="4" r="A469">
        <v>1126</v>
      </c>
      <c t="n" s="6" r="B469">
        <v>17790</v>
      </c>
    </row>
    <row spans="1:4" r="470">
      <c t="s" s="4" r="A470">
        <v>1127</v>
      </c>
      <c t="n" s="6" r="B470">
        <v>21200</v>
      </c>
    </row>
    <row spans="1:4" r="471">
      <c t="s" s="4" r="A471">
        <v>1128</v>
      </c>
      <c t="n" s="6" r="B471">
        <v>1559</v>
      </c>
    </row>
    <row spans="1:4" r="472">
      <c t="s" s="4" r="A472">
        <v>1129</v>
      </c>
      <c t="n" s="6" r="B472">
        <v>3410</v>
      </c>
    </row>
    <row spans="1:4" r="473">
      <c t="s" s="4" r="A473">
        <v>1130</v>
      </c>
      <c t="n" s="6" r="B473">
        <v>18590</v>
      </c>
    </row>
    <row spans="1:4" r="474">
      <c t="s" s="4" r="A474">
        <v>1131</v>
      </c>
      <c t="n" s="7" r="B474">
        <v>22000</v>
      </c>
    </row>
    <row spans="1:4" r="475">
      <c t="s" s="4" r="A475">
        <v>444</v>
      </c>
      <c t="s" s="4" r="B475">
        <v>521</v>
      </c>
    </row>
    <row spans="1:4" r="476">
      <c t="s" s="4" r="A476">
        <v>1132</v>
      </c>
      <c t="n" s="7" r="B476">
        <v>-880</v>
      </c>
    </row>
    <row spans="1:4" r="477">
      <c t="s" s="4" r="A477">
        <v>528</v>
      </c>
    </row>
    <row spans="1:4" r="478">
      <c t="s" s="3" r="A478">
        <v>1123</v>
      </c>
    </row>
    <row spans="1:4" r="479">
      <c t="s" s="4" r="A479">
        <v>444</v>
      </c>
      <c t="s" s="4" r="B479">
        <v>529</v>
      </c>
    </row>
    <row spans="1:4" r="480">
      <c t="s" s="4" r="A480">
        <v>377</v>
      </c>
    </row>
    <row spans="1:4" r="481">
      <c t="s" s="3" r="A481">
        <v>1123</v>
      </c>
    </row>
    <row spans="1:4" r="482">
      <c t="s" s="4" r="A482">
        <v>1133</v>
      </c>
      <c t="s" s="4" r="B482">
        <v>331</v>
      </c>
    </row>
    <row spans="1:4" r="483">
      <c t="s" s="4" r="A483">
        <v>1124</v>
      </c>
      <c t="n" s="7" r="B483">
        <v>14000</v>
      </c>
    </row>
    <row spans="1:4" r="484">
      <c t="s" s="4" r="A484">
        <v>1125</v>
      </c>
      <c t="n" s="6" r="B484">
        <v>1660</v>
      </c>
    </row>
    <row spans="1:4" r="485">
      <c t="s" s="4" r="A485">
        <v>1126</v>
      </c>
      <c t="n" s="6" r="B485">
        <v>16540</v>
      </c>
    </row>
    <row spans="1:4" r="486">
      <c t="s" s="4" r="A486">
        <v>1127</v>
      </c>
      <c t="n" s="6" r="B486">
        <v>18200</v>
      </c>
    </row>
    <row spans="1:4" r="487">
      <c t="s" s="4" r="A487">
        <v>1128</v>
      </c>
      <c t="n" s="6" r="B487">
        <v>871</v>
      </c>
    </row>
    <row spans="1:4" r="488">
      <c t="s" s="4" r="A488">
        <v>1129</v>
      </c>
      <c t="n" s="6" r="B488">
        <v>1660</v>
      </c>
    </row>
    <row spans="1:4" r="489">
      <c t="s" s="4" r="A489">
        <v>1130</v>
      </c>
      <c t="n" s="6" r="B489">
        <v>16697</v>
      </c>
    </row>
    <row spans="1:4" r="490">
      <c t="s" s="4" r="A490">
        <v>1131</v>
      </c>
      <c t="n" s="7" r="B490">
        <v>18357</v>
      </c>
    </row>
    <row spans="1:4" r="491">
      <c t="s" s="4" r="A491">
        <v>444</v>
      </c>
      <c t="s" s="4" r="B491">
        <v>529</v>
      </c>
    </row>
    <row spans="1:4" r="492">
      <c t="s" s="4" r="A492">
        <v>1132</v>
      </c>
      <c t="n" s="7" r="B492">
        <v>-758</v>
      </c>
    </row>
    <row spans="1:4" r="493">
      <c t="s" s="4" r="A493">
        <v>532</v>
      </c>
    </row>
    <row spans="1:4" r="494">
      <c t="s" s="3" r="A494">
        <v>1123</v>
      </c>
    </row>
    <row spans="1:4" r="495">
      <c t="s" s="4" r="A495">
        <v>444</v>
      </c>
      <c t="s" s="4" r="B495">
        <v>533</v>
      </c>
    </row>
    <row spans="1:4" r="496">
      <c t="s" s="4" r="A496">
        <v>378</v>
      </c>
    </row>
    <row spans="1:4" r="497">
      <c t="s" s="3" r="A497">
        <v>1123</v>
      </c>
    </row>
    <row spans="1:4" r="498">
      <c t="s" s="4" r="A498">
        <v>1133</v>
      </c>
      <c t="s" s="4" r="B498">
        <v>331</v>
      </c>
    </row>
    <row spans="1:4" r="499">
      <c t="s" s="4" r="A499">
        <v>1124</v>
      </c>
      <c t="n" s="7" r="B499">
        <v>37680</v>
      </c>
    </row>
    <row spans="1:4" r="500">
      <c t="s" s="4" r="A500">
        <v>1125</v>
      </c>
      <c t="n" s="6" r="B500">
        <v>7580</v>
      </c>
    </row>
    <row spans="1:4" r="501">
      <c t="s" s="4" r="A501">
        <v>1126</v>
      </c>
      <c t="n" s="6" r="B501">
        <v>41920</v>
      </c>
    </row>
    <row spans="1:4" r="502">
      <c t="s" s="4" r="A502">
        <v>1127</v>
      </c>
      <c t="n" s="6" r="B502">
        <v>49500</v>
      </c>
    </row>
    <row spans="1:4" r="503">
      <c t="s" s="4" r="A503">
        <v>1128</v>
      </c>
      <c t="n" s="6" r="B503">
        <v>1153</v>
      </c>
    </row>
    <row spans="1:4" r="504">
      <c t="s" s="4" r="A504">
        <v>1129</v>
      </c>
      <c t="n" s="6" r="B504">
        <v>7580</v>
      </c>
    </row>
    <row spans="1:4" r="505">
      <c t="s" s="4" r="A505">
        <v>1130</v>
      </c>
      <c t="n" s="6" r="B505">
        <v>41686</v>
      </c>
    </row>
    <row spans="1:4" r="506">
      <c t="s" s="4" r="A506">
        <v>1131</v>
      </c>
      <c t="n" s="7" r="B506">
        <v>49266</v>
      </c>
    </row>
    <row spans="1:4" r="507">
      <c t="s" s="4" r="A507">
        <v>444</v>
      </c>
      <c t="s" s="4" r="B507">
        <v>533</v>
      </c>
    </row>
    <row spans="1:4" r="508">
      <c t="s" s="4" r="A508">
        <v>1132</v>
      </c>
      <c t="n" s="7" r="B508">
        <v>-1684</v>
      </c>
    </row>
    <row spans="1:4" r="509">
      <c t="s" s="4" r="A509">
        <v>534</v>
      </c>
    </row>
    <row spans="1:4" r="510">
      <c t="s" s="3" r="A510">
        <v>1123</v>
      </c>
    </row>
    <row spans="1:4" r="511">
      <c t="s" s="4" r="A511">
        <v>444</v>
      </c>
      <c t="s" s="4" r="B511">
        <v>535</v>
      </c>
    </row>
    <row spans="1:4" r="512">
      <c t="s" s="4" r="A512">
        <v>379</v>
      </c>
    </row>
    <row spans="1:4" r="513">
      <c t="s" s="3" r="A513">
        <v>1123</v>
      </c>
    </row>
    <row spans="1:4" r="514">
      <c t="s" s="4" r="A514">
        <v>1133</v>
      </c>
      <c t="s" s="4" r="B514">
        <v>380</v>
      </c>
    </row>
    <row spans="1:4" r="515">
      <c t="s" s="4" r="A515">
        <v>1124</v>
      </c>
      <c t="n" s="7" r="B515">
        <v>13600</v>
      </c>
    </row>
    <row spans="1:4" r="516">
      <c t="s" s="4" r="A516">
        <v>1125</v>
      </c>
      <c t="n" s="6" r="B516">
        <v>6120</v>
      </c>
    </row>
    <row spans="1:4" r="517">
      <c t="s" s="4" r="A517">
        <v>1126</v>
      </c>
      <c t="n" s="6" r="B517">
        <v>10880</v>
      </c>
    </row>
    <row spans="1:4" r="518">
      <c t="s" s="4" r="A518">
        <v>1127</v>
      </c>
      <c t="n" s="6" r="B518">
        <v>17000</v>
      </c>
    </row>
    <row spans="1:4" r="519">
      <c t="s" s="4" r="A519">
        <v>1128</v>
      </c>
      <c t="n" s="6" r="B519">
        <v>960</v>
      </c>
    </row>
    <row spans="1:4" r="520">
      <c t="s" s="4" r="A520">
        <v>1129</v>
      </c>
      <c t="n" s="6" r="B520">
        <v>6120</v>
      </c>
    </row>
    <row spans="1:4" r="521">
      <c t="s" s="4" r="A521">
        <v>1130</v>
      </c>
      <c t="n" s="6" r="B521">
        <v>11348</v>
      </c>
    </row>
    <row spans="1:4" r="522">
      <c t="s" s="4" r="A522">
        <v>1131</v>
      </c>
      <c t="n" s="7" r="B522">
        <v>17468</v>
      </c>
    </row>
    <row spans="1:4" r="523">
      <c t="s" s="4" r="A523">
        <v>444</v>
      </c>
      <c t="s" s="4" r="B523">
        <v>535</v>
      </c>
    </row>
    <row spans="1:4" r="524">
      <c t="s" s="4" r="A524">
        <v>1132</v>
      </c>
      <c t="n" s="7" r="B524">
        <v>-440</v>
      </c>
    </row>
    <row spans="1:4" r="525">
      <c t="s" s="4" r="A525">
        <v>536</v>
      </c>
    </row>
    <row spans="1:4" r="526">
      <c t="s" s="3" r="A526">
        <v>1123</v>
      </c>
    </row>
    <row spans="1:4" r="527">
      <c t="s" s="4" r="A527">
        <v>444</v>
      </c>
      <c t="s" s="4" r="B527">
        <v>537</v>
      </c>
    </row>
    <row spans="1:4" r="528">
      <c t="s" s="4" r="A528">
        <v>381</v>
      </c>
    </row>
    <row spans="1:4" r="529">
      <c t="s" s="3" r="A529">
        <v>1123</v>
      </c>
    </row>
    <row spans="1:4" r="530">
      <c t="s" s="4" r="A530">
        <v>1133</v>
      </c>
      <c t="s" s="4" r="B530">
        <v>331</v>
      </c>
    </row>
    <row spans="1:4" r="531">
      <c t="s" s="4" r="A531">
        <v>1124</v>
      </c>
      <c t="n" s="7" r="B531">
        <v>23480</v>
      </c>
    </row>
    <row spans="1:4" r="532">
      <c t="s" s="4" r="A532">
        <v>1125</v>
      </c>
      <c t="n" s="6" r="B532">
        <v>1500</v>
      </c>
    </row>
    <row spans="1:4" r="533">
      <c t="s" s="4" r="A533">
        <v>1126</v>
      </c>
      <c t="n" s="6" r="B533">
        <v>30050</v>
      </c>
    </row>
    <row spans="1:4" r="534">
      <c t="s" s="4" r="A534">
        <v>1127</v>
      </c>
      <c t="n" s="6" r="B534">
        <v>31550</v>
      </c>
    </row>
    <row spans="1:4" r="535">
      <c t="s" s="4" r="A535">
        <v>1128</v>
      </c>
      <c t="n" s="6" r="B535">
        <v>1242</v>
      </c>
    </row>
    <row spans="1:4" r="536">
      <c t="s" s="4" r="A536">
        <v>1129</v>
      </c>
      <c t="n" s="6" r="B536">
        <v>1500</v>
      </c>
    </row>
    <row spans="1:4" r="537">
      <c t="s" s="4" r="A537">
        <v>1130</v>
      </c>
      <c t="n" s="6" r="B537">
        <v>30398</v>
      </c>
    </row>
    <row spans="1:4" r="538">
      <c t="s" s="4" r="A538">
        <v>1131</v>
      </c>
      <c t="n" s="7" r="B538">
        <v>31898</v>
      </c>
    </row>
    <row spans="1:4" r="539">
      <c t="s" s="4" r="A539">
        <v>444</v>
      </c>
      <c t="s" s="4" r="B539">
        <v>537</v>
      </c>
    </row>
    <row spans="1:4" r="540">
      <c t="s" s="4" r="A540">
        <v>1132</v>
      </c>
      <c t="n" s="7" r="B540">
        <v>-1080</v>
      </c>
    </row>
    <row spans="1:4" r="541">
      <c t="s" s="4" r="A541">
        <v>538</v>
      </c>
    </row>
    <row spans="1:4" r="542">
      <c t="s" s="3" r="A542">
        <v>1123</v>
      </c>
    </row>
    <row spans="1:4" r="543">
      <c t="s" s="4" r="A543">
        <v>444</v>
      </c>
      <c t="s" s="4" r="B543">
        <v>537</v>
      </c>
    </row>
    <row spans="1:4" r="544">
      <c t="s" s="4" r="A544">
        <v>382</v>
      </c>
    </row>
    <row spans="1:4" r="545">
      <c t="s" s="3" r="A545">
        <v>1123</v>
      </c>
    </row>
    <row spans="1:4" r="546">
      <c t="s" s="4" r="A546">
        <v>1133</v>
      </c>
      <c t="s" s="4" r="B546">
        <v>331</v>
      </c>
    </row>
    <row spans="1:4" r="547">
      <c t="s" s="4" r="A547">
        <v>1124</v>
      </c>
      <c t="n" s="7" r="B547">
        <v>15738</v>
      </c>
    </row>
    <row spans="1:4" r="548">
      <c t="s" s="4" r="A548">
        <v>1125</v>
      </c>
      <c t="n" s="6" r="B548">
        <v>3610</v>
      </c>
    </row>
    <row spans="1:4" r="549">
      <c t="s" s="4" r="A549">
        <v>1126</v>
      </c>
      <c t="n" s="6" r="B549">
        <v>17374</v>
      </c>
    </row>
    <row spans="1:4" r="550">
      <c t="s" s="4" r="A550">
        <v>1127</v>
      </c>
      <c t="n" s="6" r="B550">
        <v>20984</v>
      </c>
    </row>
    <row spans="1:4" r="551">
      <c t="s" s="4" r="A551">
        <v>1128</v>
      </c>
      <c t="n" s="6" r="B551">
        <v>1240</v>
      </c>
    </row>
    <row spans="1:4" r="552">
      <c t="s" s="4" r="A552">
        <v>1129</v>
      </c>
      <c t="n" s="6" r="B552">
        <v>3610</v>
      </c>
    </row>
    <row spans="1:4" r="553">
      <c t="s" s="4" r="A553">
        <v>1130</v>
      </c>
      <c t="n" s="6" r="B553">
        <v>18042</v>
      </c>
    </row>
    <row spans="1:4" r="554">
      <c t="s" s="4" r="A554">
        <v>1131</v>
      </c>
      <c t="n" s="7" r="B554">
        <v>21652</v>
      </c>
    </row>
    <row spans="1:4" r="555">
      <c t="s" s="4" r="A555">
        <v>444</v>
      </c>
      <c t="s" s="4" r="B555">
        <v>537</v>
      </c>
    </row>
    <row spans="1:4" r="556">
      <c t="s" s="4" r="A556">
        <v>1132</v>
      </c>
      <c t="n" s="7" r="B556">
        <v>-630</v>
      </c>
    </row>
    <row spans="1:4" r="557">
      <c t="s" s="4" r="A557">
        <v>540</v>
      </c>
    </row>
    <row spans="1:4" r="558">
      <c t="s" s="3" r="A558">
        <v>1123</v>
      </c>
    </row>
    <row spans="1:4" r="559">
      <c t="s" s="4" r="A559">
        <v>444</v>
      </c>
      <c t="s" s="4" r="B559">
        <v>541</v>
      </c>
    </row>
    <row spans="1:4" r="560">
      <c t="s" s="4" r="A560">
        <v>383</v>
      </c>
    </row>
    <row spans="1:4" r="561">
      <c t="s" s="3" r="A561">
        <v>1123</v>
      </c>
    </row>
    <row spans="1:4" r="562">
      <c t="s" s="4" r="A562">
        <v>1133</v>
      </c>
      <c t="s" s="4" r="B562">
        <v>331</v>
      </c>
    </row>
    <row spans="1:4" r="563">
      <c t="s" s="4" r="A563">
        <v>1124</v>
      </c>
      <c t="n" s="7" r="B563">
        <v>43500</v>
      </c>
    </row>
    <row spans="1:4" r="564">
      <c t="s" s="4" r="A564">
        <v>1125</v>
      </c>
      <c t="n" s="6" r="B564">
        <v>10170</v>
      </c>
    </row>
    <row spans="1:4" r="565">
      <c t="s" s="4" r="A565">
        <v>1126</v>
      </c>
      <c t="n" s="6" r="B565">
        <v>47830</v>
      </c>
    </row>
    <row spans="1:4" r="566">
      <c t="s" s="4" r="A566">
        <v>1127</v>
      </c>
      <c t="n" s="6" r="B566">
        <v>58000</v>
      </c>
    </row>
    <row spans="1:4" r="567">
      <c t="s" s="4" r="A567">
        <v>1128</v>
      </c>
      <c t="n" s="6" r="B567">
        <v>2586</v>
      </c>
    </row>
    <row spans="1:4" r="568">
      <c t="s" s="4" r="A568">
        <v>1129</v>
      </c>
      <c t="n" s="6" r="B568">
        <v>10170</v>
      </c>
    </row>
    <row spans="1:4" r="569">
      <c t="s" s="4" r="A569">
        <v>1130</v>
      </c>
      <c t="n" s="6" r="B569">
        <v>48602</v>
      </c>
    </row>
    <row spans="1:4" r="570">
      <c t="s" s="4" r="A570">
        <v>1131</v>
      </c>
      <c t="n" s="7" r="B570">
        <v>58772</v>
      </c>
    </row>
    <row spans="1:4" r="571">
      <c t="s" s="4" r="A571">
        <v>444</v>
      </c>
      <c t="s" s="4" r="B571">
        <v>541</v>
      </c>
    </row>
    <row spans="1:4" r="572">
      <c t="s" s="4" r="A572">
        <v>1132</v>
      </c>
      <c t="n" s="7" r="B572">
        <v>-1624</v>
      </c>
    </row>
    <row spans="1:4" r="573">
      <c t="s" s="4" r="A573">
        <v>543</v>
      </c>
    </row>
    <row spans="1:4" r="574">
      <c t="s" s="3" r="A574">
        <v>1123</v>
      </c>
    </row>
    <row spans="1:4" r="575">
      <c t="s" s="4" r="A575">
        <v>444</v>
      </c>
      <c t="s" s="4" r="B575">
        <v>544</v>
      </c>
    </row>
    <row spans="1:4" r="576">
      <c t="s" s="4" r="A576">
        <v>384</v>
      </c>
    </row>
    <row spans="1:4" r="577">
      <c t="s" s="3" r="A577">
        <v>1123</v>
      </c>
    </row>
    <row spans="1:4" r="578">
      <c t="s" s="4" r="A578">
        <v>1133</v>
      </c>
      <c t="s" s="4" r="B578">
        <v>331</v>
      </c>
    </row>
    <row spans="1:4" r="579">
      <c t="s" s="4" r="A579">
        <v>1124</v>
      </c>
      <c t="n" s="7" r="B579">
        <v>12176</v>
      </c>
    </row>
    <row spans="1:4" r="580">
      <c t="s" s="4" r="A580">
        <v>1125</v>
      </c>
      <c t="n" s="6" r="B580">
        <v>4090</v>
      </c>
    </row>
    <row spans="1:4" r="581">
      <c t="s" s="4" r="A581">
        <v>1126</v>
      </c>
      <c t="n" s="6" r="B581">
        <v>12145</v>
      </c>
    </row>
    <row spans="1:4" r="582">
      <c t="s" s="4" r="A582">
        <v>1127</v>
      </c>
      <c t="n" s="6" r="B582">
        <v>16235</v>
      </c>
    </row>
    <row spans="1:4" r="583">
      <c t="s" s="4" r="A583">
        <v>1128</v>
      </c>
      <c t="n" s="6" r="B583">
        <v>956</v>
      </c>
    </row>
    <row spans="1:4" r="584">
      <c t="s" s="4" r="A584">
        <v>1129</v>
      </c>
      <c t="n" s="6" r="B584">
        <v>4090</v>
      </c>
    </row>
    <row spans="1:4" r="585">
      <c t="s" s="4" r="A585">
        <v>1130</v>
      </c>
      <c t="n" s="6" r="B585">
        <v>12739</v>
      </c>
    </row>
    <row spans="1:4" r="586">
      <c t="s" s="4" r="A586">
        <v>1131</v>
      </c>
      <c t="n" s="7" r="B586">
        <v>16829</v>
      </c>
    </row>
    <row spans="1:4" r="587">
      <c t="s" s="4" r="A587">
        <v>444</v>
      </c>
      <c t="s" s="4" r="B587">
        <v>544</v>
      </c>
    </row>
    <row spans="1:4" r="588">
      <c t="s" s="4" r="A588">
        <v>1132</v>
      </c>
      <c t="n" s="7" r="B588">
        <v>-437</v>
      </c>
    </row>
    <row spans="1:4" r="589">
      <c t="s" s="4" r="A589">
        <v>546</v>
      </c>
    </row>
    <row spans="1:4" r="590">
      <c t="s" s="3" r="A590">
        <v>1123</v>
      </c>
    </row>
    <row spans="1:4" r="591">
      <c t="s" s="4" r="A591">
        <v>444</v>
      </c>
      <c t="s" s="4" r="B591">
        <v>544</v>
      </c>
    </row>
    <row spans="1:4" r="592">
      <c t="s" s="4" r="A592">
        <v>385</v>
      </c>
    </row>
    <row spans="1:4" r="593">
      <c t="s" s="3" r="A593">
        <v>1123</v>
      </c>
    </row>
    <row spans="1:4" r="594">
      <c t="s" s="4" r="A594">
        <v>1133</v>
      </c>
      <c t="s" s="4" r="B594">
        <v>331</v>
      </c>
    </row>
    <row spans="1:4" r="595">
      <c t="s" s="4" r="A595">
        <v>1124</v>
      </c>
      <c t="n" s="7" r="B595">
        <v>7087</v>
      </c>
    </row>
    <row spans="1:4" r="596">
      <c t="s" s="4" r="A596">
        <v>1125</v>
      </c>
      <c t="n" s="6" r="B596">
        <v>2320</v>
      </c>
    </row>
    <row spans="1:4" r="597">
      <c t="s" s="4" r="A597">
        <v>1126</v>
      </c>
      <c t="n" s="6" r="B597">
        <v>7130</v>
      </c>
    </row>
    <row spans="1:4" r="598">
      <c t="s" s="4" r="A598">
        <v>1127</v>
      </c>
      <c t="n" s="6" r="B598">
        <v>9450</v>
      </c>
    </row>
    <row spans="1:4" r="599">
      <c t="s" s="4" r="A599">
        <v>1128</v>
      </c>
      <c t="n" s="6" r="B599">
        <v>842</v>
      </c>
    </row>
    <row spans="1:4" r="600">
      <c t="s" s="4" r="A600">
        <v>1129</v>
      </c>
      <c t="n" s="6" r="B600">
        <v>2320</v>
      </c>
    </row>
    <row spans="1:4" r="601">
      <c t="s" s="4" r="A601">
        <v>1130</v>
      </c>
      <c t="n" s="6" r="B601">
        <v>7764</v>
      </c>
    </row>
    <row spans="1:4" r="602">
      <c t="s" s="4" r="A602">
        <v>1131</v>
      </c>
      <c t="n" s="7" r="B602">
        <v>10084</v>
      </c>
    </row>
    <row spans="1:4" r="603">
      <c t="s" s="4" r="A603">
        <v>444</v>
      </c>
      <c t="s" s="4" r="B603">
        <v>544</v>
      </c>
    </row>
    <row spans="1:4" r="604">
      <c t="s" s="4" r="A604">
        <v>1132</v>
      </c>
      <c t="n" s="7" r="B604">
        <v>-257</v>
      </c>
    </row>
    <row spans="1:4" r="605">
      <c t="s" s="4" r="A605">
        <v>548</v>
      </c>
    </row>
    <row spans="1:4" r="606">
      <c t="s" s="3" r="A606">
        <v>1123</v>
      </c>
    </row>
    <row spans="1:4" r="607">
      <c t="s" s="4" r="A607">
        <v>444</v>
      </c>
      <c t="s" s="4" r="B607">
        <v>544</v>
      </c>
    </row>
    <row spans="1:4" r="608">
      <c t="s" s="4" r="A608">
        <v>386</v>
      </c>
    </row>
    <row spans="1:4" r="609">
      <c t="s" s="3" r="A609">
        <v>1123</v>
      </c>
    </row>
    <row spans="1:4" r="610">
      <c t="s" s="4" r="A610">
        <v>1133</v>
      </c>
      <c t="s" s="4" r="B610">
        <v>331</v>
      </c>
    </row>
    <row spans="1:4" r="611">
      <c t="s" s="4" r="A611">
        <v>1124</v>
      </c>
      <c t="n" s="7" r="B611">
        <v>19623</v>
      </c>
    </row>
    <row spans="1:4" r="612">
      <c t="s" s="4" r="A612">
        <v>1125</v>
      </c>
      <c t="n" s="6" r="B612">
        <v>6720</v>
      </c>
    </row>
    <row spans="1:4" r="613">
      <c t="s" s="4" r="A613">
        <v>1126</v>
      </c>
      <c t="n" s="6" r="B613">
        <v>19445</v>
      </c>
    </row>
    <row spans="1:4" r="614">
      <c t="s" s="4" r="A614">
        <v>1127</v>
      </c>
      <c t="n" s="6" r="B614">
        <v>26165</v>
      </c>
    </row>
    <row spans="1:4" r="615">
      <c t="s" s="4" r="A615">
        <v>1128</v>
      </c>
      <c t="n" s="6" r="B615">
        <v>2077</v>
      </c>
    </row>
    <row spans="1:4" r="616">
      <c t="s" s="4" r="A616">
        <v>1129</v>
      </c>
      <c t="n" s="6" r="B616">
        <v>6720</v>
      </c>
    </row>
    <row spans="1:4" r="617">
      <c t="s" s="4" r="A617">
        <v>1130</v>
      </c>
      <c t="n" s="6" r="B617">
        <v>20941</v>
      </c>
    </row>
    <row spans="1:4" r="618">
      <c t="s" s="4" r="A618">
        <v>1131</v>
      </c>
      <c t="n" s="7" r="B618">
        <v>27661</v>
      </c>
    </row>
    <row spans="1:4" r="619">
      <c t="s" s="4" r="A619">
        <v>444</v>
      </c>
      <c t="s" s="4" r="B619">
        <v>544</v>
      </c>
    </row>
    <row spans="1:4" r="620">
      <c t="s" s="4" r="A620">
        <v>1132</v>
      </c>
      <c t="n" s="7" r="B620">
        <v>-686</v>
      </c>
    </row>
    <row spans="1:4" r="621">
      <c t="s" s="4" r="A621">
        <v>550</v>
      </c>
    </row>
    <row spans="1:4" r="622">
      <c t="s" s="3" r="A622">
        <v>1123</v>
      </c>
    </row>
    <row spans="1:4" r="623">
      <c t="s" s="4" r="A623">
        <v>444</v>
      </c>
      <c t="s" s="4" r="B623">
        <v>551</v>
      </c>
    </row>
    <row spans="1:4" r="624">
      <c t="s" s="4" r="A624">
        <v>387</v>
      </c>
    </row>
    <row spans="1:4" r="625">
      <c t="s" s="3" r="A625">
        <v>1123</v>
      </c>
    </row>
    <row spans="1:4" r="626">
      <c t="s" s="4" r="A626">
        <v>1133</v>
      </c>
      <c t="s" s="4" r="B626">
        <v>331</v>
      </c>
    </row>
    <row spans="1:4" r="627">
      <c t="s" s="4" r="A627">
        <v>1124</v>
      </c>
      <c t="n" s="7" r="B627">
        <v>12660</v>
      </c>
    </row>
    <row spans="1:4" r="628">
      <c t="s" s="4" r="A628">
        <v>1125</v>
      </c>
      <c t="n" s="6" r="B628">
        <v>7480</v>
      </c>
    </row>
    <row spans="1:4" r="629">
      <c t="s" s="4" r="A629">
        <v>1126</v>
      </c>
      <c t="n" s="6" r="B629">
        <v>13520</v>
      </c>
    </row>
    <row spans="1:4" r="630">
      <c t="s" s="4" r="A630">
        <v>1127</v>
      </c>
      <c t="n" s="6" r="B630">
        <v>21000</v>
      </c>
    </row>
    <row spans="1:4" r="631">
      <c t="s" s="4" r="A631">
        <v>1128</v>
      </c>
      <c t="n" s="6" r="B631">
        <v>1028</v>
      </c>
    </row>
    <row spans="1:4" r="632">
      <c t="s" s="4" r="A632">
        <v>1129</v>
      </c>
      <c t="n" s="6" r="B632">
        <v>7480</v>
      </c>
    </row>
    <row spans="1:4" r="633">
      <c t="s" s="4" r="A633">
        <v>1130</v>
      </c>
      <c t="n" s="6" r="B633">
        <v>14147</v>
      </c>
    </row>
    <row spans="1:4" r="634">
      <c t="s" s="4" r="A634">
        <v>1131</v>
      </c>
      <c t="n" s="7" r="B634">
        <v>21627</v>
      </c>
    </row>
    <row spans="1:4" r="635">
      <c t="s" s="4" r="A635">
        <v>444</v>
      </c>
      <c t="s" s="4" r="B635">
        <v>551</v>
      </c>
    </row>
    <row spans="1:4" r="636">
      <c t="s" s="4" r="A636">
        <v>1132</v>
      </c>
      <c t="n" s="7" r="B636">
        <v>-410</v>
      </c>
    </row>
    <row spans="1:4" r="637">
      <c t="s" s="4" r="A637">
        <v>552</v>
      </c>
    </row>
    <row spans="1:4" r="638">
      <c t="s" s="3" r="A638">
        <v>1123</v>
      </c>
    </row>
    <row spans="1:4" r="639">
      <c t="s" s="4" r="A639">
        <v>444</v>
      </c>
      <c t="s" s="4" r="B639">
        <v>553</v>
      </c>
    </row>
    <row spans="1:4" r="640">
      <c t="s" s="4" r="A640">
        <v>388</v>
      </c>
    </row>
    <row spans="1:4" r="641">
      <c t="s" s="3" r="A641">
        <v>1123</v>
      </c>
    </row>
    <row spans="1:4" r="642">
      <c t="s" s="4" r="A642">
        <v>1133</v>
      </c>
      <c t="s" s="4" r="B642">
        <v>389</v>
      </c>
    </row>
    <row spans="1:4" r="643">
      <c t="s" s="4" r="A643">
        <v>1124</v>
      </c>
      <c t="n" s="7" r="B643">
        <v>22515</v>
      </c>
    </row>
    <row spans="1:4" r="644">
      <c t="s" s="4" r="A644">
        <v>1125</v>
      </c>
      <c t="n" s="6" r="B644">
        <v>4920</v>
      </c>
    </row>
    <row spans="1:4" r="645">
      <c t="s" s="4" r="A645">
        <v>1126</v>
      </c>
      <c t="n" s="6" r="B645">
        <v>17605</v>
      </c>
    </row>
    <row spans="1:4" r="646">
      <c t="s" s="4" r="A646">
        <v>1127</v>
      </c>
      <c t="n" s="6" r="B646">
        <v>22525</v>
      </c>
    </row>
    <row spans="1:4" r="647">
      <c t="s" s="4" r="A647">
        <v>1128</v>
      </c>
      <c t="n" s="6" r="B647">
        <v>139</v>
      </c>
    </row>
    <row spans="1:4" r="648">
      <c t="s" s="4" r="A648">
        <v>1129</v>
      </c>
      <c t="n" s="6" r="B648">
        <v>4920</v>
      </c>
    </row>
    <row spans="1:4" r="649">
      <c t="s" s="4" r="A649">
        <v>1130</v>
      </c>
      <c t="n" s="6" r="B649">
        <v>17744</v>
      </c>
    </row>
    <row spans="1:4" r="650">
      <c t="s" s="4" r="A650">
        <v>1131</v>
      </c>
      <c t="n" s="7" r="B650">
        <v>22664</v>
      </c>
    </row>
    <row spans="1:4" r="651">
      <c t="s" s="4" r="A651">
        <v>444</v>
      </c>
      <c t="s" s="4" r="B651">
        <v>553</v>
      </c>
    </row>
    <row spans="1:4" r="652">
      <c t="s" s="4" r="A652">
        <v>1132</v>
      </c>
      <c t="n" s="7" r="B652">
        <v>-795</v>
      </c>
    </row>
    <row spans="1:4" r="653">
      <c t="s" s="4" r="A653">
        <v>554</v>
      </c>
    </row>
    <row spans="1:4" r="654">
      <c t="s" s="3" r="A654">
        <v>1123</v>
      </c>
    </row>
    <row spans="1:4" r="655">
      <c t="s" s="4" r="A655">
        <v>444</v>
      </c>
      <c t="s" s="4" r="B655">
        <v>553</v>
      </c>
    </row>
    <row spans="1:4" r="656">
      <c t="s" s="4" r="A656">
        <v>390</v>
      </c>
    </row>
    <row spans="1:4" r="657">
      <c t="s" s="3" r="A657">
        <v>1123</v>
      </c>
    </row>
    <row spans="1:4" r="658">
      <c t="s" s="4" r="A658">
        <v>1133</v>
      </c>
      <c t="s" s="4" r="B658">
        <v>389</v>
      </c>
    </row>
    <row spans="1:4" r="659">
      <c t="s" s="4" r="A659">
        <v>1124</v>
      </c>
      <c t="n" s="7" r="B659">
        <v>51365</v>
      </c>
    </row>
    <row spans="1:4" r="660">
      <c t="s" s="4" r="A660">
        <v>1125</v>
      </c>
      <c t="n" s="6" r="B660">
        <v>4840</v>
      </c>
    </row>
    <row spans="1:4" r="661">
      <c t="s" s="4" r="A661">
        <v>1126</v>
      </c>
      <c t="n" s="6" r="B661">
        <v>47435</v>
      </c>
    </row>
    <row spans="1:4" r="662">
      <c t="s" s="4" r="A662">
        <v>1127</v>
      </c>
      <c t="n" s="6" r="B662">
        <v>52275</v>
      </c>
    </row>
    <row spans="1:4" r="663">
      <c t="s" s="4" r="A663">
        <v>1128</v>
      </c>
      <c t="n" s="6" r="B663">
        <v>347</v>
      </c>
    </row>
    <row spans="1:4" r="664">
      <c t="s" s="4" r="A664">
        <v>1129</v>
      </c>
      <c t="n" s="6" r="B664">
        <v>4840</v>
      </c>
    </row>
    <row spans="1:4" r="665">
      <c t="s" s="4" r="A665">
        <v>1130</v>
      </c>
      <c t="n" s="6" r="B665">
        <v>47782</v>
      </c>
    </row>
    <row spans="1:4" r="666">
      <c t="s" s="4" r="A666">
        <v>1131</v>
      </c>
      <c t="n" s="7" r="B666">
        <v>52622</v>
      </c>
    </row>
    <row spans="1:4" r="667">
      <c t="s" s="4" r="A667">
        <v>444</v>
      </c>
      <c t="s" s="4" r="B667">
        <v>553</v>
      </c>
    </row>
    <row spans="1:4" r="668">
      <c t="s" s="4" r="A668">
        <v>1132</v>
      </c>
      <c t="n" s="7" r="B668">
        <v>-1879</v>
      </c>
    </row>
    <row spans="1:4" r="669">
      <c t="s" s="4" r="A669">
        <v>556</v>
      </c>
    </row>
    <row spans="1:4" r="670">
      <c t="s" s="3" r="A670">
        <v>1123</v>
      </c>
    </row>
    <row spans="1:4" r="671">
      <c t="s" s="4" r="A671">
        <v>444</v>
      </c>
      <c t="s" s="4" r="B671">
        <v>557</v>
      </c>
    </row>
    <row spans="1:4" r="672">
      <c t="s" s="4" r="A672">
        <v>391</v>
      </c>
    </row>
    <row spans="1:4" r="673">
      <c t="s" s="3" r="A673">
        <v>1123</v>
      </c>
    </row>
    <row spans="1:4" r="674">
      <c t="s" s="4" r="A674">
        <v>1133</v>
      </c>
      <c t="s" s="4" r="B674">
        <v>389</v>
      </c>
    </row>
    <row spans="1:4" r="675">
      <c t="s" s="4" r="A675">
        <v>1124</v>
      </c>
      <c t="n" s="7" r="B675">
        <v>13875</v>
      </c>
    </row>
    <row spans="1:4" r="676">
      <c t="s" s="4" r="A676">
        <v>1125</v>
      </c>
      <c t="n" s="6" r="B676">
        <v>2350</v>
      </c>
    </row>
    <row spans="1:4" r="677">
      <c t="s" s="4" r="A677">
        <v>1126</v>
      </c>
      <c t="n" s="6" r="B677">
        <v>16900</v>
      </c>
    </row>
    <row spans="1:4" r="678">
      <c t="s" s="4" r="A678">
        <v>1127</v>
      </c>
      <c t="n" s="6" r="B678">
        <v>19250</v>
      </c>
    </row>
    <row spans="1:4" r="679">
      <c t="s" s="4" r="A679">
        <v>1128</v>
      </c>
      <c t="n" s="6" r="B679">
        <v>206</v>
      </c>
    </row>
    <row spans="1:4" r="680">
      <c t="s" s="4" r="A680">
        <v>1129</v>
      </c>
      <c t="n" s="6" r="B680">
        <v>2350</v>
      </c>
    </row>
    <row spans="1:4" r="681">
      <c t="s" s="4" r="A681">
        <v>1130</v>
      </c>
      <c t="n" s="6" r="B681">
        <v>17106</v>
      </c>
    </row>
    <row spans="1:4" r="682">
      <c t="s" s="4" r="A682">
        <v>1131</v>
      </c>
      <c t="n" s="7" r="B682">
        <v>19456</v>
      </c>
    </row>
    <row spans="1:4" r="683">
      <c t="s" s="4" r="A683">
        <v>444</v>
      </c>
      <c t="s" s="4" r="B683">
        <v>557</v>
      </c>
    </row>
    <row spans="1:4" r="684">
      <c t="s" s="4" r="A684">
        <v>1132</v>
      </c>
      <c t="n" s="7" r="B684">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1134</v>
      </c>
      <c t="s" s="2" r="B1">
        <v>1</v>
      </c>
    </row>
    <row spans="1:2" r="2">
      <c t="s" s="2" r="B2">
        <v>821</v>
      </c>
    </row>
    <row spans="1:2" r="3">
      <c t="s" s="3" r="A3">
        <v>1123</v>
      </c>
    </row>
    <row spans="1:2" r="4">
      <c t="s" s="4" r="A4">
        <v>49</v>
      </c>
      <c t="n" s="7" r="B4">
        <v>29000</v>
      </c>
    </row>
    <row spans="1:2" r="5">
      <c t="s" s="4" r="A5">
        <v>1126</v>
      </c>
      <c t="n" s="6" r="B5">
        <v>733314</v>
      </c>
    </row>
    <row spans="1:2" r="6">
      <c t="s" s="4" r="A6">
        <v>1130</v>
      </c>
      <c t="n" s="6" r="B6">
        <v>765603</v>
      </c>
    </row>
    <row spans="1:2" r="7">
      <c t="s" s="4" r="A7">
        <v>1135</v>
      </c>
    </row>
    <row spans="1:2" r="8">
      <c t="s" s="3" r="A8">
        <v>1123</v>
      </c>
    </row>
    <row spans="1:2" r="9">
      <c t="s" s="4" r="A9">
        <v>1126</v>
      </c>
      <c t="n" s="6" r="B9">
        <v>708000</v>
      </c>
    </row>
    <row spans="1:2" r="10">
      <c t="s" s="4" r="A10">
        <v>1136</v>
      </c>
    </row>
    <row spans="1:2" r="11">
      <c t="s" s="3" r="A11">
        <v>1123</v>
      </c>
    </row>
    <row spans="1:2" r="12">
      <c t="s" s="4" r="A12">
        <v>1130</v>
      </c>
      <c t="n" s="6" r="B12">
        <v>5300</v>
      </c>
    </row>
    <row spans="1:2" r="13">
      <c t="s" s="4" r="A13">
        <v>310</v>
      </c>
    </row>
    <row spans="1:2" r="14">
      <c t="s" s="3" r="A14">
        <v>1123</v>
      </c>
    </row>
    <row spans="1:2" r="15">
      <c t="s" s="4" r="A15">
        <v>1130</v>
      </c>
      <c t="n" s="6" r="B15">
        <v>28000</v>
      </c>
    </row>
    <row spans="1:2" r="16">
      <c t="s" s="4" r="A16">
        <v>1137</v>
      </c>
    </row>
    <row spans="1:2" r="17">
      <c t="s" s="3" r="A17">
        <v>1123</v>
      </c>
    </row>
    <row spans="1:2" r="18">
      <c t="s" s="4" r="A18">
        <v>1126</v>
      </c>
      <c t="n" s="6" r="B18">
        <v>25300</v>
      </c>
    </row>
    <row spans="1:2" r="19">
      <c t="s" s="4" r="A19">
        <v>1130</v>
      </c>
      <c t="n" s="6" r="B19">
        <v>2600</v>
      </c>
    </row>
    <row spans="1:2" r="20">
      <c t="s" s="4" r="A20">
        <v>1138</v>
      </c>
      <c t="n" s="6" r="B20">
        <v>1800</v>
      </c>
    </row>
    <row spans="1:2" r="21">
      <c t="s" s="4" r="A21">
        <v>552</v>
      </c>
    </row>
    <row spans="1:2" r="22">
      <c t="s" s="3" r="A22">
        <v>1123</v>
      </c>
    </row>
    <row spans="1:2" r="23">
      <c t="s" s="4" r="A23">
        <v>49</v>
      </c>
      <c t="n" s="6" r="B23">
        <v>29000</v>
      </c>
    </row>
    <row spans="1:2" r="24">
      <c t="s" s="4" r="A24">
        <v>554</v>
      </c>
    </row>
    <row spans="1:2" r="25">
      <c t="s" s="3" r="A25">
        <v>1123</v>
      </c>
    </row>
    <row spans="1:2" r="26">
      <c t="s" s="4" r="A26">
        <v>49</v>
      </c>
      <c t="n" s="7" r="B26">
        <v>2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2</v>
      </c>
      <c t="s" s="2" r="C2">
        <v>32</v>
      </c>
      <c t="s" s="2" r="D2">
        <v>97</v>
      </c>
    </row>
    <row spans="1:4" r="3">
      <c t="s" s="3" r="A3">
        <v>1140</v>
      </c>
    </row>
    <row spans="1:4" r="4">
      <c t="s" s="4" r="A4">
        <v>1141</v>
      </c>
      <c t="n" s="7" r="B4">
        <v>650314</v>
      </c>
      <c t="n" s="7" r="C4">
        <v>9115</v>
      </c>
    </row>
    <row spans="1:4" r="5">
      <c t="s" s="4" r="A5">
        <v>186</v>
      </c>
      <c t="n" s="6" r="B5">
        <v>277434</v>
      </c>
      <c t="n" s="6" r="C5">
        <v>624325</v>
      </c>
      <c t="n" s="7" r="D5">
        <v>8875</v>
      </c>
    </row>
    <row spans="1:4" r="6">
      <c t="s" s="4" r="A6">
        <v>308</v>
      </c>
      <c t="n" s="6" r="B6">
        <v>37891</v>
      </c>
      <c t="n" s="6" r="C6">
        <v>16874</v>
      </c>
      <c t="n" s="6" r="D6">
        <v>240</v>
      </c>
    </row>
    <row spans="1:4" r="7">
      <c t="s" s="4" r="A7">
        <v>1142</v>
      </c>
      <c t="n" s="6" r="B7">
        <v>-22716</v>
      </c>
    </row>
    <row spans="1:4" r="8">
      <c t="s" s="4" r="A8">
        <v>1143</v>
      </c>
      <c t="n" s="6" r="B8">
        <v>-168</v>
      </c>
    </row>
    <row spans="1:4" r="9">
      <c t="s" s="4" r="A9">
        <v>1144</v>
      </c>
      <c t="n" s="6" r="B9">
        <v>942755</v>
      </c>
      <c t="n" s="6" r="C9">
        <v>650314</v>
      </c>
      <c t="n" s="6" r="D9">
        <v>9115</v>
      </c>
    </row>
    <row spans="1:4" r="10">
      <c t="s" s="3" r="A10">
        <v>1145</v>
      </c>
    </row>
    <row spans="1:4" r="11">
      <c t="s" s="4" r="A11">
        <v>1141</v>
      </c>
      <c t="n" s="6" r="B11">
        <v>21788</v>
      </c>
      <c t="n" s="6" r="C11">
        <v>142</v>
      </c>
    </row>
    <row spans="1:4" r="12">
      <c t="s" s="4" r="A12">
        <v>816</v>
      </c>
      <c t="n" s="6" r="B12">
        <v>28684</v>
      </c>
      <c t="n" s="6" r="C12">
        <v>9300</v>
      </c>
      <c t="n" s="6" r="D12">
        <v>45</v>
      </c>
    </row>
    <row spans="1:4" r="13">
      <c t="s" s="4" r="A13">
        <v>1146</v>
      </c>
      <c t="n" s="6" r="B13">
        <v>12117</v>
      </c>
      <c t="n" s="6" r="C13">
        <v>12346</v>
      </c>
      <c t="n" s="6" r="D13">
        <v>97</v>
      </c>
    </row>
    <row spans="1:4" r="14">
      <c t="s" s="4" r="A14">
        <v>1142</v>
      </c>
      <c t="n" s="6" r="B14">
        <v>-22716</v>
      </c>
    </row>
    <row spans="1:4" r="15">
      <c t="s" s="4" r="A15">
        <v>1144</v>
      </c>
      <c t="n" s="7" r="B15">
        <v>39873</v>
      </c>
      <c t="n" s="7" r="C15">
        <v>21788</v>
      </c>
      <c t="n" s="7" r="D15">
        <v>1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1147</v>
      </c>
      <c t="s" s="2" r="B1">
        <v>1148</v>
      </c>
      <c t="s" s="2" r="C1">
        <v>821</v>
      </c>
    </row>
    <row spans="1:3" r="2">
      <c t="s" s="3" r="A2">
        <v>1123</v>
      </c>
    </row>
    <row spans="1:3" r="3">
      <c t="s" s="4" r="A3">
        <v>137</v>
      </c>
      <c t="n" s="7" r="C3">
        <v>326000</v>
      </c>
    </row>
    <row spans="1:3" r="4">
      <c t="s" s="4" r="A4">
        <v>1143</v>
      </c>
      <c t="n" s="7" r="C4">
        <v>168000</v>
      </c>
    </row>
    <row spans="1:3" r="5">
      <c t="s" s="4" r="A5">
        <v>1149</v>
      </c>
    </row>
    <row spans="1:3" r="6">
      <c t="s" s="3" r="A6">
        <v>1123</v>
      </c>
    </row>
    <row spans="1:3" r="7">
      <c t="s" s="4" r="A7">
        <v>1150</v>
      </c>
      <c t="n" s="11" r="B7">
        <v>0.966</v>
      </c>
    </row>
    <row spans="1:3" r="8">
      <c t="s" s="4" r="A8">
        <v>137</v>
      </c>
      <c t="n" s="7" r="B8">
        <v>326000</v>
      </c>
    </row>
    <row spans="1:3" r="9">
      <c t="s" s="4" r="A9">
        <v>1143</v>
      </c>
      <c t="n" s="7" r="B9">
        <v>16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50"/>
    <col customWidth="1" max="3" min="3" width="13"/>
  </cols>
  <sheetData>
    <row spans="1:3" r="1">
      <c t="s" s="1" r="A1">
        <v>1151</v>
      </c>
      <c t="s" s="1" r="B1">
        <v>1152</v>
      </c>
      <c t="s" s="2" r="C1">
        <v>1153</v>
      </c>
    </row>
    <row spans="1:3" r="2">
      <c t="s" s="4" r="A2">
        <v>1154</v>
      </c>
      <c t="s" s="4" r="B2">
        <v>1155</v>
      </c>
      <c t="n" s="7" r="C2">
        <v>11333000</v>
      </c>
    </row>
    <row spans="1:3" r="3">
      <c t="s" s="4" r="A3">
        <v>1156</v>
      </c>
    </row>
    <row spans="1:3" r="4">
      <c t="s" s="4" r="A4">
        <v>1157</v>
      </c>
      <c t="s" s="4" r="B4">
        <v>1158</v>
      </c>
      <c t="n" s="6" r="C4">
        <v>-170000</v>
      </c>
    </row>
    <row spans="1:3" r="5">
      <c t="s" s="4" r="A5">
        <v>1154</v>
      </c>
      <c t="s" s="4" r="B5">
        <v>1155</v>
      </c>
      <c t="n" s="7" r="C5">
        <v>1133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8"/>
    <col customWidth="1" max="2" min="2" width="11"/>
    <col customWidth="1" max="3" min="3" width="13"/>
    <col customWidth="1" max="4" min="4" width="27"/>
    <col customWidth="1" max="5" min="5" width="20"/>
    <col customWidth="1" max="6" min="6" width="37"/>
    <col customWidth="1" max="7" min="7" width="16"/>
    <col customWidth="1" max="8" min="8" width="25"/>
  </cols>
  <sheetData>
    <row spans="1:8" r="1">
      <c t="s" s="1" r="A1">
        <v>165</v>
      </c>
      <c t="s" s="2" r="B1">
        <v>166</v>
      </c>
      <c t="s" s="2" r="C1">
        <v>167</v>
      </c>
      <c t="s" s="2" r="D1">
        <v>168</v>
      </c>
      <c t="s" s="2" r="E1">
        <v>169</v>
      </c>
      <c t="s" s="2" r="F1">
        <v>170</v>
      </c>
      <c t="s" s="2" r="G1">
        <v>58</v>
      </c>
      <c t="s" s="2" r="H1">
        <v>171</v>
      </c>
    </row>
    <row spans="1:8" r="2">
      <c t="s" s="4" r="A2">
        <v>172</v>
      </c>
      <c t="n" s="7" r="B2">
        <v>11163</v>
      </c>
      <c t="n" s="7" r="G2">
        <v>11163</v>
      </c>
    </row>
    <row spans="1:8" r="3">
      <c t="s" s="4" r="A3">
        <v>150</v>
      </c>
      <c t="n" s="6" r="B3">
        <v>215023</v>
      </c>
      <c t="n" s="6" r="G3">
        <v>191234</v>
      </c>
      <c t="n" s="7" r="H3">
        <v>23789</v>
      </c>
    </row>
    <row spans="1:8" r="4">
      <c t="s" s="4" r="A4">
        <v>159</v>
      </c>
      <c t="n" s="6" r="B4">
        <v>-309</v>
      </c>
      <c t="n" s="6" r="G4">
        <v>-309</v>
      </c>
    </row>
    <row spans="1:8" r="5">
      <c t="s" s="4" r="A5">
        <v>148</v>
      </c>
      <c t="n" s="6" r="B5">
        <v>-10514</v>
      </c>
      <c t="n" s="6" r="G5">
        <v>-9952</v>
      </c>
      <c t="n" s="6" r="H5">
        <v>-562</v>
      </c>
    </row>
    <row spans="1:8" r="6">
      <c t="s" s="4" r="A6">
        <v>117</v>
      </c>
      <c t="n" s="6" r="B6">
        <v>-306</v>
      </c>
      <c t="n" s="7" r="F6">
        <v>-306</v>
      </c>
    </row>
    <row spans="1:8" r="7">
      <c t="s" s="4" r="A7">
        <v>114</v>
      </c>
      <c t="n" s="6" r="B7">
        <v>-17533</v>
      </c>
      <c t="n" s="6" r="G7">
        <v>-15587</v>
      </c>
      <c t="n" s="6" r="H7">
        <v>-1946</v>
      </c>
    </row>
    <row spans="1:8" r="8">
      <c t="s" s="4" r="A8">
        <v>173</v>
      </c>
      <c t="n" s="7" r="B8">
        <v>197524</v>
      </c>
      <c t="n" s="6" r="F8">
        <v>-306</v>
      </c>
      <c t="n" s="6" r="G8">
        <v>176549</v>
      </c>
      <c t="n" s="6" r="H8">
        <v>21281</v>
      </c>
    </row>
    <row spans="1:8" r="9">
      <c t="s" s="4" r="A9">
        <v>174</v>
      </c>
      <c t="n" s="6" r="B9">
        <v>0</v>
      </c>
    </row>
    <row spans="1:8" r="10">
      <c t="s" s="4" r="A10">
        <v>150</v>
      </c>
      <c t="n" s="7" r="B10">
        <v>79317</v>
      </c>
      <c t="n" s="6" r="G10">
        <v>69688</v>
      </c>
      <c t="n" s="6" r="H10">
        <v>9629</v>
      </c>
    </row>
    <row spans="1:8" r="11">
      <c t="s" s="4" r="A11">
        <v>148</v>
      </c>
      <c t="n" s="6" r="B11">
        <v>-16520</v>
      </c>
      <c t="n" s="6" r="H11">
        <v>-3360</v>
      </c>
    </row>
    <row spans="1:8" r="12">
      <c t="s" s="4" r="A12">
        <v>175</v>
      </c>
      <c t="n" s="7" r="E12">
        <v>-13160</v>
      </c>
    </row>
    <row spans="1:8" r="13">
      <c t="s" s="4" r="A13">
        <v>117</v>
      </c>
      <c t="n" s="6" r="B13">
        <v>-391</v>
      </c>
      <c t="n" s="6" r="F13">
        <v>-391</v>
      </c>
    </row>
    <row spans="1:8" r="14">
      <c t="s" s="4" r="A14">
        <v>114</v>
      </c>
      <c t="n" s="6" r="B14">
        <v>-10992</v>
      </c>
      <c t="n" s="6" r="E14">
        <v>-5433</v>
      </c>
      <c t="n" s="6" r="G14">
        <v>-5399</v>
      </c>
      <c t="n" s="6" r="H14">
        <v>-160</v>
      </c>
    </row>
    <row spans="1:8" r="15">
      <c t="s" s="4" r="A15">
        <v>176</v>
      </c>
      <c t="n" s="7" r="C15">
        <v>213</v>
      </c>
      <c t="n" s="7" r="D15">
        <v>240625</v>
      </c>
      <c t="n" s="7" r="G15">
        <v>-240838</v>
      </c>
    </row>
    <row spans="1:8" r="16">
      <c t="s" s="4" r="A16">
        <v>177</v>
      </c>
      <c t="n" s="6" r="C16">
        <v>21294</v>
      </c>
    </row>
    <row spans="1:8" r="17">
      <c t="s" s="4" r="A17">
        <v>178</v>
      </c>
      <c t="n" s="7" r="B17">
        <v>248938</v>
      </c>
      <c t="n" s="7" r="C17">
        <v>213</v>
      </c>
      <c t="n" s="7" r="D17">
        <v>240625</v>
      </c>
      <c t="n" s="7" r="E17">
        <v>-18593</v>
      </c>
      <c t="n" s="7" r="F17">
        <v>-697</v>
      </c>
      <c t="n" s="7" r="H17">
        <v>27390</v>
      </c>
    </row>
    <row spans="1:8" r="18">
      <c t="s" s="4" r="A18">
        <v>179</v>
      </c>
      <c t="n" s="6" r="B18">
        <v>21293825</v>
      </c>
      <c t="n" s="6" r="C18">
        <v>212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Organization and Description of</vt:lpstr>
      <vt:lpstr>Summary of Significant Accounti</vt:lpstr>
      <vt:lpstr>Acquisitions</vt:lpstr>
      <vt:lpstr>Real Estate Investments</vt:lpstr>
      <vt:lpstr>Pro Forma Financial Information</vt:lpstr>
      <vt:lpstr>Debt</vt:lpstr>
      <vt:lpstr>Fair Value Measures and Derivat</vt:lpstr>
      <vt:lpstr>Related Party Transactions</vt:lpstr>
      <vt:lpstr>Commitment and Contingencies</vt:lpstr>
      <vt:lpstr>Subsequent Events</vt:lpstr>
      <vt:lpstr>Quarterly Results (unaudited)</vt:lpstr>
      <vt:lpstr>Schedule III - Real Estate and </vt:lpstr>
      <vt:lpstr>Summary of Significant Accoun19</vt:lpstr>
      <vt:lpstr>Summary of Significant Accoun20</vt:lpstr>
      <vt:lpstr>Acquisitions (Tables)</vt:lpstr>
      <vt:lpstr>Real Estate Investments (Tables</vt:lpstr>
      <vt:lpstr>Pro Forma Financial Informati23</vt:lpstr>
      <vt:lpstr>Debt (Tables)</vt:lpstr>
      <vt:lpstr>Fair Value Measures and Deriv25</vt:lpstr>
      <vt:lpstr>Related Party Transactions (Tab</vt:lpstr>
      <vt:lpstr>Quarterly Results (unaudited) (</vt:lpstr>
      <vt:lpstr>Organization and Description 28</vt:lpstr>
      <vt:lpstr>Summary of Significant Accoun29</vt:lpstr>
      <vt:lpstr>Summary of Significant Accoun30</vt:lpstr>
      <vt:lpstr>Summary of Significant Accoun31</vt:lpstr>
      <vt:lpstr>Summary of Significant Accoun32</vt:lpstr>
      <vt:lpstr>Acquisitions - Additional Infor</vt:lpstr>
      <vt:lpstr>Acquisitions - Summary of Inves</vt:lpstr>
      <vt:lpstr>Real Estate Investments - Summa</vt:lpstr>
      <vt:lpstr>Real Estate Investments - Addit</vt:lpstr>
      <vt:lpstr>Pro Forma Financial Informati37</vt:lpstr>
      <vt:lpstr>Pro Forma Financial Informati38</vt:lpstr>
      <vt:lpstr>Debt - Summary of Mortgage Debt</vt:lpstr>
      <vt:lpstr>Debt - Summary of Mortgage De40</vt:lpstr>
      <vt:lpstr>Debt - Additional Information (</vt:lpstr>
      <vt:lpstr>Debt - Schedule of Debt Maturit</vt:lpstr>
      <vt:lpstr>Fair Value Measures and Deriv43</vt:lpstr>
      <vt:lpstr>Fair Value Measures and Deriv44</vt:lpstr>
      <vt:lpstr>Fair Value Measures and Deriv45</vt:lpstr>
      <vt:lpstr>Fair Value Measures and Deriv46</vt:lpstr>
      <vt:lpstr>Fair Value Measures and Deriv47</vt:lpstr>
      <vt:lpstr>Fair Value Measures and Deriv48</vt:lpstr>
      <vt:lpstr>Related Party Transactions - Ad</vt:lpstr>
      <vt:lpstr>Related Party Transactions - Su</vt:lpstr>
      <vt:lpstr>Subsequent Events - Additional </vt:lpstr>
      <vt:lpstr>Quarterly Results (unaudited) -</vt:lpstr>
      <vt:lpstr>Schedule III - Real Estate an53</vt:lpstr>
      <vt:lpstr>Schedule III - Real Estate an54</vt:lpstr>
      <vt:lpstr>Schedule III - Summary Of Activ</vt:lpstr>
      <vt:lpstr>Schedule III - Summary Of Act56</vt:lpstr>
      <vt:lpstr>Uncategorized Items - nxr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8:49:18Z</dcterms:created>
  <dcterms:modified xmlns:dcterms="http://purl.org/dc/terms/" xmlns:xsi="http://www.w3.org/2001/XMLSchema-instance" xsi:type="dcterms:W3CDTF">2016-03-18T18:49:18Z</dcterms:modified>
  <dc:title xmlns:dc="http://purl.org/dc/elements/1.1/">Untitled</dc:title>
  <dc:description xmlns:dc="http://purl.org/dc/elements/1.1/"/>
  <dc:subject xmlns:dc="http://purl.org/dc/elements/1.1/"/>
  <cp:keywords/>
  <cp:category/>
</cp:coreProperties>
</file>